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venue Recognition" sheetId="8" state="visible" r:id="rId8"/>
    <sheet xmlns:r="http://schemas.openxmlformats.org/officeDocument/2006/relationships" name="Reportable Segments and Geograp"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Noncontrolling Interest" sheetId="16" state="visible" r:id="rId16"/>
    <sheet xmlns:r="http://schemas.openxmlformats.org/officeDocument/2006/relationships" name="Accounts Receivable" sheetId="17" state="visible" r:id="rId17"/>
    <sheet xmlns:r="http://schemas.openxmlformats.org/officeDocument/2006/relationships" name="Contract Assets and Liabiliti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Financial Instruments" sheetId="23" state="visible" r:id="rId23"/>
    <sheet xmlns:r="http://schemas.openxmlformats.org/officeDocument/2006/relationships" name="Fair-Value Measurements" sheetId="24" state="visible" r:id="rId24"/>
    <sheet xmlns:r="http://schemas.openxmlformats.org/officeDocument/2006/relationships" name="Other Noncurrent Liabilities" sheetId="25" state="visible" r:id="rId25"/>
    <sheet xmlns:r="http://schemas.openxmlformats.org/officeDocument/2006/relationships" name="Commitments and Contingencies" sheetId="26" state="visible" r:id="rId26"/>
    <sheet xmlns:r="http://schemas.openxmlformats.org/officeDocument/2006/relationships" name="Stock Options and Incentive Pla" sheetId="27" state="visible" r:id="rId27"/>
    <sheet xmlns:r="http://schemas.openxmlformats.org/officeDocument/2006/relationships" name="Shareholders' Equity" sheetId="28" state="visible" r:id="rId28"/>
    <sheet xmlns:r="http://schemas.openxmlformats.org/officeDocument/2006/relationships" name="Business Acquisition" sheetId="29" state="visible" r:id="rId29"/>
    <sheet xmlns:r="http://schemas.openxmlformats.org/officeDocument/2006/relationships" name="Quarterly Financial Data (unaud" sheetId="30" state="visible" r:id="rId30"/>
    <sheet xmlns:r="http://schemas.openxmlformats.org/officeDocument/2006/relationships" name="VALUATION AND QUALIFYING ACCOUN"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Revenue Recognition (Tables)" sheetId="34" state="visible" r:id="rId34"/>
    <sheet xmlns:r="http://schemas.openxmlformats.org/officeDocument/2006/relationships" name="Reportable Segments and Geogr_2" sheetId="35" state="visible" r:id="rId35"/>
    <sheet xmlns:r="http://schemas.openxmlformats.org/officeDocument/2006/relationships" name="Pensions and Other Postretire_2" sheetId="36" state="visible" r:id="rId36"/>
    <sheet xmlns:r="http://schemas.openxmlformats.org/officeDocument/2006/relationships" name="Restructuring (Tables)"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Noncontrolling Interest (Tables" sheetId="42" state="visible" r:id="rId42"/>
    <sheet xmlns:r="http://schemas.openxmlformats.org/officeDocument/2006/relationships" name="Accounts Receivable (Tables)" sheetId="43" state="visible" r:id="rId43"/>
    <sheet xmlns:r="http://schemas.openxmlformats.org/officeDocument/2006/relationships" name="Contract Assets and Liabiliti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Goodwill and Other Intangible_2" sheetId="47" state="visible" r:id="rId47"/>
    <sheet xmlns:r="http://schemas.openxmlformats.org/officeDocument/2006/relationships" name="Accrued Liabilities (Tables)" sheetId="48" state="visible" r:id="rId48"/>
    <sheet xmlns:r="http://schemas.openxmlformats.org/officeDocument/2006/relationships" name="Financial Instruments (Tables)" sheetId="49" state="visible" r:id="rId49"/>
    <sheet xmlns:r="http://schemas.openxmlformats.org/officeDocument/2006/relationships" name="Fair-Value Measurements (Tables" sheetId="50" state="visible" r:id="rId50"/>
    <sheet xmlns:r="http://schemas.openxmlformats.org/officeDocument/2006/relationships" name="Other Noncurrent Liabilities (T" sheetId="51" state="visible" r:id="rId51"/>
    <sheet xmlns:r="http://schemas.openxmlformats.org/officeDocument/2006/relationships" name="Commitments and Contingencies (" sheetId="52" state="visible" r:id="rId52"/>
    <sheet xmlns:r="http://schemas.openxmlformats.org/officeDocument/2006/relationships" name="Stock Options and Incentive P_2" sheetId="53" state="visible" r:id="rId53"/>
    <sheet xmlns:r="http://schemas.openxmlformats.org/officeDocument/2006/relationships" name="Shareholders' Equity (Tables)" sheetId="54" state="visible" r:id="rId54"/>
    <sheet xmlns:r="http://schemas.openxmlformats.org/officeDocument/2006/relationships" name="Business Acquisition (Tables)" sheetId="55" state="visible" r:id="rId55"/>
    <sheet xmlns:r="http://schemas.openxmlformats.org/officeDocument/2006/relationships" name="Quarterly Financial Data (Table" sheetId="56" state="visible" r:id="rId56"/>
    <sheet xmlns:r="http://schemas.openxmlformats.org/officeDocument/2006/relationships" name="Accounting Policies (Narrative)" sheetId="57" state="visible" r:id="rId57"/>
    <sheet xmlns:r="http://schemas.openxmlformats.org/officeDocument/2006/relationships" name="Accounting Policies (Schedule o" sheetId="58" state="visible" r:id="rId58"/>
    <sheet xmlns:r="http://schemas.openxmlformats.org/officeDocument/2006/relationships" name="Revenue Recognition (Narrative)" sheetId="59" state="visible" r:id="rId59"/>
    <sheet xmlns:r="http://schemas.openxmlformats.org/officeDocument/2006/relationships" name="Revenue Recognition (Schedule o" sheetId="60" state="visible" r:id="rId60"/>
    <sheet xmlns:r="http://schemas.openxmlformats.org/officeDocument/2006/relationships" name="Revenue Recognition (Schedule_2" sheetId="61" state="visible" r:id="rId61"/>
    <sheet xmlns:r="http://schemas.openxmlformats.org/officeDocument/2006/relationships" name="Revenue Recognition (Schedule_3" sheetId="62" state="visible" r:id="rId62"/>
    <sheet xmlns:r="http://schemas.openxmlformats.org/officeDocument/2006/relationships" name="Revenue Recognition (Schedule_4" sheetId="63" state="visible" r:id="rId63"/>
    <sheet xmlns:r="http://schemas.openxmlformats.org/officeDocument/2006/relationships" name="Revenue Recognition (Schedule_5" sheetId="64" state="visible" r:id="rId64"/>
    <sheet xmlns:r="http://schemas.openxmlformats.org/officeDocument/2006/relationships" name="Revenue Recognition (Schedule_6" sheetId="65" state="visible" r:id="rId65"/>
    <sheet xmlns:r="http://schemas.openxmlformats.org/officeDocument/2006/relationships" name="Revenue Recognition (Schedule_7" sheetId="66" state="visible" r:id="rId66"/>
    <sheet xmlns:r="http://schemas.openxmlformats.org/officeDocument/2006/relationships" name="Revenue Recognition (Schedule_8" sheetId="67" state="visible" r:id="rId67"/>
    <sheet xmlns:r="http://schemas.openxmlformats.org/officeDocument/2006/relationships" name="Revenue Recognition (Schedule_9" sheetId="68" state="visible" r:id="rId68"/>
    <sheet xmlns:r="http://schemas.openxmlformats.org/officeDocument/2006/relationships" name="Revenue Recognition (Schedul_10" sheetId="69" state="visible" r:id="rId69"/>
    <sheet xmlns:r="http://schemas.openxmlformats.org/officeDocument/2006/relationships" name="Reportable Segments and Geogr_3" sheetId="70" state="visible" r:id="rId70"/>
    <sheet xmlns:r="http://schemas.openxmlformats.org/officeDocument/2006/relationships" name="Reportable Segments and Geogr_4" sheetId="71" state="visible" r:id="rId71"/>
    <sheet xmlns:r="http://schemas.openxmlformats.org/officeDocument/2006/relationships" name="Reportable Segments and Geogr_5" sheetId="72" state="visible" r:id="rId72"/>
    <sheet xmlns:r="http://schemas.openxmlformats.org/officeDocument/2006/relationships" name="Reportable Segments and Geogr_6" sheetId="73" state="visible" r:id="rId73"/>
    <sheet xmlns:r="http://schemas.openxmlformats.org/officeDocument/2006/relationships" name="Reportable Segments and Geogr_7" sheetId="74" state="visible" r:id="rId74"/>
    <sheet xmlns:r="http://schemas.openxmlformats.org/officeDocument/2006/relationships" name="Pensions and Other Postretire_3" sheetId="75" state="visible" r:id="rId75"/>
    <sheet xmlns:r="http://schemas.openxmlformats.org/officeDocument/2006/relationships" name="Pensions and Other Postretire_4" sheetId="76" state="visible" r:id="rId76"/>
    <sheet xmlns:r="http://schemas.openxmlformats.org/officeDocument/2006/relationships" name="Pensions and Other Postretire_5" sheetId="77" state="visible" r:id="rId77"/>
    <sheet xmlns:r="http://schemas.openxmlformats.org/officeDocument/2006/relationships" name="Pensions and Other Postretire_6" sheetId="78" state="visible" r:id="rId78"/>
    <sheet xmlns:r="http://schemas.openxmlformats.org/officeDocument/2006/relationships" name="Pensions and Other Postretire_7" sheetId="79" state="visible" r:id="rId79"/>
    <sheet xmlns:r="http://schemas.openxmlformats.org/officeDocument/2006/relationships" name="Pensions and Other Postretire_8" sheetId="80" state="visible" r:id="rId80"/>
    <sheet xmlns:r="http://schemas.openxmlformats.org/officeDocument/2006/relationships" name="Pensions and Other Postretire_9" sheetId="81" state="visible" r:id="rId81"/>
    <sheet xmlns:r="http://schemas.openxmlformats.org/officeDocument/2006/relationships" name="Pensions and Other Postretir_10" sheetId="82" state="visible" r:id="rId82"/>
    <sheet xmlns:r="http://schemas.openxmlformats.org/officeDocument/2006/relationships" name="Pensions and Other Postretir_11" sheetId="83" state="visible" r:id="rId83"/>
    <sheet xmlns:r="http://schemas.openxmlformats.org/officeDocument/2006/relationships" name="Pensions and Other Postretir_12" sheetId="84" state="visible" r:id="rId84"/>
    <sheet xmlns:r="http://schemas.openxmlformats.org/officeDocument/2006/relationships" name="Pensions and Other Postretir_13" sheetId="85" state="visible" r:id="rId85"/>
    <sheet xmlns:r="http://schemas.openxmlformats.org/officeDocument/2006/relationships" name="Pensions and Other Postretir_14" sheetId="86" state="visible" r:id="rId86"/>
    <sheet xmlns:r="http://schemas.openxmlformats.org/officeDocument/2006/relationships" name="Pensions and Other Postretir_15" sheetId="87" state="visible" r:id="rId87"/>
    <sheet xmlns:r="http://schemas.openxmlformats.org/officeDocument/2006/relationships" name="Restructuring (Narrative) (Deta" sheetId="88" state="visible" r:id="rId88"/>
    <sheet xmlns:r="http://schemas.openxmlformats.org/officeDocument/2006/relationships" name="Restructuring (Schedule of Rest" sheetId="89" state="visible" r:id="rId89"/>
    <sheet xmlns:r="http://schemas.openxmlformats.org/officeDocument/2006/relationships" name="Restructuring (Schedule of Re_2" sheetId="90" state="visible" r:id="rId90"/>
    <sheet xmlns:r="http://schemas.openxmlformats.org/officeDocument/2006/relationships" name="Other Expense, net (Details)" sheetId="91" state="visible" r:id="rId91"/>
    <sheet xmlns:r="http://schemas.openxmlformats.org/officeDocument/2006/relationships" name="Income Taxes (Narrative) (Detai" sheetId="92" state="visible" r:id="rId92"/>
    <sheet xmlns:r="http://schemas.openxmlformats.org/officeDocument/2006/relationships" name="Income Taxes (Schedule of Compo" sheetId="93" state="visible" r:id="rId93"/>
    <sheet xmlns:r="http://schemas.openxmlformats.org/officeDocument/2006/relationships" name="Income Taxes (Schedule of Incom" sheetId="94" state="visible" r:id="rId94"/>
    <sheet xmlns:r="http://schemas.openxmlformats.org/officeDocument/2006/relationships" name="Income Taxes (Schedule of Com_2" sheetId="95" state="visible" r:id="rId95"/>
    <sheet xmlns:r="http://schemas.openxmlformats.org/officeDocument/2006/relationships" name="Income Taxes (Reconciliation of" sheetId="96" state="visible" r:id="rId96"/>
    <sheet xmlns:r="http://schemas.openxmlformats.org/officeDocument/2006/relationships" name="Income Taxes (Schedule of Defer" sheetId="97" state="visible" r:id="rId97"/>
    <sheet xmlns:r="http://schemas.openxmlformats.org/officeDocument/2006/relationships" name="Income Taxes (Reconciliation _2" sheetId="98" state="visible" r:id="rId98"/>
    <sheet xmlns:r="http://schemas.openxmlformats.org/officeDocument/2006/relationships" name="Income Taxes (Schedule of Curre" sheetId="99" state="visible" r:id="rId99"/>
    <sheet xmlns:r="http://schemas.openxmlformats.org/officeDocument/2006/relationships" name="Income Taxes (Schedule of Noncu" sheetId="100" state="visible" r:id="rId100"/>
    <sheet xmlns:r="http://schemas.openxmlformats.org/officeDocument/2006/relationships" name="Earnings Per Share (Details)"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Noncontrolling Interest (Detail" sheetId="104" state="visible" r:id="rId104"/>
    <sheet xmlns:r="http://schemas.openxmlformats.org/officeDocument/2006/relationships" name="Accounts Receivable (Details)" sheetId="105" state="visible" r:id="rId105"/>
    <sheet xmlns:r="http://schemas.openxmlformats.org/officeDocument/2006/relationships" name="Contract Assets and Liabiliti_3" sheetId="106" state="visible" r:id="rId106"/>
    <sheet xmlns:r="http://schemas.openxmlformats.org/officeDocument/2006/relationships" name="Contract Assets and Liabiliti_4" sheetId="107" state="visible" r:id="rId107"/>
    <sheet xmlns:r="http://schemas.openxmlformats.org/officeDocument/2006/relationships" name="Inventories (Details)" sheetId="108" state="visible" r:id="rId108"/>
    <sheet xmlns:r="http://schemas.openxmlformats.org/officeDocument/2006/relationships" name="Property, Plant and Equipment_2"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Accrued Liabilities (Narrative)" sheetId="113" state="visible" r:id="rId113"/>
    <sheet xmlns:r="http://schemas.openxmlformats.org/officeDocument/2006/relationships" name="Accrued Liabilities (Schedule o" sheetId="114" state="visible" r:id="rId114"/>
    <sheet xmlns:r="http://schemas.openxmlformats.org/officeDocument/2006/relationships" name="Financial Instruments (Narrativ" sheetId="115" state="visible" r:id="rId115"/>
    <sheet xmlns:r="http://schemas.openxmlformats.org/officeDocument/2006/relationships" name="Financial Instruments (Schedule" sheetId="116" state="visible" r:id="rId116"/>
    <sheet xmlns:r="http://schemas.openxmlformats.org/officeDocument/2006/relationships" name="Financial Instruments (Schedu_2" sheetId="117" state="visible" r:id="rId117"/>
    <sheet xmlns:r="http://schemas.openxmlformats.org/officeDocument/2006/relationships" name="Fair-Value Measurements (Narrat" sheetId="118" state="visible" r:id="rId118"/>
    <sheet xmlns:r="http://schemas.openxmlformats.org/officeDocument/2006/relationships" name="Fair-Value Measurements (Schedu" sheetId="119" state="visible" r:id="rId119"/>
    <sheet xmlns:r="http://schemas.openxmlformats.org/officeDocument/2006/relationships" name="Fair-Value Measurements (Sche_2" sheetId="120" state="visible" r:id="rId120"/>
    <sheet xmlns:r="http://schemas.openxmlformats.org/officeDocument/2006/relationships" name="Other Noncurrent Liabilities (D"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Stock Options and Incentive P_3" sheetId="124" state="visible" r:id="rId124"/>
    <sheet xmlns:r="http://schemas.openxmlformats.org/officeDocument/2006/relationships" name="Stock Options and Incentive P_4" sheetId="125" state="visible" r:id="rId125"/>
    <sheet xmlns:r="http://schemas.openxmlformats.org/officeDocument/2006/relationships" name="Stock Options and Incentive P_5" sheetId="126" state="visible" r:id="rId126"/>
    <sheet xmlns:r="http://schemas.openxmlformats.org/officeDocument/2006/relationships" name="Stock Options and Incentive P_6" sheetId="127" state="visible" r:id="rId127"/>
    <sheet xmlns:r="http://schemas.openxmlformats.org/officeDocument/2006/relationships" name="Shareholders' Equity (Narrative" sheetId="128" state="visible" r:id="rId128"/>
    <sheet xmlns:r="http://schemas.openxmlformats.org/officeDocument/2006/relationships" name="Shareholders' Equity (Schedule " sheetId="129" state="visible" r:id="rId129"/>
    <sheet xmlns:r="http://schemas.openxmlformats.org/officeDocument/2006/relationships" name="Business Acquisition (Narrative" sheetId="130" state="visible" r:id="rId130"/>
    <sheet xmlns:r="http://schemas.openxmlformats.org/officeDocument/2006/relationships" name="Business Acquisition (Summary o" sheetId="131" state="visible" r:id="rId131"/>
    <sheet xmlns:r="http://schemas.openxmlformats.org/officeDocument/2006/relationships" name="Business Acquisition (Summary_2" sheetId="132" state="visible" r:id="rId132"/>
    <sheet xmlns:r="http://schemas.openxmlformats.org/officeDocument/2006/relationships" name="Business Acquisition (Summary_3" sheetId="133" state="visible" r:id="rId133"/>
    <sheet xmlns:r="http://schemas.openxmlformats.org/officeDocument/2006/relationships" name="Quarterly Financial Data (Narra" sheetId="134" state="visible" r:id="rId134"/>
    <sheet xmlns:r="http://schemas.openxmlformats.org/officeDocument/2006/relationships" name="Quarterly Financial Data (Sched" sheetId="135" state="visible" r:id="rId135"/>
    <sheet xmlns:r="http://schemas.openxmlformats.org/officeDocument/2006/relationships" name="Quarterly Financial Data (Sch_2" sheetId="136" state="visible" r:id="rId136"/>
    <sheet xmlns:r="http://schemas.openxmlformats.org/officeDocument/2006/relationships" name="VALUATION AND QUALIFYING ACCO_2" sheetId="137" state="visible" r:id="rId137"/>
  </sheets>
  <definedNames/>
  <calcPr calcId="124519" fullCalcOnLoad="1"/>
</workbook>
</file>

<file path=xl/sharedStrings.xml><?xml version="1.0" encoding="utf-8"?>
<sst xmlns="http://schemas.openxmlformats.org/spreadsheetml/2006/main" uniqueCount="1351">
  <si>
    <t>Document and Entity Information - USD ($) shares in Millions, $ in Billions</t>
  </si>
  <si>
    <t>12 Months Ended</t>
  </si>
  <si>
    <t>Dec. 31, 2018</t>
  </si>
  <si>
    <t>Feb. 28, 2019</t>
  </si>
  <si>
    <t>Jun. 30, 2018</t>
  </si>
  <si>
    <t>Document Type</t>
  </si>
  <si>
    <t>10-K</t>
  </si>
  <si>
    <t>Amendment Flag</t>
  </si>
  <si>
    <t>false</t>
  </si>
  <si>
    <t>Document Period End Date</t>
  </si>
  <si>
    <t>Dec. 31,
		2018</t>
  </si>
  <si>
    <t>Entity Registrant Name</t>
  </si>
  <si>
    <t>ALBANY INTERNATIONAL CORP /DE/</t>
  </si>
  <si>
    <t>Entity Central Index Key</t>
  </si>
  <si>
    <t>0000819793</t>
  </si>
  <si>
    <t>Current Fiscal Year End Date</t>
  </si>
  <si>
    <t>--12-31</t>
  </si>
  <si>
    <t>Document Fiscal Year Focus</t>
  </si>
  <si>
    <t>2018</t>
  </si>
  <si>
    <t>Document Fiscal Period Focus</t>
  </si>
  <si>
    <t>FY</t>
  </si>
  <si>
    <t>Entity Filer Category</t>
  </si>
  <si>
    <t>Large Accelerated Filer</t>
  </si>
  <si>
    <t>Entity Public Float</t>
  </si>
  <si>
    <t>Entity Voluntary Filers</t>
  </si>
  <si>
    <t>No</t>
  </si>
  <si>
    <t>Entity Well-known Seasoned Issuer</t>
  </si>
  <si>
    <t>Yes</t>
  </si>
  <si>
    <t>Entity Current Reporting Status</t>
  </si>
  <si>
    <t>Entity Small Business</t>
  </si>
  <si>
    <t>Entity Shell Company</t>
  </si>
  <si>
    <t>Entity Emerging Growth Company</t>
  </si>
  <si>
    <t>Common Class A [Member]</t>
  </si>
  <si>
    <t>Entity Common Stock, Shares Outstanding</t>
  </si>
  <si>
    <t>Common Class B [Member]</t>
  </si>
  <si>
    <t>Consolidated Statements of Income - USD ($) $ in Thousands</t>
  </si>
  <si>
    <t>Dec. 31, 2017</t>
  </si>
  <si>
    <t>Dec. 31, 2016</t>
  </si>
  <si>
    <t>Income Statement [Abstract]</t>
  </si>
  <si>
    <t>Net sales</t>
  </si>
  <si>
    <t>Cost of goods sold</t>
  </si>
  <si>
    <t>Gross profit</t>
  </si>
  <si>
    <t>Selling, general and administrative expenses</t>
  </si>
  <si>
    <t>Technical and research expenses</t>
  </si>
  <si>
    <t>Restructuring expenses, net</t>
  </si>
  <si>
    <t>Operating income</t>
  </si>
  <si>
    <t>Interest income</t>
  </si>
  <si>
    <t>Interest expense</t>
  </si>
  <si>
    <t>Other expense, net</t>
  </si>
  <si>
    <t>Income before income taxes</t>
  </si>
  <si>
    <t>Income tax expense</t>
  </si>
  <si>
    <t>Net income</t>
  </si>
  <si>
    <t>Net income/(loss) attributable to the noncontrolling interest</t>
  </si>
  <si>
    <t>Net income attributable to the Company</t>
  </si>
  <si>
    <t>Earnings per share attributable to Company shareholders - Basic</t>
  </si>
  <si>
    <t>Earnings per share attributable to Company shareholders - Diluted</t>
  </si>
  <si>
    <t>Dividends declared per share, Class A and Class B</t>
  </si>
  <si>
    <t>Consolidated Statements of Comprehensive Income - USD ($) $ in Thousands</t>
  </si>
  <si>
    <t>Statement of Comprehensive Income [Abstract]</t>
  </si>
  <si>
    <t>Other comprehensive income/(loss), before tax:</t>
  </si>
  <si>
    <t>Foreign currency translation adjustments</t>
  </si>
  <si>
    <t>Pension/postretirement settlements and curtailments</t>
  </si>
  <si>
    <t xml:space="preserve"> </t>
  </si>
  <si>
    <t>Pension/postretirement plan remeasurement</t>
  </si>
  <si>
    <t>Amortization of pension liability adjustments:</t>
  </si>
  <si>
    <t>Prior service credit</t>
  </si>
  <si>
    <t>Net actuarial loss</t>
  </si>
  <si>
    <t>Payments related to interest rate swaps included in earnings</t>
  </si>
  <si>
    <t>Derivative valuation adjustment</t>
  </si>
  <si>
    <t>Income taxes related to items of other comprehensive income/(loss):</t>
  </si>
  <si>
    <t>Amortization of pension liability adjustments</t>
  </si>
  <si>
    <t>Comprehensive income</t>
  </si>
  <si>
    <t>Comprehensive income/(loss) attributable to the noncontrolling interest</t>
  </si>
  <si>
    <t>Comprehensive income attributable to the Company</t>
  </si>
  <si>
    <t>Consolidated Balance Sheets - USD ($) $ in Thousands</t>
  </si>
  <si>
    <t>Dec. 31, 2015</t>
  </si>
  <si>
    <t>Current assets:</t>
  </si>
  <si>
    <t>Cash and cash equivalents</t>
  </si>
  <si>
    <t>Accounts receivable, net</t>
  </si>
  <si>
    <t>Contract assets</t>
  </si>
  <si>
    <t>Inventories</t>
  </si>
  <si>
    <t>Income taxes prepaid and receivable</t>
  </si>
  <si>
    <t>Prepaid expenses and other current assets</t>
  </si>
  <si>
    <t>Total current assets</t>
  </si>
  <si>
    <t>Property, plant and equipment, net</t>
  </si>
  <si>
    <t>Intangibles, net</t>
  </si>
  <si>
    <t>Goodwill</t>
  </si>
  <si>
    <t>Deferred income taxes</t>
  </si>
  <si>
    <t>Noncurrent receivables</t>
  </si>
  <si>
    <t>Other assets</t>
  </si>
  <si>
    <t>Total assets</t>
  </si>
  <si>
    <t>Current liabilities:</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Commitments and Contingencies</t>
  </si>
  <si>
    <t>Shareholders' Equity</t>
  </si>
  <si>
    <t>Preferred stock, par value $5.00 per share; authorized 2,000,000 shares; none issued</t>
  </si>
  <si>
    <t>Additional paid-in capital</t>
  </si>
  <si>
    <t>Retained earnings</t>
  </si>
  <si>
    <t>Accumulated items of other comprehensive income:</t>
  </si>
  <si>
    <t>Translation adjustments</t>
  </si>
  <si>
    <t>Pension and postretirement liability adjustments</t>
  </si>
  <si>
    <t>Treasury stock (Class A), at cost; 8,418,620 shares in 2018 and 8,431,335 shares in 2017</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 USD ($) $ in Thousands</t>
  </si>
  <si>
    <t>Operating Activities</t>
  </si>
  <si>
    <t>Adjustments to reconcile net income to net cash provided by operating activities:</t>
  </si>
  <si>
    <t>Depreciation</t>
  </si>
  <si>
    <t>Amortization</t>
  </si>
  <si>
    <t>Change in other noncurrent liabilities</t>
  </si>
  <si>
    <t>Change in deferred taxes and other liabilities</t>
  </si>
  <si>
    <t>Provision for write-off of property, plant and equipment</t>
  </si>
  <si>
    <t>Non-cash interest expense</t>
  </si>
  <si>
    <t>Write-off of pension liability adjustment due to settlement/curtailment</t>
  </si>
  <si>
    <t>Compensation and benefits paid or payable in Class A Common Stock</t>
  </si>
  <si>
    <t>Write-off of intangible assets in a discontinued product line</t>
  </si>
  <si>
    <t>Changes in operating assets and liabilities that provided/(used) cash, net of impact of business acquisition:</t>
  </si>
  <si>
    <t>Accounts receivable</t>
  </si>
  <si>
    <t>Noncurrent receivable</t>
  </si>
  <si>
    <t>Other, net</t>
  </si>
  <si>
    <t>Net cash provided by operating activities</t>
  </si>
  <si>
    <t>Investing Activities</t>
  </si>
  <si>
    <t>Purchase of business, net of cash acquired</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Cash received/(paid) to settle swap agreements</t>
  </si>
  <si>
    <t>Proceeds from options exercised</t>
  </si>
  <si>
    <t>Taxes paid in lieu of share issuance</t>
  </si>
  <si>
    <t>Dividends paid</t>
  </si>
  <si>
    <t>Net cash (used in)/provided by financing activities</t>
  </si>
  <si>
    <t>Effect of exchange rate changes on cash and cash equivalents</t>
  </si>
  <si>
    <t>Increase/(decrease) in cash and cash equivalents</t>
  </si>
  <si>
    <t>Cash and cash equivalents at beginning of year</t>
  </si>
  <si>
    <t>Cash and cash equivalents at end of year</t>
  </si>
  <si>
    <t>Accounting Policies</t>
  </si>
  <si>
    <t>Accounting Policies [Abstract]</t>
  </si>
  <si>
    <t>1. Accounting Policies 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venue Recognition Effective January 1, 2018, the Company adopted
the provisions of ASC 606, Revenue from contracts with customers In our Machine Clothing (MC) business segment,
prior to 2018, we recorded revenue from the sale of a product when persuasive evidence of an arrangement existed, delivery had
occurred, title was transferred, the selling price was fixed, and collectability was reasonably assured. Under the new standard,
we recognize MC revenue when we satisfy our performance obligations related to the manufacture and delivery of a product, which,
in certain cases, results in earlier recognition of revenue associated with these contracts. In our Albany Engineered Composites
(AEC) business segment, revenue from a number of long-term contracts was, prior to 2018, recorded on the basis of the
units-of-delivery method, which is considered an output method. Under the new standard, revenue from most of these contracts
is recognized over time using an input method as the measure of progress, which generally results in earlier recognition of
revenue. Prior to adoption of the new standard, the classification of revenue in excess of progress billings on long-term
contracts was included in Accounts receivable. Under the new standard, such assets are considered Contract assets, which are
rights to consideration that are conditional on something other than the passage of time, such as completion of remaining
performance obligations. As a result of adoption of the new standard, such assets were reclassified at transition from
Accounts receivable to Contract assets. In addition, under the new standard, we are required to limit our estimate of
contract values to the period of the legally enforceable contract, which in many cases is considerably shorter than the
contract period used under the former standard. While certain contracts are expected to be profitable over the course of the
program life when including expected renewals, under the new standard, our estimate of contract revenues and costs is limited
to the estimated value of enforceable rights and obligations, excluding anticipated renewals. In some cases, this shorter
contract period may result in a loss contract provision at contract inception. Expected losses on projects include losses on
contract options that are probable of exercise, excluding profitable options that often follow. Significant changes to our accounting policies
as a result of adopting the new standard are set forth in Note 2. Products and services provided under long-term
contracts represent a significant portion of sales in the Albany Engineered Composites segment. We have a contract with a major
customer for which revenue is recognized under a cost-plus-fee agre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In the fourth
quarter of 2018, we had both favorable and unfavorable adjustments to the estimated profitability on long-term contracts that had
a net effect of reducing gross profit by $1.5 million. The unfavorable adjustment was a charge of $4.0 million due to ramp-up inefficiencies
on a key program. We also recorded a 2017 charge of $4.0 million for ramp-up inefficiencies. The favorable adjustment in the fourth
quarter of 2018 resulted from a reduction to the estimated loss on a long-term contract that resulted from a better-than-expected
ramp-up on a different program. In the second quarter of 2017, we recorded a $15.8 million charge to Cost of goods sold related
to revisions on estimated profitability of our BR725 and A380 programs, which included the write-off of $4.0 million of program
inventory costs and a reserve of $11.8 million for additional anticipated losses. Later in 2017, we amended a long-term agreement
with a licensor for the A380 program that resulted in a reduction to Cost of goods sold of $4.9 million. Changes in estimates on
contracts other than the profitability changes noted above, decreased gross profit by $0.5 million in 2018, decreased gross profit
by $0.6 million in 2017, and increased gross profit by $1.5 million in 2016.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 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Selling, General, Administrative, Technical, and Research
Expenses Selling, general, administrative, and technical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29.8 million in 2018, $30.7 million
in 2017, and $28.8 million in 2016. The Albany Engineered Composites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ustomer
are credited against research and development expense. While no such arrangements existed during the last three years, we may enter
into such arrangements in the future. For customer-funded research and development in which we anticipate funding to exceed expenses,
we include amounts charged to the customer in Net sales, while expenses are included in Cost of goods sold. Restructuring Expense 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Earnings Per Share Basic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 Translation of Financial Statements Assets and liabilities of non-U.S. operations
are translated at year-end rates of exchange, and the income statement accounts are translated at average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re were no such intercompany loans during 2018. The following table summarizes foreign currency
transaction gains and losses recognized in the income statement:
(in thousands) 2018 2017 2016
(Gains)/losses included in:
Selling, general, and administrative expenses $(274 ) $4,127 $(381 )
Other expense, net (67 ) 4,634 (3,532 )
Total transaction (gains)/losses $(341 ) $8,761 $(3,913 ) The following table presents foreign currency
gains on long-term intercompany loans that were recognized in Other comprehensive income:
(in thousands) 2018 2017 2016
Gain on long-term intercompany loans $- $1,867 $3,515 Cash and Cash Equivalents Cash and cash equivalents consist of cash
and highly liquid short-term investments with original maturities of three months or less. 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could be required. The Company also has Noncurrent receivables
in the AEC segment that represent revenue earned which have extended payment terms. The Noncurrent receivables will be invoiced
to the customer, with 2% interest, over a 10-year period starting in 2020. As a result of adopting ASC 606, Revenue
in excess of progress billings on long-term contracts in the Albany Engineered Composites segment was reclassified from Accounts
receivable to Contract assets in 2018. Including that reclassification, the cumulative effect from the
adoption of ASC 606 was an increase to Accounts receivable of $8.5 million as Accounts receivable recorded in the cumulative adjustment
exceeded that reclassification. See additional information set forth in Notes
2 and 11. Contract Assets and Contract Liabilities Beginning in 2018, Contract assets includes
unbilled amounts typically resulting from sales under contracts when the cost-to-cost method of revenue recognition is utilized,
and revenue recognized exceeds the amount billed to the customer. For periods prior to 2018, that asset was included in Accounts
receivable. At the date of adoption of ASC 606, we recorded Contract assets of $47.4 million, which included the amount that was
in Accounts receivable as of December 31, 2017, and additional transition adjustments that resulted from the modified retrospective
application of ASC 606 to contracts in process at the time of adoption.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set forth in Notes
2 and 12.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The decrease in Inventories in 2018, compared to the balance as of December
31, 2017, was principally due to the cumulative effect of adopting ASC 606 (see Note 2) which decreased Inventories by $48.6 million. See additional information set forth in Notes
2 and 13. 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1.2 million in both 2018 and 2017.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 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See additional information set forth in Note 15. Intangible assets acquired in a business
combination are recognized at fair value and amortized to Cost of goods sold or Selling, general and administrative expenses over
the estimated useful lives of the assets. We review amortizable intangible asset groups for impairment whenever events or changes
in circumstances indicate that the related carrying amounts may not be recoverable. We have an investment in a company in Russia
that is accounted for under the equity method of accounting and is included in Other assets, amounting to $0.4 million in 2018
and $0.5 million in 2017. We perform regular reviews of the financial condition of the investee to determine if our investment
is other than temporarily impaired. If the financial condition of the investee were to no longer support their valuation, we would
record an impairment provision.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14.2 million
in 2018 and $16.2 million in 2017 for defined benefit pension plans where plan assets exceed the projected benefit obligations.
Other assets also includes financial assets of $5.3 million in 2018 and $1.3 million in 2017. See additional information set forth
in Note 18. 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in Note 21. 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 net. For derivatives that are designated and qualify
as hedges of net investments in subsidiaries located outside the United States, changes in the fair value of derivatives are reported
in other comprehensive income as part of the Cumulative translation adjustment. 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 Recent Accounting Pronouncements In February 2016, an accounting update was
issued which will require lessees to record most operating leases on their balance sheets, but recognize the expenses in the income
statement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income statement. Expenses related to operating leases will be recognized on a
straight-line basis, while those determined to be financing leases will be recognized following a front-loaded expense profile,
in which interest and amortization are presented separately in the income statement. The principal effect on the Company’s
financial statements will be an increase in assets and liabilities. The Company is developing a complete list of its leases and
has completed an assessment for many of these. A modified retrospective transition approach is required, applying the new standard
to all leases existing at the date of initial application. The Company adopted the new standard on January 1, 2019, which will
be our date of initial application. Consequently, financial information will not be updated and the disclosures required under
the new standard will not be provided for dates and periods before January 1, 2019. The new standard provides a number of optional
practical expedients for transition, some of which, if elected, must be adopted as a package. The Company expects to elect the
package of practical expedients which permits us not to reassess under the new standard our prior conclusions about lease identification,
lease classification and initial direct costs. The Company does not expect to elect the practical expedients pertaining to use-of-hindsight
or land easements. The new standard also provides practical expedients for an entity’s
ongoing accounting including not recording a lease-related asset and liability when the original lease term is 12 months or less,
a provision which the Company will adopt. The Company also currently expects to elect the practical expedient to not separate lease
and non-lease components for all of our leases. The Company does not expect a significant change in our leasing activities between
now and adoption. Additionally, the Company is evaluating changes to our processes and internal controls to ensure we meet the
standard’s reporting and disclosure requirements. In June 2016, an accounting update was issued
which changes the way entities recognize impairment of many financial assets by requiring immediate recognition of credit losses
expected to occur over their remaining life. The accounting update is effective for reporting periods beginning after December
15, 2019. We are currently evaluating the impact of this update. In August 2017, an accounting update was
issued that is expected to result in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In November 2018, an accounting update was issued which adds the
Overnight Index Swap (OIS) rate based on the Secured Overnight Financing Rate (SOFR) as a benchmark interest rate for hedge accounting
purposes. We do not expect a significant impact to our consolidated assets and liabilities, net earnings, or cash flows as a result
of adopting the accounting updates. We will adopt the new standard effective January 1, 2019. In February 2018, an accounting update was
issued which permits, but does not require, a reclassification from accumulated other comprehensive income to retained earnings
for stranded tax effects resulting from the Tax Cuts and Jobs Act. This update is effective for annual and interim periods in fiscal
years beginning after December 15, 2018. The Company does not intend to make the reclassifications permitted by this Update. In August 2018, an accounting update was
issued which clarifies that implementation costs incurred by customers in cloud computing arrangements are deferred if they would
be capitalized by customers in software licensing arrangements under the internal-use software guidance. The Company elected to
adopt this update in 2018 and it did not have an effect on our financial statements. In August 2018, an accounting update was
issued which aims to improve the overall usefulness of disclosures to financial statement users and reduce unnecessary costs to
companies when preparing defined benefit plan disclosures. This update is effective for annual and interim periods in fiscal years
beginning after December 15, 2020. We are currently evaluating the impact of this update. In August 2018, an accounting update was
issued which aims to improve the overall usefulness of disclosures to financial statement users and reduce unnecessary costs to
companies when preparing fair value measurement disclosures. This update is effective for annual and interim periods in fiscal
years beginning after December 15, 2019. We are currently evaluating the impact of this update. In November 2018, an accounting update was
issued which clarifies when transactions between collaborative arrangement participants are in the scope of ASC 606. The update
also provides some guidance on presentation of transactions not in the scope of ASC 606. The update is effective for annual and
interim periods in fiscal years beginning after December 15, 2019. Early adoption is permitted. We are currently evaluating the
impact of this update.</t>
  </si>
  <si>
    <t>Revenue Recognition</t>
  </si>
  <si>
    <t>Revenue Recognition [Abstract]</t>
  </si>
  <si>
    <t xml:space="preserve">2. Revenue Recognition Effective January 1, 2018, the Company adopted
the provisions of ASC 606, Revenue from contracts with customers For the MC segment, the cumulative effect
of adopting ASC 606 included an increase to Accounts receivable, a decrease to Inventories, and an increase to Retained earnings.
For AEC, the cumulative effect of adopting ASC 606 included an increase to Contract assets and Accrued liabilities, and a decrease
to Accounts receivable, Inventories and Retained earnings. The table below presents the cumulative
effect of changes made to our December 31, 2017 Consolidated Balance Sheet as the result of adoption of ASC 606: Albany International
Corp. Consolidated Balance Sheet (in thousands, except share and per share data)
As previously Adjustments Opening balance
Assets
Current assets:
Cash and cash equivalents $183,727 $- $183,727
Accounts receivable, net 202,675 8,486 211,161
Contract assets - 47,415 47,415
Inventories 136,519 (48,583 ) 87,936
Income taxes prepaid and receivable 6,266 - 6,266
Prepaid expenses and other current assets 14,520 - 14,520
Total current assets 543,707 7,318 551,025
Property, plant and equipment, net 454,302 - 454,302
Intangibles, net 55,441 - 55,441
Goodwill 166,796 - 166,796
Deferred income taxes 68,648 2,889 71,537
Noncurrent receivable 32,811 - 32,811
Other assets 39,493 1,119 40,612
Total assets $1,361,198 $11,326 $1,372,524
Liabilities
Current liabilities:
Notes and loans payable $262 $- $262
Accounts payable 44,899 - 44,899
Accrued liabilities 105,914 17,217 123,131
Current maturities of long-term debt 1,799 - 1,799
Income taxes payable 8,643 - 8,643
Total current liabilities 161,517 17,217 178,734
Long-term debt 514,120 - 514,120
Other noncurrent liabilities 101,555 - 101,555
Deferred taxes and other liabilities 10,991 52 11,043
Total liabilities 788,183 17,269 805,452
Commitments and Contingencies
Shareholders’ Equity
Preferred stock, par value $5.00 per share; authorized 2,000,000 shares; none issued - - -
Class A Common Stock, par value $.001 per share; authorized 100,000,000 shares; issued 37,395,753 in 2017 37 - 37
Class B Common Stock, par value $.001 per share; authorized 25,000,000 shares; issued and outstanding 3,233,998 in 2017 3 - 3
Additional paid-in capital 428,423 - 428,423
Retained earnings 534,082 (5,616 ) 528,466
Accumulated items of other comprehensive income:
Translation adjustments (87,318 ) - (87,318 )
Pension and postretirement liability adjustments (50,536 ) - (50,536 )
Derivative valuation adjustment 1,953 - 1,953
Treasury stock (Class A), at cost; 8,431,335 shares in 2017 (256,876 ) - (256,876 )
Total Company shareholders’ equity 569,768 (5,616 ) 564,152
Noncontrolling interest 3,247 (327 ) 2,920
Total Equity 573,015 (5,943 ) 567,072
Total liabilities and shareholders’ equity $1,361,198 $11,326 $1,372,524
For periods ending after December 31, 2017,
we account for a contract when it has approval and commitment from both parties, the rights of the parties are identified, payment
terms are identified, the contract has commercial substance, and collectability of consideration is probable. Revenue is measured
based on the consideration specified in the contract with the customer, and excludes any amounts collected on behalf of third parties.
We recognize revenue when we satisfy a performance obligation by transferring control over a product or service, or a series of
distinct goods or services, to the customer which occurs either at a point in time, or over time, depending on the performance
obligation in the contract. A performance obligation is a promise in the contract to transfer a distinct good or service to the
customer, and is the unit of account under ASC 606. “Control” refers to the ability to direct the use of, and obtain
substantially all of the remaining benefits from the product. A contract’s transaction price is allocated to each material
distinct performance obligation and is recognized as revenue when, or as, the performance obligation is satisfied. In our MC segment, our primary performance
obligation in most contracts is to provide solution-based, custom-designed fabrics and belts to the customer. We satisfy this performance
obligation upon transferring control of the product to the customer at a specific point in time. Contracts with customers in the
MC segment have various terms that can affect the point in time when revenue is recognized. Generally, the customer obtains control
when the product has been received at the location specified by the customer, at which time the only remaining obligations under
the contract are fulfillment costs, which are accrued when control of the product is transferred. In the MC segment, some contracts with certain
customers may also obligate us to provide various product-related services at no additional cost to the customer. When this obligation
is material in the context of the contract with the customer, we recognize a separate performance obligation and allocate revenue
to those services based on their estimated standalone selling price. The standalone selling price for these services is determined
based upon an analysis of the services offered and an assessment of the price we might charge for such services as a separate offering.
As we typically provide such services on a stand-ready basis, we recognize this revenue over time. Revenue allocated to such service
performance obligations is the only MC revenue that is recognized over time. In our AEC segment, we primarily enter into
contracts to manufacture and deliver highly engineered advanced composite products to our customers. A significant portion of AEC
revenue is from short duration, firm-fixed-price orders that are placed under a master agreement containing general terms and conditions
applicable to all orders placed under the master agreement. To determine the proper revenue recognition method, we evaluate whether
two or more orders or contracts should be combined and accounted for as one single contract, and whether the combined or single
contract contains single or multiple performance obligations. This evaluation requires significant judgment, and the decision to
combine a group of contracts, or to allocate revenue from the combined or single contract among multiple performance obligations,
could have a significant impact on the amount of revenue and profit recorded in a given period. For most AEC contracts, the nature
of our promise (or our performance obligation) to the customer is to manage the contract and provide a significant service of integrating
a complex set of tasks and components into a single project or capability, which will often result in the delivery of multiple
highly interdependent and interrelated units. At the inception of a contract, we
estimate the transaction price based on our current rights, and do not contemplate future modifications (including
unexercised options) or follow-on contracts until they become legally enforceable. Many AEC contracts ar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we are able to conclude that such modifications
are not distinct from the existing contract, due to the significant integration of the obligations, and the interrelated
nature of tasks, provided for in the modification and the existing contract. Therefore, such modifications are accounted for
as if they were part of the existing contract, and we accumulate the values of such modifications in our estimates of
contract value. Revenue is recognized over time for a large
portion of our contracts in AEC as most of our contracts have provisions that, under the guidance in ASC 606, are deemed to transfer
control to the customer over time. Revenue is recognized based on the extent of progress towards completion of the performance
obligation. The selection of the method to measure progress toward completion requires judgment and is based on the nature of the
products or services to be provided. We generally use the cost-to-cost measure of progress for our contracts because it best depicts
the transfer of assets to the customer which occurs as we incur costs to produce the contract deliverables. Under the cost-to-cost
measure of progress, the extent of progress toward completion is measured based on the ratio of costs incurred to date to the total
estimated costs at completion of the performance obligation. Revenue, including profit, is recorded proportionally as costs are
incurred. Accounting for long-term contracts requires significant judgment and estimation, which could be considerably different
if the underlying circumstances were to change. When any adjustments of estimated contract revenue or costs are required, any changes
from prior estimates are included in revenues or earnings in the period in which the change occurs. In other AEC contracts, revenue is recognized
at a point in time because the products are offered to multiple customers, or do not have an enforceable right to payment until
the product is shipped or delivered to the location specified by the customer in the contract. AEC’s largest source of revenue is
derived from the LEAP contract (see Note 10) under a cost-plus-fee agreement. Beginning in 2018, the fee is variable based on our
success in achieving certain cost targets. Revenue is recognized over time as costs are incurred. Under this contract, there is
significant judgment involved in determining applicable contract costs and expected margin, and therefore, in determining the amount
of revenue to be recognized. Payment terms granted to MC and AEC customers
reflect general competitive practices. Terms vary with product, competitive conditions, and the country of operation. The following table provides a summary of the composition of
each business segment:
Segment Reporting Unit Principal Product or Service Principal Locations
Machine (MC) Machine
Paper machine clothing: Permeable and impermeable belts used
in the manufacture of paper, paperboard, tissue and towel, and pulp Engineered fabrics: Belts used in the manufacture of nonwovens,
fiber cement and several other industrial applications World-wide
Albany Engineered Composites (AEC) Albany Safran Composites (ASC) 3D-woven, injected composite components for aircraft engines Rochester, NH Commercy, France Queretaro, Mexico
Airframe and engine Components (Other AEC) Composite airframe and engine components for military and commercial aircraft Salt Lake City, UT Boerne, TX
We disaggregate revenue earned from contracts
with customers for each of our business segments and reporting units based on the timing of revenue recognition, and groupings
used for internal review purposes. The following table presents disaggregated
revenue for each reporting unit by timing of revenue recognition:
For the Year Ended
December 31, 2018
(in
thousands) Point in Time Over Time Total
Machine Clothing $608,658 $3,200 $611,858
Albany Engineered Composites
ASC - 182,699 182,699
Other AEC 21,614 166,308 187,922
Total Albany Engineered Composites 21,614 349,007 370,621
Total revenue $630,272 $352,207 $982,479
The following table disaggregates MC segment
revenue by significant product groupings (paper machine clothing (PMC) and engineered fabrics), and, for PMC, the geographical
region to which the paper machine clothing was sold:
For the Year Ended
(in thousands) December 31, 2018
Americas PMC $303,768
Eurasia PMC 227,493
Engineered Fabrics 80,597
Total Machine Clothing Net sales $611,858 In accordance with ASC 606-10-50-14,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as of December 31, 2018 that had an original duration of greater than one year totaled $82 million and related primarily
to firm contracts in the AEC segment. Of that amount, we expect to recognize as revenue approximately $57 million during 2019,
with the remainder to be recognized between 2020 and 2021. As a result of applying the cumulative effect
method for transition to ASC 606, we are required to disclose the effect of the new standard on each line of the consolidated financial
statements. The following tables show the balances as reported for the year ended December 31, 2018, and how the consolidated financial
statements would have appeared if we had not adopted ASC 606. Albany International
Corp. Consolidated Statement of Income (in thousands, except per share amounts)
As reported Adjustments As adjusted for
Net sales $982,479 $7,120 $989,599
Cost of goods sold 632,730 10,433 643,163
Gross profit 349,749 (3,313 ) 346,436
Selling, general and administrative expenses 156,189 12 156,201
Technical and research expenses 40,582 - 40,582
Restructuring expenses, net 15,570 - 15,570
Operating income 137,408 (3,325 ) 134,083
Interest income (2,118 ) - (2,118 )
Interest expense 20,242 - 20,242
Other expense, net 4,037 - 4,037
Income before income taxes 115,247 (3,325 ) 111,922
Income tax expense 32,228 (877 ) 31,351
Net income 83,019 (2,448 ) 80,571
Net income/(loss) attributable to the noncontrolling interest 128 (129 ) (1 )
Net income attributable to the Company $82,891 $(2,319 ) $80,572
Earnings per share attributable to Company shareholders - Basic $2.57 $(0.07 ) $2.50
Earnings per share attributable to Company shareholders - Diluted $2.57 $(0.07 ) $2.50
Albany International
Corp. Consolidated Statement of Comprehensive Income (in thousands)
As reported Adjustments As adjusted
Net income $83,019 $(2,448 ) $80,571
Other comprehensive income/(loss), before tax:
Foreign currency translation adjustments (27,383 ) 575 (26,808 )
Pension/postretirement settlements and curtailments 1,494 - 1,494
Pension/postretirement plan remeasurement 851 - 851
Amortization of pension liability adjustments:
Prior service credit (4,454 ) - (4,454 )
Net actuarial loss 5,175 - 5,175
Payments related to interest rate swaps included in earnings (146 ) - (146 )
Derivative valuation adjustment 3,832 - 3,832
Income taxes related to items of other comprehensive income/(loss):
Pension/postretirement settlements and curtailments (348 ) - (348 )
Pension/postretirement plan remeasurement (408 ) - (408 )
Amortization of pension liability adjustments (158 ) - (158 )
Payments related to interest rate swaps included in earnings 37 - 37
Derivative valuation adjustment (979 ) - (979 )
Comprehensive income 60,532 (1,873 ) 58,659
Comprehensive income/(loss) attributable to the noncontrolling interest 111 (129 ) (18 )
Comprehensive income attributable to the Company $60,421 $(1,744 ) $58,677
Albany
International Corp. Consolidated Balance Sheet (in thousands, except share and per share data)
As reported Adjustments to As adjusted for
Assets
Current assets:
Cash and cash equivalents $197,755 $- $197,755
Accounts receivable, net 223,176 5,578 228,754
Contract assets 57,447 (57,447 ) -
Inventories 85,904 42,701 128,605
Income taxes prepaid and receivable 7,473 - 7,473
Prepaid expenses and
other current assets 21,294 - 21,294
Total current assets 593,049 (9,168 ) 583,881
Property, plant and equipment, net 462,055 - 462,055
Intangibles, net 49,206 - 49,206
Goodwill 164,382 - 164,382
Deferred income taxes 62,622 (2,012 ) 60,610
Noncurrent receivables 45,061 - 45,061
Other assets 41,617 (1,256 ) 40,361
Total assets $1,417,992 $(12,436 ) $1,405,556
Liabilities
Current liabilities:
Notes and loans payable $- $- $-
Accounts payable 52,246 - 52,246
Accrued liabilities 129,030 (16,454 ) 112,576
Current maturities of long-term debt 1,224 - 1,224
Income taxes payable 6,806 - 6,806
Total current liabilities 189,306 (16,454 ) 172,852
Long-term debt 523,707 - 523,707
Other noncurrent liabilities 88,277 - 88,277
Deferred taxes and other
liabilities 8,422 (52 ) 8,370
Total liabilities 809,712 (16,506 ) 793,206
Commitments and Contingencies
Shareholders’ Equity
Preferred stock, par value $5.00 per share; authorized 2,000,000
shares; none issued - - -
Class A Common Stock, par value $.001 per share;
authorized 100,000,000 shares; issued 37,450,329 in 2018 and 37,395,753 in 2017 37 - 37
Class B Common Stock, par value $.001 per share;
authorized 25,000,000 shares; issued and outstanding 3,233,998 in 2018 and 2017 3 - 3
Additional paid-in capital 430,555 - 430,555
Retained earnings 589,645 3,297 592,942
Accumulated items of other comprehensive income:
Translation adjustments (115,976 ) 575 (115,401 )
Pension and postretirement liability adjustments (47,109 ) - (47,109 )
Derivative valuation adjustment 4,697 - 4,697
Treasury stock (Class
A), at cost; 8,418,620 shares in 2018 and 8,431,335 shares in 2017 (256,603 ) - (256,603 )
Total Company shareholders’ equity 605,249 3,872 609,121
Noncontrolling interest 3,031 198 3,229
Total Equity 608,280 4,070 612,350
Total liabilities
and shareholders’ equity $1,417,992 $(12,436 ) $1,405,556
Albany International Corp. Consolidated Statement of Cash Flows (in thousands)
As reported Adjustments As adjusted
Operating Activities
Net income $83,019 $(2,448 ) $80,571
Adjustments to reconcile net income to net cash provided by operating activities:
Depreciation 68,800 - 68,800
Amortization 10,236 - 10,236
Change in other noncurrent liabilities (5,479 ) - (5,479 )
Change in deferred taxes and other liabilities 8,972 (877 ) 8,095
Provision for write-off of property, plant and equipment 3,707 - 3,707
Non-cash interest expense 459 - 459
Write-off of pension liability adjustment due to settlement/curtailment 1,494 - 1,494
Compensation and benefits paid or payable in Class A Common Stock 2,203 - 2,203
Changes in operating assets and liabilities that provided/(used) cash, net of impact of business
acquisition:
Accounts receivable (19,139 ) (17,387 ) (36,526 )
Contract assets (10,267 ) 10,267 -
Inventories (968 ) 10,433 9,465
Prepaid expenses and other current assets (5,815 ) - (5,815 )
Income taxes prepaid and receivable (1,402 ) - (1,402 )
Noncurrent receivables (12,249 ) - (12,249 )
Accounts payable 9,340 - 9,340
Accrued liabilities 8,209 12 8,221
Income taxes payable (824 ) - (824 )
Other, net (7,811 ) - (7,811 )
Net cash provided by operating activities 132,485 - 132,485
Net cash used in investing activities (82,886 ) - (82,886 )
Net cash used in financing activities (27,258 ) - (27,258 )
Effect of exchange rate changes on cash and cash equivalents (8,313 ) - (8,313 )
Increase in cash and cash equivalents 14,028 - 14,028
Cash and cash equivalents at beginning of year 183,727 - 183,727
Cash and cash equivalents at end of year $197,755 $- $197,755 </t>
  </si>
  <si>
    <t>Reportable Segments and Geographic Data</t>
  </si>
  <si>
    <t>Segment Reporting [Abstract]</t>
  </si>
  <si>
    <t xml:space="preserve">3. Reportable Segments and Geographic Data In accordance with applicable disclosure
guidance for enterprise segments and related information, the internal organization that is used by management for making operating
decisions and assessing performance is used as the basis for our reportable segments. The accounting policies of the segments are
the same as those described in Note 1.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 Machine Clothing: The Machine Clothing (MC) segment supplies
customized, consumable permeable and impermeable belts used in the manufacture of paper, paperboard,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Albany Engineered Composites The Albany Engineered Composites
(AEC) segment, including Albany Safran Composites, LLC (ASC), in which our customer SAFRAN Group (Safran) owns a 10
percent noncontrolling interest, provides highly engineered, advanced composite structures to customers in the commercial and
defense aerospac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AEC net sales to Safran were $186.3 million in 2018, $119.2
million in 2017, and $88.9 million in 2016. The total of invoiced receivables, Contract assets and Noncurrent receivable due
from Safran amounted to $96.2 million and $58.6 million as of December 31, 2018 and 2017, respectively. Other significant
programs served by AEC include the F-35, Boeing 787, and the fan case for the GE9X engine. In 2018, approximately 25 percent
of AEC sales were related to U.S. government contracts or programs. As described in Note 2, effective January
1, 2018, the Company adopted the provisions of ASC 606, “Revenue from contracts with customers”, using the cumulative
effect method for translation. Periods prior to 2018 have not been restated. The following tables show data by reportable segment,
reconciled to consolidated totals included in the financial statements:
(in thousands) 2018 2017 2016 Year ended December
Net Sales
Machine Clothing $611,858 $590,357 $582,190 $(3,970 )
Albany Engineered Composites 370,621 273,360 197,649 (3,150 )
Consolidated total $982,479 $863,717 $779,839 $(7,120 )
Depreciation and amortization
Machine Clothing 30,813 33,527 36,428 —
Albany Engineered Composites 43,205 33,533 24,211 —
Corporate expenses 5,018 4,896 6,822 —
Consolidated total $79,036 $71,956 $67,461 $—
Operating income/(loss)
Machine Clothing 169,836 153,980 152,505 (1,605 )
Albany Engineered Composites 16,647 (31,657 ) (15,363 ) 4,930
Corporate expenses (49,075 ) (43,647 ) (43,010 ) —
Operating income $137,408 $78,676 $94,132 $3,325
Reconciling items:
Interest income (2,118 ) (1,511 ) (2,077 ) —
Interest expense 20,242 18,602 15,541 —
Other expense, net 4,037 6,877 2,402 —
Income before income taxes $115,247 $54,708 $78,266 $3,325 As described in Note 4, effective
January 1, 2018, the Company adopted an accounting update that affects the classification of components of pension and postretirement
benefit costs. As a result of adopting that update, some costs that were previously included in operating expenses shall now be
included in Other expense, net. Periods prior to 2018 have been restated to conform to the current year presentation
(see Note 4). The table below presents restructuring
costs by reportable segment (also see Note 5):
(in thousands) 2018 2017 2016
Restructuring expenses, net
Machine Clothing $12,278 $3,429 $6,181
Albany Engineered Composites 3,048 10,062 2,314
Corporate expenses 244 - (7 )
Consolidated total $15,570 $13,491 $8,488 In the measurement of assets utilized
by each reportable segment, we include Inventories, Accounts receivable, Contract assets, Noncurrent receivable, net property, plant and equipment, intangibles
and goodwill. At the January 1, 2018 date of adoption of ASC 606, Machine Clothing (MC) assets increased by $22.5 million, and
Albany Engineered Composites (AEC) assets decreased by $14.1 million. Excluded from segment assets are cash, tax related assets,
prepaid and other current assets, and certain other assets not directly associated with segment operations. The following table presents assets and
capital expenditures by reportable segment:
(in thousands) 2018 2017 2016
Segment assets
Machine Clothing $453,836 $464,468 $454,010
Albany Engineered Composites 633,394 584,076 514,527
Reconciling items:
Cash 197,755 183,727 181,742
Income taxes prepaid, receivable and deferred 70,095 74,914 74,078
Other assets 62,912 54,013 39,076
Consolidated total assets $1,417,992 $1,361,198 $1,263,433
Capital expenditures and purchased software
Machine Clothing $20,230 $20,522 $15,651
Albany Engineered Composites 60,121 63,865 54,678
Corporate expenses 2,535 3,250 3,163
Consolidated total $82,886 $87,637 $73,492 In 2018, AEC finalized a
modification to the lease of its primary manufacturing facility in Salt Lake City, Utah, which is accounted for as a
build-to-suit lease with a failed sale-leaseback. The modification, which includes additional manufacturing space, extends
the minimum lease period until December 31, 2029. The lease modification resulted in a non-cash increase of $12.7 million to
both Property, plant and equipment, net, and to Long-term debt in the Consolidated Balance Sheets. Due to the non-cash nature
of the transaction, those increases are excluded from amounts reported in the Consolidated Statements of Cash Flows. 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8 2017 2016
Net sales
United States $519,349 $459,525 $396,238
Switzerland 157,339 147,601 145,479
France 85,386 57,195 42,862
Brazil 62,093 60,535 60,287
China 50,923 48,920 48,043
Mexico 48,534 31,902 27,526
Other countries 58,855 58,039 59,404
Consolidated total $982,479 $863,717 $779,839
Property, plant and equipment, at cost, net
United States $272,584 $252,639 $245,626
China 48,686 61,840 65,987
France 50,245 58,196 42,272
Mexico 40,343 22,981 7,781
Korea 12,396 14,558 15,585
United Kingdom 12,042 14,256 14,591
Canada 8,154 10,230 11,455
Other countries 17,605 19,602 19,267
Consolidated total $462,055 $454,302 $422,564 </t>
  </si>
  <si>
    <t>Pensions and Other Postretirement Benefit Plans</t>
  </si>
  <si>
    <t>Retirement Benefits [Abstract]</t>
  </si>
  <si>
    <t>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ccrued through February 2009, but no benefits accrue after that
date. Benefit accruals under the U.S. Supplemental Executive Retirement Plan ("SERP"), which is an unfunded plan, were
similarly frozen. The U.S. pension plan accounts for 46 percent of consolidated pension plan assets, and 45 percent of consolidated
pension plan obligations. The eligibility, benefit formulas, and contribution requirements for plans outside of the U.S. vary by
location. The December 31, 2018 benefit obligation
for the U.S. pension and postretirement plans were calculated using the RP-2014 mortality table with MP-2017 generational projection.
For U.S. pension funding purposes, the Company uses the plan’s IRS-basis current liability as its funding target, which is
determined based on mandated assumptions. Other Postretirement Benefits 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Any new employees hired after January
2005 who wish to be covered under this plan will be responsible for the full cost of such benefits. In September 2008, we changed
the cost-sharing arrangement under this program such that increases in health care costs are the responsibility of plan participants.
In August 2013, we reduced the life insurance benefit for retirees and eliminated the benefit for active employees. The Company also provides certain postretirement
life insurance benefits to retired employees in Canada. As of December 31, 2018, the accrued postretirement liability was $50.1
million in the U.S. and $1.0 million in Canada. The Company accrues the cost of providing postretirement benefits during the active
service period of the employees. The Company currently funds the plans as claims are paid.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18 and 2017,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In 2018, the Company adopted the provisions
of ASU 2017-07, “ Compensation – Retirement Benefits: improving the presentation of net periodic pension cost and
net periodic postretirement benefit cost We restated 2017 and 2016 expenses using
the application of a practical expedient, which permits the usage of amounts disclosed in the prior year Pension and Other Postretirement
benefit plans footnote as the estimation basis for applying the retrospective presentation requirements. The tables below show
the 2017 and 2016 amounts reclassified by segment and financial statement line item that resulted from adopting this update: Effect by segment operating expenses:
(in thousands) Increase/(decrease)
in Increase/(decrease) in
Machine Clothing $(44 ) $24
Albany Engineered Composites - -
Corporate expenses (2,481 ) (2,380 )
Total operating expenses $(2,525 ) $(2,356 )
Other expense, net $2,525 $2,356 Effect by Statement of Income line item:
(in thousands) Increase/(decrease) in Increase/(decrease) in
Cost of goods sold $(503 ) $(716 )
Selling, general and administrative expenses (2,022 ) (1,754 )
Technical and research expenses - 2
Restructuring expenses, net - 112
Total operating expenses $(2,525 ) $(2,356 )
The following table sets forth the plan
benefit obligations:
As of December 31, 2018 As of December 31, 2017
(in thousands) Pension Other postretirement benefits Pension Other postretirement benefits
Benefit obligation, beginning of year $230,911 $58,531 $210,856 $57,488
Service cost 2,723 232 2,720 244
Interest cost 7,217 2,024 7,476 2,214
Plan participants' contributions 228 - 211 -
Actuarial (gain)/loss (10,666 ) (6,100 ) 6,626 2,743
Benefits paid (7,814 ) (3,473 ) (7,697 ) (4,230 )
Settlements and curtailments (13,807 ) - (8 ) -
Plan amendments and other 534 - (3 ) -
Foreign currency changes (7,876 ) (87 ) 10,730 72
Benefit obligation, end of year $201,450 $51,127 $230,911 $58,531
Accumulated benefit obligation $193,870 $- $220,622 $-
Weighted average assumptions used to
determine benefit obligations, end of year:
Discount rate - U.S. plan 4.41% 4.31% 3.70% 3.59%
Discount rate - non-U.S. plans 2.93% 3.65% 2.83% 3.40%
Compensation increase - U.S. plan - 3.00% - -
Compensation increase - non-U.S. plans 3.02% 3.00% 3.02% 3.00% The following sets forth information about
plan assets:
As of December 31, 2018 As of December 31, 2017
(in thousands) Pension Other Pension Other
Fair value of plan assets, beginning of year $205,586 $- $180,672 $-
Actual return on plan assets, net of expenses (8,449 ) - 19,182 -
Employer contributions 10,071 3,474 4,645 4,230
Plan participants' contributions 228 14 211 37
Benefits paid (7,813 ) (3,488 ) (7,697 ) (4,267 )
Settlements (13,029 ) - (8 ) -
Foreign currency changes (7,652 ) - 8,581 -
Fair value of plan assets, end of year $178,942 $- $205,586 $- The funded status of the plans was as
follows:
As of December 31, 2018 As of December 31, 2017
(in thousands) Pension Other postretirement benefits Pension plans Other postretirement benefits
Fair value of plan assets $178,942 $- $205,586 $-
Benefit obligation 201,450 51,127 230,911 58,531
Funded status $(22,508 ) $(51,127 ) $(25,325 ) $(58,531 )
Accrued benefit cost, end of year $(22,508 ) $(51,127 ) $(25,325 ) $(58,531 )
Amounts recognized in the consolidated balance sheet consist of the following:
Noncurrent asset $14,206 $- $16,242 $-
Current liability (2,124 ) (3,890 ) (2,094 ) (4,108 )
Noncurrent liability (34,590 ) (47,237 ) (39,473 ) (54,423 )
Net amount recognized $(22,508 ) $(51,127 ) $(25,325 ) $(58,531 )
Amounts recognized in accumulated other comprehensive income consist of:
Net actuarial loss $68,110 $25,660 $67,283 $34,717
Prior service cost/(credit) 1,020 (21,922 ) 572 (26,411 )
Net amount recognized $69,130 $3,738 $67,855 $8,306 The composition of the net pension plan
funded status as of December 31, 2018 was as follows:
Non-U.S.
(in thousands) U.S. plan plans Total
Pension plans with pension assets $(2,594 ) $11,735 $9,141
Pension plans without pension assets (6,716 ) (24,933 ) (31,649 )
Total $(9,310 ) $(13,198 ) $(22,508 ) The net underfunded balance in the U.S.
principally relates to the Supplemental Executive Retirement Plan. The composition of the net periodic
benefit plan cost for the years ended December 31, 2018, 2017, and 2016, was as follows:
Pension plans Other postretirement benefits
(in
thousands) 2018 2017 2016 2018 2017 2016
Components of net periodic benefit cost:
Service cost $2,723 $2,720 $2,656 $232 $244 $254
Interest cost 7,217 7,476 7,885 2,024 2,214 2,443
Expected return on assets (8,873 ) (8,152 ) (8,675 ) - - -
Amortization of prior service cost/(credit) 34 36 38 (4,488 ) (4,488 ) (4,488 )
Amortization of net actuarial loss 2,219 2,628 2,283 2,956 2,811 2,819
Settlement 2,246 - 163 - - -
Curtailment (gain)/loss (752 ) - (112 ) - - -
Net periodic benefit cost $4,814 $4,708 $4,238 $724 $781 $1,028
Weighted average assumptions used to determine
net cost:
Discount rate - U.S. plan 3.70 % 4.20 % 4.54 % 3.59 % 4.00 % 4.24 %
Discount rate - non-U.S. plans 2.83 % 2.98 % 3.67 % 3.40 % 3.70 % 4.00 %
Expected return on plan assets - U.S. plan 3.87 % 4.40 % 4.74 % - - -
Expected return on plan assets - non-U.S. plans 4.83 % 4.46 % 5.39 % - - -
Rate of compensation increase - U.S. plan - - - - - -
Rate of compensation increase - non-U.S. plans 3.04 % 3.29 % 3.24 % 3.00 % 3.00 % 3.00 % Pretax (gains)/losses on plan assets and
benefit obligations recognized in other comprehensive income for the years ended December 31, 2018, 2017, and 2016, was as follows:
Pension Other
(in thousands) 2018 2017 2016 2018 2017 2016
Settlements/curtailments $(1,494 ) $ - $(51 ) $ - $ - $ -
Asset/liability loss/(gain) 6,411 (4,408 ) 6,519 (6,100 ) 2,743 (395 )
Amortization of actuarial (loss) (2,219 ) (2,628 ) (2,283 ) (2,956 ) (2,811 ) (2,819 )
Amortization of prior service cost/(credit) (34 ) (36 ) (38 ) 4,488 4,488 4,488
Currency impact (1,389 ) 1,930 (1,655 ) - 2 (1 )
Cost/(benefit) in Other comprehensive income $1,275 $(5,142 ) $2,492 $(4,568 ) $4,422 $1,273 The estimated amounts that will be amortized
from accumulated other comprehensive income into net periodic benefit cost in 2019 are as follows:
Total
Total postretirement
(in thousands) pension benefits
Actuarial loss $2,254 $2,226
Prior service cost/(benefit) 68 (4,488 )
Total $2,322 $(2,262 )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 United States plan: 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 Non-United States plans: For the countries in which the Company
has funded pension trusts, the investment strategy i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18, and 2017, using the fair-value hierarchy, which has three levels based on the reliability of inputs used,
as described in Note 17.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8 and 2017, there were no investments expected to be sold at a value materially different than NAV.
Assets at Fair Value as of December 31, 2018
(in thousands)
Quoted prices
Significant other
Significant Total
Common Stocks and equity funds $284 $- $- $284
Debt securities - 78,523 - 78,523
Insurance contracts - - 2,890 2,890
Cash and short-term investments 3,016 - - 3,016
Total investments in the fair value hierarchy $3,300 $78,523 $2,890 84,713
Investments at net asset value:
Common Stocks and equity funds 42,852
Fixed income funds 47,534
Limited partnerships 3,843
Total plan assets $178,942
Assets at Fair Value as of December 31, 2017
(in thousands)
Quoted prices
Significant other
Significant Total
Common Stocks and equity funds $335 $- $- $335
Debt securities - 81,363 - 81,363
Insurance contracts - - 2,407 2,407
Cash and short-term investments 3,253 - - 3,253
Total investments in the fair value hierarchy $3,588 $81,363 $2,407 87,358
Investments at net asset value:
Common Stocks and equity funds 37,768
Fixed income funds 75,881
Limited partnerships 4,579
Total plan assets $205,586
The following tables present a reconciliation
of Level 3 assets held during the years ended December 31, 2018 and 2017:
(in
thousands) December 31,
2017 Net realized
gains Net unrealized gains Net purchases, issuances and settlements Net transfers (out of) Level 3 December 31,
2018
Insurance contracts -
Total level 3 assets $2,407 $- $(45 ) $528 $- $2,890
(in
thousands) December 31,
2016 Net realized
gains Net unrealized gains Net
purchases, issuances and settlements Net transfers (out of) Level 3 December 31,
2017
Insurance
contracts -
Total level 3 assets $2,238 $- $56 $113 $- $2,407 The asset allocation for the Company’s
U.S. and non-U.S. pension plans for 2017 and 2018, and the target allocation, by asset category, are as follows:
United States Plan Non-U.S. Plans
Target Allocation
Percentage of plan assets at plan measurement date
Target Allocation
Percentage of plan assets at plan measurement date
Asset category 2018 2017 2018 2017
Equity securities - 1% 1% 20% 19% 30%
Debt securities 100% 94% 95% 75% 74% 64%
Real estate - 4% 4% 1% 1% 1%
Other (1) - 1% - 4% 6% 5%
100% 100% 100% 100% 100% 100% (1) Other includes
hedged equity and absolute return strategies, and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18 and 2017,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18 2017
Projected benefit obligation $123,261 $131,717
Fair value of plan assets 86,547 90,149
Plans with accumulated
benefit obligation in excess of plan assets
(in thousands) 2018 2017
Accumulated benefit obligation $120,869 $129,698
Fair value of plan assets 86,062 90,149
Information about expected cash flows
for the pension and other benefit obligations are as follows:
(in thousands) Pension plans
Other postretirement benefits
Expected employer contributions and direct employer payments in the next fiscal year $4,150 $3,890
Expected benefit payments
2019 7,292 3,890
2020 7,472 3,771
2021 8,175 3,701
2022 8,322 3,653
2023 8,647 3,613
2024-2028 49,846 17,066</t>
  </si>
  <si>
    <t>Restructuring</t>
  </si>
  <si>
    <t>Restructuring and Related Activities [Abstract]</t>
  </si>
  <si>
    <t>5. Restructuring In
2017, the Company announced a proposal to discontinue operations at its MC production facility in Sélestat, France.
The restructuring program was driven by the Company’s need to balance manufacturing capacity with demand. During 2017,
we incurred $1.1 million of restructuring expense associated with this proposal but were unable to reasonably estimate the
total costs for severance and other charges associated with the proposal as there was no assurance, at that time, that
approval for the proposal would be obtained. In 2018, the plan was approved by the French Labor Ministry which led
to restructuring expense of $10.7 million in 2018, which includes severance and outplacement costs for the approximately
50 positions that were terminated under this plan. Since 2017, we have recorded $11.8 million of restructuring charges
related to this action. As a result of this action, we recorded a pension plan curtailment gain of $0.7 million which is
recorded in Other expense, net. In 2016, the Company discontinued research
and development activities at its MC facility in Sélestat, France as part of a plan to reduce research and development costs.
This initiative resulted in 2016 expense of $2.2 million for severance, outplacement, and the write-off of equipment. In 2017 and
2018, we recorded additional restructuring charges of $1.6 million and $1.0 million respectively, principally related to additional
termination benefits paid to former employees. Since 2016, we have recorded $4.8 million of restructuring charges related to this
action. In 2017, the Company initiated work force reductions
in AEC locations in Salt Lake City, Utah and Rochester, New Hampshire. The 2017 and 2018 restructuring charges include expenses
of $5.0 million and $1.1 million, respectively. To date, we have recorded $6.1 million of restructuring charges related to these
actions. AEC restructuring charges in 2018 included expenses
related to the discontinuation of certain manufacturing processes in Salt Lake City, resulting in a non-cash restructuring charge
of $1.7 million, and an additional $0.2 million for severance. The non-cash restructuring charge results from an impairment of
related manufacturing equipment. The Company has decided to dispose of that equipment by sale and the impairment charge reflects
management’s estimate of proceeds that may be recovered in the sale. As of December 31, 2018, the asset value, net of the
impairment charge, is included in Prepaid expenses and other current assets in the accompanying Consolidated Balance Sheets. To
date, we have recorded $1.9 million of restructuring charges related to these actions. In 2017, the Company decided to discontinue the
Bear Claw® line of hydraulic fracturing components used in the oil and gas industry, which was part of the Harris aerostructures
business acquired by AEC in 2016. This decision resulted in a non-cash restructuring charge of $4.5 million for the write-off of
intangible assets and equipment, and a $2.8 million charge to Cost of goods sold for the write-off of inventory. AEC restructuring expenses in 2016 were
principally related to the consolidation of legacy programs into Boerne, Texas. In 2015, the Company announced a plan
to discontinue manufacturing operations at its press fabric manufacturing facility in Göppingen, Germany which led to total
restructuring charges of $14.8 million from 2015 to 2017, including $11.4 million in 2015. The restructuring program was driven
by the Company’s need to balance manufacturing capacity with demand. In 2016 and 2017, we recorded additional restructuring
charges of $2.6 million and $0.8 million, respectively, principally related to the final closure of the plant in Germany. The following table summarizes charges
reported in the Consolidated Statements of Income under “Restructuring expenses, net”:
Year ended December 31, 2018 (in thousands) Total costs
incurred Termination and other
costs Impairment of assets
Machine Clothing $12,278 $11,890 $388
Albany Engineered Composites 3,048 1,286 1,762
Corporate expenses 244 244 -
Total $15,570 $13,420 $2,150
Year ended December 31, 2017 (in thousands) Total restructuring Termination and Impairment of
Machine Clothing $3,429 $2,945 $484
Albany Engineered Composites 10,062 5,004 5,058
Corporate expenses - - -
Total $13,491 $7,949 $5,542
Year
ended December 31, 2016 (in thousands) Total restructuring costs
incurred Termination
and Impairment
of
Machine Clothing $6,181 $5,756 $425
Albany Engineered Composites 2,314 1,502 812
Corporate expenses (7 ) (7 ) -
Total $8,488 $7,251 $1,237 We expect that approximately $5.5
million of Accrued liabilities for restructuring at December 31, 2018 will be paid within one year and approximately $0.1 million
will be paid the following year. The table below presents the changes in restructuring liabilities for 2018 and 2017, all of which
related to termination costs:
(in thousands) December 31, 2017 Restructuring Payments Currency December
31,
Total termination and other costs $3,326 $13,420 $(10,696 ) $(480 ) $5,570
(in thousands) December 31, Restructuring Payments Currency December 31,
Total termination and other costs $5,559 $7,949 $(10,351 ) $169 $3,326</t>
  </si>
  <si>
    <t>Other Expense, net</t>
  </si>
  <si>
    <t>Other Income and Expenses [Abstract]</t>
  </si>
  <si>
    <t>Other Expense/(Income), net</t>
  </si>
  <si>
    <t>6. Other Expense, net The components of Other Expense, net,
are:
(in thousands) 2018 2017 2016
Currency transactions $(67 ) $4,634 $(3,532 )
Bank fees and amortization of debt issuance costs 417 487 759
Pension settlements and curtailments 1,494 51
Components of net periodic pension and postretirement cost other than service 1,089 2,525 2,305
Gain on insurance recovery - (2,000 ) -
Loss due to theft - - 2,506
Other 1,104 1,231 313
Total $4,037 $6,877 $2,402 In 2018, the Company adopted the
provisions of ASU 2017-07. This accounting update required the components of net periodic pension and postretirement benefit
costs, other than service cost, to be reported separately from the service cost component and outside of operating income.
The Company elected to report other components of net periodic pension and postretirement cost in Other expense, net. The
comparative consolidated statement of income was restated as required by this update. Additional detail of this accounting
update is disclosed in Note 4. In 2018, the Company took actions to settle
a portion of its non-U.S. defined benefit pension plan liabilities, which resulted in a settlement charge of $2.2 million. In 2018, the Company recorded a pension
curtailment gain of $0.7 million related to the restructuring in Sélestat, France. In 2016, the Company had a loss due to
theft of cash in Japan, resulting in a loss of $2.5 million. In September 2017, the Company recorded an insurance recovery gain
of $2.0 million related to that incident.</t>
  </si>
  <si>
    <t>Income Taxes</t>
  </si>
  <si>
    <t>Income Tax Disclosure [Abstract]</t>
  </si>
  <si>
    <t>7. Income Taxes The following tables present components
of income tax expense/(benefit) and income before income taxes on continuing operations:
(in thousands) 2018 2017 2016
Income tax based on income from continuing operations, at
estimated tax rates of 31%, 32%, and 35%, respectively $36,044 $17,519 $27,629
Income tax before discrete items 36,044 17,519 27,629
Discrete tax expense(benefit):
Net impact of mandatory deemed repatriation (1,003 ) 5,758 -
Provision for/resolution of tax audits and contingencies, net 1,286 1,329 (2,856 )
Adjustments to prior period tax liabilities (1,284 ) (840 ) 586
Provision for/adjustment to beginning of year valuation allowances (4,882 ) (3,522 ) (88 )
Enacted tax legislation 2,067 1,879 183
Total income tax expense $32,228 $22,123 $25,454
(in thousands) 2018 2017 2016
Income/(loss) before income taxes:
U.S. $41,875 $(5,865 ) $8,556
Non-U.S. 73,372 60,573 69,710
$115,247 $54,708 $78,266
Income tax provision
Current:
Federal $304 $1,551 $3,728
State 4,996 1,770 176
Non-U.S. 21,557 19,282 19,979
$26,857 $22,603 $23,883
Deferred:
Federal $10,700 $1,881 $2,138
State (338 ) (1,237 ) 1,984
Non-U.S. (4,991 ) (1,124 ) (2,551 )
$5,371 $(480 ) $1,571
Total income tax expense $32,228 $22,123 $25,454 The significant components of deferred
income tax expense/(benefit) are as follows:
(in thousands) 2018 2017 2016
Net effect of temporary differences $(4,657 ) $(5,774 ) $7,214
Foreign tax credits 9,437 8,340 (6,869 )
Retirement benefits 2,360 (502 ) 1,734
Net impact to operating loss carryforwards 1,046 (900 ) (603 )
Enacted changes in tax laws and rates 2,067 1,878 183
Adjustment to beginning-of-the-year valuation allowance balance for changes in circumstances (4,882 ) (3,522 ) (88 )
Total $5,371 $(480 ) $1,571 A reconciliation of the U.S. federal statutory tax rate
to the Company’s effective income tax rate is as follows:
2018 2017 2016
U.S. federal statutory tax rate 21.0 % 35.0 % 35.0 %
State taxes, net of federal benefit 2.9 0.4 1.2
Non-U.S. local income taxes 3.3 5.9 3.5
U.S. permanent adjustments (0.3 ) 0.5 1.5
Foreign permanent adjustments (0.4 ) 0.4 1.6
Foreign rate differential 0.2 (10.5 ) (11.3 )
Net U.S. tax on non-U.S. earnings and foreign withholdings 5.7 11.9 5.8
Provision for/resolution of tax audits and contingencies, net 1.1 2.4 (3.4 )
Research and development and other tax credits (0.1 ) (1.5 ) (1.2 )
Provision for/adjustment to beginning of year valuation allowances (4.2 ) (6.4 ) (0.1 )
Enacted tax legislation and rate change 1.8 3.0 -
Return to provision and other adjustments (3.0 ) (0.7 ) (0.1 )
Effective income tax rate 28.0 % 40.4 % 32.5 % The Company has operations which constitute
a taxable presence in 18 countries outside of the United States. The majority of these countries had income tax rates that are
above the United States federal tax rate of 21% during 2018. The jurisdictional location of earnings is a significant component
of the Company’s effective tax rate each year. The rate impact of this component is influenced by the specific location of
non-U.S. earnings and the level of the Company’s total earnings. From period to period, the jurisdictional mix of earnings
can vary as a result of operating fluctuations in the normal course of business, as well as the extent and location of other income
and expense items, such as pension settlement and restructuring charges. The foreign income tax rate differential that is included
above in the reconciliation of the effective tax rate includes the difference between tax expense calculated at the U.S. federal
statutory tax rate of 21% and the expense accrued based on the different statutory tax rates that apply in the jurisdictions where
the income or loss is earned. During the periods reported, income outside
of the U.S. was heavily concentrated within Brazil (blended 34% tax rate), China (25% tax rate), and Mexico (30% tax rate). As
a result, the foreign income tax rate differential was primarily attributable to these tax rate differences. On December 22, 2017, the U.S. Tax Cuts
and Jobs Act (the “Tax Reform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transition tax
on deemed repatriated earnings of foreign subsidiaries, creating new taxes on certain foreign-sourced earnings including global
intangible low-taxed income (GILTI) and creating the foreign-derived intangible income (FDII) deduction. U.S. GAAP requires that
the impact of tax legislation be recognized in the period in which the law was enacted.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The Company elected to apply the measurement period guidance provided in SAB
118. As of December 31, 2018, the accounting for all of the enactment-date income tax effects of the Tax Reform Act was
complete. As further discussed below, during 2018, the Company recognized adjustments of $(0.6) million to the provisional
amounts recorded at December 31, 2017 and included these adjustments as a component of income tax expense from
continuing operations. Deferred tax assets and liabilities: Foreign tax effects: The Company continues to believe that
the Base Erosion Anti-Abuse Tax (BEAT) does not apply. The Company currently makes payments to its non-U.S. affiliates
for contract manufacturing services and contract research and development recharge expenses. The contract manufacturing costs are
excluded from BEAT as they are considered cost of goods sold expenses. The contract research and development payments would be
subject to BEAT. However, the Company exceeds the gross revenue threshold test, but it does not meet the 3% Base Erosion
percentage requirement. Therefore, the Company is not subject to the BEAT provisions. As such, no adjustments have been recorded
in the December 31, 2018 financial statements. The Company has elected to account for
the GILTI tax as a current-period expense when incurred (the “period cost method”). The net GILTI inclusion calculated
by the Company (including the gross up on the GILTI Inclusion and GILTI deduction) was $24.3 million. The Company has also generated
apportioned foreign tax credits available to be applied to GILTI in the amount of $2.4 million. Overall, the GILTI inclusion less
the applicable foreign tax credits increased the effective tax rate by 2.3%. The Company also calculated a foreign-derived intangible
income FDII deduction of $3.4 million which decreased the effective tax rate by 0.6%. Other federal tax: Deferred income taxes reflect the net
tax effects of temporary differences between the carrying amounts of certain assets and liabilities for financial reporting purposes
and income tax return purposes. Significant components of the Company’s deferred tax assets and liabilities are as follows:
U.S. Non-U.S.
(in thousands) 2018 2017 2018 2017
Noncurrent deferred tax assets:
Accounts receivable $686 $557 $1,224 $1,341
Inventories 442 1,109 829 961
Deferred compensation 4,460 3,300 1,053 1,362
Depreciation and amortization - - 4,252 3,211
Postretirement benefits 14,759 18,286 1,667 1,464
Tax loss carryforwards 1,199 1,368 21,890 22,639
Tax credit carryforwards 30,523 41,920 1,197 1,654
Other 5,834 3,891 - -
Noncurrent deferred tax assets
before valuation allowance 57,903 70,431 32,112 32,632
Less: valuation allowance - - (8,389 ) (16,057 )
Total noncurrent deferred tax assets 57,903 70,431 23,723 16,575
Total deferred tax assets $57,903 $70,431 $23,723 $16,575
Noncurrent deferred tax liabilities:
Unrepatriated foreign earnings $4,028 $914 $- $-
Depreciation and amortization 12,848 20,170 - -
Deferred gain 3,762 4,169 - -
Other 1,162 81 4,750 2,597
Total noncurrent deferred tax liabilities $21,800 $25,334 $4,750 $2,597
Net deferred tax liabilities $21,800 $25,334 $4,750 $2,597
Net deferred tax asset $36,103 $45,097 $18,973 $13,978
Deferred income tax assets, net of valuation allowances, are expected to be realized through the reversal of existing taxable temporary
differences and future taxable income. In 2018, the Company recorded the following movements in its valuation allowance: $0.2 million
decrease in a valuation allowance due to a net reduction in the related deferred tax assets, $6.6 million decrease due to the elimination
of previously recorded valuation allowances, and $0.9 million decrease due to the effect of the changes in currency translation
rates. At December 31, 2018, the Company had
available approximately $103.2 million of net operating loss carryforwards, for which the Company has a deferred tax asset of $23.1
million, with expiration dates ranging from one year to indefinite that may be applied against future taxable income. The Company
believes that it is more likely than not that certain benefits from these net operating loss carryforwards will not be realized
and, accordingly, the Company has recorded a valuation allowance of $7.8 million as of December 31, 2018. Additionally, management
has evaluated its ability to utilize its other non-U.S. tax attributes during the various carryforward periods and has concluded
that the Company will more likely than not be able to utilize the remaining non-U.S. tax attributes. Included in the net operating
loss carryforward is approximately $19.4 million of state net operating loss carryforwards that are subject to various business
apportionment factors and multiple jurisdictional requirements when utilized. In addition, the Company had available a foreign
tax credit carryforward of $24.3 million that will begin to expire in 2020, U.S. and non-U.S. research and development credit carryforwards
of $6.2 million and $1.2 million, respectively, that will begin to expire in 2025. The Company reported a U.S. net deferred
tax asset of $36.1 million at December 31, 2018, which contained $31.7 million of tax attributes with limited lives. Although the
Company is in a cumulative book income position for the three-year period ending December 31, 2018, management has evaluated its
ability to utilize these tax attributes during the carryforward period. The Company’s future profits from operations, available
tax elections and tax planning opportunities more likely than not will generate income of sufficient character to utilize the remaining
tax attributes. Accordingly, no valuation allowance has been established for the U.S. net deferred tax assets.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82.4 million of current year and prior year earnings
of the Company’s foreign operations. If these earnings were distributed, the Company would be subject to foreign withholding
taxes of $3.0 million and state income taxes of $1.0 million which have already been recorded. The accumulated undistributed earnings
of the Company’s foreign operations not targeted for repatriation to the U.S. were approximately $171.3 million, and are
intended to remain indefinitely invested in foreign operations. No additional income taxes have been
provided on the indefinitely invested foreign earnings at December 31, 2018. If these earnings were distributed, the Company could
be subject to income taxes and additional foreign withholding taxes. Determining the amount of unrecognized deferred tax liability
related to any additional outside basis difference in these entities is not practical. The following table provides a reconciliation
of the beginning and ending amount of unrecognized tax benefits, all of which, if recognized, would impact the effective tax rate:
2018 2017 2016
Unrecognized tax benefits balance
at January 1st $4,509 $4,183 $19,606
Increase in gross amounts of tax positions related to prior
years 2,008 480 62
Decrease in gross amounts of tax positions related to prior
years (358 ) (50 ) (2,129 )
Increase in gross amounts of tax positions related to current
years - - 585
Decrease due to settlements with tax authorities (1,626 ) (381 ) (14,029 )
Decrease due to lapse in statute of limitations (479 ) (29 ) (163 )
Currency translation (264 ) 306 251
Unrecognized tax benefits
balance at December 31 $3,790 $4,509 $4,183 The Company recognizes interest and penalties
related to unrecognized tax benefits within its global operations as a component of income tax expense. The Company recognized
interest and penalties related to the unrecognized tax benefits noted above of $0.2 million or less in each of 2018, 2017, and
2016. As of December 31, 2018, 2017, and 2016 the Company had approximately $0.1 million, $0.4 million, and $0.3 million respectively,
of accrued interest and penalties related to unrecognized tax benefits.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18. The Company is currently under audit in non-U.S. tax jurisdictions, including but not limited to Canada,
and Italy. In 2018, the Company recorded a net decrease of $1.6 million for tax audit settlements. As of December 31, 2018, and 2017, current
income taxes prepaid and receivable consisted of the following:
2018 2017
Prepaid taxes $ 4,859 $ 4,872
Taxes receivable 2,614 1,394
Total current income taxes
prepaid and receivable $ 7,473 $ 6,266
(in
thousands) 2018 2017
Deferred income taxes $
7,547 $ 9,573
Other liabilities 875 1,418
Total noncurrent deferred taxes and
other liabilities $
8,422 $ 10,991 Taxes paid, net of refunds, amounted to $28.1 million in 2018,
$23.7 million in 2017 and $23.4 million in 2016.</t>
  </si>
  <si>
    <t>Earnings Per Share</t>
  </si>
  <si>
    <t>Earnings Per Share [Abstract]</t>
  </si>
  <si>
    <t>8.
Earnings Per Share The amounts used in computing earnings
per share and the weighted average number of shares of potentially dilutive securities are as follows:
(in thousands, except market price and earnings per share) 2018 2017 2016
Net income attributable to the Company $82,891 $33,111 $52,733
Weighted average number of shares:
Weighted average number of shares used in
calculating basic net income per share 32,252 32,169 32,086
Effect of dilutive stock-based compensation plans:
Stock options 15 30 39
Long-term incentive plan 28 45 45
Weighted average number of shares used in
calculating diluted net income per share 32,295 32,244 32,170
Average market price of common stock used
for calculation of dilutive shares $66.95 $52.19 $40.25
Net income per share:
Basic $2.57 $1.03 $1.64
Diluted $2.57 $1.03 $1.64 Shares outstanding, net of treasury shares,
were 32.3 million as of December 31, 2018, 32.2 million as of December 31, 2017, and 32.1 million as of December 31, 2016.</t>
  </si>
  <si>
    <t>Accumulated Other Comprehensive Income (AOCI)</t>
  </si>
  <si>
    <t>9. Accumulated Other Comprehensive Income (AOCI) The table below presents changes in the
components of AOCI from January 1, 2016 to December 31, 2018:
(in thousands) Translation adjustments Pension and postretirement liability adjustments Derivative valuation adjustment Total Other Comprehensive Income
January 1, 2016 $ (108,655 ) $(48,725 ) $(1,464 ) $(158,844 )
Other comprehensive income/(loss) before reclassifications (24,643 ) 676 804 (23,163 )
Pension/postretirement settlements and curtailments 45 45
Pension/postretirement plan remeasurement (4,394 ) (4,394 )
Interest expense related to swaps reclassified to the Statements of Income, net of tax 1,488 1,488
Pension and postretirement liability adjustments reclassified to Statements of Income, net of tax 679 679
Net current period other comprehensive income (24,643 ) (2,994 ) 2,292 (25,345 )
December 31, 2016 (133,298 ) (51,719 ) 828 (184,189 )
Other comprehensive income/(loss) before reclassifications 45,980 (1,818 ) 201 44,363
Pension/postretirement plan remeasurement 2,037 2,037
Interest expense related to swaps reclassified to the Statements of Income, net of tax 924 924
Pension and postretirement liability adjustments reclassified to Statements of Income, net of tax 964 964
Net current period other comprehensive income 45,980 1,183 1,125 48,288
December 31, 2017 (87,318 ) (50,536 ) 1,953 (135,901 )
Other comprehensive income/(loss) before reclassifications (28,658 ) 1,275 2,853 (24,530 )
Pension/postretirement settlements and curtailments 1,146 1,146
Pension/postretirement plan remeasurement 443 443
Interest expense related to swaps reclassified to the Statements of Income, net of tax (109 ) (109 )
Pension and postretirement liability adjustments reclassified to Statements of Income, net of tax 563 563
Net current period other comprehensive income (28,658 ) 3,427 2,744 (22,487 )
December 31, 2018 $(115,976 ) $(47,109 ) $4,697 $(158,388 )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years ended December 31, 2018,
2017, and 2016.
(in thousands) 2018 2017 2016
Pretax Derivative valuation reclassified from Accumulated Other Comprehensive Income:
Expense related to interest rate swaps included in Income before taxes (a) $(146 ) $1,490 $2,400
Income tax effect 37 (566 ) (912 )
Effect on net income due to items reclassified from Accumulated Other Comprehensive Income $(109 ) $924 $1,488
Pretax pension and postretirement liabilities reclassified from Accumulated Other Comprehensive Income:
Pension/postretirement settlements and curtailments $1,494 $ - $51
Amortization of prior service credit (4,454 ) (4,453 ) (4,450 )
Amortization of net actuarial loss 5,175 5,439 5,102
Total pretax amount reclassified (b) 2,215 986 703
Income tax effect (506 ) (22 ) 21
Effect on net income due to items reclassified from Accumulated Other Comprehensive Income $1,709 $964 $724 (a) Included in interest expense are payments related
to the interest rate swap agreements and amortization of swap buyouts (see Note 18). (b) These accumulated other comprehensive income components are included in the computation of net periodic
pension cost (see Notes 4 and 6).</t>
  </si>
  <si>
    <t>Noncontrolling Interest</t>
  </si>
  <si>
    <t>Noncontrolling Interest [Abstract]</t>
  </si>
  <si>
    <t xml:space="preserve">10. Noncontrolling Interest 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The table below presents a reconciliation
of income attributable to the noncontrolling interest and noncontrolling equity in the Company’s subsidiary Albany Safran
Composites, LLC, and the impact of transitioning to ASC 606:
(in thousands, except percentages) 2018 2017
Net income/(loss) of ASC $2,578 $ (4,224 )
Less: Return attributable to the Company's preferred holding 1,299 1,032
Net income/(loss) of ASC available for common ownership $1,279 $(5,256 )
Ownership percentage of noncontrolling shareholder 10% 10%
Net income/(loss) attributable to noncontrolling interest $128 $(526 )
Noncontrolling interest, beginning of year $3,247 $3,767
ASC 606 transition effect (327 ) -
Net income/(loss) attributable to noncontrolling interest 128 (526 )
Changes in other comprehensive income attributable to noncontrolling interest (17 ) 6
Noncontrolling interest, end of year $3,031 $3,247 </t>
  </si>
  <si>
    <t>Accounts Receivable</t>
  </si>
  <si>
    <t>Receivables [Abstract]</t>
  </si>
  <si>
    <t xml:space="preserve">11. Accounts Receivable As of December 31, 2018 and 2017, Accounts
receivable consisted of the following:
(in thousands)
December 31, 2018
December 31, 2017
Trade and other accounts receivable $211,244 $152,375
Bank promissory notes 19,269 20,255
Revenue in excess of progress billings - 37,964
Allowance for doubtful accounts (7,337 ) (7,919 )
Total accounts receivable $223,176 $202,675 As of December 31, 2018 and December
31, 2017, Noncurrent receivables consisted of the following:
(in thousands)
December 31, 2018
December 31, 2017
Noncurrent receivables $45,061 $32,811 </t>
  </si>
  <si>
    <t>Contract Assets and Liabilities</t>
  </si>
  <si>
    <t>Contract Assets And Liabilities</t>
  </si>
  <si>
    <t>12. Contract Assets and Liabilities Contract assets and Contract liabilities
are reported on the Consolidated Balance Sheets in a net position on a contract-by-contract basis at the end of each reporting
period. Contract assets and contract liabilities were as follows:
(in thousands)
December 31, 2018
December 31, 2017
Contract assets $57,447 $ -
Contract liabilities 9,025 - Contract assets increased $10.0 million
during the year ended December 31, 2018 as compared to the January 1, 2018 opening balance sheet, as adjusted for the adoption
of ASC 606 (see Note 2). The increase was primarily due to an increase in unbilled revenue related to
the satisfaction of performance obligations, in excess of the amounts billed to customers. There were no impairment losses related
to our Contract assets during the year ended December 31, 2018. Contract liabilities increased $5.8 million
during the year ended December 31, 2018, as compared to the January 1, 2018 opening balance sheet, as adjusted for the adoption
of ASC 606, primarily due to increased billings in excess of revenue recognized. Revenue recognized for the year ended December
31, 2018, that was included in the Contract liability balance at the beginning of the year was $3.2 million, and represented revenue
in the MC and ASC reporting units.</t>
  </si>
  <si>
    <t>Inventory Disclosure [Abstract]</t>
  </si>
  <si>
    <t xml:space="preserve">13. Inventories As of December 31, 2018 and 2017, inventories
consisted of the following:
(in thousands) December 31, December 31,
Raw materials $40,489 $42,215
Work in process 33,181 65,448
Finished goods 12,234 28,856
Total inventories $85,904 $136,519 </t>
  </si>
  <si>
    <t>Property, Plant and Equipment</t>
  </si>
  <si>
    <t>Property, Plant and Equipment [Abstract]</t>
  </si>
  <si>
    <t>14. Property, Plant and Equipment The table below sets forth the components
of property, plant and equipment as of December 31, 2018 and 2017:
(in thousands) 2018 2017 Estimated useful life
Land and land improvements $14,287 $14,853 25 years for improvements
Buildings 245,805 239,127 15 to 40 years
Machinery and equipment 989,925 950,519 5 to 15 years
Furniture and fixtures 8,091 8,861 5 years
Computer and other equipment 16,473 15,610 3 to 10 years
Software 60,182 57,847 5 to 8 years
Capital expenditures in progress 46,749 63,951
Property, plant and equipment, gross 1,381,512 1,350,768
Accumulated depreciation and amortization (919,457 ) (896,466 )
Property, plant and equipment, net $462,055 $454,302 Depreciation expense was $68.8 million
in 2018, $61.5 million in 2017, and $58.1 million in 2016. Software amortization is recorded in Selling, general, and administrative
expense and was $3.2 million in 2018, $3.6 million in 2017, and $4.0 million in 2016. Capital expenditures, including purchased
software, were $82.9 million in 2018, $87.6 million in 2017, and $73.5 million in 2016. Unamortized software cost was $6.9 million
and $7.6 million as of December 31, 2018 and 2017, respectively. Expenditures for maintenance and repairs are charged to income
as incurred and amounted to $19.4 million in 2018, $19.1 million in 2017, and $16.6 million in 2016. Included in Buildings in the above
table is the capitalized value of our primary manufacturing facility in Salt Lake City, Utah, which is accounted for as a
build-to-suit lease with a failed sale-leaseback. As described in Note 3, during 2018 AEC finalized a modification to the
lease, which includes additional manufacturing space, extends the minimum lease period until December 31, 2029 and resulted
in an increase of $12.7 million to Property, plant and equipment, net (see discussion of Finance obligation in Note 17).</t>
  </si>
  <si>
    <t>Goodwill and Other Intangible Assets</t>
  </si>
  <si>
    <t>Goodwill and Intangible Assets Disclosure [Abstract]</t>
  </si>
  <si>
    <t xml:space="preserve">15.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8, the Company
applied the qualitative assessment approach in performing its annual evaluation of goodwill and concluded that no impairment provision
was required. There were no amounts at risk due to the large spread between the fair and carrying values, of each reporting unit. In the third quarter of 2017,
the Company decided to discontinue the Bear Claw® line of hydraulic fracturing components used in the oil and gas
industry, which was part of the Harris aerostructures business acquired by AEC in 2016. This decision resulted in a $4.1
million non-cash write-off of intangibles to restructuring expense, which is presented as other changes in
the table below for intangible assets and goodwill in 2017. The write-off represents the full carrying value of intangible
assets associated with the Bear Claw® product line as, based upon anticipated cash flows and the Company’s plan to
exit the business, we determined the product line to have no fair value as of September 30, 2017. Due to the decision to exit
this product line, management performed an interim assessment of goodwill and concluded that no goodwill was allocable to the
Bear Claw® product line, and no impairment provision was required. We are continuing to amortize certain
patents, trade names, customer contracts and technology assets that have finite lives. The changes in intangible assets and goodwill
from December 31, 2016 to December 31, 2018, were as follows:
(in
thousands, except for years) Amortization Balance
at Amortization Other Currency Balance
at
Amortized intangible assets:
AEC trade names 15 $15 $(4 ) $- $- $11
AEC technology 15 80 (24 ) - - 56
AEC customer contracts 6 12,369 (2,913 ) - - 9,456
AEC customer relationships 15 42,767 (3,229 ) - - 39,538
AEC other intangibles 5 210 (65 ) - - 145
Total amortized intangible assets $55,441 $(6,235 ) $- $- $49,206
Unamortized intangible assets:
MC Goodwill $71,066 $- $- $(2,414 ) $68,652
AEC Goodwill 95,730 - - - 95,730
Total amortized intangible assets $166,796 $- $- $(2,414 ) $164,382
(in
thousands, except for years) Amortization Balance
at Amortization Other Changes Currency Balance
at
Amortized intangible assets:
AEC trade names 15 $20 $(5 ) $- $- $15
AEC technology 15 104 (24 ) - - 80
AEC customer contracts 6 17,859 (3,279 ) (2,211 ) - 12,369
AEC customer relationships 15 47,009 (3,281 ) (961 ) - 42,767
AEC other intangibles 5 1,462 (275 ) (977 ) - 210
Total amortized intangible assets $66,454 $(6,864 ) $(4,149 ) $- $55,441
Unamortized intangible assets:
MC Goodwill $64,645 $- $- $6,421 $71,066
AEC Goodwill 95,730 - - - 95,730
Total amortized intangible assets $160,375 $- $- $6,421 $166,796 As of December 31, 2018, the gross carrying
amount and accumulated amortization of amortized intangible assets was $66.7 million and $17.5 million, respectively. Amortization expense related to intangible
assets was reported in the Consolidated Statement of Income as follows: $2.9 million in Cost of goods sold and $3.3 million in
Selling, general and administrative expenses in 2018; $3.3 million in Cost of goods sold and $3.6 million in Selling, general and
administrative expenses in 2017; and $2.6 million in Cost of goods sold and $2.7 million in Selling, general and administrative
expenses in 2016. Estimated amortization expense of intangibles for the years ending December 31, 2019 through 2023, is as follows:
Annual amortization
Year (in thousands)
2019 $6,235
2020 6,235
2021 6,163
2022 3,949
2023 3,228 </t>
  </si>
  <si>
    <t>Accrued Liabilities</t>
  </si>
  <si>
    <t>Payables and Accruals [Abstract]</t>
  </si>
  <si>
    <t>16. Accrued Liabilities
(in thousands) 2018 2017
Salaries and wages $20,821 $17,916
Accrual for compensated absences 10,636 11,223
Employee benefits 12,316 13,553
Workers' compensation 1,794 2,397
Pension liability - current portion 2,124 2,094
Postretirement medical benefits - current portion 3,890 4,108
Returns and allowances 11,343 11,370
Contract liabilities 9,025 -
Billings in excess of revenue recognized - 2,569
Contract loss reserve 20,708 11,902
Professional fees 2,575 2,310
Utilities 974 910
Dividends 5,808 5,474
Restructuring costs 5,534 2,714
Interest 901 817
Other 20,581 16,557
Total $129,030 $105,914 The increase in Accrued liabilities in
2018, compared to the balances as of December 31, 2017, was in part due to the cumulative effect of adopting ASC 606 (see Note
2) which upon adoption increased Contract loss reserves by $14.9 million, Contract liabilities by $0.7 million and other accruals
by $1.6 million.</t>
  </si>
  <si>
    <t>Financial Instruments</t>
  </si>
  <si>
    <t>Long-term Debt and Capital Lease Obligations [Abstract]</t>
  </si>
  <si>
    <t>17. Financial Instruments Long-term debt, principally to banks and
noteholders, consists of:
(in thousands, except interest rates) 2018 2017
Revolving credit agreement with borrowings outstanding at an end of period interest rate of 3.69% in 2018 and 3.40% in 2017 (including the effect of interest rate hedging transactions, as described below), due in 2022 $499,000 $501,000
Finance obligation 25,931 14,919
Long-term debt 524,931 515,919
Less: current portion (1,224 ) (1,799 )
Long-term debt, net of current portion $523,707 $514,120 Principal payments due on long-term debt
are: 2019, $1.2 million, 2020, $1.8 million, 2021, $1.9 million, 2022, $501.1 million, 2023, $2.4 million, thereafter, $16.5 million.
Cash payments of interest amounted to $18.8 million in 2018, $16.0 million in 2017, and $13.7 million in 2016. On November 7, 2017, we entered into a
$685 million unsecured Five-Year Revolving Credit Facility Agreement (the “Credit Agreement”) which amended and restated
the prior $550 million Agreement, entered into on April 8, 2016 (the “Prior Agreement”). Under the Credit Agreement,
$499 million of borrowings were outstanding as of December 31, 2018. The applicable interest rate for borrowings was LIBOR plus
a spread, based on our leverage ratio at the time of borrowing. At the time of the last borrowing on December 17, 2018, the spread
was 1.500%. The spread was based on a pricing grid, which ranged from 1.250% to 1.750%, based on our leverage ratio. Based on our
maximum leverage ratio and our Consolidated EBITDA, and without modification to any other credit agreements, as of December 31,
2018, we would have been able to borrow an additional $186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In September 2018, we finalized a
modification to the lease of our primary manufacturing facility in Salt Lake City, Utah, which is accounted for as a
build-to-suit lease with a failed sale-leaseback. The original lease agreement had an initial expiration date of December 31, 2022 and an
implied interest rate of 5.0%. The modification, which includes additional manufacturing space, retains the same implied
interest rate and extends the minimum lease period until December 31, 2029. The following schedule presents future minimum
annual payments under the finance obligation and the present value of the minimum payments, as of
December 31, 2018.
Years
ending December 31, (in
thousands)
2019 $ 2,472
2020 2,995
2021 2,997
2022 3,054
2023 3,277
Thereafter 18,930
Total minimum payments 33,725
Less: Amount representing interest (7,794 )
Present value of minimum payments $ 25,931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December
17, 2018 was 2.46%, during the swap period. On December 17, 2018, the all-in-rate on the $350 million of debt was 3.61%. These interest rate swaps are accounted
for as a hedge of future cash flows, as further described in Note 18. No cash
collateral was received or pledged in relation to the swap agreements. Under the Credit Agreement, we are currently
required to maintain a leverage ratio (as defined in the agreement) of not greater than 3.75 to 1.00 for each fiscal quarter ending
prior to (but not including) September 30, 2019, and 3.50 to 1.00 for each fiscal quarter ending on or after September 30, 2019,
and minimum interest coverage (as defined) of 3.00 to 1.00. As of December 31, 2018, our leverage
ratio was 1.96 to 1.00 and our interest coverage ratio was 11.59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December 31, 2018.</t>
  </si>
  <si>
    <t>Fair-Value Measurements</t>
  </si>
  <si>
    <t>Fair Value Disclosures [Abstract]</t>
  </si>
  <si>
    <t xml:space="preserve">18.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18, or at December 31, 2017. The following table presents the fair-value
hierarchy for our Level 1 and Level 2 financial and non-financial assets and liabilities, which are measured at fair value on a
recurring basis:
December
31, 2018 December
31, 2017
Quoted prices in active markets Significant other observable inputs Quoted prices in active markets Significant other observable inputs
(in thousands) (Level 1) (Level 2) (Level 1) (Level 2)
Fair Value
Assets:
Cash equivalents $14,234 $- $13,601 $-
Other Assets:
Common stock of unaffiliated foreign
public company (a) 731 - 999 -
Interest rate swaps - 4,548 (b) - 313 (c)
(a) Original cost basis $0.5
million.
(b) Net of $32.0 million receivable
floating leg and $27.5 million liability fixed leg.
(c) Net of $34.9 million receivable
floating leg and $34.6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Changes in the fair value of the investment are reported in the Consolidated
Statements of Income.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expense, net. Revaluation
gains and losses occur when our business units have cash, intercompany (recorded in Other expens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December 31, 2018,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payments under the active swap agreements totaled $0.5 million in 2018, $0.8 million in 2017 and $1.9 million in 2016. Additionally,
non-cash interest expense/(income) related to the amortization of swap buyouts totaled ($0.6) million in 2018, $0.7 million in
2017, and is expected to reduce interest expense by $0.5 million in 2019. Gains/(losses) related to changes in fair
value of derivative instruments that were recognized in Other expense, net in the Consolidated Statements of Income were as follows:
Years ended December 31,
(in thousands) 2018 2017 2016
Derivatives not designated as hedging instruments
Foreign currency options gains/(losses) $(61 ) $(131 ) $202 </t>
  </si>
  <si>
    <t>Other Noncurrent Liabilities</t>
  </si>
  <si>
    <t>Other Liabilities Disclosure [Abstract]</t>
  </si>
  <si>
    <t xml:space="preserve">19. Other Noncurrent Liabilities As of December 31, 2018 and 2017, Other
noncurrent liabilities consisted of the following:
(in thousands) 2018 2017
Pension liabilities $34,590 $39,473
Postretirement benefits other than pensions 47,237 54,423
Obligations under license agreement - 897
Incentive and deferred compensation 3,810 3,048
Restructuring 100 600
Other 2,540 3,114
Total $88,277 $101,555 </t>
  </si>
  <si>
    <t>Commitments and Contingencies Disclosure [Abstract]</t>
  </si>
  <si>
    <t>20. Commitments and Contingencies Principal leases are for machinery and
equipment, vehicles, and real property. Certain leases contain renewal and purchase option provisions at fair values. Total rental
expense amounted to $5.5 million in 2018, $4.9 million in 2017, and $5.2 million in 2016. Future rental payments required under
operating leases that have initial or remaining non-cancelable lease terms in excess of one year, as of December 31, 2018, are:
2019, $4.6 million; 2020, $3.2 million; 2021, $2.1 million; 2022, $1.5 million; and 2023 and thereafter, $6.5 million.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84 claims as of December
31, 2018.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3 4,463 230 66 4,299 $78
2014 4,299 625 147 3,821 437
2015 3,821 116 86 3,791 164
2016 3,791 148 102 3,745 758
2017 3,745 105 90 3,730 55
2018 3,730 152 106 3,684 $100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December 31,
2018 we had resolved, by means of settlement or dismissal, 37,746 claims. The total cost of resolving all claims was $10.3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8 claims
as of December 31, 2018, only ten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si>
  <si>
    <t>Stock Options and Incentive Plans</t>
  </si>
  <si>
    <t>Disclosure of Compensation Related Costs, Share-based Payments [Abstract]</t>
  </si>
  <si>
    <t>21. Stock Options and Incentive Plans We recognized no stock option expense
during 2018, 2017, or 2016 and there are currently no remaining unvested options for which stock-option compensation costs will
be recognized in future periods. There have been no stock options granted
since November 2002 and we have no stock option plan under which options may be granted, although options may be granted under
the Company’s 2011 incentive plan. Options issued under previous plans and still outstanding were exercisable in five cumulative
annual amounts beginning twelve months after date of grant. Option exercise prices were normally equal to and were not permitted
to be less than the market value on the date of grant. Unexercised options generally terminate twenty years after the date of grant
for all plans, and must be exercised within ten years of retirement. Activity with respect to these plans is
as follows:
2018 2017 2016
Shares under option January 1 29,340 62,390 88,773
Options canceled - 150 -
Options exercised 10,400 32,900 26,383
Shares under option at December 31 18,940 29,340 62,390
Options exercisable at December 31 18,940 29,340 62,390 The weighted average exercise price is
as follows:
2018 2017 2016
Shares under option January 1 $18.40 $18.28 $18.67
Options canceled - 20.63 -
Options exercised 19.38 18.16 19.60
Shares under option December 31 17.87 18.40 18.28
Options exercisable December 31 17.87 18.40 18.28 As of December 31, 2018, the aggregate
intrinsic value of vested options was $0.8 million. The aggregate intrinsic value of options exercised was $0.5 million in 2018,
$1.1 million in 2017, and $0.5 million in 2016. Executive Management share-based compensation: In 2011, shareholders approved the Albany
International 2011 Incentive Plan under which awards were granted through 2017. The multi-year awards granted to date under this
Plan provide key members of management with incentive compensation based on achieving certain performance targets over a three
year period. Such awards are paid out partly in cash and partly in shares of Class A Common Stock. Participants may elect to receive
shares net of applicable income taxes. In March 2018, we issued 33,425 shares and made cash payments totaling $1.3 million. In
March 2017, we issued 25,899 shares and made cash payments totaling $1.0 million. In March 2016, we issued 26,146 shares and made
cash payments totaling $0.8 million. If a person terminates employment prior to the award becoming fully vested, the person may
forfeit all or a portion of the incentive compensation award. The grant date share price is determined when the awards are approved
each year and that price is used for measuring the cost for the share-based portion of the award. Expense associated with these
awards is recognized over the three year vesting period. In connection with this plan, we recognized expense of $0.8 million in
2018, $2.6 million in 2017 and $2.7 million in 2016. For share-based awards that are dependent on performance after 2018, we expect
to record additional compensation expense of approximately $0.2 million in 2019. During 2016 and 2017, the Company had
an annual incentive plan for executive management whereby 40 to 50 percent of the earned incentive compensation was payable in
the form of shares of Class A Common Stock. Participants could elect to receive shares net of applicable income taxes. In March
2018, the Company issued 10,751 shares and made cash payments totaling $1.4 million as a result of performance in 2017. In March
2017, the Company issued 18,784 shares and made cash payments totaling $1.9 million as a result of performance in 2016. In March
2016, the Company issued 26,774 shares and made cash payments totaling $1.9 million as a result of performance in 2015. The allocation
of the award between cash and shares is determined by an average share price after the year of performance. Expense recorded for
this plan was $2.6 million in 2017, and $3.3 million in 2016. In 2017, shareholders approved the Albany
International 2017 Incentive Plan. This plan provides key members of management with incentive compensation based on
achieving certain performance targets. Awards can be paid in cash, shares of Class A Common Stock, Options, or other
stock-based or incentive compensation awards pursuant to the Plan. Participants may elect to receive shares net of applicable
income taxes. The first awards were granted in 2018, under this plan, with a performance period of one year, with payments
scheduled in March 2019. Awards that were granted in 2018 with a performance period of three years, with payments scheduled
in March 2021. If a participant terminates employment prior to the award becoming fully vested, the person may forfeit all or
a portion of the incentive compensation award. The grant date share price is determined when the awards are approved each
year and that price is used for measuring the cost for the share-based portion of an award. Expense associated with these
awards is recognized over the vesting period of the performance period which is generally one to three years. In connection with this plan, we recognized
expense of $3.4 million in 2018. For share-based awards that are dependent on performance after 2018, we expect to record additional
compensation expense of approximately $0.8 million in 2019 and $0.3 million in 2020. Shares payable under these plans generally
vest immediately prior to payment. As of December 31, 2018, there were 1,146,440
shares of Company stock authorized for the payment of awards under these plans. Information with respect to these plans is presented
below:
Number of Weighted Year-end
Shares potentially payable at January 1, 2016 188,308 $35.35 $6,657
Forfeitures - -
Payments (86,926 ) $33.43
Shares accrued based on 2016 performance 88,036 $36.78
Shares potentially payable at December 31, 2016 189,418 $36.90 $6,989
Forfeitures - -
Payments (75,545 ) $36.35
Shares accrued based on 2017 performance 43,532 $48.26
Shares potentially payable at December 31, 2017 157,405 $40.30 $6,343
Forfeitures -
Payments (79,762 ) $39.90
Shares accrued based on 2018 performance 34,822 $70.59
Shares potentially payable at December 31, 2018 112,465 $49.96 $5,619 Other Management share-based compensation: In 2012, the Company adopted a Phantom
Stock plan whereby awards under this program vest over a five-year period and are paid annually in cash based on current market
prices of the Company’s stock. Under this program, employees may earn more or less than the target award based on the Company’s
results in the year of the award. Expense recognized for this plan amounted to $4.8 million in 2018, $4.9 million in 2017, and
$3.8 million in 2016. Based on awards outstanding at December 31, 2018, we expect to record approximately $9.6 million of compensation
cost from 2019 to 2022. The weighted average period for recognition of that cost is approximately 2 years. 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value per share Cash paid for share based liabilities (000's)
Share units potentially payable at January 1, 2016 252,866
Grants 118,279
Changes due to performance 18,779
Payments (88,073 ) $33.20 $2,924
Forfeitures (40,706 )
Share units potentially payable at December 31, 2016 261,145
Grants 96,505
Changes due to performance (11,891 )
Payments (89,190 ) $46.64 $4,160
Forfeitures (20,473 )
Share units potentially payable at December 31, 2017 236,096
Grants 65,370
Changes due to performance 14,343
Payments (75,545 ) $62.69 $4,736
Forfeitures (12,963 )
Share units potentially payable at December 31, 2018 227,301 In 2018, the Company granted restricted
stock units to two executives. The amount of compensation expense is subject to change in the market price of the Company’s
stock and was recorded in Selling, general, and administrative expenses. The vesting and payments due under these grants will occur
in various periods from 2019 to 2021. Expense recognized for these grants was $0.5 million in 2018. Based on awards outstanding
at December 31, 2018, we expect to record approximately $1.8 million of compensation cost from 2019 to 2021. The Company maintains a voluntary savings
plan covering substantially all employees in the United States. The Plan, known as the Prosperity Plus Savings Plan, is a qualified
plan under section 401(k) of the U.S. Internal Revenue Code. The Company matches, in the form of cash, between 50 percent and 100
percent of employee contributions up to a defined maximum. The investment of employee contributions to the plan is self-directed.
The Company’s cost of the plan amounted to $6.3 million in 2018, $5.9 million in 2017, and $5.5 million in 2016. The Company’s profit-sharing plan
covers substantially all employees in the United States. After the close of each year, the Board of Directors determines the amount
of the profit-sharing contribution. Company contributions to the plan are in the form of cash. The expense recorded for this plan
was $3.2 million in 2018, $2.6 million in 2017, and $2.9 million in 2016.</t>
  </si>
  <si>
    <t>Stockholders' Equity Note [Abstract]</t>
  </si>
  <si>
    <t xml:space="preserve">22. Shareholders’ Equity We have two classes of Common Stock, Class
A Common Stock and Class B Common Stock, each with a par value of $0.001 and equal liquidation rights. Each share of our Class
A Common Stock is entitled to one vote on all matters submitted to shareholders, and each share of Class B Common Stock is entitled
to ten votes. Class A and Class B Common Stock will receive equal dividends as the Board of Directors may determine from time to
time. The Class B Common Stock is convertible into an equal number of shares of Class A Common Stock at any time. At December 31,
2018, 3.3 million shares of Class A Common Stock were reserved for the conversion of Class B Common Stock and the exercise of stock
options. In August 2006, we announced that the
Board of Directors authorized management to purchase up to 2 million additional shares of our Class A Common Stock. The Board’s
action authorizes management to purchase shares from time to time, in the open market or otherwise, whenever it believes such purchase
to be advantageous to our shareholders, and it is otherwise legally permitted to do so. We have made no share purchases under the
August 2006 authorization. Activity in Shareholders’ equity for 2016, 2017, and 2018 is presented below:
Class A Common Stock
Class B Common Stock Additional capital Retained Accumulated
Class A Treasury Stock Noncontrolling
(in thousands) Shares Amount Shares Amount Shares Amount
January 1, 2016 37,239 $37 3,235 $3 $423,108 $491,950 $(158,844 ) 8,455 $(257,391 ) $3,690
Net income - - - - - 52,733 - - - 79
Compensation and benefits paid or payable in shares 53 - - - 1,980 - - - - -
Options exercised 26 - - - 667 - - - - -
Shares issued to Directors' 1 - (1 ) - 198 - - (12) 255 -
Dividends declared - - - - - (21,828 ) - - - -
Cumulative translation adjustments - - - - - - (24,643 ) - - (2 )
Pension and postretirement liability adjustments - - - - - - (2,994 ) - - -
Derivative valuation adjustment - - - - - - 2,292 - - -
December 31, 2016 37,319 $37 3,234 $3 $425,953 $522,855 $(184,189 ) 8,443 $(257,136 ) $3,767
Net income - - - - - 33,111 - - - (526 )
Compensation and benefits paid or payable in shares 44 - - - 1,564 - - - - -
Options exercised 33 - - - 597 - - - - -
Shares issued to Directors' - - - - 309 - - (12 ) 260 -
Dividends declared - - - - - (21,884 ) - - - -
Cumulative translation adjustments - - - - - - 45,980 - - 6
Pension and postretirement liability adjustments - - - - - - 1,183 - - -
Derivative valuation adjustment - - - - - - 1,125 - - -
December 31, 2017 37,396 $37 3,234 $3 $428,423 $534,082 $(135,901 ) 8,431 $(256,876 ) $3,247
Net income - - - - - 82,891 - - - 128
Adoption of accounting standards (a),(b) - - - - - (5,068) - - - (327)
Compensation and benefits paid or payable in shares 44 - - - 1,437 - - - - -
Options exercised 10 - - - 201 - - - - -
Shares issued to Directors' - - - - 494 - - (12) 273 -
Dividends declared - - - - - (22,260) - - - -
Cumulative translation adjustments - - - - - - (28,658) - - (17)
Pension and postretirement liability adjustments - - - - - - 3,427 - - -
Derivative valuation adjustment - - - - - - 2,744 - - -
December 31, 2018 37,450 $37 3,234 $3 $430,555 $589,645 $(158,388) 8,419 $(256,603) $3,031 (a) As described in Note 2, the Company adopted
ASC 606 effective January 1, 2018, which resulted in a decrease to Retained earnings of $5.6 million and a $0.3 million decrease
to Noncontrolling interest. (b) As described in Note 7, the Company
adopted ASU 2016-16 effective January 1, 2018, which resulted in a $0.5 million increase to Retained earnings. </t>
  </si>
  <si>
    <t>Business Acquisition</t>
  </si>
  <si>
    <t>Business Combinations [Abstract]</t>
  </si>
  <si>
    <t xml:space="preserve">23. Business Acquisition On April 8, 2016, the Company
acquired the outstanding shares of Harris Corporation’s composite aerostructures business for cash of $187 million,
plus the assumption of certain liabilities. The Company funded the cash payable at closing by utilizing proceeds from a $550
million, unsecured credit facility agreement that was completed April 8, 2016 (see Note 17). The seller provided
representations, warranties and indemnities customary for acquisition transactions, including indemnities for certain
customer claims identified before closing. The acquired entity is part of the AEC segment. There were no changes subsequent to 2016
to the provisional allocation amounts recorded in the year of acquisition. The following table summarizes the allocation of the
purchase price to the fair value of the assets and liabilities acquired:
(in
thousands) April
8, 2016
Assets acquired
Accounts receivable $15,443
Inventories 16,670
Prepaid expenses and other current assets 402
Property, plant and equipment 62,784
Intangibles 71,630
Goodwill 95,730
Total assets
acquired $262,659
Liabilities assumed
Accounts payable $10,323
Accrued liabilities 2,862
Finance obligation 17,560
Deferred income taxes 33,143
Other noncurrent liabilities 11,771
Total liabilities
assumed $75,659
Net assets
acquired $187,000
Goodwill of $95.7 million reflects that
the acquisition broadened and deepened AEC’s products, experience and manufacturing capabilities, and significantly increases
opportunities for future growth. The goodwill is non-deductible for tax purposes. The following table presents operational
results of the acquired entity that are included in the Consolidated Statements of Income (unaudited):
(in
thousands, except per share amounts) April
8 to December 31, 2016
Net sales $67,011
Operating loss (1,246 )
Loss before income taxes (2,342)
Net loss attributable to the Company (1,495 )
Loss per share:
Basic $(0.05 )
Diluted: $(0.05 ) The Consolidated Statements of Income
reflect operational activity of the acquired business for only the period subsequent to the closing, which affects comparability
of results. The following table shows total company pro forma statements of what results would have been if the 2016 acquisition
had occurred as of January 1, 2015.
Unaudited
- Pro forma
(in thousands, except per share amounts) 2016
Combined Net sales $802,023
Combined Income before income taxes $80,639
Pro forma increase/(decrease) to income before income taxes:
Acquisition expenses 5,367
Interest expense related to purchase price (1,382 )
Acquisition accounting adjustments:
Depreciation and amortization on property, plant and equipment,
and intangible assets (1,575 )
Valuation of contract inventories 1,997
Interest expense on finance obligation 300
Interest expense on
other obligations (133 )
Pro forma Income before income taxes $85,213
Pro forma Net Income attributable to
the Company $57,229 </t>
  </si>
  <si>
    <t>Quarterly Financial Data (unaudited)</t>
  </si>
  <si>
    <t>Quarterly Financial Data [Abstract]</t>
  </si>
  <si>
    <t>Quarterly Financial Data</t>
  </si>
  <si>
    <t xml:space="preserve">24. Quarterly Financial Data (unaudited) Presented below is certain unaudited quarterly
consolidated statement of operations data from continuing operations for each of the quarters in the years ended December 31,
2018, 2017, and 2016. The information has been prepared on substantially the same basis as the audited consolidated financial statements
contained in this report. Fourth quarter results presented below may vary from our quarterly earnings report in order to agree
to the full year totals. The results of operations for any quarter are not necessarily indicative of the results to be expected
for any future period. Revision to 2018 quarterly financial data In the fourth quarter of 2018, the Company
discovered that ASC 606, Revenue from contracts with customers,
(in millions, except per share amounts)
2018 1st 2nd 3rd 4th Total
Net sales
Machine Clothing $141.8 $161.8 $157.6 $150.7 $611.9
Albany Engineered Composites 81.8 93.6 94.3 100.9 370.6
Total $223.6 $255.4 $251.9 $251.6 $982.5
Gross profit
Machine Clothing $66.3 $79.1 $78.7 $73.3 $297.4
Albany Engineered Composites 11.5 12.6 13.7 14.7 52.5
Corporate expenses (0.1) 0.0 0.0 (0.1) (0.2)
Total $77.7 $91.7 $92.4 $87.9 $349.7
Operating income
Machine Clothing $26.9 $50.3 $49.7 $42.9 $169.8
Albany Engineered Composites 2.3 4.1 3.6 6.6 16.6
Corporate expenses (12.2) (12.2) (12.5) (12.1) (49.0)
Total $17.0 $42.2 $40.8 $37.4 $137.4
Net income attributable to the Company $7.7 $29.9 $27.7 $17.6 $82.9
Basic earnings per share 0.24 0.93 0.86 0.54 2.57
Diluted earnings per share 0.24 0.93 0.86 0.54 2.57
Cash dividends per share 0.17 0.17 0.17 0.18 0.69
Class A Common Stock prices:
High 67.30 65.45 81.40 78.31
Low 60.05 58.35 60.70 58.41
2017 1st 2nd 3rd 4th Total
Net sales $199.3 $215.6 $222.1 $226.7 $863.7
Gross profit 76.0 63.2 79.6 77.5 296.3
Net income attributable to the Company 10.8 1.1 15.3 5.9 33.1
Basic earnings per share 0.34 0.03 0.47 0.19 1.03
Diluted earnings per share 0.34 0.03 0.47 0.19 1.03
Cash dividends per share 0.17 0.17 0.17 0.17 0.68
Class A Common Stock prices:
High 49.05 53.40 57.60 65.25
Low 43.90 43.90 50.25 56.45
2016 1st 2nd 3rd 4th Total
Net sales $172.3 $203.2 $191.3 $213.0 $779.8
Gross profit 72.7 78.5 72.6 77.5 301.3
Net income attributable to the Company 13.5 10.4 13.1 15.7 52.7
Basic earnings per share 0.42 0.32 0.41 0.49 1.64
Diluted earnings per share 0.42 0.32 0.41 0.49 1.64
Cash dividends per share 0.17 0.17 0.17 0.17 0.68
Class A Common Stock prices:
High 38.21 41.31 43.78 49.25
Low 31.43 37.27 38.92 38.65 In 2018, restructuring charges reduced
earnings per share by $0.18 in the first quarter, $0.06 in the second quarter, $0.06 in the third quarter, and $0.04 in the fourth
quarter. The charges primarily related to the closure of the MC Facility in Sélestat, France and discontinuation of certain
manufacturing processes in Salt Lake City. In 2018, discrete income tax adjustments,
increased/(decreased) earnings per share by $0.01 in the first quarter, $0.12 in the second quarter, $0.00 in the third quarter,
and $(0.01) in the fourth quarter. In 2017, restructuring charges reduced
earnings per share by $0.05 in the first quarter, $0.04 in the second quarter, $0.11 in the third quarter, and $0.07 in the fourth
quarter. The amount recognized in the third quarter was primarily non-cash charges associated with the decision to exit a discontinued
product line. In 2017, discrete income tax adjustments,
increased/(decreased) earnings per share by ($0.03) in the first quarter, ($0.02) in the second quarter, $0.12 in the third quarter,
and ($0.21) in the fourth quarter. The amount recognized in the fourth quarter was primarily from changes in U.S. tax laws. In 2017, we recorded a write-off of inventory
in a discontinued product line in the third quarter of 2017. The write-off (decreased)/increased earnings per share by ($0.06)
in the third quarter and $0.01 in the fourth quarter. In 2016, restructuring charges reduced
earnings per share by $0.01 in the first quarter, $0.13 in the second quarter, $0.01 in the third quarter, and $0.01 in the fourth
quarter. In 2016, we recorded measurement period
adjustments related to the business acquisition that occurred in the second quarter of 2016. Measurement period adjustments decreased
earnings per share by $0.03 in the third quarter, and $0.00 in the fourth quarter. Costs related to the acquisition transaction
reduced earnings per share by $0.03 in the first quarter, $0.08 in the second quarter, $0.00 in the third quarter, and $0.00 in
the fourth quarter. In 2016, discrete income tax adjustments
increased earnings per share by $0.03 in the first quarter, $0.00 in the second quarter, $0.00 in the third quarter, and $0.04
in the fourth quarter. The Company’s Class A Common Stock
is traded principally on the New York Stock Exchange. As of December 31, 2018, there were over 20,000 beneficial owners of the
Company’s common stock, including employees owning shares through the Company’s 401(k) defined contribution plan. As described above, in the fourth quarter of 2018,
the Company discovered errors in its financial reports for the first three quarters of 2018. The table below presents the amounts
originally reported, the amount of the error, and the revised amounts for certain income statement accounts.
1st quarter
2018 2nd quarter
2018
(in
millions, except per share amounts) As Increase
/ As As Increase
/ As
revised
Machine Clothing segment
Net sales $148.2 $(6.4) $141.8 $162.6 $(0.8) $161.8
Gross profit 70.2 (3.9) 66.3 79.6 (0.5) 79.1
Operating income 30.8 (3.9) 26.9 50.8 (0.5) 50.3
Total Company
Net income attributable to the Company 10.2 (2.5) 7.7 30.4 (0.5) 29.9
Basic earnings per share 0.32 (0.08) 0.24 0.94 (0.01) 0.93
Diluted earnings per share 0.32 (0.08) 0.24 0.94 0.01) 0.93
3rd quarter
2018 First 3
quarters of 2018
(in millions, except per
share amounts) As Increase / As As Increase / As revised
Machine Clothing segment
Net sales $159.0 $(1.4) $157.6 $469.8 $(8.6) $461.2
Gross profit 79.4 (0.7) 78.7 229.2 (5.1) 224.1
Operating income 50.3 (0.6) 49.7 131.9 (5.0) 126.9
Total Company
Net income attributable to the Company 28.2 (0.5) 27.7 68.8 (3.5) 65.3
Basic earnings per share 0.87 (0.01) 0.86 2.13 (0.11) 2.02
Diluted earnings per share 0.87 (0.01) 0.86 2.13 (0.11) 2.02 </t>
  </si>
  <si>
    <t>VALUATION AND QUALIFYING ACCOUNTS</t>
  </si>
  <si>
    <t>SEC Schedule, 12-09, Valuation and Qualifying Accounts [Abstract]</t>
  </si>
  <si>
    <t>SCHEDULE II ALBANY INTERNATIONAL CORP. AND SUBSIDIARIES VALUATION AND QUALIFYING ACCOUNTS (Dollars in thousands)
Column A Column B Column C Column D Column E
Description Balance at beginning of period Charge to expense Other (A) Balance at end of the period
Allowance for doubtful accounts
Year ended December 31:
2018 $7,919 $579 ($1,161) $7,337
2017 6,952 1,388 (421) 7,919
2016 8,530 23 (1,601) 6,952
Allowance for sales returns
Year ended December 31:
2018 $11,370 $8,372 ($8,399) $11,343
2017 13,714 8,909 (11,253) 11,370
2016 14,024 10,851 (11,161) 13,714
Valuation allowance deferred tax assets
Year ended December 31:
2018 $16,057 ($4,882) ($2,786) $8,389
2017 22,821 (3,552) (3,212) 16,057
2016 24,439 (88) (1,530) 22,821
(A) Amounts sold, written off, or recovered, and the effect of changes in currency translation rates, are included in Column D.</t>
  </si>
  <si>
    <t>Accounting Policies (Policies)</t>
  </si>
  <si>
    <t>Basis of Consolidation</t>
  </si>
  <si>
    <t>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t>
  </si>
  <si>
    <t>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t>
  </si>
  <si>
    <t>Revenue Recognition Effective January 1, 2018, the Company adopted
the provisions of ASC 606, Revenue from contracts with customers In our Machine Clothing (MC) business segment,
prior to 2018, we recorded revenue from the sale of a product when persuasive evidence of an arrangement existed, delivery had
occurred, title was transferred, the selling price was fixed, and collectability was reasonably assured. Under the new standard,
we recognize MC revenue when we satisfy our performance obligations related to the manufacture and delivery of a product, which,
in certain cases, results in earlier recognition of revenue associated with these contracts. In our Albany Engineered Composites (AEC)
business segment, revenue from a number of long-term contracts was, prior to 2018, recorded on the basis of the units-of-delivery
method, which is considered an output method. Under the new standard, revenue from most of these contracts is recognized over time
using an input method as the measure of progress, which generally results in earlier recognition of revenue. Prior to adoption
of the new standard, the classification of revenue in excess of progress billings on long-term contracts was included in Accounts
receivable. Under the new standard, such assets are considered Contract assets, which are rights to consideration that are conditional
on something other than the passage of time, such as completion of remaining performance obligations. As a result of adoption of
the new standard, such assets were reclassified at transition from Accounts receivable to Contract assets. In addition, under the
new standard, we are required to limit our estimate of contract values to the period of the legally enforceable
contract, which in many cases is considerably shorter than the contract period used under the former standard. While certain contracts
are expected to be profitable over the course of the program life when including expected renewals, under the new standard, our
estimate of contract revenues and costs is limited to the estimated value of enforceable rights and obligations, excluding anticipated
renewals. In some cases, this shorter contract period may result in a loss contract provision at contract inception. Expected losses
on projects include losses on contract options that are probable of exercise, excluding profitable options that often follow. Significant changes to our accounting policies
as a result of adopting the new standard are set forth in Note 2. Products and services provided under long-term
contracts represent a significant portion of sales in the Albany Engineered Composites segment. We have a contract with a major
customer for which revenue is recognized under a cost-plus-fee agre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In the fourth
quarter of 2018, we had both favorable and unfavorable adjustments to the estimated profitability on long-term contracts that had
a net effect of reducing gross profit by $1.5 million. The unfavorable adjustment was a charge of $4.0 million due to ramp-up inefficiencies
on a key program. We also recorded a 2017 charge of $4.0 million for ramp-up inefficiencies. The favorable adjustment in the fourth
quarter of 2018 resulted from a reduction to the estimated loss on a long-term contract that resulted from a better-than-expected
ramp-up on a different program. In the second quarter of 2017, we recorded a $15.8 million charge to Cost of goods sold related
to revisions on estimated profitability of our BR725 and A380 programs, which included the write-off of $4.0 million of program
inventory costs and a reserve of $11.8 million for additional anticipated losses. Later in 2017, we amended a long-term agreement
with a licensor for the A380 program that resulted in a reduction to Cost of goods sold of $4.9 million. Changes in estimates on
contracts other than the profitability changes noted above, decreased gross profit by $0.5 million in 2018, decreased gross profit
by $0.6 million in 2017, and increased gross profit by $1.5 million in 2016.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t>
  </si>
  <si>
    <t>Cost of Goods Sold</t>
  </si>
  <si>
    <t>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t>
  </si>
  <si>
    <t>Selling, General, Administrative, Technical, and Research Expenses</t>
  </si>
  <si>
    <t>Selling, General, Administrative, Technical, and Research
Expenses Selling, general, administrative, and technical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29.8 million in 2018, $30.7 million
in 2017, and $28.8 million in 2016. The Albany Engineered Composites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ustomer
are credited against research and development expense. While no such arrangements existed during the last three years, we may enter
into such arrangements in the future. For customer-funded research and development in which we anticipate funding to exceed expenses,
we include amounts charged to the customer in Net sales, while expenses are included in Cost of goods sold.</t>
  </si>
  <si>
    <t>Restructuring Expense</t>
  </si>
  <si>
    <t>Restructuring Expense 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si>
  <si>
    <t>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Earnings Per Share Basic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t>
  </si>
  <si>
    <t>Translation of Financial Statements</t>
  </si>
  <si>
    <t xml:space="preserve">Translation of Financial Statements Assets and liabilities of non-U.S. operations
are translated at year-end rates of exchange, and the income statement accounts are translated at average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re were no such intercompany loans during 2018. The following table summarizes foreign currency
transaction gains and losses recognized in the income statement:
(in thousands) 2018 2017 2016
(Gains)/losses included in:
Selling, general, and administrative expenses $(274 ) $4,127 $(381 )
Other expense, net (67 ) 4,634 (3,532 )
Total transaction (gains)/losses $(341 ) $8,761 $(3,913 ) The following table presents foreign currency
gains on long-term intercompany loans that were recognized in Other comprehensive income:
(in thousands) 2018 2017 2016
Gain on long-term intercompany loans $- $1,867 $3,515 </t>
  </si>
  <si>
    <t>Cash and Cash Equivalents</t>
  </si>
  <si>
    <t>Cash and Cash Equivalents Cash and cash equivalents consist of cash
and highly liquid short-term investments with original maturities of three months or less.</t>
  </si>
  <si>
    <t>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could be required. The Company also has Noncurrent receivables
in the AEC segment that represent revenue earned which have extended payment terms. The Noncurrent receivables will be invoiced
to the customer, with 2% interest, over a 10-year period starting in 2020. As a result of adopting ASC 606,
Revenue in excess of progress billings on long-term contracts in the Albany Engineered Composites segment was reclassified
from Accounts receivable to Contract assets in 2018. Including that reclassification, the cumulative effect from the adoption
of ASC 606 was an increase to Accounts receivable of $8.5 million as Accounts receivable recorded in the cumulative
adjustment exceeded that reclassification. See additional information set forth in Notes
2 and 11.</t>
  </si>
  <si>
    <t>Contract Assets and Contract Liabilities</t>
  </si>
  <si>
    <t>Contract Assets and Contract Liabilities Beginning in 2018, Contract assets includes
unbilled amounts typically resulting from sales under contracts when the cost-to-cost method of revenue recognition is utilized,
and revenue recognized exceeds the amount billed to the customer. For periods prior to 2018, that asset was included in Accounts
receivable. At the date of adoption of ASC 606, we recorded Contract assets of $47.4 million, which included the amount that was
in Accounts receivable as of December 31, 2017, and additional transition adjustments that resulted from the modified retrospective
application of ASC 606 to contracts in process at the time of adoption.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set forth in Notes
2 and 12.</t>
  </si>
  <si>
    <t>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The decrease in Inventories in 2018, compared to the balance as of December
31, 2017, was principally due to the cumulative effect of adopting ASC 606 (see Note 2) which decreased Inventories by $48.6 million. See additional information set forth in Notes
2 and 13.</t>
  </si>
  <si>
    <t>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1.2 million in both 2018 and 2017.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t>
  </si>
  <si>
    <t>Goodwill, Intangibles, and Other Assets</t>
  </si>
  <si>
    <t>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See additional information set forth in Note 15. Intangible assets acquired in a business
combination are recognized at fair value and amortized to Cost of goods sold or Selling, general and administrative expenses over
the estimated useful lives of the assets. We review amortizable intangible asset groups for impairment whenever events or changes
in circumstances indicate that the related carrying amounts may not be recoverable. We have an investment in a company in Russia
that is accounted for under the equity method of accounting and is included in Other assets, amounting to $0.4 million in 2018
and $0.5 million in 2017. We perform regular reviews of the financial condition of the investee to determine if our investment
is other than temporarily impaired. If the financial condition of the investee were to no longer support their valuation, we would
record an impairment provision.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14.2 million
in 2018 and $16.2 million in 2017 for defined benefit pension plans where plan assets exceed the projected benefit obligations.
Other assets also includes financial assets of $5.3 million in 2018 and $1.3 million in 2017. See additional information set forth
in Note 18.</t>
  </si>
  <si>
    <t>Stock-Based Compensation</t>
  </si>
  <si>
    <t>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in Note 21.</t>
  </si>
  <si>
    <t>Derivatives</t>
  </si>
  <si>
    <t>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 net. For derivatives that are designated and qualify
as hedges of net investments in subsidiaries located outside the United States, changes in the fair value of derivatives are reported
in other comprehensive income as part of the Cumulative translation adjustment.</t>
  </si>
  <si>
    <t>Pension and Postretirement Benefit Plans</t>
  </si>
  <si>
    <t>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t>
  </si>
  <si>
    <t>Recent Accounting Pronouncements</t>
  </si>
  <si>
    <t>Recent Accounting Pronouncements In February 2016, an accounting update was
issued which will require lessees to record most operating leases on their balance sheets, but recognize the expenses in the income
statement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income statement. Expenses related to operating leases will be recognized
on a straight-line basis, while those determined to be financing leases will be recognized following a front-loaded expense profile,
in which interest and amortization are presented separately in the income statement. The principal effect on the Company’s
financial statements will be an increase in assets and liabilities. The Company is developing a complete list of its leases and
has completed an assessment for many of these. A modified retrospective transition approach is required, applying the new standard
to all leases existing at the date of initial application. The Company adopted the new standard on January 1, 2019, which will
be our date of initial application. Consequently, financial information will not be updated and the disclosures required under
the new standard will not be provided for dates and periods before January 1, 2019. The new standard provides a number of optional
practical expedients for transition, some of which, if elected, must be adopted as a package. The Company expects to elect the
package of practical expedients which permits us not to reassess under the new standard our prior conclusions about lease identification,
lease classification and initial direct costs. The Company does not expect to elect the practical expedients pertaining to use-of-hindsight
or land easements. The new standard also provides practical expedients for an entity’s ongoing accounting including not
recording a lease-related asset and liability when the original lease term is 12 months or less, a provision which the Company
will adopt. The Company also currently expects to elect the practical expedient to not separate lease and non-lease components
for all of our leases. The Company does not expect a significant change in our leasing activities between now and adoption. Additionally,
the Company is evaluating changes to our processes and internal controls to ensure we meet the standard’s reporting and
disclosure requirements. In June 2016, an accounting update was issued
which changes the way entities recognize impairment of many financial assets by requiring immediate recognition of credit losses
expected to occur over their remaining life. The accounting update is effective for reporting periods beginning after December
15, 2019. We are currently evaluating the impact of this update. In August 2017, an accounting update was
issued that is expected to result in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In November 2018, an accounting update was issued which adds the
Overnight Index Swap (OIS) rate based on the Secured Overnight Financing Rate (SOFR) as a benchmark interest rate for hedge accounting
purposes. We do not expect a significant impact to our consolidated assets and liabilities, net earnings, or cash flows as a result
of adopting the accounting updates. We will adopt the new standard effective January 1, 2019. In February 2018, an accounting update was
issued which permits, but does not require, a reclassification from accumulated other comprehensive income to retained earnings
for stranded tax effects resulting from the Tax Cuts and Jobs Act. This update is effective for annual and interim periods in fiscal
years beginning after December 15, 2018. The Company does not intend to make the reclassifications permitted by this Update. In August 2018, an accounting update was
issued which clarifies that implementation costs incurred by customers in cloud computing arrangements are deferred if they would
be capitalized by customers in software licensing arrangements under the internal-use software guidance. The Company elected to
adopt this update in 2018 and it did not have an effect on our financial statements. In August 2018, an accounting update was
issued which aims to improve the overall usefulness of disclosures to financial statement users and reduce unnecessary costs to
companies when preparing defined benefit plan disclosures. This update is effective for annual and interim periods in fiscal years
beginning after December 15, 2020. We are currently evaluating the impact of this update. In August 2018, an accounting update was
issued which aims to improve the overall usefulness of disclosures to financial statement users and reduce unnecessary costs to
companies when preparing fair value measurement disclosures. This update is effective for annual and interim periods in fiscal
years beginning after December 15, 2019. We are currently evaluating the impact of this update. In November 2018, an accounting update was
issued which clarifies when transactions between collaborative arrangement participants are in the scope of ASC 606. The update
also provides some guidance on presentation of transactions not in the scope of ASC 606. The update is effective for annual and
interim periods in fiscal years beginning after December 15, 2019. Early adoption is permitted. We are currently evaluating the
impact of this update.</t>
  </si>
  <si>
    <t>Accounting Policies (Tables)</t>
  </si>
  <si>
    <t>Schedule of Foreign Currency Transaction Gains and Losses</t>
  </si>
  <si>
    <t>The following table summarizes foreign currency
transaction gains and losses recognized in the income statement:
(in thousands) 2018 2017 2016
(Gains)/losses included in:
Selling, general, and administrative expenses $(274 ) $4,127 $(381 )
Other expense, net (67 ) 4,634 (3,532 )
Total transaction (gains)/losses $(341 ) $8,761 $(3,913 )</t>
  </si>
  <si>
    <t>Schedule of foreign currency gains and losses on long-term intercompany loans</t>
  </si>
  <si>
    <t xml:space="preserve">The following table presents foreign currency
gains on long-term intercompany loans that were recognized in Other comprehensive income:
(in thousands) 2018 2017 2016
Gain on long-term intercompany loans $- $1,867 $3,515 </t>
  </si>
  <si>
    <t>Schedule of Accounts Receivable</t>
  </si>
  <si>
    <t xml:space="preserve">As of December 31, 2018 and 2017, Accounts
receivable consisted of the following:
(in thousands)
December 31, 2018
December 31, 2017
Trade and other accounts receivable $211,244 $152,375
Bank promissory notes 19,269 20,255
Revenue in excess of progress billings - 37,964
Allowance for doubtful accounts (7,337 ) (7,919 )
Total accounts receivable $223,176 $202,675 </t>
  </si>
  <si>
    <t>Revenue Recognition (Tables)</t>
  </si>
  <si>
    <t>Schedule of Consolidated Balance Sheet</t>
  </si>
  <si>
    <t>The table below presents the cumulative
effect of changes made to our December 31, 2017 Consolidated Balance Sheet as the result of adoption of ASC 606: Albany International
Corp. Consolidated Balance Sheet (in thousands, except share and per share data)
As previously Adjustments Opening balance
Assets
Current assets:
Cash and cash equivalents $183,727 $- $183,727
Accounts receivable, net 202,675 8,486 211,161
Contract assets - 47,415 47,415
Inventories 136,519 (48,583 ) 87,936
Income taxes prepaid and receivable 6,266 - 6,266
Prepaid expenses and other current assets 14,520 - 14,520
Total current assets 543,707 7,318 551,025
Property, plant and equipment, net 454,302 - 454,302
Intangibles, net 55,441 - 55,441
Goodwill 166,796 - 166,796
Deferred income taxes 68,648 2,889 71,537
Noncurrent receivable 32,811 - 32,811
Other assets 39,493 1,119 40,612
Total assets $1,361,198 $11,326 $1,372,524
Liabilities
Current liabilities:
Notes and loans payable $262 $- $262
Accounts payable 44,899 - 44,899
Accrued liabilities 105,914 17,217 123,131
Current maturities of long-term debt 1,799 - 1,799
Income taxes payable 8,643 - 8,643
Total current liabilities 161,517 17,217 178,734
Long-term debt 514,120 - 514,120
Other noncurrent liabilities 101,555 - 101,555
Deferred taxes and other liabilities 10,991 52 11,043
Total liabilities 788,183 17,269 805,452
Commitments and Contingencies
Shareholders’ Equity
Preferred stock, par value $5.00 per share; authorized 2,000,000 shares; none issued - - -
Class A Common Stock, par value $.001 per share; authorized 100,000,000 shares; issued 37,395,753 in 2017 37 - 37
Class B Common Stock, par value $.001 per share; authorized 25,000,000 shares; issued and outstanding 3,233,998 in 2017 3 - 3
Additional paid-in capital 428,423 - 428,423
Retained earnings 534,082 (5,616 ) 528,466
Accumulated items of other comprehensive income:
Translation adjustments (87,318 ) - (87,318 )
Pension and postretirement liability adjustments (50,536 ) - (50,536 )
Derivative valuation adjustment 1,953 - 1,953
Treasury stock (Class A), at cost; 8,431,335 shares in 2017 (256,876 ) - (256,876 )
Total Company shareholders’ equity 569,768 (5,616 ) 564,152
Noncontrolling interest 3,247 (327 ) 2,920
Total Equity 573,015 (5,943 ) 567,072
Total liabilities and shareholders’ equity $1,361,198 $11,326 $1,372,524</t>
  </si>
  <si>
    <t>Schedule of Summary of Composition of Each Business Segment</t>
  </si>
  <si>
    <t>The following table provides a summary of the composition of
each business segment:
Segment Reporting Unit Principal Product or Service Principal Locations
Machine (MC) Machine
Paper machine clothing: Permeable and impermeable belts used
in the manufacture of paper, paperboard, tissue and towel, and pulp Engineered fabrics: Belts used in the manufacture of nonwovens,
fiber cement and several other industrial applications World-wide
Albany Engineered Composites (AEC) Albany Safran Composites (ASC) 3D-woven, injected composite components for aircraft engines Rochester, NH Commercy, France Queretaro, Mexico
Airframe and engine Components (Other AEC) Composite airframe and engine components for military and commercial aircraft Salt Lake City, UT Boerne, TX</t>
  </si>
  <si>
    <t>Schedule of Disaggregate Revenue for Each Business Segment</t>
  </si>
  <si>
    <t>The following table presents disaggregated
revenue for each reporting unit by timing of revenue recognition:
For the Year Ended
December 31, 2018
(in
thousands) Point in Time Over Time Total
Machine Clothing $608,658 $3,200 $611,858
Albany Engineered Composites
ASC - 182,699 182,699
Other AEC 21,614 166,308 187,922
Total Albany Engineered Composites 21,614 349,007 370,621
Total revenue $630,272 $352,207 $982,479</t>
  </si>
  <si>
    <t>Schedule of Disaggregate MC Segment Revenue by Significant Product or Service</t>
  </si>
  <si>
    <t xml:space="preserve">The following table disaggregates MC segment
revenue by significant product groupings (paper machine clothing (PMC) and engineered fabrics), and, for PMC, the geographical
region to which the paper machine clothing was sold:
For the Year Ended
(in thousands) December 31, 2018
Americas PMC $303,768
Eurasia PMC 227,493
Engineered Fabrics 80,597
Total Machine Clothing Net sales $611,858 </t>
  </si>
  <si>
    <t>Schedule of Consolidated Statement of Income</t>
  </si>
  <si>
    <t>The following tables show the balances as reported for the year ended December 31, 2018, and how the consolidated financial
statements would have appeared if we had not adopted ASC 606. Albany International
Corp. Consolidated Statement of Income (in thousands, except per share amounts)
As reported Adjustments As adjusted for
Net sales $982,479 $7,120 $989,599
Cost of goods sold 632,730 10,433 643,163
Gross profit 349,749 (3,313 ) 346,436
Selling, general and administrative expenses 156,189 12 156,201
Technical and research expenses 40,582 - 40,582
Restructuring expenses, net 15,570 - 15,570
Operating income 137,408 (3,325 ) 134,083
Interest income (2,118 ) - (2,118 )
Interest expense 20,242 - 20,242
Other expense, net 4,037 - 4,037
Income before income taxes 115,247 (3,325 ) 111,922
Income tax expense 32,228 (877 ) 31,351
Net income 83,019 (2,448 ) 80,571
Net income/(loss) attributable to the noncontrolling interest 128 (129 ) (1 )
Net income attributable to the Company $82,891 $(2,319 ) $80,572
Earnings per share attributable to Company shareholders - Basic $2.57 $(0.07 ) $2.50
Earnings per share attributable to Company shareholders - Diluted $2.57 $(0.07 ) $2.50</t>
  </si>
  <si>
    <t>Schedule of Consolidated Statement of Comprehensive Income (Loss)</t>
  </si>
  <si>
    <t>Albany International
Corp. Consolidated Statement of Comprehensive Income (in thousands)
As reported Adjustments As adjusted
Net income $83,019 $(2,448 ) $80,571
Other comprehensive income/(loss), before tax:
Foreign currency translation adjustments (27,383 ) 575 (26,808 )
Pension/postretirement settlements and curtailments 1,494 - 1,494
Pension/postretirement plan remeasurement 851 - 851
Amortization of pension liability adjustments:
Prior service credit (4,454 ) - (4,454 )
Net actuarial loss 5,175 - 5,175
Payments related to interest rate swaps included in earnings (146 ) - (146 )
Derivative valuation adjustment 3,832 - 3,832
Income taxes related to items of other comprehensive income/(loss):
Pension/postretirement settlements and curtailments (348 ) - (348 )
Pension/postretirement plan remeasurement (408 ) - (408 )
Amortization of pension liability adjustments (158 ) - (158 )
Payments related to interest rate swaps included in earnings 37 - 37
Derivative valuation adjustment (979 ) - (979 )
Comprehensive income 60,532 (1,873 ) 58,659
Comprehensive income/(loss) attributable to the noncontrolling interest 111 (129 ) (18 )
Comprehensive income attributable to the Company $60,421 $(1,744 ) $58,677</t>
  </si>
  <si>
    <t>Schedule of Consolidated Balance Sheets</t>
  </si>
  <si>
    <t>Albany International
Corp. Consolidated Balance Sheet (in thousands, except share and per share data)
As reported Adjustments to As adjusted for
Assets
Current assets:
Cash and cash equivalents $197,755 $- $197,755
Accounts receivable, net 223,176 5,578 228,754
Contract assets 57,447 (57,447 ) -
Inventories 85,904 42,701 128,605
Income taxes prepaid and receivable 7,473 - 7,473
Prepaid expenses and
other current assets 21,294 - 21,294
Total current assets 593,049 (9,168 ) 583,881
Property, plant and equipment, net 462,055 - 462,055
Intangibles, net 49,206 - 49,206
Goodwill 164,382 - 164,382
Deferred income taxes 62,622 (2,012 ) 60,610
Noncurrent receivables 45,061 - 45,061
Other assets 41,617 (1,256 ) 40,361
Total assets $1,417,992 $(12,436 ) $1,405,556
Liabilities
Current liabilities:
Notes and loans payable $- $- $-
Accounts payable 52,246 - 52,246
Accrued liabilities 129,030 (16,454 ) 112,576
Current maturities of long-term debt 1,224 - 1,224
Income taxes payable 6,806 - 6,806
Total current liabilities 189,306 (16,454 ) 172,852
Long-term debt 523,707 - 523,707
Other noncurrent liabilities 88,277 - 88,277
Deferred taxes and other
liabilities 8,422 (52 ) 8,370
Total liabilities 809,712 (16,506 ) 793,206
Commitments and Contingencies
Shareholders’ Equity
Preferred stock, par value $5.00 per share; authorized 2,000,000
shares; none issued - - -
Class A Common Stock, par value $.001 per share;
authorized 100,000,000 shares; issued 37,450,329 in 2018 and 37,395,753 in 2017 37 - 37
Class B Common Stock, par value $.001 per share;
authorized 25,000,000 shares; issued and outstanding 3,233,998 in 2018 and 2017 3 - 3
Additional paid-in capital 430,555 - 430,555
Retained earnings 589,645 3,297 592,942
Accumulated items of other comprehensive income:
Translation adjustments (115,976 ) 575 (115,401 )
Pension and postretirement liability adjustments (47,109 ) - (47,109 )
Derivative valuation adjustment 4,697 - 4,697
Treasury stock (Class
A), at cost; 8,418,620 shares in 2018 and 8,431,335 shares in 2017 (256,603 ) - (256,603 )
Total Company shareholders’ equity 605,249 3,872 609,121
Noncontrolling interest 3,031 198 3,229
Total Equity 608,280 4,070 612,350
Total liabilities
and shareholders’ equity $1,417,992 $(12,436 ) $1,405,556</t>
  </si>
  <si>
    <t>Schedule of Consolidated Statement of Cash Flows</t>
  </si>
  <si>
    <t xml:space="preserve"> As reported Adjustments As adjusted
Operating Activities
Net income $83,019 $(2,448 ) $80,571
Adjustments to reconcile net income to net cash provided by operating activities:
Depreciation 68,800 - 68,800
Amortization 10,236 - 10,236
Change in other noncurrent liabilities (5,479 ) - (5,479 )
Change in deferred taxes and other liabilities 8,972 (877 ) 8,095
Provision for write-off of property, plant and equipment 3,707 - 3,707
Non-cash interest expense 459 - 459
Write-off of pension liability adjustment due to settlement/curtailment 1,494 - 1,494
Compensation and benefits paid or payable in Class A Common Stock 2,203 - 2,203
Changes in operating assets and liabilities that provided/(used) cash, net of impact of business
acquisition:
Accounts receivable (19,139 ) (17,387 ) (36,526 )
Contract assets (10,267 ) 10,267 -
Inventories (968 ) 10,433 9,465
Prepaid expenses and other current assets (5,815 ) - (5,815 )
Income taxes prepaid and receivable (1,402 ) - (1,402 )
Noncurrent receivables (12,249 ) - (12,249 )
Accounts payable 9,340 - 9,340
Accrued liabilities 8,209 12 8,221
Income taxes payable (824 ) - (824 )
Other, net (7,811 ) - (7,811 )
Net cash provided by operating activities 132,485 - 132,485
Net cash used in investing activities (82,886 ) - (82,886 )
Net cash used in financing activities (27,258 ) - (27,258 )
Effect of exchange rate changes on cash and cash equivalents (8,313 ) - (8,313 )
Increase in cash and cash equivalents 14,028 - 14,028
Cash and cash equivalents at beginning of year 183,727 - 183,727
Cash and cash equivalents at end of year $197,755 $- $197,755 </t>
  </si>
  <si>
    <t>Reportable Segments and Geographic Data (Tables)</t>
  </si>
  <si>
    <t>Schedule of Financial Data by Reporting Segment</t>
  </si>
  <si>
    <t xml:space="preserve">The following tables show data by reportable segment,
reconciled to consolidated totals included in the financial statements:
(in thousands) 2018 2017 2016 Year ended December
Net Sales
Machine Clothing $611,858 $590,357 $582,190 $(3,970 )
Albany Engineered Composites 370,621 273,360 197,649 (3,150 )
Consolidated total $982,479 $863,717 $779,839 $(7,120 )
Depreciation and amortization
Machine Clothing 30,813 33,527 36,428 —
Albany Engineered Composites 43,205 33,533 24,211 —
Corporate expenses 5,018 4,896 6,822 —
Consolidated total $79,036 $71,956 $67,461 $—
Operating income/(loss)
Machine Clothing 169,836 153,980 152,505 (1,605 )
Albany Engineered Composites 16,647 (31,657 ) (15,363 ) 4,930
Corporate expenses (49,075 ) (43,647 ) (43,010 ) —
Operating income $137,408 $78,676 $94,132 $3,325
Reconciling items:
Interest income (2,118 ) (1,511 ) (2,077 ) —
Interest expense 20,242 18,602 15,541 —
Other expense, net 4,037 6,877 2,402 —
Income before income taxes $115,247 $54,708 $78,266 $3,325 </t>
  </si>
  <si>
    <t>Schedule of Restructuring Costs by Reporting Segment</t>
  </si>
  <si>
    <t xml:space="preserve">The table below presents restructuring
costs by reportable segment (also see Note 5):
(in thousands) 2018 2017 2016
Restructuring expenses, net
Machine Clothing $12,278 $3,429 $6,181
Albany Engineered Composites 3,048 10,062 2,314
Corporate expenses 244 - (7 )
Consolidated total $15,570 $13,491 $8,488 </t>
  </si>
  <si>
    <t>Schedule of Operating Assets and Capital Expenditures by Reporting Segment</t>
  </si>
  <si>
    <t xml:space="preserve">The following table presents assets and
capital expenditures by reportable segment:
(in thousands) 2018 2017 2016
Segment assets
Machine Clothing $453,836 $464,468 $454,010
Albany Engineered Composites 633,394 584,076 514,527
Reconciling items:
Cash 197,755 183,727 181,742
Income taxes prepaid, receivable and deferred 70,095 74,914 74,078
Other assets 62,912 54,013 39,076
Consolidated total assets $1,417,992 $1,361,198 $1,263,433
Capital expenditures and purchased software
Machine Clothing $20,230 $20,522 $15,651
Albany Engineered Composites 60,121 63,865 54,678
Corporate expenses 2,535 3,250 3,163
Consolidated total $82,886 $87,637 $73,492 </t>
  </si>
  <si>
    <t>Schedule of Financial Data by Geographic Area</t>
  </si>
  <si>
    <t xml:space="preserve">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8 2017 2016
Net sales
United States $519,349 $459,525 $396,238
Switzerland 157,339 147,601 145,479
France 85,386 57,195 42,862
Brazil 62,093 60,535 60,287
China 50,923 48,920 48,043
Mexico 48,534 31,902 27,526
Other countries 58,855 58,039 59,404
Consolidated total $982,479 $863,717 $779,839
Property, plant and equipment, at cost, net
United States $272,584 $252,639 $245,626
China 48,686 61,840 65,987
France 50,245 58,196 42,272
Mexico 40,343 22,981 7,781
Korea 12,396 14,558 15,585
United Kingdom 12,042 14,256 14,591
Canada 8,154 10,230 11,455
Other countries 17,605 19,602 19,267
Consolidated total $462,055 $454,302 $422,564 </t>
  </si>
  <si>
    <t>Pensions and Other Postretirement Benefit Plans (Tables)</t>
  </si>
  <si>
    <t>Schedule of Segment Operating Expenses</t>
  </si>
  <si>
    <t>The tables below show
the 2017 and 2016 amounts reclassified by segment and financial statement line item that resulted from adopting this update: Effect by segment operating expenses:
(in thousands) Increase/(decrease)
in Increase/(decrease) in
Machine Clothing $(44 ) $24
Albany Engineered Composites - -
Corporate expenses (2,481 ) (2,380 )
Total operating expenses $(2,525 ) $(2,356 )
Other expense, net $2,525 $2,356 Effect by Statement of Income line item:
(in thousands) Increase/(decrease) in Increase/(decrease) in
Cost of goods sold $(503 ) $(716 )
Selling, general and administrative expenses (2,022 ) (1,754 )
Technical and research expenses - 2
Restructuring expenses, net - 112
Total operating expenses $(2,525 ) $(2,356 )</t>
  </si>
  <si>
    <t>Schedule of Plan Benefit Obligations</t>
  </si>
  <si>
    <t xml:space="preserve">The following table sets forth the plan
benefit obligations:
As of December 31, 2018 As of December 31, 2017
(in thousands) Pension Other postretirement benefits Pension Other postretirement benefits
Benefit obligation, beginning of year $230,911 $58,531 $210,856 $57,488
Service cost 2,723 232 2,720 244
Interest cost 7,217 2,024 7,476 2,214
Plan participants' contributions 228 - 211 -
Actuarial (gain)/loss (10,666 ) (6,100 ) 6,626 2,743
Benefits paid (7,814 ) (3,473 ) (7,697 ) (4,230 )
Settlements and curtailments (13,807 ) - (8 ) -
Plan amendments and other 534 - (3 ) -
Foreign currency changes (7,876 ) (87 ) 10,730 72
Benefit obligation, end of year $201,450 $51,127 $230,911 $58,531
Accumulated benefit obligation $193,870 $- $220,622 $-
Weighted average assumptions used to
determine benefit obligations, end of year:
Discount rate - U.S. plan 4.41% 4.31% 3.70% 3.59%
Discount rate - non-U.S. plans 2.93% 3.65% 2.83% 3.40%
Compensation increase - U.S. plan - 3.00% - -
Compensation increase - non-U.S. plans 3.02% 3.00% 3.02% 3.00% </t>
  </si>
  <si>
    <t>Schedule of Plan Assets</t>
  </si>
  <si>
    <t xml:space="preserve">The following sets forth information about
plan assets:
As of December 31, 2018 As of December 31, 2017
(in thousands) Pension Other Pension Other
Fair value of plan assets, beginning of year $205,586 $- $180,672 $-
Actual return on plan assets, net of expenses (8,449 ) - 19,182 -
Employer contributions 10,071 3,474 4,645 4,230
Plan participants' contributions 228 14 211 37
Benefits paid (7,813 ) (3,488 ) (7,697 ) (4,267 )
Settlements (13,029 ) - (8 ) -
Foreign currency changes (7,652 ) - 8,581 -
Fair value of plan assets, end of year $178,942 $- $205,586 $- </t>
  </si>
  <si>
    <t>Schedule of Funded Status of Plans</t>
  </si>
  <si>
    <t xml:space="preserve">The funded status of the plans was as
follows:
As of December 31, 2018 As of December 31, 2017
(in thousands) Pension Other postretirement benefits Pension plans Other postretirement benefits
Fair value of plan assets $178,942 $- $205,586 $-
Benefit obligation 201,450 51,127 230,911 58,531
Funded status $(22,508 ) $(51,127 ) $(25,325 ) $(58,531 )
Accrued benefit cost, end of year $(22,508 ) $(51,127 ) $(25,325 ) $(58,531 )
Amounts recognized in the consolidated balance sheet consist of the following:
Noncurrent asset $14,206 $- $16,242 $-
Current liability (2,124 ) (3,890 ) (2,094 ) (4,108 )
Noncurrent liability (34,590 ) (47,237 ) (39,473 ) (54,423 )
Net amount recognized $(22,508 ) $(51,127 ) $(25,325 ) $(58,531 )
Amounts recognized in accumulated other comprehensive income consist of:
Net actuarial loss $68,110 $25,660 $67,283 $34,717
Prior service cost/(credit) 1,020 (21,922 ) 572 (26,411 )
Net amount recognized $69,130 $3,738 $67,855 $8,306 </t>
  </si>
  <si>
    <t>Schedule of composition of the net pension plan funded status</t>
  </si>
  <si>
    <t>The composition of the net pension plan
funded status as of December 31, 2018 was as follows:
Non-U.S.
(in thousands) U.S. plan plans Total
Pension plans with pension assets $(2,594 ) $11,735 $9,141
Pension plans without pension assets (6,716 ) (24,933 ) (31,649 )
Total $(9,310 ) $(13,198 ) $(22,508 )</t>
  </si>
  <si>
    <t>Schedule of Net Periodic Benefit Plan Cost</t>
  </si>
  <si>
    <t>The composition of the net periodic
benefit plan cost for the years ended December 31, 2018, 2017, and 2016, was as follows:
Pension plans Other postretirement benefits
(in
thousands) 2018 2017 2016 2018 2017 2016
Components of net periodic benefit cost:
Service cost $2,723 $2,720 $2,656 $232 $244 $254
Interest cost 7,217 7,476 7,885 2,024 2,214 2,443
Expected return on assets (8,873 ) (8,152 ) (8,675 ) - - -
Amortization of prior service cost/(credit) 34 36 38 (4,488 ) (4,488 ) (4,488 )
Amortization of net actuarial loss 2,219 2,628 2,283 2,956 2,811 2,819
Settlement 2,246 - 163 - - -
Curtailment (gain)/loss (752 ) - (112 ) - - -
Net periodic benefit cost $4,814 $4,708 $4,238 $724 $781 $1,028
Weighted average assumptions used to determine
net cost:
Discount rate - U.S. plan 3.70 % 4.20 % 4.54 % 3.59 % 4.00 % 4.24 %
Discount rate - non-U.S. plans 2.83 % 2.98 % 3.67 % 3.40 % 3.70 % 4.00 %
Expected return on plan assets - U.S. plan 3.87 % 4.40 % 4.74 % - - -
Expected return on plan assets - non-U.S. plans 4.83 % 4.46 % 5.39 % - - -
Rate of compensation increase - U.S. plan - - - - - -
Rate of compensation increase - non-U.S. plans 3.04 % 3.29 % 3.24 % 3.00 % 3.00 % 3.00 %</t>
  </si>
  <si>
    <t>Schedule of Pretax (gains)/Losses Recognized in Other Comprehensive Income</t>
  </si>
  <si>
    <t xml:space="preserve">Pretax (gains)/losses on plan assets and
benefit obligations recognized in other comprehensive income for the years ended December 31, 2018, 2017, and 2016, was as follows:
Pension Other
(in thousands) 2018 2017 2016 2018 2017 2016
Settlements/curtailments $(1,494 ) $ - $(51 ) $ - $ - $ -
Asset/liability loss/(gain) 6,411 (4,408 ) 6,519 (6,100 ) 2,743 (395 )
Amortization of actuarial (loss) (2,219 ) (2,628 ) (2,283 ) (2,956 ) (2,811 ) (2,819 )
Amortization of prior service cost/(credit) (34 ) (36 ) (38 ) 4,488 4,488 4,488
Currency impact (1,389 ) 1,930 (1,655 ) - 2 (1 )
Cost/(benefit) in Other comprehensive income $1,275 $(5,142 ) $2,492 $(4,568 ) $4,422 $1,273 </t>
  </si>
  <si>
    <t>Schedule of Amounts That Will Be Amortized from Accumulated Other Comprehensive Income</t>
  </si>
  <si>
    <t>The estimated amounts that will be amortized
from accumulated other comprehensive income into net periodic benefit cost in 2019 are as follows:
Total
Total postretirement
(in thousands) pension benefits
Actuarial loss $2,254 $2,226
Prior service cost/(benefit) 68 (4,488 )
Total $2,322 $(2,262 )</t>
  </si>
  <si>
    <t>Schedule of Fair Value of Plan Assets</t>
  </si>
  <si>
    <t>The following tables present plan assets
as of December 31, 2018, and 2017, using the fair-value hierarchy, which has three levels based on the reliability of inputs used,
as described in Note 17.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8 and 2017, there were no investments expected to be sold at a value materially different than NAV.
Assets at Fair Value as of December 31, 2018
(in thousands)
Quoted prices
Significant other
Significant Total
Common Stocks and equity funds $284 $- $- $284
Debt securities - 78,523 - 78,523
Insurance contracts - - 2,890 2,890
Cash and short-term investments 3,016 - - 3,016
Total investments in the fair value hierarchy $3,300 $78,523 $2,890 84,713
Investments at net asset value:
Common Stocks and equity funds 42,852
Fixed income funds 47,534
Limited partnerships 3,843
Total plan assets $178,942
Assets at Fair Value as of December 31, 2017
(in thousands)
Quoted prices
Significant other
Significant Total
Common Stocks and equity funds $335 $- $- $335
Debt securities - 81,363 - 81,363
Insurance contracts - - 2,407 2,407
Cash and short-term investments 3,253 - - 3,253
Total investments in the fair value hierarchy $3,588 $81,363 $2,407 87,358
Investments at net asset value:
Common Stocks and equity funds 37,768
Fixed income funds 75,881
Limited partnerships 4,579
Total plan assets $205,586</t>
  </si>
  <si>
    <t>Reconciliation of Level 3 Assets</t>
  </si>
  <si>
    <t>The following tables present a reconciliation
of Level 3 assets held during the years ended December 31, 2018 and 2017:
(in
thousands) December 31,
2017 Net realized
gains Net unrealized gains Net purchases, issuances and settlements Net transfers (out of) Level 3 December 31,
2018
Insurance contracts -
Total level 3 assets $2,407 $- $(45 ) $528 $- $2,890
(in
thousands) December 31,
2016 Net realized
gains Net unrealized gains Net
purchases, issuances and settlements Net transfers (out of) Level 3 December 31,
2017
Insurance
contracts -
Total level 3 assets $2,238 $- $56 $113 $- $2,407</t>
  </si>
  <si>
    <t>Schedule of Asset Allocation</t>
  </si>
  <si>
    <t>The asset allocation for the Company’s
U.S. and non-U.S. pension plans for 2017 and 2018, and the target allocation, by asset category, are as follows:
United States Plan Non-U.S. Plans
Target Allocation
Percentage of plan assets at plan measurement date
Target Allocation
Percentage of plan assets at plan measurement date
Asset category 2018 2017 2018 2017
Equity securities - 1% 1% 20% 19% 30%
Debt securities 100% 94% 95% 75% 74% 64%
Real estate - 4% 4% 1% 1% 1%
Other (1) - 1% - 4% 6% 5%
100% 100% 100% 100% 100% 100% (1) Other includes
hedged equity and absolute return strategies, and private equity. The Company has procedures to closely monitor the performance
of these investments and compares asset valuations to audited financial statements of the funds.</t>
  </si>
  <si>
    <t>Schedule of Pension Plans with Projected Benefit Obligation in Excess of Plan Assets and for Pension Plans with an Accumulated Benefit Obligation in Excess of Plan Assets</t>
  </si>
  <si>
    <t>At the end of 2018 and 2017,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18 2017
Projected benefit obligation $123,261 $131,717
Fair value of plan assets 86,547 90,149
Plans with accumulated
benefit obligation in excess of plan assets
(in thousands) 2018 2017
Accumulated benefit obligation $120,869 $129,698
Fair value of plan assets 86,062 90,149</t>
  </si>
  <si>
    <t>Schedule of Expected Cash Flows</t>
  </si>
  <si>
    <t>Information about expected cash flows
for the pension and other benefit obligations are as follows:
(in thousands) Pension plans
Other postretirement benefits
Expected employer contributions and direct employer payments in the next fiscal year $4,150 $3,890
Expected benefit payments
2019 7,292 3,890
2020 7,472 3,771
2021 8,175 3,701
2022 8,322 3,653
2023 8,647 3,613
2024-2028 49,846 17,066</t>
  </si>
  <si>
    <t>Restructuring (Tables)</t>
  </si>
  <si>
    <t>Schedule of Restructuring Charges</t>
  </si>
  <si>
    <t xml:space="preserve">The following table summarizes charges
reported in the Consolidated Statements of Income under “Restructuring expenses, net”:
Year ended December 31, 2018 (in thousands) Total costs
incurred Termination and other
costs Impairment of assets
Machine Clothing $12,278 $11,890 $388
Albany Engineered Composites 3,048 1,286 1,762
Corporate expenses 244 244 -
Total $15,570 $13,420 $2,150
Year ended December 31, 2017 (in thousands) Total restructuring Termination and Impairment of
Machine Clothing $3,429 $2,945 $484
Albany Engineered Composites 10,062 5,004 5,058
Corporate expenses - - -
Total $13,491 $7,949 $5,542
Year
ended December 31, 2016 (in thousands) Total restructuring costs
incurred Termination
and Impairment
of
Machine Clothing $6,181 $5,756 $425
Albany Engineered Composites 2,314 1,502 812
Corporate expenses (7 ) (7 ) -
Total $8,488 $7,251 $1,237 </t>
  </si>
  <si>
    <t>Schedule of Restructuring Liability</t>
  </si>
  <si>
    <t>The table below presents the changes in restructuring liabilities for 2018 and 2017, all of which
related to termination costs:
(in thousands) December 31, 2017 Restructuring Payments Currency December
31,
Total termination and other costs $3,326 $13,420 $(10,696 ) $(480 ) $5,570
(in thousands) December 31, Restructuring Payments Currency December 31,
Total termination and other costs $5,559 $7,949 $(10,351 ) $169 $3,326</t>
  </si>
  <si>
    <t>Other Expense, net (Tables)</t>
  </si>
  <si>
    <t>Other Expense, Net</t>
  </si>
  <si>
    <t xml:space="preserve">The components of Other Expense, net,
are:
(in thousands) 2018 2017 2016
Currency transactions $(67 ) $4,634 $(3,532 )
Bank fees and amortization of debt issuance costs 417 487 759
Pension settlements and curtailments 1,494 51
Components of net periodic pension and postretirement cost other than service 1,089 2,525 2,305
Gain on insurance recovery - (2,000 ) -
Loss due to theft - - 2,506
Other 1,104 1,231 313
Total $4,037 $6,877 $2,402 </t>
  </si>
  <si>
    <t>Income Taxes (Tables)</t>
  </si>
  <si>
    <t>Schedule of Components of Income Tax (Benefit)/Expense</t>
  </si>
  <si>
    <t>The following tables present components
of income tax expense/(benefit) and income before income taxes on continuing operations:
(in thousands) 2018 2017 2016
Income tax based on income from continuing operations, at
estimated tax rates of 31%, 32%, and 35%, respectively $36,044 $17,519 $27,629
Income tax before discrete items 36,044 17,519 27,629
Discrete tax expense(benefit):
Net impact of mandatory deemed repatriation (1,003 ) 5,758 -
Provision for/resolution of tax audits and contingencies, net 1,286 1,329 (2,856 )
Adjustments to prior period tax liabilities (1,284 ) (840 ) 586
Provision for/adjustment to beginning of year valuation allowances (4,882 ) (3,522 ) (88 )
Enacted tax legislation 2,067 1,879 183
Total income tax expense $32,228 $22,123 $25,454</t>
  </si>
  <si>
    <t>Schedule of Income/(Loss) From Continuing Operations</t>
  </si>
  <si>
    <t xml:space="preserve">(in thousands) 2018 2017 2016
Income/(loss) before income taxes:
U.S. $41,875 $(5,865 ) $8,556
Non-U.S. 73,372 60,573 69,710
$115,247 $54,708 $78,266
Income tax provision
Current:
Federal $304 $1,551 $3,728
State 4,996 1,770 176
Non-U.S. 21,557 19,282 19,979
$26,857 $22,603 $23,883
Deferred:
Federal $10,700 $1,881 $2,138
State (338 ) (1,237 ) 1,984
Non-U.S. (4,991 ) (1,124 ) (2,551 )
$5,371 $(480 ) $1,571
Total income tax expense $32,228 $22,123 $25,454 </t>
  </si>
  <si>
    <t>Schedule of significant components of deferred income tax expense/(benefit)</t>
  </si>
  <si>
    <t xml:space="preserve">The significant components of deferred
income tax expense/(benefit) are as follows:
(in thousands) 2018 2017 2016
Net effect of temporary differences $(4,657 ) $(5,774 ) $7,214
Foreign tax credits 9,437 8,340 (6,869 )
Retirement benefits 2,360 (502 ) 1,734
Net impact to operating loss carryforwards 1,046 (900 ) (603 )
Enacted changes in tax laws and rates 2,067 1,878 183
Adjustment to beginning-of-the-year valuation allowance balance for changes in circumstances (4,882 ) (3,522 ) (88 )
Total $5,371 $(480 ) $1,571 </t>
  </si>
  <si>
    <t>Reconciliation of the U.S. Federal Statutory Tax Rate to the Company's Effective Income Tax Rate</t>
  </si>
  <si>
    <t>A reconciliation of the U.S. federal statutory tax rate
to the Company’s effective income tax rate is as follows:
2018 2017 2016
U.S. federal statutory tax rate 21.0 % 35.0 % 35.0 %
State taxes, net of federal benefit 2.9 0.4 1.2
Non-U.S. local income taxes 3.3 5.9 3.5
U.S. permanent adjustments (0.3 ) 0.5 1.5
Foreign permanent adjustments (0.4 ) 0.4 1.6
Foreign rate differential 0.2 (10.5 ) (11.3 )
Net U.S. tax on non-U.S. earnings and foreign withholdings 5.7 11.9 5.8
Provision for/resolution of tax audits and contingencies, net 1.1 2.4 (3.4 )
Research and development and other tax credits (0.1 ) (1.5 ) (1.2 )
Provision for/adjustment to beginning of year valuation allowances (4.2 ) (6.4 ) (0.1 )
Enacted tax legislation and rate change 1.8 3.0 -
Return to provision and other adjustments (3.0 ) (0.7 ) (0.1 )
Effective income tax rate 28.0 % 40.4 % 32.5 %</t>
  </si>
  <si>
    <t>Schedule of Deferred Tax Assets and Liabilities</t>
  </si>
  <si>
    <t xml:space="preserve">Significant components of the Company’s deferred tax assets and liabilities are as follows:
U.S. Non-U.S.
(in thousands) 2018 2017 2018 2017
Noncurrent deferred tax assets:
Accounts receivable $686 $557 $1,224 $1,341
Inventories 442 1,109 829 961
Deferred compensation 4,460 3,300 1,053 1,362
Depreciation and amortization - - 4,252 3,211
Postretirement benefits 14,759 18,286 1,667 1,464
Tax loss carryforwards 1,199 1,368 21,890 22,639
Tax credit carryforwards 30,523 41,920 1,197 1,654
Other 5,834 3,891 - -
Noncurrent deferred tax assets
before valuation allowance 57,903 70,431 32,112 32,632
Less: valuation allowance - - (8,389 ) (16,057 )
Total noncurrent deferred tax assets 57,903 70,431 23,723 16,575
Total deferred tax assets $57,903 $70,431 $23,723 $16,575
Noncurrent deferred tax liabilities:
Unrepatriated foreign earnings $4,028 $914 $- $-
Depreciation and amortization 12,848 20,170 - -
Deferred gain 3,762 4,169 - -
Other 1,162 81 4,750 2,597
Total noncurrent deferred tax liabilities $21,800 $25,334 $4,750 $2,597
Net deferred tax liabilities $21,800 $25,334 $4,750 $2,597
Net deferred tax asset $36,103 $45,097 $18,973 $13,978 </t>
  </si>
  <si>
    <t>Reconciliation of the Beginning and Ending Amount of Unrecognized Tax Benefits</t>
  </si>
  <si>
    <t xml:space="preserve">The following table provides a reconciliation
of the beginning and ending amount of unrecognized tax benefits, all of which, if recognized, would impact the effective tax rate:
2018 2017 2016
Unrecognized tax benefits balance
at January 1st $4,509 $4,183 $19,606
Increase in gross amounts of tax positions related to prior
years 2,008 480 62
Decrease in gross amounts of tax positions related to prior
years (358 ) (50 ) (2,129 )
Increase in gross amounts of tax positions related to current
years - - 585
Decrease due to settlements with tax authorities (1,626 ) (381 ) (14,029 )
Decrease due to lapse in statute of limitations (479 ) (29 ) (163 )
Currency translation (264 ) 306 251
Unrecognized tax benefits
balance at December 31 $3,790 $4,509 $4,183 </t>
  </si>
  <si>
    <t>Schedule of Current Income Taxes Prepaid and Deferred</t>
  </si>
  <si>
    <t xml:space="preserve">As of December 31, 2018, and 2017, current
income taxes prepaid and receivable consisted of the following:
2018 2017
Prepaid taxes $ 4,859 $ 4,872
Taxes receivable 2,614 1,394
Total current income taxes
prepaid and receivable $ 7,473 $ 6,266 </t>
  </si>
  <si>
    <t>Schedule of Non-Current Deferred Taxes and Other Liabilities</t>
  </si>
  <si>
    <t xml:space="preserve">As of December 31, 2018, and 2017,
noncurrent deferred taxes and other liabilities consisted of the following:
(in
thousands) 2018 2017
Deferred income taxes $
7,547 $ 9,573
Other liabilities 875 1,418
Total noncurrent deferred taxes and
other liabilities $
8,422 $ 10,991 </t>
  </si>
  <si>
    <t>Earnings Per Share (Tables)</t>
  </si>
  <si>
    <t>Schedule Computing Earnings Per Share</t>
  </si>
  <si>
    <t xml:space="preserve">The amounts used in computing earnings
per share and the weighted average number of shares of potentially dilutive securities are as follows:
(in thousands, except market price and earnings per share) 2018 2017 2016
Net income attributable to the Company $82,891 $33,111 $52,733
Weighted average number of shares:
Weighted average number of shares used in
calculating basic net income per share 32,252 32,169 32,086
Effect of dilutive stock-based compensation plans:
Stock options 15 30 39
Long-term incentive plan 28 45 45
Weighted average number of shares used in
calculating diluted net income per share 32,295 32,244 32,170
Average market price of common stock used
for calculation of dilutive shares $66.95 $52.19 $40.25
Net income per share:
Basic $2.57 $1.03 $1.64
Diluted $2.57 $1.03 $1.64 </t>
  </si>
  <si>
    <t>Accumulated Other Comprehensive Income (Tables)</t>
  </si>
  <si>
    <t>Schedule of Accumulated Other Comprehensive Income</t>
  </si>
  <si>
    <t>The table below presents changes in the
components of AOCI from January 1, 2016 to December 31, 2018:
(in thousands) Translation adjustments Pension and postretirement liability adjustments Derivative valuation adjustment Total Other Comprehensive Income
January 1, 2016 $(108,655 ) $(48,725 ) $(1,464 ) $(158,844 )
Other comprehensive income/(loss) before reclassifications (24,643 ) 676 804 (23,163 )
Pension/postretirement settlements and curtailments 45 45
Pension/postretirement plan remeasurement (4,394 ) (4,394 )
Interest expense related to swaps reclassified to the Statements of Income, net of tax 1,488 1,488
Pension and postretirement liability adjustments reclassified to Statements of Income, net of tax 679 679
Net current period other comprehensive income (24,643 ) (2,994 ) 2,292 (25,345 )
December 31, 2016 (133,298 ) (51,719 ) 828 (184,189 )
Other comprehensive income/(loss) before reclassifications 45,980 (1,818 ) 201 44,363
Pension/postretirement plan remeasurement 2,037 2,037
Interest expense related to swaps reclassified to the Statements of Income, net of tax 924 924
Pension and postretirement liability adjustments reclassified to Statements of Income, net of tax 964 964
Net current period other comprehensive income 45,980 1,183 1,125 48,288
December 31, 2017 (87,318 ) (50,536 ) 1,953 (135,901 )
Other comprehensive income/(loss) before reclassifications (28,658 ) 1,275 2,853 (24,530 )
Pension/postretirement settlements and curtailments 1,146 1,146
Pension/postretirement plan remeasurement 443 443
Interest expense related to swaps reclassified to the Statements of Income, net of tax (109 ) (109 )
Pension and postretirement liability adjustments reclassified to Statements of Income, net of tax 563 563
Net current period other comprehensive income (28,658 ) 3,427 2,744 (22,487 )
December 31, 2018 $(115,976 ) $(47,109 ) $4,697 $(158,388 )</t>
  </si>
  <si>
    <t>Schedule of Accumulated Other Comprehensive Income Components Reclassified to Statement of Income</t>
  </si>
  <si>
    <t xml:space="preserve">The table below presents the expense/(income)
amounts reclassified, and the line items of the Statement of Income that were affected for the years ended December 31, 2018, 2017,
and 2016.
(in thousands) 2018 2017 2016
Pretax Derivative valuation reclassified from Accumulated Other Comprehensive Income:
Expense related to interest rate swaps included in Income $(146 ) $1,490 $2,400
Income tax effect 37 (566 ) (912 )
Effect on net income due to items reclassified from Accumulated Other Comprehensive Income $(109 ) $924 $1,488
Pretax pension and postretirement liabilities reclassified from Accumulated Other Comprehensive Income:
Pension/postretirement settlements and curtailments $1,494 $ - $51
Amortization of prior service credit (4,454 ) (4,453 ) (4,450 )
Amortization of net actuarial loss 5,175 5,439 5,102
Total pretax amount reclassified (b) 2,215 986 703
Income tax effect (506 ) (22 ) 21
Effect on net income due to items reclassified from Accumulated Other Comprehensive Income $1,709 $964 $724 </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in the Company’s subsidiary Albany Safran
Composites, LLC, and the impact of transitioning to ASC 606:
(in thousands, except percentages) 2018 2017
Net income/(loss) of ASC $2,578 $(4,224 )
Less: Return attributable to the Company's preferred holding 1,299 1,032
Net income/(loss) of ASC available for common ownership $1,279 $(5,256 )
Ownership percentage of noncontrolling shareholder 10% 10%
Net income/(loss) attributable to noncontrolling interest $128 $(526 )
Noncontrolling interest, beginning of year $3,247 $3,767
ASC 606 transition effect (327 ) -
Net income/(loss) attributable to noncontrolling interest 128 (526 )
Changes in other comprehensive income attributable to noncontrolling interest (17 ) 6
Noncontrolling interest, end of year $3,031 $3,247 </t>
  </si>
  <si>
    <t>Accounts Receivable (Tables)</t>
  </si>
  <si>
    <t>Schedule of Noncurrent Receivables</t>
  </si>
  <si>
    <t xml:space="preserve">As of December 31, 2018 and December
31, 2017, Noncurrent receivables consisted of the following:
(in thousands)
December 31, 2018
December 31, 2017
Noncurrent receivables $45,061 $32,811 </t>
  </si>
  <si>
    <t>Contract Assets and Liabilities (Tables)</t>
  </si>
  <si>
    <t>Schedule of Contract Assets and Contract Liabilities</t>
  </si>
  <si>
    <t xml:space="preserve">Contract assets and Contract liabilities
are reported on the Consolidated Balance Sheets in a net position on a contract-by-contract basis at the end of each reporting
period. Contract assets and contract liabilities were as follows:
(in thousands)
December 31, 2018
December 31, 2017
Contract assets $57,447 $ -
Contract liabilities 9,025 - </t>
  </si>
  <si>
    <t>Inventories (Tables)</t>
  </si>
  <si>
    <t>Schedule of Inventories</t>
  </si>
  <si>
    <t xml:space="preserve">As of December 31, 2018 and 2017, inventories
consisted of the following:
(in thousands) December 31, December 31,
Raw materials $40,489 $42,215
Work in process 33,181 65,448
Finished goods 12,234 28,856
Total inventories $85,904 $136,519 </t>
  </si>
  <si>
    <t>Property, Plant and Equipment (Tables)</t>
  </si>
  <si>
    <t>Schedule of Property, Plant, and Equipment</t>
  </si>
  <si>
    <t xml:space="preserve">The table below sets forth the components
of property, plant and equipment as of December 31, 2018 and 2017:
(in thousands) 2018 2017 Estimated useful life
Land and land improvements $14,287 $14,853 25 years for improvements
Buildings 245,805 239,127 15 to 40 years
Machinery and equipment 989,925 950,519 5 to 15 years
Furniture and fixtures 8,091 8,861 5 years
Computer and other equipment 16,473 15,610 3 to 10 years
Software 60,182 57,847 5 to 8 years
Capital expenditures in progress 46,749 63,951
Property, plant and equipment, gross 1,381,512 1,350,768
Accumulated depreciation and amortization (919,457 ) (896,466 )
Property, plant and equipment, net $462,055 $454,302 </t>
  </si>
  <si>
    <t>Goodwill and Other Intangible Assets (Tables)</t>
  </si>
  <si>
    <t>Schedule of Changes in Intangible Assets and Goodwill</t>
  </si>
  <si>
    <t xml:space="preserve">The changes in intangible assets and goodwill
from December 31, 2016 to December 31, 2018, were as follows:
(in
thousands, except for years) Amortization Balance
at Amortization Other Currency Balance
at
Amortized intangible assets:
AEC trade names 15 $15 $(4 ) $- $- $11
AEC technology 15 80 (24 ) - - 56
AEC customer contracts 6 12,369 (2,913 ) - - 9,456
AEC customer relationships 15 42,767 (3,229 ) - - 39,538
AEC other intangibles 5 210 (65 ) - - 145
Total amortized intangible assets $55,441 $(6,235 ) $- $- $49,206
Unamortized intangible assets:
MC Goodwill $71,066 $- $- $(2,414 ) $68,652
AEC Goodwill 95,730 - - - 95,730
Total amortized intangible assets $166,796 $- $- $(2,414 ) $164,382
(in
thousands, except for years) Amortization Balance
at Amortization Other Changes Currency Balance
at
Amortized intangible assets:
AEC trade names 15 $20 $(5 ) $- $- $15
AEC technology 15 104 (24 ) - - 80
AEC customer contracts 6 17,859 (3,279 ) (2,211 ) - 12,369
AEC customer relationships 15 47,009 (3,281 ) (961 ) - 42,767
AEC other intangibles 5 1,462 (275 ) (977 ) - 210
Total amortized intangible assets $66,454 $(6,864 ) $(4,149 ) $- $55,441
Unamortized intangible assets:
MC Goodwill $64,645 $- $- $6,421 $71,066
AEC Goodwill 95,730 - - - 95,730
Total amortized intangible assets $160,375 $- $- $6,421 $166,796 </t>
  </si>
  <si>
    <t>Schedule of Estimated Amortization Expense</t>
  </si>
  <si>
    <t xml:space="preserve">Estimated amortization expense of intangibles for the years ending December 31, 2019 through 2023, is as follows:
Annual amortization
Year (in thousands)
2019 $6,235
2020 6,235
2021 6,163
2022 3,949
2023 3,228 </t>
  </si>
  <si>
    <t>Accrued Liabilities (Tables)</t>
  </si>
  <si>
    <t>Schedule of Accrued Liabilities</t>
  </si>
  <si>
    <t xml:space="preserve">(in thousands) 2018 2017
Salaries and wages $20,821 $17,916
Accrual for compensated absences 10,636 11,223
Employee benefits 12,316 13,553
Workers' compensation 1,794 2,397
Pension liability - current portion 2,124 2,094
Postretirement medical benefits - current portion 3,890 4,108
Returns and allowances 11,343 11,370
Contract liabilities 9,025 -
Billings in excess of revenue recognized - 2,569
Contract loss reserve 20,708 11,902
Professional fees 2,575 2,310
Utilities 974 910
Dividends 5,808 5,474
Restructuring costs 5,534 2,714
Interest 901 817
Other 20,581 16,557
Total $129,030 $105,914 </t>
  </si>
  <si>
    <t>Financial Instruments (Tables)</t>
  </si>
  <si>
    <t>Schedule of Long-Term Debt</t>
  </si>
  <si>
    <t xml:space="preserve">Long-term debt, principally to banks and
noteholders, consists of:
(in thousands, except interest rates) 2018 2017
Revolving credit agreement with borrowings outstanding at an end of period interest rate of 3.69% in 2018 and 3.40% in 2017 (including the effect of interest rate hedging transactions, as described below), due in 2022 $499,000 $501,000
Finance obligation 25,931 14,919
Long-term debt 524,931 515,919
Less: current portion (1,224 ) (1,799 )
Long-term debt, net of current portion $523,707 $514,120 </t>
  </si>
  <si>
    <t>Schedule of Future Minimum Annual Finance Obilgations</t>
  </si>
  <si>
    <t xml:space="preserve">The following schedule presents
future minimum annual payments under the finance obligation and the present value of the minimum payments, as
of December 31, 2018.
Years
ending December 31, (in
thousands)
2019 $ 2,472
2020 2,995
2021 2,997
2022 3,054
2023 3,277
Thereafter 18,930
Total minimum payments 33,725
Less: Amount representing interest (7,794 )
Present value of minimum payments $ 25,931 </t>
  </si>
  <si>
    <t>Fair-Value Measurements (Tables)</t>
  </si>
  <si>
    <t>Schedule of Fair Value of Financial Assets and Liabilities</t>
  </si>
  <si>
    <t>The following table presents the fair-value
hierarchy for our Level 1 and Level 2 financial and non-financial assets and liabilities, which are measured at fair value on a
recurring basis:
December
31, 2018 December
31, 2017
Quoted prices in active markets Significant other observable inputs Quoted prices in active markets Significant other observable inputs
(in thousands) (Level 1) (Level 2) (Level 1) (Level 2)
Fair Value
Assets:
Cash equivalents $14,234 $- $13,601 $-
Other Assets:
Common stock of unaffiliated foreign
public company (a) 731 - 999 -
Interest rate swaps - 4,548 (b) - 313 (c)
(a) Original cost basis $0.5
million.
(b) Net of $32.0 million receivable
floating leg and $27.5 million liability fixed leg
(c) Net of $34.9 million receivable
floating leg and $34.6 million liability fixed leg</t>
  </si>
  <si>
    <t>Schedule of (Losses)/Gains on Changes in Fair Value of Derivative Instruments</t>
  </si>
  <si>
    <t xml:space="preserve">Gains/(losses) related to changes in fair
value of derivative instruments that were recognized in Other expense, net in the Consolidated Statements of Income were as follows:
Years ended December 31,
(in thousands) 2018 2017 2016
Derivatives not designated as hedging instruments
Foreign currency options gains/(losses) $(61 ) $(131 ) $202 </t>
  </si>
  <si>
    <t>Other Noncurrent Liabilities (Tables)</t>
  </si>
  <si>
    <t>Schedule of Other Noncurrent Liabilities</t>
  </si>
  <si>
    <t xml:space="preserve">As of December 31, 2018 and 2017, Other
noncurrent liabilities consisted of the following:
(in thousands) 2018 2017
Pension liabilities $34,590 $39,473
Postretirement benefits other than pensions 47,237 54,423
Obligations under license agreement - 897
Incentive and deferred compensation 3,810 3,048
Restructuring 100 600
Other 2,540 3,114
Total $88,277 $101,555 </t>
  </si>
  <si>
    <t>Commitments and Contingencies (Tables)</t>
  </si>
  <si>
    <t>Schedule of Changes in Claims</t>
  </si>
  <si>
    <t>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3 4,463 230 66 4,299 $78
2014 4,299 625 147 3,821 437
2015 3,821 116 86 3,791 164
2016 3,791 148 102 3,745 758
2017 3,745 105 90 3,730 55
2018 3,730 152 106 3,684 $100</t>
  </si>
  <si>
    <t>Stock Options and Incentive Plans (Tables)</t>
  </si>
  <si>
    <t>Schedule of Stock Option Activity</t>
  </si>
  <si>
    <t>Activity with respect to these plans is
as follows:
2018 2017 2016
Shares under option January 1 29,340 62,390 88,773
Options canceled - 150 -
Options exercised 10,400 32,900 26,383
Shares under option at December 31 18,940 29,340 62,390
Options exercisable at December 31 18,940 29,340 62,390 The weighted average exercise price is
as follows:
2018 2017 2016
Shares under option January 1 $18.40 $18.28 $18.67
Options canceled - 20.63 -
Options exercised 19.38 18.16 19.60
Shares under option December 31 17.87 18.40 18.28
Options exercisable December 31 17.87 18.40 18.28</t>
  </si>
  <si>
    <t>Schedule of Executive Management Share-based Compensation Activity</t>
  </si>
  <si>
    <t xml:space="preserve">As of December 31, 2018, there were 1,146,440
shares of Company stock authorized for the payment of awards under these plans. Information with respect to these plans is presented
below:
Number of Weighted Year-end
Shares potentially payable at January 1, 2016 188,308 $35.35 $6,657
Forfeitures - -
Payments (86,926 ) $33.43
Shares accrued based on 2016 performance 88,036 $36.78
Shares potentially payable at December 31, 2016 189,418 $36.90 $6,989
Forfeitures - -
Payments (75,545 ) $36.35
Shares accrued based on 2017 performance 43,532 $48.26
Shares potentially payable at December 31, 2017 157,405 $40.30 $6,343
Forfeitures -
Payments (79,762 ) $39.90
Shares accrued based on 2018 performance 34,822 $70.59
Shares potentially payable at December 31, 2018 112,465 $49.96 $5,619 </t>
  </si>
  <si>
    <t>Schedule of Other Management Share-based Compensation Activity</t>
  </si>
  <si>
    <t xml:space="preserve">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value per share Cash paid for share based liabilities (000's)
Share units potentially payable at January 1, 2016 252,866
Grants 118,279
Changes due to performance 18,779
Payments (88,073 ) $33.20 $2,924
Forfeitures (40,706 )
Share units potentially payable at December 31, 2016 261,145
Grants 96,505
Changes due to performance (11,891 )
Payments (89,190 ) $46.64 $4,160
Forfeitures (20,473 )
Share units potentially payable at December 31, 2017 236,096
Grants 65,370
Changes due to performance 14,343
Payments (75,545 ) $62.69 $4,736
Forfeitures (12,963 )
Share units potentially payable at December 31, 2018 227,301 </t>
  </si>
  <si>
    <t>Shareholders' Equity (Tables)</t>
  </si>
  <si>
    <t>Schedule of Activity in Shareholders' Equity</t>
  </si>
  <si>
    <t xml:space="preserve">Activity in Shareholders’ equity for 2016, 2017, and 2018 is presented below:
Class A Common Stock
Class B Common Stock Additional capital Retained Accumulated
Class A Treasury Stock Noncontrolling
(in thousands) Shares Amount Shares Amount Shares Amount
January 1, 2016 37,239 $37 3,235 $3 $423,108 $491,950 $(158,844 ) 8,455 $(257,391 ) $3,690
Net income - - - - - 52,733 - - - 79
Compensation and benefits paid or payable in shares 53 - - - 1,980 - - - - -
Options exercised 26 - - - 667 - - - - -
Shares issued to Directors' 1 - (1 ) - 198 - - (12) 255 -
Dividends declared - - - - - (21,828 ) - - - -
Cumulative translation adjustments - - - - - - (24,643 ) - - (2 )
Pension and postretirement liability adjustments - - - - - - (2,994 ) - - -
Derivative valuation adjustment - - - - - - 2,292 - - -
December 31, 2016 37,319 $37 3,234 $3 $425,953 $522,855 $(184,189 ) 8,443 $(257,136 ) $3,767
Net income - - - - - 33,111 - - - (526 )
Compensation and benefits paid or payable in shares 44 - - - 1,564 - - - - -
Options exercised 33 - - - 597 - - - - -
Shares issued to Directors' - - - - 309 - - (12 ) 260 -
Dividends declared - - - - - (21,884 ) - - - -
Cumulative translation adjustments - - - - - - 45,980 - - 6
Pension and postretirement liability adjustments - - - - - - 1,183 - - -
Derivative valuation adjustment - - - - - - 1,125 - - -
December 31, 2017 37,396 $37 3,234 $3 $428,423 $534,082 $(135,901 ) 8,431 $(256,876 ) $3,247
Net income - - - - - 82,891 - - - 128
Adoption of accounting standards (a),(b) - - - - - (5,068) - - - (327)
Compensation and benefits paid or payable in shares 44 - - - 1,437 - - - - -
Options exercised 10 - - - 201 - - - - -
Shares issued to Directors' - - - - 494 - - (12) 273 -
Dividends declared - - - - - (22,260) - - - -
Cumulative translation adjustments - - - - - - (28,658) - - (17)
Pension and postretirement liability adjustments - - - - - - 3,427 - - -
Derivative valuation adjustment - - - - - - 2,744 - - -
December 31, 2018 37,450 $37 3,234 $3 $430,555 $589,645 $(158,388) 8,419 $(256,603) $3,031 (a) As described in Note 2, the Company adopted
ASC 606 effective January 1, 2018, which resulted in a decrease to Retained earnings of $5.6 million and a $0.3 million decrease
to Noncontrolling interest. (b) As described in Note 7, the Company
adopted ASU 2016-16 effective January 1, 2018, which resulted in a $0.5 million increase to Retained earnings. </t>
  </si>
  <si>
    <t>Business Acquisition (Tables)</t>
  </si>
  <si>
    <t>Schedule of Provisional Allocation of Purchase Price of Albany Aerostructures Composites, LLC</t>
  </si>
  <si>
    <t>There were no changes subsequent to 2016
to the provisional allocation amounts recorded in the year of acquisition. The following table summarizes the allocation of the
purchase price to the fair value of the assets and liabilities acquired:
(in
thousands) April
8, 2016
Assets acquired
Accounts receivable $15,443
Inventories 16,670
Prepaid expenses and other current assets 402
Property, plant and equipment 62,784
Intangibles 71,630
Goodwill 95,730
Total assets
acquired $262,659
Liabilities assumed
Accounts payable $10,323
Accrued liabilities 2,862
Finance obligation 17,560
Deferred income taxes 33,143
Other noncurrent liabilities 11,771
Total liabilities
assumed $75,659
Net assets
acquired $187,000</t>
  </si>
  <si>
    <t>Schedule of Operational Results of Acquired Business</t>
  </si>
  <si>
    <t xml:space="preserve">The following table presents operational
results of the acquired entity that are included in the Consolidated Statements of Income (unaudited):
(in
thousands, except per share amounts) April
8 to December 31, 2016
Net sales $67,011
Operating loss (1,246 )
Loss before income taxes (2,342)
Net loss attributable to the Company (1,495 )
Loss per share:
Basic $(0.05 )
Diluted: $(0.05 ) </t>
  </si>
  <si>
    <t>Schedule of Proforma Statement of Operations</t>
  </si>
  <si>
    <t xml:space="preserve">The Consolidated Statements of Income
reflect operational activity of the acquired business for only the period subsequent to the closing, which affects comparability
of results. The following table shows total company pro forma statements of what results would have been if the 2016 acquisition
had occurred as of January 1, 2015.
Unaudited
- Pro forma
(in thousands, except per share amounts) 2016
Combined Net sales $802,023
Combined Income before income taxes $80,639
Pro forma increase/(decrease) to income before income taxes:
Acquisition expenses 5,367
Interest expense related to purchase price (1,382 )
Acquisition accounting adjustments:
Depreciation and amortization on property, plant and equipment,
and intangible assets (1,575 )
Valuation of contract inventories 1,997
Interest expense on finance obligation 300
Interest expense on
other obligations (133 )
Pro forma Income before income taxes $85,213
Pro forma Net Income attributable to
the Company $57,229 </t>
  </si>
  <si>
    <t>Quarterly Financial Data (Tables)</t>
  </si>
  <si>
    <t>Schedule of Quarterly Data</t>
  </si>
  <si>
    <t>In the fourth quarter of 2018, the Company
discovered that ASC 606, Revenue from contracts with customers,
(in millions, except per share amounts)
2018 1st 2nd 3rd 4th Total
Net sales
Machine Clothing $141.8 $161.8 $157.6 $150.7 $611.9
Albany Engineered Composites 81.8 93.6 94.3 100.9 370.6
Total $223.6 $255.4 $251.9 $251.6 $982.5
Gross profit
Machine Clothing $66.3 $79.1 $78.7 $73.3 $297.4
Albany Engineered Composites 11.5 12.6 13.7 14.7 52.5
Corporate expenses (0.1) 0.0 0.0 (0.1) (0.2)
Total $77.7 $91.7 $92.4 $87.9 $349.7
Operating income
Machine Clothing $26.9 $50.3 $49.7 $42.9 $169.8
Albany Engineered Composites 2.3 4.1 3.6 6.6 16.6
Corporate expenses (12.2) (12.2) (12.5) (12.1) (49.0)
Total $17.0 $42.2 $40.8 $37.4 $137.4
Net income attributable to the Company $7.7 $29.9 $27.7 $17.6 $82.9
Basic earnings per share 0.24 0.93 0.86 0.54 2.57
Diluted earnings per share 0.24 0.93 0.86 0.54 2.57
Cash dividends per share 0.17 0.17 0.17 0.18 0.69
Class A Common Stock prices:
High 67.30 65.45 81.40 78.31
Low 60.05 58.35 60.70 58.41
2017 1st 2nd 3rd 4th Total
Net sales $199.3 $215.6 $222.1 $226.7 $863.7
Gross profit 76.0 63.2 79.6 77.5 296.3
Net income attributable to the Company 10.8 1.1 15.3 5.9 33.1
Basic earnings per share 0.34 0.03 0.47 0.19 1.03
Diluted earnings per share 0.34 0.03 0.47 0.19 1.03
Cash dividends per share 0.17 0.17 0.17 0.17 0.68
Class A Common Stock prices:
High 49.05 53.40 57.60 65.25
Low 43.90 43.90 50.25 56.45
2016 1st 2nd 3rd 4th Total
Net sales $172.3 $203.2 $191.3 $213.0 $779.8
Gross profit 72.7 78.5 72.6 77.5 301.3
Net income attributable to the Company 13.5 10.4 13.1 15.7 52.7
Basic earnings per share 0.42 0.32 0.41 0.49 1.64
Diluted earnings per share 0.42 0.32 0.41 0.49 1.64
Cash dividends per share 0.17 0.17 0.17 0.17 0.68
Class A Common Stock prices:
High 38.21 41.31 43.78 49.25
Low 31.43 37.27 38.92 38.65 1st quarter
2018 2nd quarter
2018
(in
millions, except per share amounts) As Increase
/ As As Increase
/ As
revised
Machine Clothing segment
Net sales $148.2 $(6.4) $141.8 $162.6 $(0.8) $161.8
Gross profit 70.2 (3.9) 66.3 79.6 (0.5) 79.1
Operating income 30.8 (3.9) 26.9 50.8 (0.5) 50.3
Total Company
Net income attributable to the Company 10.2 (2.5) 7.7 30.4 (0.5) 29.9
Basic earnings per share 0.32 (0.08) 0.24 0.94 (0.01) 0.93
Diluted earnings per share 0.32 (0.08) 0.24 0.94 0.01) 0.93
3rd quarter
2018 First 3
quarters of 2018
(in millions, except per
share amounts) As Increase / As As Increase / As revised
Machine Clothing segment
Net sales $159.0 $(1.4) $157.6 $469.8 $(8.6) $461.2
Gross profit 79.4 (0.7) 78.7 229.2 (5.1) 224.1
Operating income 50.3 (0.6) 49.7 131.9 (5.0) 126.9
Total Company
Net income attributable to the Company 28.2 (0.5) 27.7 68.8 (3.5) 65.3
Basic earnings per share 0.87 (0.01) 0.86 2.13 (0.11) 2.02
Diluted earnings per share 0.87 (0.01) 0.86 2.13 (0.11) 2.02</t>
  </si>
  <si>
    <t>Accounting Policies (Narrative) (Details) - USD ($) $ in Thousands</t>
  </si>
  <si>
    <t>3 Months Ended</t>
  </si>
  <si>
    <t>Sep. 30, 2018</t>
  </si>
  <si>
    <t>Mar. 31, 2018</t>
  </si>
  <si>
    <t>Sep. 30, 2017</t>
  </si>
  <si>
    <t>Jun. 30, 2017</t>
  </si>
  <si>
    <t>Mar. 31, 2017</t>
  </si>
  <si>
    <t>Sep. 30, 2016</t>
  </si>
  <si>
    <t>Jun. 30, 2016</t>
  </si>
  <si>
    <t>Mar. 31, 2016</t>
  </si>
  <si>
    <t>Research expense</t>
  </si>
  <si>
    <t>Capitalized salaries, travel, and consulting costs related to software development</t>
  </si>
  <si>
    <t>Defined benefit pension plan assets</t>
  </si>
  <si>
    <t>Cumulative adjustment to accounts receivable on reclassification</t>
  </si>
  <si>
    <t>Contract assets receivable</t>
  </si>
  <si>
    <t>Recorded Charge on BR contract</t>
  </si>
  <si>
    <t>Inventory write off</t>
  </si>
  <si>
    <t>Reduction to Cost of goods sold</t>
  </si>
  <si>
    <t>Write-off deferred contract costs</t>
  </si>
  <si>
    <t>Reserve for additional anticipated losses</t>
  </si>
  <si>
    <t>Interest rate on contract receivables</t>
  </si>
  <si>
    <t>2.00%</t>
  </si>
  <si>
    <t>Extended payment term of receivables</t>
  </si>
  <si>
    <t>Over a 10 year period starting in 2020</t>
  </si>
  <si>
    <t>Percentage of estimate revenue of services</t>
  </si>
  <si>
    <t>5.00%</t>
  </si>
  <si>
    <t>Contracts Accounted for under Percentage of Completion [Member]</t>
  </si>
  <si>
    <t>Long term contract [Member]</t>
  </si>
  <si>
    <t>Unfavorable adjustment charge due to ramp-up inefficiencies</t>
  </si>
  <si>
    <t>Financial Assets [Member]</t>
  </si>
  <si>
    <t>Russia Entity [Member]</t>
  </si>
  <si>
    <t>Equity method investment</t>
  </si>
  <si>
    <t>Accounting Policies (Schedule of Foreign Currency Transaction Gains and Losses) (Details) - USD ($) $ in Thousands</t>
  </si>
  <si>
    <t>Selling, general, and administrative expense</t>
  </si>
  <si>
    <t>Other (income)/expense, net</t>
  </si>
  <si>
    <t>Total transaction (gains)/losses</t>
  </si>
  <si>
    <t>Gain on long-term intercompany loans</t>
  </si>
  <si>
    <t>Revenue Recognition (Narrative) (Details) $ in Thousands</t>
  </si>
  <si>
    <t>Dec. 31, 2018USD ($)</t>
  </si>
  <si>
    <t>Performance obligations</t>
  </si>
  <si>
    <t>Remaining performance obligation expected to be recognized during 2019</t>
  </si>
  <si>
    <t>Revenue Recognition (Schedule of Consolidated Balance Sheet) (Details) - USD ($) $ in Thousands</t>
  </si>
  <si>
    <t>Treasury stock (Class A), at cost; 8,431,335 shares in 2017</t>
  </si>
  <si>
    <t>As previously Reported [Member]</t>
  </si>
  <si>
    <t>As previously Reported [Member] | Common Class A [Member]</t>
  </si>
  <si>
    <t>As previously Reported [Member] | Common Class B [Member]</t>
  </si>
  <si>
    <t>Adjustments Increase/(decrease) [Member]</t>
  </si>
  <si>
    <t>Adjustments Increase/(decrease) [Member] | Common Class A [Member]</t>
  </si>
  <si>
    <t>Adjustments Increase/(decrease) [Member] | Common Class B [Member]</t>
  </si>
  <si>
    <t>Opening balance, as adjusted, January 1, 2018 [Member]</t>
  </si>
  <si>
    <t>Opening balance, as adjusted, January 1, 2018 [Member] | Common Class A [Member]</t>
  </si>
  <si>
    <t>Opening balance, as adjusted, January 1, 2018 [Member] | Common Class B [Member]</t>
  </si>
  <si>
    <t>Revenue Recognition (Schedule of Consolidated Balance Sheet) (Details) (Parenthetical) - $ / shares</t>
  </si>
  <si>
    <t>Revenue Recognition (Schedule of Summary of Composition of Each Business Segment) (Details)</t>
  </si>
  <si>
    <t>Machine Clothing [Member]</t>
  </si>
  <si>
    <t>Revenue Recognition, Multiple-deliverable Arrangements [Line Items]</t>
  </si>
  <si>
    <t>Segment</t>
  </si>
  <si>
    <t xml:space="preserve">Machine Clothing (MC)	</t>
  </si>
  <si>
    <t>Reporting Unit</t>
  </si>
  <si>
    <t>Machine Clothing</t>
  </si>
  <si>
    <t>Principal Product or Service</t>
  </si>
  <si>
    <t>Paper machine clothing: Permeable and impermeable belts used in the manufacture of paper, paperboard, tissue and towel, and pulp Engineered fabrics: Belts used in the manufacture of nonwovens, fiber cement and several other industrial applications</t>
  </si>
  <si>
    <t>Principal Locations</t>
  </si>
  <si>
    <t>World-wide</t>
  </si>
  <si>
    <t>Engineered Composites [Member]</t>
  </si>
  <si>
    <t>Albany Engineered Composites (AEC)</t>
  </si>
  <si>
    <t>Albany Safran Composites (ASC) Airframe and engine  Components (Other AEC)</t>
  </si>
  <si>
    <t>3D-woven, injected composite components for aircraft engines Composite airframe and engine components for military and commercial aircraft</t>
  </si>
  <si>
    <t>Rochester, NH Commercy, France Queretaro, Mexico Salt Lake City, UT Boerne, TX Queretaro, Mexico</t>
  </si>
  <si>
    <t>Revenue Recognition (Schedule of Disaggregate Revenue for Each Business Segment) (Details) - USD ($) $ in Thousands</t>
  </si>
  <si>
    <t>Disaggregation of Revenue [Line Items]</t>
  </si>
  <si>
    <t>Total Revenue</t>
  </si>
  <si>
    <t>Albany Engineered Composites ASC [Member]</t>
  </si>
  <si>
    <t>Albany Engineered Composites Other AEC [Member]</t>
  </si>
  <si>
    <t>Point in Time Revenue Recognition [Member]</t>
  </si>
  <si>
    <t>Point in Time Revenue Recognition [Member] | Machine Clothing [Member]</t>
  </si>
  <si>
    <t>Point in Time Revenue Recognition [Member] | Albany Engineered Composites ASC [Member]</t>
  </si>
  <si>
    <t>Point in Time Revenue Recognition [Member] | Albany Engineered Composites Other AEC [Member]</t>
  </si>
  <si>
    <t>Point in Time Revenue Recognition [Member] | Engineered Composites [Member]</t>
  </si>
  <si>
    <t>Over Time Revenue Recognition [Member]</t>
  </si>
  <si>
    <t>Over Time Revenue Recognition [Member] | Machine Clothing [Member]</t>
  </si>
  <si>
    <t>Over Time Revenue Recognition [Member] | Albany Engineered Composites ASC [Member]</t>
  </si>
  <si>
    <t>Over Time Revenue Recognition [Member] | Albany Engineered Composites Other AEC [Member]</t>
  </si>
  <si>
    <t>Over Time Revenue Recognition [Member] | Engineered Composites [Member]</t>
  </si>
  <si>
    <t>Revenue Recognition (Schedule of Disaggregate MC Segment Revenue by Significant Product or Service) (Details) - USD ($) $ in Thousands</t>
  </si>
  <si>
    <t>Americas PMC [Member]</t>
  </si>
  <si>
    <t>Eurasia PMC [Member]</t>
  </si>
  <si>
    <t>Engineered Fabrics [Member]</t>
  </si>
  <si>
    <t>Revenue Recognition (Schedule of Consolidated Statement of Income) (Details) - USD ($) $ / shares in Units, $ in Thousands</t>
  </si>
  <si>
    <t>As reported [Member]</t>
  </si>
  <si>
    <t>Adjustments to reverse effects of ASC 606 [Member]</t>
  </si>
  <si>
    <t>As adjusted to exclude adoption of ASC 606 [Member]</t>
  </si>
  <si>
    <t>Revenue Recognition (Schedule of Consolidated Statement of Comprehensive Income (Loss)) (Details) - USD ($) $ in Thousands</t>
  </si>
  <si>
    <t>Revenue Recognition (Schedule of Consolidated Balance Sheets) (Details) - USD ($) $ in Thousands</t>
  </si>
  <si>
    <t>SHAREHOLDERS' EQUITY</t>
  </si>
  <si>
    <t>As reported [Member] | Common Class A [Member]</t>
  </si>
  <si>
    <t>As reported [Member] | Common Class B [Member]</t>
  </si>
  <si>
    <t>Adjustments to reverse effects of ASC 606 [Member] | Common Class A [Member]</t>
  </si>
  <si>
    <t>Adjustments to reverse effects of ASC 606 [Member] | Common Class B [Member]</t>
  </si>
  <si>
    <t>As adjusted to exclude adoption of ASC 606 [Member] | Common Class A [Member]</t>
  </si>
  <si>
    <t>As adjusted to exclude adoption of ASC 606 [Member] | Common Class B [Member]</t>
  </si>
  <si>
    <t>Revenue Recognition (Schedule of Consolidated Balance Sheets) (Details) (Parenthetical) - $ / shares</t>
  </si>
  <si>
    <t>Revenue Recognition (Schedule of Consolidated Statement of Cash Flows) (Details) - USD ($) $ in Thousands</t>
  </si>
  <si>
    <t>Reportable Segments and Geographic Data (Narrative) (Details) - USD ($) $ in Thousands</t>
  </si>
  <si>
    <t>9 Months Ended</t>
  </si>
  <si>
    <t>Segment Reporting Information [Line Items]</t>
  </si>
  <si>
    <t>Net sale</t>
  </si>
  <si>
    <t>Increase decrease in assets</t>
  </si>
  <si>
    <t>AEC assets [Member]</t>
  </si>
  <si>
    <t>Salt Lake City, Utah [Member]</t>
  </si>
  <si>
    <t>Non-cash increase of lease modification</t>
  </si>
  <si>
    <t>Lease expiration date</t>
  </si>
  <si>
    <t>Dec. 31,
		2029</t>
  </si>
  <si>
    <t>Albany Aerostructures Composites LLC (AAC) [Member]</t>
  </si>
  <si>
    <t>Invoiced receivables, unbilled receivables and contract receivables</t>
  </si>
  <si>
    <t>Safran [Member]</t>
  </si>
  <si>
    <t>Reportable Segments and Geographic Data (Schedule of Financial Data by Reporting Segment) (Details) - USD ($) $ in Thousands</t>
  </si>
  <si>
    <t>Depreciation and amortization</t>
  </si>
  <si>
    <t>Operating income (loss)</t>
  </si>
  <si>
    <t>Other expense/ (income), net</t>
  </si>
  <si>
    <t>Increase/(decrease) attributable to application of ASC 606 [Member]</t>
  </si>
  <si>
    <t>Corporate Expenses [Member]</t>
  </si>
  <si>
    <t>Corporate Expenses [Member] | Increase/(decrease) attributable to application of ASC 606 [Member]</t>
  </si>
  <si>
    <t>Significant Reconciling Items [Member]</t>
  </si>
  <si>
    <t>Significant Reconciling Items [Member] | Increase/(decrease) attributable to application of ASC 606 [Member]</t>
  </si>
  <si>
    <t>Machine Clothing [Member] | Increase/(decrease) attributable to application of ASC 606 [Member]</t>
  </si>
  <si>
    <t>Engineered Composites [Member] | Increase/(decrease) attributable to application of ASC 606 [Member]</t>
  </si>
  <si>
    <t>Reportable Segments and Geographic Data (Schedule of Restructuring Costs by Reporting Segment) (Details) - USD ($) $ in Thousands</t>
  </si>
  <si>
    <t>Charges/ (reversals)</t>
  </si>
  <si>
    <t>Reportable Segments and Geographic Data (Schedule of Operating Assets and Capital Expenditures by Reporting Segment) (Details) - USD ($) $ in Thousands</t>
  </si>
  <si>
    <t>Segment Reporting, Asset Reconciling Item [Line Items]</t>
  </si>
  <si>
    <t>Assets</t>
  </si>
  <si>
    <t>Capital expenditures and purchased software</t>
  </si>
  <si>
    <t>Cash</t>
  </si>
  <si>
    <t>Income taxes prepaid, receivable and deferred</t>
  </si>
  <si>
    <t>Reportable Segments and Geographic Data (Schedule of Financial Data by Geographic Area) (Details) - USD ($) $ in Thousands</t>
  </si>
  <si>
    <t>Revenues from External Customers and Long-Lived Assets [Line Items]</t>
  </si>
  <si>
    <t>United States [Member]</t>
  </si>
  <si>
    <t>Switzerland [Member]</t>
  </si>
  <si>
    <t>France [Member]</t>
  </si>
  <si>
    <t>Brazil [Member]</t>
  </si>
  <si>
    <t>China [Member]</t>
  </si>
  <si>
    <t>Mexico [Member]</t>
  </si>
  <si>
    <t>Other Countries [Member]</t>
  </si>
  <si>
    <t>Korea [Member]</t>
  </si>
  <si>
    <t>United Kingdom [Member]</t>
  </si>
  <si>
    <t>Canada [Member]</t>
  </si>
  <si>
    <t>Pensions and Other Postretirement Benefit Plans (Narrative) (Details) $ in Millions</t>
  </si>
  <si>
    <t>Defined Benefit Plan Disclosure [Line Items]</t>
  </si>
  <si>
    <t>Accrued postretirement liability</t>
  </si>
  <si>
    <t>Percent of consolidated pension plan assets</t>
  </si>
  <si>
    <t>46.00%</t>
  </si>
  <si>
    <t>Percent of consolidated pension plan obligations</t>
  </si>
  <si>
    <t>45.00%</t>
  </si>
  <si>
    <t>Pensions and Other Postretirement Benefit Plans (Schedule of Amounts Reclassified by Segment and Financial Statement) (Details) - USD ($) $ in Thousands</t>
  </si>
  <si>
    <t>Increase/(decrease) in expense Effect by segment operating expenses [Member]</t>
  </si>
  <si>
    <t>Total operating expenses</t>
  </si>
  <si>
    <t>Increase/(decrease) in expense Effect by segment operating expenses [Member] | Machine Clothing [Member]</t>
  </si>
  <si>
    <t>Increase/(decrease) in expense Effect by segment operating expenses [Member] | Engineered Composites [Member]</t>
  </si>
  <si>
    <t>Increase/(decrease) in expense Effect by segment operating expenses [Member] | Corporate Expenses [Member]</t>
  </si>
  <si>
    <t>Increase/(decrease) in expense Effect by Statement of Income [Member]</t>
  </si>
  <si>
    <t>Increase/(decrease) in expense Effect by Statement of Income [Member] | Cost of goods sold [Member]</t>
  </si>
  <si>
    <t>Increase/(decrease) in expense Effect by Statement of Income [Member] | Selling, general and administrative expenses [Member]</t>
  </si>
  <si>
    <t>Increase/(decrease) in expense Effect by Statement of Income [Member] | Technical and research expenses [Member]</t>
  </si>
  <si>
    <t>Increase/(decrease) in expense Effect by Statement of Income [Member] | Restructuring expenses, net [Member]</t>
  </si>
  <si>
    <t>Pensions and Other Postretirement Benefit Plans (Schedule of Plan Benefit Obligations) (Details) - USD ($) $ in Thousands</t>
  </si>
  <si>
    <t>Weighted average assumptions used to determine benefit obligations, end of year:</t>
  </si>
  <si>
    <t>Discount rate</t>
  </si>
  <si>
    <t>4.41%</t>
  </si>
  <si>
    <t>3.70%</t>
  </si>
  <si>
    <t>Compensation increase</t>
  </si>
  <si>
    <t>Non-U.S. Pension Plans [Member]</t>
  </si>
  <si>
    <t>2.93%</t>
  </si>
  <si>
    <t>2.83%</t>
  </si>
  <si>
    <t>3.02%</t>
  </si>
  <si>
    <t>United States Postretirement Benefits Plan [Member]</t>
  </si>
  <si>
    <t>4.31%</t>
  </si>
  <si>
    <t>3.59%</t>
  </si>
  <si>
    <t>3.00%</t>
  </si>
  <si>
    <t>Non-U.S. Postretirement Benefits Plan [Member]</t>
  </si>
  <si>
    <t>3.65%</t>
  </si>
  <si>
    <t>3.40%</t>
  </si>
  <si>
    <t>Pension Plans [Member]</t>
  </si>
  <si>
    <t>Change in benefit obligation:</t>
  </si>
  <si>
    <t>Benefit obligation, beginning of year</t>
  </si>
  <si>
    <t>Service cost</t>
  </si>
  <si>
    <t>Interest cost</t>
  </si>
  <si>
    <t>Plan participants' contributions</t>
  </si>
  <si>
    <t>Actuarial (gain)/loss</t>
  </si>
  <si>
    <t>Benefits paid</t>
  </si>
  <si>
    <t>Settlements and curtailments</t>
  </si>
  <si>
    <t>Plan amendments and other</t>
  </si>
  <si>
    <t>Foreign currency changes</t>
  </si>
  <si>
    <t>Benefit obligation, end of year</t>
  </si>
  <si>
    <t>Accumulated benefit obligation</t>
  </si>
  <si>
    <t>Other postretirement benefits [Member]</t>
  </si>
  <si>
    <t>Pensions and Other Postretirement Benefit Plans (Schedule of Plan Assets) (Details) - USD ($) $ in Thousands</t>
  </si>
  <si>
    <t>Fair value of plan assets, beginning of year</t>
  </si>
  <si>
    <t>Actual return on plan assets, net of expenses</t>
  </si>
  <si>
    <t>Employer contributions</t>
  </si>
  <si>
    <t>Settlements</t>
  </si>
  <si>
    <t>Fair value of plan assets, end of year</t>
  </si>
  <si>
    <t>Pensions and Other Postretirement Benefit Plans (Schedule of Funded Status of Plans and Composition of Accrued Pension Cost) (Details) - USD ($) $ in Thousands</t>
  </si>
  <si>
    <t>Noncurrent asset</t>
  </si>
  <si>
    <t>U.S. Pension Plans with Pension Assets [Member]</t>
  </si>
  <si>
    <t>Net amount recognized</t>
  </si>
  <si>
    <t>U.S. Pension Plans without Pension Assets [Member]</t>
  </si>
  <si>
    <t>Non-U.S. Pension Plans with Pension Assets [Member]</t>
  </si>
  <si>
    <t>Non-U.S. Pension Plans without Pension Assets [Member]</t>
  </si>
  <si>
    <t>Pension Plans with Pension Assets [Member]</t>
  </si>
  <si>
    <t>Pension Plans without Pension Assets [Member]</t>
  </si>
  <si>
    <t>Fair value of plan assets</t>
  </si>
  <si>
    <t>Benefit obligation</t>
  </si>
  <si>
    <t>Funded status</t>
  </si>
  <si>
    <t>Current liability</t>
  </si>
  <si>
    <t>Noncurrent liability</t>
  </si>
  <si>
    <t>Prior service cost/(credit)</t>
  </si>
  <si>
    <t>Pensions and Other Postretirement Benefit Plans (Schedule of Net Periodic Benefit Plan Cost) (Details) - USD ($) $ in Thousands</t>
  </si>
  <si>
    <t>Components of net periodic benefit cost:</t>
  </si>
  <si>
    <t>Curtailment (gain)/loss</t>
  </si>
  <si>
    <t>Weighted average assumptions used to determine net cost:</t>
  </si>
  <si>
    <t>4.20%</t>
  </si>
  <si>
    <t>4.54%</t>
  </si>
  <si>
    <t>Expected return on plan assets</t>
  </si>
  <si>
    <t>3.87%</t>
  </si>
  <si>
    <t>4.40%</t>
  </si>
  <si>
    <t>4.74%</t>
  </si>
  <si>
    <t>Rate of compensation increase</t>
  </si>
  <si>
    <t>2.98%</t>
  </si>
  <si>
    <t>3.67%</t>
  </si>
  <si>
    <t>4.83%</t>
  </si>
  <si>
    <t>4.46%</t>
  </si>
  <si>
    <t>5.39%</t>
  </si>
  <si>
    <t>3.04%</t>
  </si>
  <si>
    <t>3.29%</t>
  </si>
  <si>
    <t>3.24%</t>
  </si>
  <si>
    <t>4.00%</t>
  </si>
  <si>
    <t>4.24%</t>
  </si>
  <si>
    <t>Expected return on assets</t>
  </si>
  <si>
    <t>Amortization of prior service cost/(credit)</t>
  </si>
  <si>
    <t>Amortization of net actuarial loss</t>
  </si>
  <si>
    <t>Settlement</t>
  </si>
  <si>
    <t>Net periodic benefit cost</t>
  </si>
  <si>
    <t>Pensions and Other Postretirement Benefit Plans (Schedule of (Gains)/Losses Recognized in Other Comprehensive Income) (Details) - USD ($) $ in Thousands</t>
  </si>
  <si>
    <t>(Gains)/losses in plan assets and benefit obligations recognized in other comprehensive income:</t>
  </si>
  <si>
    <t>Settlements/curtailments</t>
  </si>
  <si>
    <t>Asset/liability loss/(gain)</t>
  </si>
  <si>
    <t>Amortization of actuarial (loss)</t>
  </si>
  <si>
    <t>Amortization of prior service (cost)/credit</t>
  </si>
  <si>
    <t>Currency impact</t>
  </si>
  <si>
    <t>Cost/(benefit) in other comprehensive income</t>
  </si>
  <si>
    <t>Pensions and Other Postretirement Benefit Plans (Schedule of Amounts That Will Be Amortized from Accumulated Other Comprehensive Income) (Details) $ in Thousands</t>
  </si>
  <si>
    <t>Actuarial loss</t>
  </si>
  <si>
    <t>Prior service cost/(benefit)</t>
  </si>
  <si>
    <t>Total</t>
  </si>
  <si>
    <t>Pensions and Other Postretirement Benefit Plans (Schedule of Fair Value of Plan Assets) (Details) - USD ($) $ in Thousands</t>
  </si>
  <si>
    <t>Pension Plans [Member] | Total investments in the fair value hierarchy [Member]</t>
  </si>
  <si>
    <t>Pension Plans [Member] | Quoted Prices in Active Markets (Level 1) [Member]</t>
  </si>
  <si>
    <t>Pension Plans [Member] | Significant Other Observable Inputs (Level 2) [Member]</t>
  </si>
  <si>
    <t>Common Stocks and Equity Funds [Member] | Other postretirement benefits [Member] | Quoted Prices in Active Markets (Level 1) [Member]</t>
  </si>
  <si>
    <t>Common Stocks and Equity Funds [Member] | Pension Plans [Member]</t>
  </si>
  <si>
    <t>Investment of plan assets</t>
  </si>
  <si>
    <t>Common Stocks and Equity Funds [Member] | Pension Plans [Member] | Significant Other Observable Inputs (Level 2) [Member]</t>
  </si>
  <si>
    <t>Common Stocks and Equity Funds [Member] | Pension Plans [Member] | Significant Unobservable Inputs (Level 3) [Member]</t>
  </si>
  <si>
    <t>Debt Securities [Member] | Pension Plans [Member]</t>
  </si>
  <si>
    <t>Debt Securities [Member] | Pension Plans [Member] | Quoted Prices in Active Markets (Level 1) [Member]</t>
  </si>
  <si>
    <t>Debt Securities [Member] | Pension Plans [Member] | Significant Other Observable Inputs (Level 2) [Member]</t>
  </si>
  <si>
    <t>Debt Securities [Member] | Pension Plans [Member] | Significant Unobservable Inputs (Level 3) [Member]</t>
  </si>
  <si>
    <t>Fixed income funds [Member] | Pension Plans [Member]</t>
  </si>
  <si>
    <t>Insurance Contracts [Member] | Pension Plans [Member]</t>
  </si>
  <si>
    <t>Insurance Contracts [Member] | Pension Plans [Member] | Quoted Prices in Active Markets (Level 1) [Member]</t>
  </si>
  <si>
    <t>Insurance Contracts [Member] | Pension Plans [Member] | Significant Other Observable Inputs (Level 2) [Member]</t>
  </si>
  <si>
    <t>Cash and Short-Term Investments [Member] | Pension Plans [Member]</t>
  </si>
  <si>
    <t>Cash and Short-Term Investments [Member] | Pension Plans [Member] | Quoted Prices in Active Markets (Level 1) [Member]</t>
  </si>
  <si>
    <t>Cash and Short-Term Investments [Member] | Pension Plans [Member] | Significant Other Observable Inputs (Level 2) [Member]</t>
  </si>
  <si>
    <t>Cash and Short-Term Investments [Member] | Pension Plans [Member] | Significant Unobservable Inputs (Level 3) [Member]</t>
  </si>
  <si>
    <t>Limited Partnerships [Member] | Pension Plans [Member]</t>
  </si>
  <si>
    <t>Pensions and Other Postretirement Benefit Plans (Reconciliation of Level 3 Assets) (Details) - Insurance Contracts [Member] - United States [Member] - Significant Unobservable Inputs (Level 3) [Member] - USD ($) $ in Thousands</t>
  </si>
  <si>
    <t>Net realized gains</t>
  </si>
  <si>
    <t>Net unrealized gains</t>
  </si>
  <si>
    <t>Net purchases, issuances and settlements</t>
  </si>
  <si>
    <t>Net transfers (out of) Level 3</t>
  </si>
  <si>
    <t>Pensions and Other Postretirement Benefit Plans (Schedule of Asset Allocation) (Details)</t>
  </si>
  <si>
    <t>Target Allocation</t>
  </si>
  <si>
    <t>100.00%</t>
  </si>
  <si>
    <t>Percentage of plan assets at plan measurement date</t>
  </si>
  <si>
    <t>United States [Member] | Common Stocks and Equity Funds [Member]</t>
  </si>
  <si>
    <t>1.00%</t>
  </si>
  <si>
    <t>United States [Member] | Debt Securities [Member]</t>
  </si>
  <si>
    <t>94.00%</t>
  </si>
  <si>
    <t>95.00%</t>
  </si>
  <si>
    <t>United States [Member] | Real Estate [Member]</t>
  </si>
  <si>
    <t>United States [Member] | Other [Member]</t>
  </si>
  <si>
    <t>[1]</t>
  </si>
  <si>
    <t>Non-U.S. Pension Plans [Member] | Common Stocks and Equity Funds [Member]</t>
  </si>
  <si>
    <t>20.00%</t>
  </si>
  <si>
    <t>19.00%</t>
  </si>
  <si>
    <t>30.00%</t>
  </si>
  <si>
    <t>Non-U.S. Pension Plans [Member] | Debt Securities [Member]</t>
  </si>
  <si>
    <t>75.00%</t>
  </si>
  <si>
    <t>74.00%</t>
  </si>
  <si>
    <t>64.00%</t>
  </si>
  <si>
    <t>Non-U.S. Pension Plans [Member] | Real Estate [Member]</t>
  </si>
  <si>
    <t>Non-U.S. Pension Plans [Member] | Other [Member]</t>
  </si>
  <si>
    <t>6.00%</t>
  </si>
  <si>
    <t>Other includes hedged equity and absolute return strategies, and private equity. The Company has procedures to closely monitor the performance of these investments and compares asset valuations to audited financial statements of the funds.</t>
  </si>
  <si>
    <t>Pensions and Other Postretirement Benefit Plans (Schedule of Pension Plans with Projected Benefit Obligation and Accumulated Benefit Obligation in Excess of Plan Assets) (Details) - USD ($) $ in Thousands</t>
  </si>
  <si>
    <t>Plans with projected benefit obligation in excess of plan assets:</t>
  </si>
  <si>
    <t>Projected benefit obligation</t>
  </si>
  <si>
    <t>Plans with accumulated benefit obligation in excess of plan assets:</t>
  </si>
  <si>
    <t>Pensions and Other Postretirement Benefit Plans (Schedule of Expected Cash Flows) (Details) $ in Thousands</t>
  </si>
  <si>
    <t>Expected employer contributions in the next fiscal year</t>
  </si>
  <si>
    <t>2019</t>
  </si>
  <si>
    <t>2020</t>
  </si>
  <si>
    <t>2021</t>
  </si>
  <si>
    <t>2022</t>
  </si>
  <si>
    <t>2023</t>
  </si>
  <si>
    <t>2024 - 2028</t>
  </si>
  <si>
    <t>Restructuring (Narrative) (Details) $ in Thousands</t>
  </si>
  <si>
    <t>48 Months Ended</t>
  </si>
  <si>
    <t>Dec. 31, 2017USD ($)</t>
  </si>
  <si>
    <t>Dec. 31, 2016USD ($)</t>
  </si>
  <si>
    <t>Restructuring Cost and Reserve [Line Items]</t>
  </si>
  <si>
    <t>Number of positions eliminated to date</t>
  </si>
  <si>
    <t>Restructuring charges accrued</t>
  </si>
  <si>
    <t>Restructuring expense</t>
  </si>
  <si>
    <t>Restructuring reserve, current</t>
  </si>
  <si>
    <t>Restructuring reserve, noncurrent</t>
  </si>
  <si>
    <t>Curtailment gain</t>
  </si>
  <si>
    <t>Accrued restructuring costs expected to be paid within one year</t>
  </si>
  <si>
    <t>Former Employee [Member]</t>
  </si>
  <si>
    <t>Reduced Employee Expenses [Member]</t>
  </si>
  <si>
    <t>Write-off of equipment</t>
  </si>
  <si>
    <t>Severance [Member]</t>
  </si>
  <si>
    <t>Write-off of intangible assets and equipment [Member]</t>
  </si>
  <si>
    <t>Cost of goods sold for write-off of inventory [Member]</t>
  </si>
  <si>
    <t>Restructuring (Schedule of Restructuring Charges) (Details) - USD ($) $ in Thousands</t>
  </si>
  <si>
    <t>Termination and Other Costs [Member]</t>
  </si>
  <si>
    <t>Termination and Other Costs [Member] | Machine Clothing [Member]</t>
  </si>
  <si>
    <t>Termination and Other Costs [Member] | Engineered Composites [Member]</t>
  </si>
  <si>
    <t>Impairment of Plant and Equipment [Member]</t>
  </si>
  <si>
    <t>Impairment of Plant and Equipment [Member] | Machine Clothing [Member]</t>
  </si>
  <si>
    <t>Impairment of Plant and Equipment [Member] | Engineered Composites [Member]</t>
  </si>
  <si>
    <t>Corporate Expenses [Member] | Termination and Other Costs [Member]</t>
  </si>
  <si>
    <t>Corporate Expenses [Member] | Impairment of Plant and Equipment [Member]</t>
  </si>
  <si>
    <t>Restructuring (Schedule of Restructuring Liability) (Details) - USD ($) $ in Thousands</t>
  </si>
  <si>
    <t>Restructuring Reserve [Roll Forward]</t>
  </si>
  <si>
    <t>Termination Costs [Member]</t>
  </si>
  <si>
    <t>Beginning balance</t>
  </si>
  <si>
    <t>Payments</t>
  </si>
  <si>
    <t>Currency translation/other</t>
  </si>
  <si>
    <t>Ending balance</t>
  </si>
  <si>
    <t>Other Expense, net (Details) - USD ($) $ in Thousands</t>
  </si>
  <si>
    <t>Currency transactions</t>
  </si>
  <si>
    <t>Bank fees and amortization of debt issuance costs</t>
  </si>
  <si>
    <t>Pension settlements and curtailments</t>
  </si>
  <si>
    <t>Components of net periodic pension and postretirement cost other than service</t>
  </si>
  <si>
    <t>Gain on insurance recovery</t>
  </si>
  <si>
    <t>Loss due to theft</t>
  </si>
  <si>
    <t>Other</t>
  </si>
  <si>
    <t>Settlement charge</t>
  </si>
  <si>
    <t>Income Taxes (Narrative) (Details) $ in Thousands</t>
  </si>
  <si>
    <t>Dec. 31, 2018USD ($)countries</t>
  </si>
  <si>
    <t>Income Tax Disclosure [Line Items]</t>
  </si>
  <si>
    <t>Number of countries in which operations constitute a taxable presence | countries</t>
  </si>
  <si>
    <t>Net increase (decrease) in valuation allowance</t>
  </si>
  <si>
    <t>Tax rates</t>
  </si>
  <si>
    <t>21.00%</t>
  </si>
  <si>
    <t>35.00%</t>
  </si>
  <si>
    <t>Federal tax rate of deferred tax assets and liabilities</t>
  </si>
  <si>
    <t>Net operating loss carryforwards</t>
  </si>
  <si>
    <t>Net operating loss carryforwards, deferred tax asset</t>
  </si>
  <si>
    <t>Net operating loss carryforwards, valuation allowance</t>
  </si>
  <si>
    <t>Provisional transition tax</t>
  </si>
  <si>
    <t>Current year and prior year earnings of Company's foreign operations</t>
  </si>
  <si>
    <t>Foreign withholding taxes</t>
  </si>
  <si>
    <t>Accumulated undistributed earnings intended to remain permanently invested</t>
  </si>
  <si>
    <t>Recognized interest and penalties related to unrecognized tax benefits</t>
  </si>
  <si>
    <t>Accrued interest and penalties related to unrecognized tax benefits</t>
  </si>
  <si>
    <t>Taxes paid, net of refunds</t>
  </si>
  <si>
    <t>Reduction in provisional transition tax</t>
  </si>
  <si>
    <t>Federal tax benefit attributable to adjustments discovered</t>
  </si>
  <si>
    <t>State tax charge</t>
  </si>
  <si>
    <t>Decreased in effective tax rate</t>
  </si>
  <si>
    <t>0.90%</t>
  </si>
  <si>
    <t>Foreign tax credits</t>
  </si>
  <si>
    <t>Foreign tax credits available</t>
  </si>
  <si>
    <t>Percentager of Foreign tax credits</t>
  </si>
  <si>
    <t>2.30%</t>
  </si>
  <si>
    <t>Foreign-derived intangible income deduction</t>
  </si>
  <si>
    <t>Percentage of decreased effective rate</t>
  </si>
  <si>
    <t>0.60%</t>
  </si>
  <si>
    <t>Net decrease in tax audit settlements</t>
  </si>
  <si>
    <t>34.00%</t>
  </si>
  <si>
    <t>25.00%</t>
  </si>
  <si>
    <t>Valuation Allowance Deferred Tax Assets [Member]</t>
  </si>
  <si>
    <t>Credit refunded years</t>
  </si>
  <si>
    <t>2018 to 2022</t>
  </si>
  <si>
    <t>Valuation Allowance due to Foreign Currency Translation [Member]</t>
  </si>
  <si>
    <t>Tax Attributes With Limited Lives [Member]</t>
  </si>
  <si>
    <t>Net deferred tax asset</t>
  </si>
  <si>
    <t>Earliest Tax Year [Member]</t>
  </si>
  <si>
    <t>Open tax years</t>
  </si>
  <si>
    <t>2007</t>
  </si>
  <si>
    <t>Earliest Tax Year [Member] | Research and Development [Member]</t>
  </si>
  <si>
    <t>Tax credit carryforwards, expiration date</t>
  </si>
  <si>
    <t>Jan. 1,
		2025</t>
  </si>
  <si>
    <t>Latest Tax Year [Member]</t>
  </si>
  <si>
    <t>State and Local Jurisdiction [Member]</t>
  </si>
  <si>
    <t>AMT credit carryforward [Member]</t>
  </si>
  <si>
    <t>Tax credit carryforward</t>
  </si>
  <si>
    <t>Non-U.S. [Member]</t>
  </si>
  <si>
    <t>Non-U.S. [Member] | Research and Development [Member]</t>
  </si>
  <si>
    <t>Non-U.S. [Member] | Earliest Tax Year [Member]</t>
  </si>
  <si>
    <t>Jan. 1,
		2020</t>
  </si>
  <si>
    <t>Domestic Tax Authority [Member]</t>
  </si>
  <si>
    <t>Domestic Tax Authority [Member] | Research and Development [Member]</t>
  </si>
  <si>
    <t>Income Taxes (Schedule of Components of Income Tax (Benefit)/Expense) (Details) - USD ($) $ in Thousands</t>
  </si>
  <si>
    <t>Income tax based on income from continuing operations, at estimated tax rates of 31%, 32%, and 35%, respectively</t>
  </si>
  <si>
    <t>Income tax before discrete items</t>
  </si>
  <si>
    <t>Discrete tax expense (benefit):</t>
  </si>
  <si>
    <t>Worthless stock deduction</t>
  </si>
  <si>
    <t>Net impact of mandatory deemed repatriations</t>
  </si>
  <si>
    <t>Provision for/resolution of tax audits and contingencies, net</t>
  </si>
  <si>
    <t>Adjustments to prior period tax liabilities</t>
  </si>
  <si>
    <t>Provision for/adjustment to beginning of year valuation allowances</t>
  </si>
  <si>
    <t>Enacted tax legislation</t>
  </si>
  <si>
    <t>Total income tax expense</t>
  </si>
  <si>
    <t>Estimated tax rate</t>
  </si>
  <si>
    <t>31.00%</t>
  </si>
  <si>
    <t>32.00%</t>
  </si>
  <si>
    <t>Income Taxes (Schedule of Income/(Loss) From Continuing Operations) (Details) - USD ($) $ in Thousands</t>
  </si>
  <si>
    <t>U.S.</t>
  </si>
  <si>
    <t>Non-U.S.</t>
  </si>
  <si>
    <t>Income/(loss) before income taxes</t>
  </si>
  <si>
    <t>Current:</t>
  </si>
  <si>
    <t>Federal</t>
  </si>
  <si>
    <t>State</t>
  </si>
  <si>
    <t>Current income tax provision</t>
  </si>
  <si>
    <t>Deferred:</t>
  </si>
  <si>
    <t>Deferred income tax provision</t>
  </si>
  <si>
    <t>Income Taxes (Schedule of Components of Deferred Income Tax Expense/(Benefit)) (Details) - USD ($) $ in Thousands</t>
  </si>
  <si>
    <t>Net effect of temporary differences</t>
  </si>
  <si>
    <t>Retirement benefits</t>
  </si>
  <si>
    <t>Net impact to operating loss carryforwards</t>
  </si>
  <si>
    <t>Enacted changes in tax laws and rates</t>
  </si>
  <si>
    <t>Adjustments to beginning-of-the-year valuation allowance balance for changes in circumstances</t>
  </si>
  <si>
    <t>Income Taxes (Reconciliation of the U.S. Federal Statutory Tax Rate to the Company's Effective Income Tax Rate) (Details)</t>
  </si>
  <si>
    <t>U.S. federal statutory tax rate</t>
  </si>
  <si>
    <t>State taxes, net of federal benefit</t>
  </si>
  <si>
    <t>2.90%</t>
  </si>
  <si>
    <t>0.40%</t>
  </si>
  <si>
    <t>1.20%</t>
  </si>
  <si>
    <t>Non-U.S. local income taxes</t>
  </si>
  <si>
    <t>3.30%</t>
  </si>
  <si>
    <t>5.90%</t>
  </si>
  <si>
    <t>3.50%</t>
  </si>
  <si>
    <t>U.S. permanent adjustments</t>
  </si>
  <si>
    <t>(0.30%)</t>
  </si>
  <si>
    <t>0.50%</t>
  </si>
  <si>
    <t>1.50%</t>
  </si>
  <si>
    <t>Foreign permanent adjustments</t>
  </si>
  <si>
    <t>(0.40%)</t>
  </si>
  <si>
    <t>1.60%</t>
  </si>
  <si>
    <t>Foreign rate differential</t>
  </si>
  <si>
    <t>0.20%</t>
  </si>
  <si>
    <t>(10.50%)</t>
  </si>
  <si>
    <t>(11.30%)</t>
  </si>
  <si>
    <t>Net U.S. tax on non-U.S. earnings and foreign withholdings</t>
  </si>
  <si>
    <t>5.70%</t>
  </si>
  <si>
    <t>11.90%</t>
  </si>
  <si>
    <t>5.80%</t>
  </si>
  <si>
    <t>1.10%</t>
  </si>
  <si>
    <t>2.40%</t>
  </si>
  <si>
    <t>(3.40%)</t>
  </si>
  <si>
    <t>Research and development and other tax credits</t>
  </si>
  <si>
    <t>(0.10%)</t>
  </si>
  <si>
    <t>(1.50%)</t>
  </si>
  <si>
    <t>(1.20%)</t>
  </si>
  <si>
    <t>(4.20%)</t>
  </si>
  <si>
    <t>(6.40%)</t>
  </si>
  <si>
    <t>Enacted tax legislation and rate change</t>
  </si>
  <si>
    <t>1.80%</t>
  </si>
  <si>
    <t>Return to provision and other adjustments</t>
  </si>
  <si>
    <t>(3.00%)</t>
  </si>
  <si>
    <t>(0.70%)</t>
  </si>
  <si>
    <t>Effective income tax rate</t>
  </si>
  <si>
    <t>28.00%</t>
  </si>
  <si>
    <t>40.40%</t>
  </si>
  <si>
    <t>32.50%</t>
  </si>
  <si>
    <t>Income Taxes (Schedule of Deferred Tax Assets and Liabilities) (Details) - USD ($) $ in Thousands</t>
  </si>
  <si>
    <t>Tax loss carryforwards</t>
  </si>
  <si>
    <t>Total deferred tax assets</t>
  </si>
  <si>
    <t>Total deferred tax liabilities</t>
  </si>
  <si>
    <t>Noncurrent Assets [Member] | Domestic Tax Authority [Member]</t>
  </si>
  <si>
    <t>Deferred compensation</t>
  </si>
  <si>
    <t>Postretirement benefits</t>
  </si>
  <si>
    <t>Tax credit carryforwards</t>
  </si>
  <si>
    <t>Deferred tax assets before valuation allowance</t>
  </si>
  <si>
    <t>Less: valuation allowance</t>
  </si>
  <si>
    <t>Noncurrent Assets [Member] | Non-U.S. [Member]</t>
  </si>
  <si>
    <t>Noncurrent Liabilities [Member] | Domestic Tax Authority [Member]</t>
  </si>
  <si>
    <t>Unrepatriated foreign earnings</t>
  </si>
  <si>
    <t>Deferred Gain</t>
  </si>
  <si>
    <t>Noncurrent Liabilities [Member] | Non-U.S. [Member]</t>
  </si>
  <si>
    <t>Income Taxes (Reconciliation of the Beginning and Ending Amount of Unrecognized Tax Benefits) (Details) - USD ($) $ in Thousands</t>
  </si>
  <si>
    <t>Unrecognized tax benefits balance at January 1</t>
  </si>
  <si>
    <t>Increase in gross amounts of tax positions related to prior years</t>
  </si>
  <si>
    <t>Decrease in gross amounts of tax positions related to prior years</t>
  </si>
  <si>
    <t>Increase in gross amounts of tax positions related to current year</t>
  </si>
  <si>
    <t>Decrease due to settlements with tax authorities</t>
  </si>
  <si>
    <t>Decrease due to lapse in statute of limitations</t>
  </si>
  <si>
    <t>Currency translation decrease</t>
  </si>
  <si>
    <t>Currency translation increase</t>
  </si>
  <si>
    <t>Unrecognized tax benefits balance at December 31</t>
  </si>
  <si>
    <t>Income Taxes (Schedule of Current Income Taxes Prepaid and Receivable) (Details) - USD ($) $ in Thousands</t>
  </si>
  <si>
    <t>Prepaid taxes</t>
  </si>
  <si>
    <t>Taxes receivable</t>
  </si>
  <si>
    <t>Total current income taxes prepaid and receivable</t>
  </si>
  <si>
    <t>Income Taxes (Schedule of Noncurrent Deferred Taxes and Other Liabilities) (Details) - USD ($) $ in Thousands</t>
  </si>
  <si>
    <t>Other liabilities</t>
  </si>
  <si>
    <t>Total noncurrent deferred taxes and other liabilities</t>
  </si>
  <si>
    <t>Earnings Per Share (Details) - USD ($) $ / shares in Units, shares in Thousands, $ in Thousands</t>
  </si>
  <si>
    <t>Weighted average number of shares used in calculating basic net income per share</t>
  </si>
  <si>
    <t>Stock options</t>
  </si>
  <si>
    <t>Long-term incentive plan</t>
  </si>
  <si>
    <t>Weighted average number of shares used in calculating diluted net income per share</t>
  </si>
  <si>
    <t>Average market price of common stock used for calculation of dilutive shares</t>
  </si>
  <si>
    <t>Basic</t>
  </si>
  <si>
    <t>Diluted</t>
  </si>
  <si>
    <t>Accumulated Other Comprehensive Income (Schedule of Accumulated Other Comprehensive Income) (Details) - USD ($) $ in Thousands</t>
  </si>
  <si>
    <t>Accumulated Other Comprehensive Income (Loss) [Line Items]</t>
  </si>
  <si>
    <t>Other comprehensive income/(loss) before reclassifications</t>
  </si>
  <si>
    <t>Interest expense related to swaps reclassified to the Statement of Income, net of tax</t>
  </si>
  <si>
    <t>Pension and postretirement liability adjustments reclassified to Statement of Income, net of tax</t>
  </si>
  <si>
    <t>Net current period other comprehensive income</t>
  </si>
  <si>
    <t>Translation Adjustments [Member]</t>
  </si>
  <si>
    <t>Pension/Postretirement plan change in benefits</t>
  </si>
  <si>
    <t>Pension and Postretirement Liability Adjustments [Member]</t>
  </si>
  <si>
    <t>Derivative Valuation Adjustment [Member]</t>
  </si>
  <si>
    <t>Accumulated Other Comprehensive Income (Schedule of Items Reclassified to Statement of Income) (Details) - USD ($) $ in Thousands</t>
  </si>
  <si>
    <t>Reclassification Adjustment out of Accumulated Other Comprehensive Income [Line Items]</t>
  </si>
  <si>
    <t>Payments made on interest rate swaps included in earning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Reclassification out of Accumulated Other Comprehensive Income [Member] | Accumulated Defined Benefit Plans Settlements and Curtailment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Pension and Postretirement Liability Adjustments [Member]</t>
  </si>
  <si>
    <t>[2]</t>
  </si>
  <si>
    <t>Included in interest expense are payments related to the interest rate swap agreements and amortization of swap buyouts (see Note 18).</t>
  </si>
  <si>
    <t>These accumulated other comprehensive income components are included in the computation of net periodic pension cost (see Notes 4 and 6).</t>
  </si>
  <si>
    <t>Noncontrolling Interest (Details) - USD ($) $ in Thousands</t>
  </si>
  <si>
    <t>1 Months Ended</t>
  </si>
  <si>
    <t>Oct. 31, 2013</t>
  </si>
  <si>
    <t>Noncontrolling Interest [Line Items]</t>
  </si>
  <si>
    <t>Net income/(loss) of ASC</t>
  </si>
  <si>
    <t>Net income/(loss) of ASC available for common ownership</t>
  </si>
  <si>
    <t>Net income/(loss) attributable to noncontrolling interest</t>
  </si>
  <si>
    <t>Stockholders' Equity Attributable to Noncontrolling Interest [Roll Forward]</t>
  </si>
  <si>
    <t>Noncontrolling interest, beginning of year</t>
  </si>
  <si>
    <t>Noncontrolling interest, end of year</t>
  </si>
  <si>
    <t>Albany Safran Composites, LLC [Member]</t>
  </si>
  <si>
    <t>Interest in subsidiary sold</t>
  </si>
  <si>
    <t>10.00%</t>
  </si>
  <si>
    <t>Cash contribution</t>
  </si>
  <si>
    <t>Albany's remaining interest</t>
  </si>
  <si>
    <t>90.00%</t>
  </si>
  <si>
    <t>Less: Return attributable to the Company's preferred holding</t>
  </si>
  <si>
    <t>Ownership percentage of noncontrolling shareholder</t>
  </si>
  <si>
    <t>ASC 606 transition effect</t>
  </si>
  <si>
    <t>Changes in other comprehensive income attributable to noncontrolling interest</t>
  </si>
  <si>
    <t>Accounts Receivable (Details) - USD ($) $ in Thousands</t>
  </si>
  <si>
    <t>Trade and other accounts receivable</t>
  </si>
  <si>
    <t>Bank promissory notes</t>
  </si>
  <si>
    <t>Revenue in excess of progress billings</t>
  </si>
  <si>
    <t>Allowance for doubtful accounts</t>
  </si>
  <si>
    <t>Total accounts receivable</t>
  </si>
  <si>
    <t>Contract Assets and Liabilities (Narrative) (Details) $ in Thousands</t>
  </si>
  <si>
    <t>Increase in contract assets</t>
  </si>
  <si>
    <t>Increase in contract liabilities</t>
  </si>
  <si>
    <t>Revenue recognized</t>
  </si>
  <si>
    <t>Contract Assets and Liabilities (Schedule of Contract Assets and Contract Liabilities) (Details) - USD ($) $ in Thousands</t>
  </si>
  <si>
    <t>Contract liabilities</t>
  </si>
  <si>
    <t>Inventories (Details) - USD ($) $ in Thousands</t>
  </si>
  <si>
    <t>Raw materials</t>
  </si>
  <si>
    <t>Work in process</t>
  </si>
  <si>
    <t>Finished goods</t>
  </si>
  <si>
    <t>Total inventories</t>
  </si>
  <si>
    <t>Property, Plant and Equipment (Details) - USD ($) $ in Thousands</t>
  </si>
  <si>
    <t>Property, Plant and Equipment [Line Items]</t>
  </si>
  <si>
    <t>Property, plant and equipment, gross</t>
  </si>
  <si>
    <t>Accumulated depreciation and amortization</t>
  </si>
  <si>
    <t>Expenditures for maintenance and repairs</t>
  </si>
  <si>
    <t>Depreciation expense</t>
  </si>
  <si>
    <t>Software amortization</t>
  </si>
  <si>
    <t>Unamortized software cost</t>
  </si>
  <si>
    <t>Land and Land Improvements [Member]</t>
  </si>
  <si>
    <t>Estimated useful life</t>
  </si>
  <si>
    <t>25 years</t>
  </si>
  <si>
    <t>Buildings [Member]</t>
  </si>
  <si>
    <t>Buildings [Member] | Minimum [Member]</t>
  </si>
  <si>
    <t>15 years</t>
  </si>
  <si>
    <t>Buildings [Member] | Maximum [Member]</t>
  </si>
  <si>
    <t>40 years</t>
  </si>
  <si>
    <t>Machinery and Equipment [Member]</t>
  </si>
  <si>
    <t>Machinery and Equipment [Member] | Minimum [Member]</t>
  </si>
  <si>
    <t>5 years</t>
  </si>
  <si>
    <t>Machinery and Equipment [Member] | Maximum [Member]</t>
  </si>
  <si>
    <t>Furniture and Fixtures [Member]</t>
  </si>
  <si>
    <t>Computer and Other Equipment [Member]</t>
  </si>
  <si>
    <t>Computer and Other Equipment [Member] | Minimum [Member]</t>
  </si>
  <si>
    <t>3 years</t>
  </si>
  <si>
    <t>Computer and Other Equipment [Member] | Maximum [Member]</t>
  </si>
  <si>
    <t>10 years</t>
  </si>
  <si>
    <t>Software [Member]</t>
  </si>
  <si>
    <t>Software [Member] | Minimum [Member]</t>
  </si>
  <si>
    <t>Software [Member] | Maximum [Member]</t>
  </si>
  <si>
    <t>8 years</t>
  </si>
  <si>
    <t>Construction in Progress [Member]</t>
  </si>
  <si>
    <t>Goodwill and Other Intangible Assets (Narrative) (Details) - USD ($) $ in Thousands</t>
  </si>
  <si>
    <t>Finite-Lived Intangible Assets [Line Items]</t>
  </si>
  <si>
    <t>Gross carrying amount</t>
  </si>
  <si>
    <t>Accumulated amortization of amortized intangible assets</t>
  </si>
  <si>
    <t>Amortization of intangible assets</t>
  </si>
  <si>
    <t>Cost of Goods Sold [Member]</t>
  </si>
  <si>
    <t>Selling, general and administrative expenses [Member]</t>
  </si>
  <si>
    <t>Goodwill and Other Intangible Assets (Schedule of Changes in Intangible Assets and Goodwill) (Details) - USD ($) $ in Thousands</t>
  </si>
  <si>
    <t>Amortized intangible assets:</t>
  </si>
  <si>
    <t>Other Changes</t>
  </si>
  <si>
    <t>Currency Translation</t>
  </si>
  <si>
    <t>AEC Trade Names [Member]</t>
  </si>
  <si>
    <t>Amortization life in year</t>
  </si>
  <si>
    <t>AEC Technology [Member]</t>
  </si>
  <si>
    <t>Customer Contracts [Member]</t>
  </si>
  <si>
    <t>6 years</t>
  </si>
  <si>
    <t>Customer Relationships [Member]</t>
  </si>
  <si>
    <t>Other Intangible Assets [Member]</t>
  </si>
  <si>
    <t>MC Goodwill [Member]</t>
  </si>
  <si>
    <t>AEC Goodwill [Member]</t>
  </si>
  <si>
    <t>Goodwill and Other Intangible Assets (Schedule of Estimated Amortization Expense) (Details) $ in Thousands</t>
  </si>
  <si>
    <t>Accrued Liabilities (Narrative) (Details) - USD ($) $ in Thousands</t>
  </si>
  <si>
    <t>Other accruals</t>
  </si>
  <si>
    <t>Cumulative effect of adopting ASC 606 [Member]</t>
  </si>
  <si>
    <t>Increased Contract loss</t>
  </si>
  <si>
    <t>Accrued Liabilities (Schedule of Accrued Liabilities) (Details) - USD ($) $ in Thousands</t>
  </si>
  <si>
    <t>Salaries and wages</t>
  </si>
  <si>
    <t>Accrual for compensated absences</t>
  </si>
  <si>
    <t>Employee benefits</t>
  </si>
  <si>
    <t>Workers' compensation</t>
  </si>
  <si>
    <t>Pension liability - current portion</t>
  </si>
  <si>
    <t>Postretirement medical benefits - current portion</t>
  </si>
  <si>
    <t>Returns and allowances</t>
  </si>
  <si>
    <t>Billings in excess of revenue recognized</t>
  </si>
  <si>
    <t>Contract loss reserve</t>
  </si>
  <si>
    <t>Professional fees</t>
  </si>
  <si>
    <t>Utilities</t>
  </si>
  <si>
    <t>Dividends</t>
  </si>
  <si>
    <t>Restructuring costs</t>
  </si>
  <si>
    <t>Interest</t>
  </si>
  <si>
    <t>Financial Instruments (Narrative) (Details) - USD ($) $ in Thousands</t>
  </si>
  <si>
    <t>Dec. 18, 2018</t>
  </si>
  <si>
    <t>Nov. 28, 2017</t>
  </si>
  <si>
    <t>Nov. 27, 2017</t>
  </si>
  <si>
    <t>Nov. 07, 2017</t>
  </si>
  <si>
    <t>May 06, 2016</t>
  </si>
  <si>
    <t>Apr. 08, 2016</t>
  </si>
  <si>
    <t>Debt Instrument [Line Items]</t>
  </si>
  <si>
    <t>Principal payments due in next twelve months</t>
  </si>
  <si>
    <t>Principal payments due in 2020</t>
  </si>
  <si>
    <t>Principal payments due in 2021</t>
  </si>
  <si>
    <t>Principal payments due in 2022</t>
  </si>
  <si>
    <t>Principal payments due in 2023</t>
  </si>
  <si>
    <t>Principal payments due 2023 and thereafter</t>
  </si>
  <si>
    <t>Interest paid</t>
  </si>
  <si>
    <t>Maximum leverage ratio allowed</t>
  </si>
  <si>
    <t>Minimum interest coverage ratio required</t>
  </si>
  <si>
    <t>Leverage ratio</t>
  </si>
  <si>
    <t>Interest coverage ratio</t>
  </si>
  <si>
    <t>Credit Agreement [Member]</t>
  </si>
  <si>
    <t>Amount of credit facility</t>
  </si>
  <si>
    <t>Amount of credit facility outstanding</t>
  </si>
  <si>
    <t>Additional amount that can be borrowed on facility</t>
  </si>
  <si>
    <t>LIBOR spread</t>
  </si>
  <si>
    <t>Interest rate at end of period</t>
  </si>
  <si>
    <t>3.69%</t>
  </si>
  <si>
    <t>Credit Agreement [Member] | Interest Rate Swap [Member]</t>
  </si>
  <si>
    <t>Borrowings, revolving credit facility</t>
  </si>
  <si>
    <t>Notional amount</t>
  </si>
  <si>
    <t>Fixed interest rate in swap</t>
  </si>
  <si>
    <t>3.61%</t>
  </si>
  <si>
    <t>2.11%</t>
  </si>
  <si>
    <t>LIBOR rate</t>
  </si>
  <si>
    <t>2.46%</t>
  </si>
  <si>
    <t>Amount paid to terminate agreement</t>
  </si>
  <si>
    <t>Amount received from terminate agreement</t>
  </si>
  <si>
    <t>Credit Agreement [Member] | Minimum [Member]</t>
  </si>
  <si>
    <t>1.25%</t>
  </si>
  <si>
    <t>Credit Agreement [Member] | Maximum [Member]</t>
  </si>
  <si>
    <t>1.75%</t>
  </si>
  <si>
    <t>Finance obligations [Member]</t>
  </si>
  <si>
    <t>Interest rate</t>
  </si>
  <si>
    <t>Maturity date</t>
  </si>
  <si>
    <t>Dec. 31,
		2022</t>
  </si>
  <si>
    <t>Financial Instruments (Schedule of Long-Term Debt) (Details) - USD ($) $ in Thousands</t>
  </si>
  <si>
    <t>Less: current portion</t>
  </si>
  <si>
    <t>Long-term debt, net of current portion</t>
  </si>
  <si>
    <t>Maturity date range, end</t>
  </si>
  <si>
    <t>Private Placement, Notes [Member]</t>
  </si>
  <si>
    <t>6.84%</t>
  </si>
  <si>
    <t>Financial Instruments (Schedule of future minimum annual lease payments) (Details) $ in Thousands</t>
  </si>
  <si>
    <t>Financial Instruments Schedule Of Future Minimum Annual Lease Payments</t>
  </si>
  <si>
    <t>Thereafter</t>
  </si>
  <si>
    <t>Total minimum payments</t>
  </si>
  <si>
    <t>Less: Amount representing interest</t>
  </si>
  <si>
    <t>Present value of minimum payments</t>
  </si>
  <si>
    <t>Fair-Value Measurements (Narrative) (Details) - USD ($) $ in Thousands</t>
  </si>
  <si>
    <t>Jan. 31, 2019</t>
  </si>
  <si>
    <t>Derivative [Line Items]</t>
  </si>
  <si>
    <t>Interest Rate Swap [Member]</t>
  </si>
  <si>
    <t>Interest Rate Swap Buyouts [Member]</t>
  </si>
  <si>
    <t>Interest Rate Swap Buyouts [Member] | Subsequent Event [Member]</t>
  </si>
  <si>
    <t>Fair-Value Measurements (Schedule of Fair Value of Financial Assets and Liabilities) (Details) - USD ($) $ in Thousands</t>
  </si>
  <si>
    <t>Liabilities:</t>
  </si>
  <si>
    <t>Interest rate swaps</t>
  </si>
  <si>
    <t>Derivative asset:</t>
  </si>
  <si>
    <t>Common stock of foreign public company, original cost</t>
  </si>
  <si>
    <t>Derivative liability:</t>
  </si>
  <si>
    <t>Liability for fixed rate leg</t>
  </si>
  <si>
    <t>Receivable for floating rate leg</t>
  </si>
  <si>
    <t>Quoted Prices in Active Markets (Level 1) [Member] | Fair Value, Measurements, Recurring [Member]</t>
  </si>
  <si>
    <t>Assets:</t>
  </si>
  <si>
    <t>Cash equivalents</t>
  </si>
  <si>
    <t>Common stock of foreign public company</t>
  </si>
  <si>
    <t>Significant Other Observable Inputs (Level 2) [Member] | Fair Value, Measurements, Recurring [Member]</t>
  </si>
  <si>
    <t>[3]</t>
  </si>
  <si>
    <t>Original cost basis $0.5 million.</t>
  </si>
  <si>
    <t>Net of $32.0 million receivable floating leg and $27.5 million liability fixed leg</t>
  </si>
  <si>
    <t>Net of $34.9 million receivable floating leg and $34.6 million liability fixed leg</t>
  </si>
  <si>
    <t>Fair-Value Measurements (Schedule of (Losses)/Gains on Changes in Fair Value of Derivative Instruments) (Details) - USD ($) $ in Thousands</t>
  </si>
  <si>
    <t>Foreign Currency Options [Member] | Not Designated as Hedging Instrument [Member]</t>
  </si>
  <si>
    <t>Derivative Instruments, Gain (Loss) [Line Items]</t>
  </si>
  <si>
    <t>Derivatives not designated as hedging instruments Foreign currency options gains/(losses)</t>
  </si>
  <si>
    <t>Other Noncurrent Liabilities (Details) - USD ($) $ in Thousands</t>
  </si>
  <si>
    <t>Pension liabilities</t>
  </si>
  <si>
    <t>Postretirement benefits other than pensions</t>
  </si>
  <si>
    <t>Obligations under license agreement</t>
  </si>
  <si>
    <t>Incentive and deferred compensation</t>
  </si>
  <si>
    <t>Commitments and Contingencies (Narrative) (Details) $ in Millions</t>
  </si>
  <si>
    <t>Dec. 31, 2018USD ($)claims</t>
  </si>
  <si>
    <t>Operating leases</t>
  </si>
  <si>
    <t>Rental expense</t>
  </si>
  <si>
    <t>Due in 2019</t>
  </si>
  <si>
    <t>Due in 2020</t>
  </si>
  <si>
    <t>Due in 2021</t>
  </si>
  <si>
    <t>Due in 2022</t>
  </si>
  <si>
    <t>Due in 2023 and thereafter</t>
  </si>
  <si>
    <t>Asbestos Litigation [Member]</t>
  </si>
  <si>
    <t>Total resolved claims, by means of settlement or dismissal | claims</t>
  </si>
  <si>
    <t>Total cost of resolution</t>
  </si>
  <si>
    <t>Resolution costs paid by insurance carrier</t>
  </si>
  <si>
    <t>Confirmed insurance coverage</t>
  </si>
  <si>
    <t>Asbestos Litigation [Member] | Brandon Drying Fabrics, Inc. [Member]</t>
  </si>
  <si>
    <t>Commitments and Contingencies (Schedule of Changes in Claims) (Details) - Asbestos Litigation [Member] $ in Thousands</t>
  </si>
  <si>
    <t>Dec. 31, 2017USD ($)claims</t>
  </si>
  <si>
    <t>Dec. 31, 2016USD ($)claims</t>
  </si>
  <si>
    <t>Dec. 31, 2015USD ($)claims</t>
  </si>
  <si>
    <t>Dec. 31, 2014USD ($)claims</t>
  </si>
  <si>
    <t>Dec. 31, 2013USD ($)claims</t>
  </si>
  <si>
    <t>Loss Contingencies [Line Items]</t>
  </si>
  <si>
    <t>Opening Number of Claims</t>
  </si>
  <si>
    <t>Claims Dismissed, Settled, or Resolved</t>
  </si>
  <si>
    <t>New Claims</t>
  </si>
  <si>
    <t>Closing Number of Claims</t>
  </si>
  <si>
    <t>Amounts Paid (thousands) to Settle or Resolve | $</t>
  </si>
  <si>
    <t>Stock Options and Incentive Plans (Narrative) (Details) - USD ($) $ in Millions</t>
  </si>
  <si>
    <t>Stock Options [Member]</t>
  </si>
  <si>
    <t>Share-based Compensation Arrangement by Share-based Payment Award [Line Items]</t>
  </si>
  <si>
    <t>Contractual term of stock options, in years</t>
  </si>
  <si>
    <t>20 years</t>
  </si>
  <si>
    <t>Length of time options are valid after retirement, in years</t>
  </si>
  <si>
    <t>Aggregate intrinsic value of vested options</t>
  </si>
  <si>
    <t>Aggregate intrinsic value of options exercised</t>
  </si>
  <si>
    <t>Long Term Incentive Plan [Member]</t>
  </si>
  <si>
    <t>Shares of stock authorized for payment of awards</t>
  </si>
  <si>
    <t>Shares issued for long term incentive plan</t>
  </si>
  <si>
    <t>Cash payments in connection with long term incentive plan</t>
  </si>
  <si>
    <t>Deferred compensation expense</t>
  </si>
  <si>
    <t>Vesting period</t>
  </si>
  <si>
    <t>Additional share based compensation expense expected to be recognized in next twelve months</t>
  </si>
  <si>
    <t>Long Term Incentive Plan [Member] | Management [Member]</t>
  </si>
  <si>
    <t>Additional share based compensation expense expected to be recognized in two years</t>
  </si>
  <si>
    <t>Phantom Stock Plan [Member]</t>
  </si>
  <si>
    <t>Compensation cost not yet recognized</t>
  </si>
  <si>
    <t>Compensation cost recognition period</t>
  </si>
  <si>
    <t>2 years</t>
  </si>
  <si>
    <t>Restricted Stock [Member]</t>
  </si>
  <si>
    <t>Minimum [Member] | Long Term Incentive Plan [Member] | Management [Member]</t>
  </si>
  <si>
    <t>Earned incentive compensation paid in shares of Class A Common Stock</t>
  </si>
  <si>
    <t>40.00%</t>
  </si>
  <si>
    <t>Maximum [Member] | Long Term Incentive Plan [Member] | Management [Member]</t>
  </si>
  <si>
    <t>50.00%</t>
  </si>
  <si>
    <t>Deferred compensation plan expense</t>
  </si>
  <si>
    <t>Pension Plans [Member] | Minimum [Member]</t>
  </si>
  <si>
    <t>Percent of employee contribution matched by the Company</t>
  </si>
  <si>
    <t>Pension Plans [Member] | Maximum [Member]</t>
  </si>
  <si>
    <t>Profit Sharing Plan [Member]</t>
  </si>
  <si>
    <t>Stock Options and Incentive Plans (Schedules of Stock Option Activity) (Details) - Stock Options [Member] - $ / shares</t>
  </si>
  <si>
    <t>Shares</t>
  </si>
  <si>
    <t>Shares under option</t>
  </si>
  <si>
    <t>Options canceled</t>
  </si>
  <si>
    <t>Options exercised</t>
  </si>
  <si>
    <t>Shares under option at December 31</t>
  </si>
  <si>
    <t>Options exercisable at December 31</t>
  </si>
  <si>
    <t>Weighted Average Exercise Price</t>
  </si>
  <si>
    <t>Shares under option January 1</t>
  </si>
  <si>
    <t>Shares under option December 31</t>
  </si>
  <si>
    <t>Options exercisable December 31</t>
  </si>
  <si>
    <t>Stock Options and Incentive Plans (Schedules of Executive Management Share-based Compensation Activity) (Details) - Performance Shares [Member] - USD ($) $ / shares in Units, $ in Thousands</t>
  </si>
  <si>
    <t>Number of shares</t>
  </si>
  <si>
    <t>Shares/Share units potentially payable, beginning balance</t>
  </si>
  <si>
    <t>Forfeitures</t>
  </si>
  <si>
    <t>Shares accrued</t>
  </si>
  <si>
    <t>Shares/Share units potentially payable, ending balance</t>
  </si>
  <si>
    <t>Weighted average grant date value per share</t>
  </si>
  <si>
    <t>Year-end intrinsic value</t>
  </si>
  <si>
    <t>Shares potentially payable</t>
  </si>
  <si>
    <t>Stock Options and Incentive Plans (Schedules of Other Share-based Compensation Activity) (Details) - Restricted Stock [Member] - USD ($) $ / shares in Units, $ in Thousands</t>
  </si>
  <si>
    <t>Grants</t>
  </si>
  <si>
    <t>Changes due to performance</t>
  </si>
  <si>
    <t>Cash paid for share based liabilities</t>
  </si>
  <si>
    <t>Shareholders' Equity (Narrative) (Details) - $ / shares shares in Millions</t>
  </si>
  <si>
    <t>Class of Stock [Line Items]</t>
  </si>
  <si>
    <t>Common Stock reserved for the conversion of Class B Common Stock and the exercise of stock options</t>
  </si>
  <si>
    <t>Number of shares authorized to be repurchased</t>
  </si>
  <si>
    <t>Shareholders' Equity (Schedule of Activity in Shareholders' Equity) (Details) - USD ($) $ in Thousands</t>
  </si>
  <si>
    <t>Balance</t>
  </si>
  <si>
    <t>Balance, shares</t>
  </si>
  <si>
    <t>Common Stock [Member] | Common Class A [Member]</t>
  </si>
  <si>
    <t>Adoption of accounting standards</t>
  </si>
  <si>
    <t>[1],[2]</t>
  </si>
  <si>
    <t>Compensation and benefits paid or payable in shares</t>
  </si>
  <si>
    <t>Compensation and benefits paid or payable in shares, shares</t>
  </si>
  <si>
    <t>Options exercised, shares</t>
  </si>
  <si>
    <t>Shares issued to Directors'</t>
  </si>
  <si>
    <t>Shares issued to Directors', shares</t>
  </si>
  <si>
    <t>Dividends declared</t>
  </si>
  <si>
    <t>Cumulative translation adjustments</t>
  </si>
  <si>
    <t>Common Stock [Member] | Class B Preferred Stock [Member]</t>
  </si>
  <si>
    <t>Additional Paid-in Capital [Member]</t>
  </si>
  <si>
    <t>Retained Earnings [Member]</t>
  </si>
  <si>
    <t>Accumulated Other Comprehensive Income (Loss) [Member]</t>
  </si>
  <si>
    <t>Treasury Stock [Member]</t>
  </si>
  <si>
    <t>Noncontrolling Interest [Member]</t>
  </si>
  <si>
    <t>As described in Note 2, the Company adopted ASC 606 effective January 1, 2018, which resulted in a decrease to Retained earnings of $5.6 million and a $0.3 million decrease to Noncontrolling interest.</t>
  </si>
  <si>
    <t>As described in Note 7, the Company adopted ASU 2016-16 effective January 1, 2018, which resulted in a $0.5 million increase to Retained earnings.</t>
  </si>
  <si>
    <t>Business Acquisition (Narrative) (Details) - USD ($) $ in Thousands</t>
  </si>
  <si>
    <t>Business Acquisition [Line Items]</t>
  </si>
  <si>
    <t>Cash consideration for acquisition</t>
  </si>
  <si>
    <t>Harris Corporation's Composite Aerostructures Division [Member]</t>
  </si>
  <si>
    <t>Proceeds from unsecured credit facility agreement</t>
  </si>
  <si>
    <t>Business Acquisition (Summary of the provisional allocation of the purchase price of AAC) (Details) - USD ($) $ in Thousands</t>
  </si>
  <si>
    <t>Assets acquired</t>
  </si>
  <si>
    <t>Property, plant and equipment</t>
  </si>
  <si>
    <t>Intangibles</t>
  </si>
  <si>
    <t>Total assets acquired</t>
  </si>
  <si>
    <t>Liabilities assumed</t>
  </si>
  <si>
    <t>Finance obligation</t>
  </si>
  <si>
    <t>Total liabilities assumed</t>
  </si>
  <si>
    <t>Net assets acquired</t>
  </si>
  <si>
    <t>Business Acquisition (Summary of operational results of AAC) (Details) - USD ($) $ / shares in Units, $ in Thousands</t>
  </si>
  <si>
    <t>Operating loss</t>
  </si>
  <si>
    <t>Loss before income taxes</t>
  </si>
  <si>
    <t>Net loss attributable to the Company</t>
  </si>
  <si>
    <t>Loss per share:</t>
  </si>
  <si>
    <t>Business Acquisition (Summary of pro-forma information of AAC) (Details) - Albany Aerostructures Composites LLC (AAC) [Member] $ in Thousands</t>
  </si>
  <si>
    <t>Combined Net sales</t>
  </si>
  <si>
    <t>Combined Income before income taxes</t>
  </si>
  <si>
    <t>Pro forma increase/(decrease) to income before income taxes:</t>
  </si>
  <si>
    <t>Acquisition expenses</t>
  </si>
  <si>
    <t>Interest expense related to purchase price</t>
  </si>
  <si>
    <t>Acquisition accounting adjustments:</t>
  </si>
  <si>
    <t>Depreciation and amortization on property, plant and equipment, and intangible assets</t>
  </si>
  <si>
    <t>Valuation of contract inventories</t>
  </si>
  <si>
    <t>Interest expense on finance obligation</t>
  </si>
  <si>
    <t>Interest expense on other obligations</t>
  </si>
  <si>
    <t>Pro forma Income before income taxes</t>
  </si>
  <si>
    <t>Pro forma Net Income attributable to the Company</t>
  </si>
  <si>
    <t>Quarterly Financial Data (Narrative) (Details)</t>
  </si>
  <si>
    <t>Dec. 31, 2018owners$ / shares</t>
  </si>
  <si>
    <t>Sep. 30, 2018$ / shares</t>
  </si>
  <si>
    <t>Jun. 30, 2018$ / shares</t>
  </si>
  <si>
    <t>Mar. 31, 2018$ / shares</t>
  </si>
  <si>
    <t>Dec. 31, 2017$ / shares</t>
  </si>
  <si>
    <t>Sep. 30, 2017$ / shares</t>
  </si>
  <si>
    <t>Jun. 30, 2017$ / shares</t>
  </si>
  <si>
    <t>Mar. 31, 2017$ / shares</t>
  </si>
  <si>
    <t>Dec. 31, 2016$ / shares</t>
  </si>
  <si>
    <t>Sep. 30, 2016$ / shares</t>
  </si>
  <si>
    <t>Jun. 30, 2016$ / shares</t>
  </si>
  <si>
    <t>Mar. 31, 2016$ / shares</t>
  </si>
  <si>
    <t>Restructuring charges, per share</t>
  </si>
  <si>
    <t>Business acquistion adjustment decreased earing, per share</t>
  </si>
  <si>
    <t>Costs related the acquisition transaction reduced earnings per share</t>
  </si>
  <si>
    <t>Discrete income tax adjustments, per share</t>
  </si>
  <si>
    <t>Write-off of inventory (decreased)/increased earnings per share</t>
  </si>
  <si>
    <t>Number of beneficial owners, including employees owning shares through the Company's 401(k) | owners</t>
  </si>
  <si>
    <t>Quarterly Financial Data (Schedule of Quarterly Data) (Details) - USD ($) $ / shares in Units, $ in Thousands</t>
  </si>
  <si>
    <t>Net income/(loss) attributable to the Company</t>
  </si>
  <si>
    <t>Basic earnings per share</t>
  </si>
  <si>
    <t>Diluted earnings per share</t>
  </si>
  <si>
    <t>Cash dividends per share</t>
  </si>
  <si>
    <t>Corporate expenses [Member]</t>
  </si>
  <si>
    <t>Maximum [Member]</t>
  </si>
  <si>
    <t>Class A Common Stock prices:</t>
  </si>
  <si>
    <t>Minimum [Member]</t>
  </si>
  <si>
    <t>Quarterly Financial Data (Schedule of Revised Amounts for Certain Income Statement Accounts) (Details) - USD ($) $ / shares in Units, $ in Thousands</t>
  </si>
  <si>
    <t>Increase/ (decrease) [Member]</t>
  </si>
  <si>
    <t>As Revised [Member]</t>
  </si>
  <si>
    <t>Machine Clothing [Member] | As previously Reported [Member]</t>
  </si>
  <si>
    <t>Machine Clothing [Member] | Increase/ (decrease) [Member]</t>
  </si>
  <si>
    <t>Machine Clothing [Member] | As Revised [Member]</t>
  </si>
  <si>
    <t>VALUATION AND QUALIFYING ACCOUNTS (Details) - USD ($) $ in Thousands</t>
  </si>
  <si>
    <t>Allowance for Doubtful Accounts [Member]</t>
  </si>
  <si>
    <t>Movement in Valuation Allowances and Reserves [Roll Forward]</t>
  </si>
  <si>
    <t>Balance at beginning of period</t>
  </si>
  <si>
    <t>Charge to expense</t>
  </si>
  <si>
    <t>Balance at end of the period</t>
  </si>
  <si>
    <t>Allowance for Sales Returns [Member]</t>
  </si>
  <si>
    <t>Amounts sold, written off, or recovered, and the effect of changes in currency translation rates, are included in Column 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D12" s="4" t="n">
        <v>1.7</v>
      </c>
    </row>
    <row r="13" spans="1:4">
      <c r="A13" s="3" t="s">
        <v>24</v>
      </c>
      <c r="B13" s="3" t="s">
        <v>25</v>
      </c>
    </row>
    <row r="14" spans="1:4">
      <c r="A14" s="3" t="s">
        <v>26</v>
      </c>
      <c r="B14" s="3" t="s">
        <v>27</v>
      </c>
    </row>
    <row r="15" spans="1:4">
      <c r="A15" s="3" t="s">
        <v>28</v>
      </c>
      <c r="B15" s="3" t="s">
        <v>27</v>
      </c>
    </row>
    <row r="16" spans="1:4">
      <c r="A16" s="3" t="s">
        <v>29</v>
      </c>
      <c r="B16" s="3" t="s">
        <v>8</v>
      </c>
    </row>
    <row r="17" spans="1:4">
      <c r="A17" s="3" t="s">
        <v>30</v>
      </c>
      <c r="B17" s="3" t="s">
        <v>8</v>
      </c>
    </row>
    <row r="18" spans="1:4">
      <c r="A18" s="3" t="s">
        <v>31</v>
      </c>
      <c r="B18" s="3" t="s">
        <v>8</v>
      </c>
    </row>
    <row r="19" spans="1:4">
      <c r="A19" s="3" t="s">
        <v>32</v>
      </c>
    </row>
    <row r="20" spans="1:4">
      <c r="A20" s="3" t="s">
        <v>33</v>
      </c>
      <c r="C20" s="5" t="n">
        <v>29</v>
      </c>
    </row>
    <row r="21" spans="1:4">
      <c r="A21" s="3" t="s">
        <v>34</v>
      </c>
    </row>
    <row r="22" spans="1:4">
      <c r="A22" s="3" t="s">
        <v>33</v>
      </c>
      <c r="C22"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6</v>
      </c>
    </row>
    <row r="2" spans="1:3">
      <c r="A2" s="7" t="s">
        <v>181</v>
      </c>
    </row>
    <row r="3" spans="1:3">
      <c r="A3" s="3" t="s">
        <v>87</v>
      </c>
      <c r="B3" s="8" t="n">
        <v>7547</v>
      </c>
      <c r="C3" s="8" t="n">
        <v>9573</v>
      </c>
    </row>
    <row r="4" spans="1:3">
      <c r="A4" s="3" t="s">
        <v>939</v>
      </c>
      <c r="B4" s="5" t="n">
        <v>875</v>
      </c>
      <c r="C4" s="5" t="n">
        <v>1418</v>
      </c>
    </row>
    <row r="5" spans="1:3">
      <c r="A5" s="3" t="s">
        <v>940</v>
      </c>
      <c r="B5" s="8" t="n">
        <v>8422</v>
      </c>
      <c r="C5" s="8" t="n">
        <v>109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1</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7" t="s">
        <v>184</v>
      </c>
    </row>
    <row r="4" spans="1:16">
      <c r="A4" s="3" t="s">
        <v>53</v>
      </c>
      <c r="N4" s="8" t="n">
        <v>82891</v>
      </c>
      <c r="O4" s="8" t="n">
        <v>33111</v>
      </c>
      <c r="P4" s="8" t="n">
        <v>52733</v>
      </c>
    </row>
    <row r="5" spans="1:16">
      <c r="A5" s="3" t="s">
        <v>942</v>
      </c>
      <c r="N5" s="5" t="n">
        <v>32252</v>
      </c>
      <c r="O5" s="5" t="n">
        <v>32169</v>
      </c>
      <c r="P5" s="5" t="n">
        <v>32086</v>
      </c>
    </row>
    <row r="6" spans="1:16">
      <c r="A6" s="3" t="s">
        <v>943</v>
      </c>
      <c r="N6" s="5" t="n">
        <v>15</v>
      </c>
      <c r="O6" s="5" t="n">
        <v>30</v>
      </c>
      <c r="P6" s="5" t="n">
        <v>39</v>
      </c>
    </row>
    <row r="7" spans="1:16">
      <c r="A7" s="3" t="s">
        <v>944</v>
      </c>
      <c r="N7" s="5" t="n">
        <v>28</v>
      </c>
      <c r="O7" s="5" t="n">
        <v>45</v>
      </c>
      <c r="P7" s="5" t="n">
        <v>45</v>
      </c>
    </row>
    <row r="8" spans="1:16">
      <c r="A8" s="3" t="s">
        <v>945</v>
      </c>
      <c r="N8" s="5" t="n">
        <v>32295</v>
      </c>
      <c r="O8" s="5" t="n">
        <v>32244</v>
      </c>
      <c r="P8" s="5" t="n">
        <v>32170</v>
      </c>
    </row>
    <row r="9" spans="1:16">
      <c r="A9" s="3" t="s">
        <v>946</v>
      </c>
      <c r="N9" s="9" t="n">
        <v>66.95</v>
      </c>
      <c r="O9" s="9" t="n">
        <v>52.19</v>
      </c>
      <c r="P9" s="9" t="n">
        <v>40.25</v>
      </c>
    </row>
    <row r="10" spans="1:16">
      <c r="A10" s="3" t="s">
        <v>947</v>
      </c>
      <c r="B10" s="9" t="n">
        <v>0.54</v>
      </c>
      <c r="C10" s="9" t="n">
        <v>0.86</v>
      </c>
      <c r="D10" s="9" t="n">
        <v>0.93</v>
      </c>
      <c r="E10" s="9" t="n">
        <v>0.24</v>
      </c>
      <c r="F10" s="9" t="n">
        <v>0.19</v>
      </c>
      <c r="G10" s="9" t="n">
        <v>0.47</v>
      </c>
      <c r="H10" s="9" t="n">
        <v>0.03</v>
      </c>
      <c r="I10" s="9" t="n">
        <v>0.34</v>
      </c>
      <c r="J10" s="9" t="n">
        <v>0.49</v>
      </c>
      <c r="K10" s="9" t="n">
        <v>0.41</v>
      </c>
      <c r="L10" s="9" t="n">
        <v>0.32</v>
      </c>
      <c r="M10" s="9" t="n">
        <v>0.42</v>
      </c>
      <c r="N10" s="10" t="n">
        <v>2.57</v>
      </c>
      <c r="O10" s="10" t="n">
        <v>1.03</v>
      </c>
      <c r="P10" s="10" t="n">
        <v>1.64</v>
      </c>
    </row>
    <row r="11" spans="1:16">
      <c r="A11" s="3" t="s">
        <v>948</v>
      </c>
      <c r="B11" s="9" t="n">
        <v>0.54</v>
      </c>
      <c r="C11" s="9" t="n">
        <v>0.86</v>
      </c>
      <c r="D11" s="9" t="n">
        <v>0.93</v>
      </c>
      <c r="E11" s="9" t="n">
        <v>0.24</v>
      </c>
      <c r="F11" s="9" t="n">
        <v>0.19</v>
      </c>
      <c r="G11" s="9" t="n">
        <v>0.47</v>
      </c>
      <c r="H11" s="9" t="n">
        <v>0.03</v>
      </c>
      <c r="I11" s="9" t="n">
        <v>0.34</v>
      </c>
      <c r="J11" s="9" t="n">
        <v>0.49</v>
      </c>
      <c r="K11" s="9" t="n">
        <v>0.41</v>
      </c>
      <c r="L11" s="9" t="n">
        <v>0.32</v>
      </c>
      <c r="M11" s="9" t="n">
        <v>0.42</v>
      </c>
      <c r="N11" s="9" t="n">
        <v>2.57</v>
      </c>
      <c r="O11" s="9" t="n">
        <v>1.03</v>
      </c>
      <c r="P11" s="9" t="n">
        <v>1.64</v>
      </c>
    </row>
    <row r="12" spans="1:16">
      <c r="A12" s="3" t="s">
        <v>120</v>
      </c>
      <c r="B12" s="5" t="n">
        <v>32300</v>
      </c>
      <c r="F12" s="5" t="n">
        <v>32200</v>
      </c>
      <c r="J12" s="5" t="n">
        <v>32100</v>
      </c>
      <c r="N12" s="5" t="n">
        <v>32300</v>
      </c>
      <c r="O12" s="5" t="n">
        <v>32200</v>
      </c>
      <c r="P12" s="5" t="n">
        <v>32100</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6</v>
      </c>
      <c r="D2" s="2" t="s">
        <v>37</v>
      </c>
    </row>
    <row r="3" spans="1:4">
      <c r="A3" s="7" t="s">
        <v>950</v>
      </c>
    </row>
    <row r="4" spans="1:4">
      <c r="A4" s="3" t="s">
        <v>767</v>
      </c>
      <c r="B4" s="8" t="n">
        <v>-135901</v>
      </c>
      <c r="C4" s="8" t="n">
        <v>-184189</v>
      </c>
      <c r="D4" s="8" t="n">
        <v>-158844</v>
      </c>
    </row>
    <row r="5" spans="1:4">
      <c r="A5" s="3" t="s">
        <v>951</v>
      </c>
      <c r="B5" s="5" t="n">
        <v>-24530</v>
      </c>
      <c r="C5" s="5" t="n">
        <v>44363</v>
      </c>
      <c r="D5" s="5" t="n">
        <v>-23163</v>
      </c>
    </row>
    <row r="6" spans="1:4">
      <c r="A6" s="3" t="s">
        <v>61</v>
      </c>
      <c r="B6" s="5" t="n">
        <v>1146</v>
      </c>
      <c r="D6" s="5" t="n">
        <v>45</v>
      </c>
    </row>
    <row r="7" spans="1:4">
      <c r="A7" s="3" t="s">
        <v>63</v>
      </c>
      <c r="B7" s="5" t="n">
        <v>443</v>
      </c>
      <c r="C7" s="5" t="n">
        <v>2037</v>
      </c>
      <c r="D7" s="5" t="n">
        <v>-4394</v>
      </c>
    </row>
    <row r="8" spans="1:4">
      <c r="A8" s="3" t="s">
        <v>952</v>
      </c>
      <c r="B8" s="5" t="n">
        <v>-109</v>
      </c>
      <c r="C8" s="5" t="n">
        <v>924</v>
      </c>
      <c r="D8" s="5" t="n">
        <v>1488</v>
      </c>
    </row>
    <row r="9" spans="1:4">
      <c r="A9" s="3" t="s">
        <v>953</v>
      </c>
      <c r="B9" s="5" t="n">
        <v>563</v>
      </c>
      <c r="C9" s="5" t="n">
        <v>964</v>
      </c>
      <c r="D9" s="5" t="n">
        <v>679</v>
      </c>
    </row>
    <row r="10" spans="1:4">
      <c r="A10" s="3" t="s">
        <v>954</v>
      </c>
      <c r="B10" s="5" t="n">
        <v>-22487</v>
      </c>
      <c r="C10" s="5" t="n">
        <v>48288</v>
      </c>
      <c r="D10" s="5" t="n">
        <v>-25345</v>
      </c>
    </row>
    <row r="11" spans="1:4">
      <c r="A11" s="3" t="s">
        <v>770</v>
      </c>
      <c r="B11" s="5" t="n">
        <v>-158388</v>
      </c>
      <c r="C11" s="5" t="n">
        <v>-135901</v>
      </c>
      <c r="D11" s="5" t="n">
        <v>-184189</v>
      </c>
    </row>
    <row r="12" spans="1:4">
      <c r="A12" s="3" t="s">
        <v>955</v>
      </c>
    </row>
    <row r="13" spans="1:4">
      <c r="A13" s="7" t="s">
        <v>950</v>
      </c>
    </row>
    <row r="14" spans="1:4">
      <c r="A14" s="3" t="s">
        <v>767</v>
      </c>
      <c r="B14" s="5" t="n">
        <v>-87318</v>
      </c>
      <c r="C14" s="5" t="n">
        <v>-133298</v>
      </c>
      <c r="D14" s="5" t="n">
        <v>-108655</v>
      </c>
    </row>
    <row r="15" spans="1:4">
      <c r="A15" s="3" t="s">
        <v>951</v>
      </c>
      <c r="B15" s="5" t="n">
        <v>-28658</v>
      </c>
      <c r="C15" s="5" t="n">
        <v>45980</v>
      </c>
      <c r="D15" s="5" t="n">
        <v>-24643</v>
      </c>
    </row>
    <row r="16" spans="1:4">
      <c r="A16" s="3" t="s">
        <v>61</v>
      </c>
      <c r="B16" s="3" t="s">
        <v>62</v>
      </c>
      <c r="D16" s="3" t="s">
        <v>62</v>
      </c>
    </row>
    <row r="17" spans="1:4">
      <c r="A17" s="3" t="s">
        <v>956</v>
      </c>
      <c r="B17" s="3" t="s">
        <v>62</v>
      </c>
      <c r="D17" s="3" t="s">
        <v>62</v>
      </c>
    </row>
    <row r="18" spans="1:4">
      <c r="A18" s="3" t="s">
        <v>63</v>
      </c>
      <c r="B18" s="3" t="s">
        <v>62</v>
      </c>
      <c r="C18" s="3" t="s">
        <v>62</v>
      </c>
      <c r="D18" s="3" t="s">
        <v>62</v>
      </c>
    </row>
    <row r="19" spans="1:4">
      <c r="A19" s="3" t="s">
        <v>952</v>
      </c>
      <c r="B19" s="3" t="s">
        <v>62</v>
      </c>
      <c r="C19" s="3" t="s">
        <v>62</v>
      </c>
      <c r="D19" s="3" t="s">
        <v>62</v>
      </c>
    </row>
    <row r="20" spans="1:4">
      <c r="A20" s="3" t="s">
        <v>954</v>
      </c>
      <c r="B20" s="5" t="n">
        <v>-28658</v>
      </c>
      <c r="C20" s="5" t="n">
        <v>45980</v>
      </c>
      <c r="D20" s="5" t="n">
        <v>-24643</v>
      </c>
    </row>
    <row r="21" spans="1:4">
      <c r="A21" s="3" t="s">
        <v>770</v>
      </c>
      <c r="B21" s="5" t="n">
        <v>-115976</v>
      </c>
      <c r="C21" s="5" t="n">
        <v>-87318</v>
      </c>
      <c r="D21" s="5" t="n">
        <v>-133298</v>
      </c>
    </row>
    <row r="22" spans="1:4">
      <c r="A22" s="3" t="s">
        <v>957</v>
      </c>
    </row>
    <row r="23" spans="1:4">
      <c r="A23" s="7" t="s">
        <v>950</v>
      </c>
    </row>
    <row r="24" spans="1:4">
      <c r="A24" s="3" t="s">
        <v>767</v>
      </c>
      <c r="B24" s="5" t="n">
        <v>-50536</v>
      </c>
      <c r="C24" s="5" t="n">
        <v>-51719</v>
      </c>
      <c r="D24" s="5" t="n">
        <v>-48725</v>
      </c>
    </row>
    <row r="25" spans="1:4">
      <c r="A25" s="3" t="s">
        <v>951</v>
      </c>
      <c r="B25" s="5" t="n">
        <v>1275</v>
      </c>
      <c r="C25" s="5" t="n">
        <v>-1818</v>
      </c>
      <c r="D25" s="5" t="n">
        <v>676</v>
      </c>
    </row>
    <row r="26" spans="1:4">
      <c r="A26" s="3" t="s">
        <v>61</v>
      </c>
      <c r="B26" s="5" t="n">
        <v>1146</v>
      </c>
      <c r="D26" s="5" t="n">
        <v>45</v>
      </c>
    </row>
    <row r="27" spans="1:4">
      <c r="A27" s="3" t="s">
        <v>63</v>
      </c>
      <c r="B27" s="5" t="n">
        <v>443</v>
      </c>
      <c r="C27" s="5" t="n">
        <v>2037</v>
      </c>
      <c r="D27" s="5" t="n">
        <v>-4394</v>
      </c>
    </row>
    <row r="28" spans="1:4">
      <c r="A28" s="3" t="s">
        <v>952</v>
      </c>
      <c r="B28" s="3" t="s">
        <v>62</v>
      </c>
      <c r="C28" s="3" t="s">
        <v>62</v>
      </c>
      <c r="D28" s="3" t="s">
        <v>62</v>
      </c>
    </row>
    <row r="29" spans="1:4">
      <c r="A29" s="3" t="s">
        <v>953</v>
      </c>
      <c r="B29" s="5" t="n">
        <v>563</v>
      </c>
      <c r="C29" s="5" t="n">
        <v>964</v>
      </c>
      <c r="D29" s="5" t="n">
        <v>679</v>
      </c>
    </row>
    <row r="30" spans="1:4">
      <c r="A30" s="3" t="s">
        <v>954</v>
      </c>
      <c r="B30" s="5" t="n">
        <v>3427</v>
      </c>
      <c r="C30" s="5" t="n">
        <v>1183</v>
      </c>
      <c r="D30" s="5" t="n">
        <v>-2994</v>
      </c>
    </row>
    <row r="31" spans="1:4">
      <c r="A31" s="3" t="s">
        <v>770</v>
      </c>
      <c r="B31" s="5" t="n">
        <v>-47109</v>
      </c>
      <c r="C31" s="5" t="n">
        <v>-50536</v>
      </c>
      <c r="D31" s="5" t="n">
        <v>-51719</v>
      </c>
    </row>
    <row r="32" spans="1:4">
      <c r="A32" s="3" t="s">
        <v>958</v>
      </c>
    </row>
    <row r="33" spans="1:4">
      <c r="A33" s="7" t="s">
        <v>950</v>
      </c>
    </row>
    <row r="34" spans="1:4">
      <c r="A34" s="3" t="s">
        <v>767</v>
      </c>
      <c r="B34" s="5" t="n">
        <v>1953</v>
      </c>
      <c r="C34" s="5" t="n">
        <v>828</v>
      </c>
      <c r="D34" s="5" t="n">
        <v>-1464</v>
      </c>
    </row>
    <row r="35" spans="1:4">
      <c r="A35" s="3" t="s">
        <v>951</v>
      </c>
      <c r="B35" s="5" t="n">
        <v>2853</v>
      </c>
      <c r="C35" s="5" t="n">
        <v>201</v>
      </c>
      <c r="D35" s="5" t="n">
        <v>804</v>
      </c>
    </row>
    <row r="36" spans="1:4">
      <c r="A36" s="3" t="s">
        <v>61</v>
      </c>
      <c r="B36" s="3" t="s">
        <v>62</v>
      </c>
      <c r="D36" s="3" t="s">
        <v>62</v>
      </c>
    </row>
    <row r="37" spans="1:4">
      <c r="A37" s="3" t="s">
        <v>63</v>
      </c>
      <c r="B37" s="3" t="s">
        <v>62</v>
      </c>
      <c r="C37" s="3" t="s">
        <v>62</v>
      </c>
      <c r="D37" s="3" t="s">
        <v>62</v>
      </c>
    </row>
    <row r="38" spans="1:4">
      <c r="A38" s="3" t="s">
        <v>952</v>
      </c>
      <c r="B38" s="5" t="n">
        <v>-109</v>
      </c>
      <c r="C38" s="5" t="n">
        <v>924</v>
      </c>
      <c r="D38" s="5" t="n">
        <v>1488</v>
      </c>
    </row>
    <row r="39" spans="1:4">
      <c r="A39" s="3" t="s">
        <v>953</v>
      </c>
      <c r="B39" s="3" t="s">
        <v>62</v>
      </c>
      <c r="C39" s="3" t="s">
        <v>62</v>
      </c>
      <c r="D39" s="3" t="s">
        <v>62</v>
      </c>
    </row>
    <row r="40" spans="1:4">
      <c r="A40" s="3" t="s">
        <v>954</v>
      </c>
      <c r="B40" s="5" t="n">
        <v>2744</v>
      </c>
      <c r="C40" s="5" t="n">
        <v>1125</v>
      </c>
      <c r="D40" s="5" t="n">
        <v>2292</v>
      </c>
    </row>
    <row r="41" spans="1:4">
      <c r="A41" s="3" t="s">
        <v>770</v>
      </c>
      <c r="B41" s="8" t="n">
        <v>4697</v>
      </c>
      <c r="C41" s="8" t="n">
        <v>1953</v>
      </c>
      <c r="D41" s="8" t="n">
        <v>8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59</v>
      </c>
      <c r="C1" s="2" t="s">
        <v>420</v>
      </c>
      <c r="O1" s="2" t="s">
        <v>1</v>
      </c>
    </row>
    <row r="2" spans="1:17">
      <c r="C2" s="2" t="s">
        <v>2</v>
      </c>
      <c r="D2" s="2" t="s">
        <v>421</v>
      </c>
      <c r="E2" s="2" t="s">
        <v>4</v>
      </c>
      <c r="F2" s="2" t="s">
        <v>422</v>
      </c>
      <c r="G2" s="2" t="s">
        <v>36</v>
      </c>
      <c r="H2" s="2" t="s">
        <v>423</v>
      </c>
      <c r="I2" s="2" t="s">
        <v>424</v>
      </c>
      <c r="J2" s="2" t="s">
        <v>425</v>
      </c>
      <c r="K2" s="2" t="s">
        <v>37</v>
      </c>
      <c r="L2" s="2" t="s">
        <v>426</v>
      </c>
      <c r="M2" s="2" t="s">
        <v>427</v>
      </c>
      <c r="N2" s="2" t="s">
        <v>428</v>
      </c>
      <c r="O2" s="2" t="s">
        <v>2</v>
      </c>
      <c r="P2" s="2" t="s">
        <v>36</v>
      </c>
      <c r="Q2" s="2" t="s">
        <v>37</v>
      </c>
    </row>
    <row r="3" spans="1:17">
      <c r="A3" s="7" t="s">
        <v>960</v>
      </c>
    </row>
    <row r="4" spans="1:17">
      <c r="A4" s="3" t="s">
        <v>961</v>
      </c>
      <c r="O4" s="8" t="n">
        <v>20242</v>
      </c>
      <c r="P4" s="8" t="n">
        <v>18602</v>
      </c>
      <c r="Q4" s="8" t="n">
        <v>15541</v>
      </c>
    </row>
    <row r="5" spans="1:17">
      <c r="A5" s="3" t="s">
        <v>962</v>
      </c>
      <c r="O5" s="5" t="n">
        <v>-115247</v>
      </c>
      <c r="P5" s="5" t="n">
        <v>-54708</v>
      </c>
      <c r="Q5" s="5" t="n">
        <v>-78266</v>
      </c>
    </row>
    <row r="6" spans="1:17">
      <c r="A6" s="3" t="s">
        <v>963</v>
      </c>
      <c r="O6" s="5" t="n">
        <v>32228</v>
      </c>
      <c r="P6" s="5" t="n">
        <v>22123</v>
      </c>
      <c r="Q6" s="5" t="n">
        <v>25454</v>
      </c>
    </row>
    <row r="7" spans="1:17">
      <c r="A7" s="3" t="s">
        <v>964</v>
      </c>
      <c r="C7" s="8" t="n">
        <v>-17600</v>
      </c>
      <c r="D7" s="8" t="n">
        <v>-27700</v>
      </c>
      <c r="E7" s="8" t="n">
        <v>-29900</v>
      </c>
      <c r="F7" s="8" t="n">
        <v>-7700</v>
      </c>
      <c r="G7" s="8" t="n">
        <v>-5900</v>
      </c>
      <c r="H7" s="8" t="n">
        <v>-15300</v>
      </c>
      <c r="I7" s="8" t="n">
        <v>-1100</v>
      </c>
      <c r="J7" s="8" t="n">
        <v>-10800</v>
      </c>
      <c r="K7" s="8" t="n">
        <v>-15700</v>
      </c>
      <c r="L7" s="8" t="n">
        <v>-13100</v>
      </c>
      <c r="M7" s="8" t="n">
        <v>-10400</v>
      </c>
      <c r="N7" s="8" t="n">
        <v>-13500</v>
      </c>
      <c r="O7" s="5" t="n">
        <v>-82891</v>
      </c>
      <c r="P7" s="5" t="n">
        <v>-33111</v>
      </c>
      <c r="Q7" s="5" t="n">
        <v>-52733</v>
      </c>
    </row>
    <row r="8" spans="1:17">
      <c r="A8" s="3" t="s">
        <v>965</v>
      </c>
    </row>
    <row r="9" spans="1:17">
      <c r="A9" s="7" t="s">
        <v>960</v>
      </c>
    </row>
    <row r="10" spans="1:17">
      <c r="A10" s="3" t="s">
        <v>961</v>
      </c>
      <c r="B10" s="3" t="s">
        <v>712</v>
      </c>
      <c r="O10" s="5" t="n">
        <v>-146</v>
      </c>
      <c r="P10" s="5" t="n">
        <v>1490</v>
      </c>
      <c r="Q10" s="5" t="n">
        <v>2400</v>
      </c>
    </row>
    <row r="11" spans="1:17">
      <c r="A11" s="3" t="s">
        <v>963</v>
      </c>
      <c r="O11" s="5" t="n">
        <v>37</v>
      </c>
      <c r="P11" s="5" t="n">
        <v>-566</v>
      </c>
      <c r="Q11" s="5" t="n">
        <v>-912</v>
      </c>
    </row>
    <row r="12" spans="1:17">
      <c r="A12" s="3" t="s">
        <v>964</v>
      </c>
      <c r="O12" s="5" t="n">
        <v>-109</v>
      </c>
      <c r="P12" s="5" t="n">
        <v>924</v>
      </c>
      <c r="Q12" s="5" t="n">
        <v>1488</v>
      </c>
    </row>
    <row r="13" spans="1:17">
      <c r="A13" s="3" t="s">
        <v>966</v>
      </c>
    </row>
    <row r="14" spans="1:17">
      <c r="A14" s="7" t="s">
        <v>960</v>
      </c>
    </row>
    <row r="15" spans="1:17">
      <c r="A15" s="3" t="s">
        <v>962</v>
      </c>
      <c r="O15" s="5" t="n">
        <v>1494</v>
      </c>
      <c r="P15" s="3" t="s">
        <v>62</v>
      </c>
      <c r="Q15" s="5" t="n">
        <v>51</v>
      </c>
    </row>
    <row r="16" spans="1:17">
      <c r="A16" s="3" t="s">
        <v>967</v>
      </c>
    </row>
    <row r="17" spans="1:17">
      <c r="A17" s="7" t="s">
        <v>960</v>
      </c>
    </row>
    <row r="18" spans="1:17">
      <c r="A18" s="3" t="s">
        <v>962</v>
      </c>
      <c r="O18" s="5" t="n">
        <v>-4454</v>
      </c>
      <c r="P18" s="5" t="n">
        <v>-4453</v>
      </c>
      <c r="Q18" s="5" t="n">
        <v>-4450</v>
      </c>
    </row>
    <row r="19" spans="1:17">
      <c r="A19" s="3" t="s">
        <v>968</v>
      </c>
    </row>
    <row r="20" spans="1:17">
      <c r="A20" s="7" t="s">
        <v>960</v>
      </c>
    </row>
    <row r="21" spans="1:17">
      <c r="A21" s="3" t="s">
        <v>962</v>
      </c>
      <c r="O21" s="5" t="n">
        <v>5175</v>
      </c>
      <c r="P21" s="5" t="n">
        <v>5439</v>
      </c>
      <c r="Q21" s="5" t="n">
        <v>5102</v>
      </c>
    </row>
    <row r="22" spans="1:17">
      <c r="A22" s="3" t="s">
        <v>969</v>
      </c>
    </row>
    <row r="23" spans="1:17">
      <c r="A23" s="7" t="s">
        <v>960</v>
      </c>
    </row>
    <row r="24" spans="1:17">
      <c r="A24" s="3" t="s">
        <v>962</v>
      </c>
      <c r="B24" s="3" t="s">
        <v>970</v>
      </c>
      <c r="O24" s="5" t="n">
        <v>2215</v>
      </c>
      <c r="P24" s="5" t="n">
        <v>986</v>
      </c>
      <c r="Q24" s="5" t="n">
        <v>703</v>
      </c>
    </row>
    <row r="25" spans="1:17">
      <c r="A25" s="3" t="s">
        <v>963</v>
      </c>
      <c r="O25" s="5" t="n">
        <v>-506</v>
      </c>
      <c r="P25" s="5" t="n">
        <v>-22</v>
      </c>
      <c r="Q25" s="5" t="n">
        <v>21</v>
      </c>
    </row>
    <row r="26" spans="1:17">
      <c r="A26" s="3" t="s">
        <v>964</v>
      </c>
      <c r="O26" s="8" t="n">
        <v>1709</v>
      </c>
      <c r="P26" s="8" t="n">
        <v>964</v>
      </c>
      <c r="Q26" s="8" t="n">
        <v>724</v>
      </c>
    </row>
    <row r="27" spans="1:17"/>
    <row r="28" spans="1:17">
      <c r="A28" s="3" t="s">
        <v>712</v>
      </c>
      <c r="B28" s="3" t="s">
        <v>971</v>
      </c>
    </row>
    <row r="29" spans="1:17">
      <c r="A29" s="3" t="s">
        <v>970</v>
      </c>
      <c r="B29" s="3" t="s">
        <v>972</v>
      </c>
    </row>
  </sheetData>
  <mergeCells count="6">
    <mergeCell ref="A1:B2"/>
    <mergeCell ref="C1:N1"/>
    <mergeCell ref="O1:Q1"/>
    <mergeCell ref="A27:P27"/>
    <mergeCell ref="B28:P28"/>
    <mergeCell ref="B29:P2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73</v>
      </c>
      <c r="B1" s="2" t="s">
        <v>974</v>
      </c>
      <c r="C1" s="2" t="s">
        <v>1</v>
      </c>
    </row>
    <row r="2" spans="1:5">
      <c r="B2" s="2" t="s">
        <v>975</v>
      </c>
      <c r="C2" s="2" t="s">
        <v>2</v>
      </c>
      <c r="D2" s="2" t="s">
        <v>36</v>
      </c>
      <c r="E2" s="2" t="s">
        <v>37</v>
      </c>
    </row>
    <row r="3" spans="1:5">
      <c r="A3" s="7" t="s">
        <v>976</v>
      </c>
    </row>
    <row r="4" spans="1:5">
      <c r="A4" s="3" t="s">
        <v>977</v>
      </c>
      <c r="C4" s="8" t="n">
        <v>83019</v>
      </c>
      <c r="D4" s="8" t="n">
        <v>32585</v>
      </c>
      <c r="E4" s="8" t="n">
        <v>52812</v>
      </c>
    </row>
    <row r="5" spans="1:5">
      <c r="A5" s="3" t="s">
        <v>978</v>
      </c>
      <c r="C5" s="5" t="n">
        <v>82891</v>
      </c>
      <c r="D5" s="5" t="n">
        <v>33111</v>
      </c>
      <c r="E5" s="5" t="n">
        <v>52733</v>
      </c>
    </row>
    <row r="6" spans="1:5">
      <c r="A6" s="3" t="s">
        <v>979</v>
      </c>
      <c r="C6" s="5" t="n">
        <v>128</v>
      </c>
      <c r="D6" s="5" t="n">
        <v>-526</v>
      </c>
      <c r="E6" s="5" t="n">
        <v>79</v>
      </c>
    </row>
    <row r="7" spans="1:5">
      <c r="A7" s="7" t="s">
        <v>980</v>
      </c>
    </row>
    <row r="8" spans="1:5">
      <c r="A8" s="3" t="s">
        <v>981</v>
      </c>
      <c r="C8" s="5" t="n">
        <v>3247</v>
      </c>
    </row>
    <row r="9" spans="1:5">
      <c r="A9" s="3" t="s">
        <v>979</v>
      </c>
      <c r="C9" s="5" t="n">
        <v>128</v>
      </c>
      <c r="D9" s="5" t="n">
        <v>-526</v>
      </c>
      <c r="E9" s="5" t="n">
        <v>79</v>
      </c>
    </row>
    <row r="10" spans="1:5">
      <c r="A10" s="3" t="s">
        <v>982</v>
      </c>
      <c r="C10" s="5" t="n">
        <v>3031</v>
      </c>
      <c r="D10" s="5" t="n">
        <v>3247</v>
      </c>
    </row>
    <row r="11" spans="1:5">
      <c r="A11" s="3" t="s">
        <v>983</v>
      </c>
    </row>
    <row r="12" spans="1:5">
      <c r="A12" s="7" t="s">
        <v>976</v>
      </c>
    </row>
    <row r="13" spans="1:5">
      <c r="A13" s="3" t="s">
        <v>984</v>
      </c>
      <c r="B13" s="3" t="s">
        <v>985</v>
      </c>
    </row>
    <row r="14" spans="1:5">
      <c r="A14" s="3" t="s">
        <v>986</v>
      </c>
      <c r="B14" s="8" t="n">
        <v>28000</v>
      </c>
    </row>
    <row r="15" spans="1:5">
      <c r="A15" s="3" t="s">
        <v>987</v>
      </c>
      <c r="B15" s="3" t="s">
        <v>988</v>
      </c>
    </row>
    <row r="16" spans="1:5">
      <c r="A16" s="3" t="s">
        <v>977</v>
      </c>
      <c r="C16" s="5" t="n">
        <v>2578</v>
      </c>
      <c r="D16" s="5" t="n">
        <v>-4224</v>
      </c>
    </row>
    <row r="17" spans="1:5">
      <c r="A17" s="3" t="s">
        <v>989</v>
      </c>
      <c r="C17" s="5" t="n">
        <v>1299</v>
      </c>
      <c r="D17" s="5" t="n">
        <v>1032</v>
      </c>
    </row>
    <row r="18" spans="1:5">
      <c r="A18" s="3" t="s">
        <v>978</v>
      </c>
      <c r="C18" s="8" t="n">
        <v>1279</v>
      </c>
      <c r="D18" s="8" t="n">
        <v>-5256</v>
      </c>
    </row>
    <row r="19" spans="1:5">
      <c r="A19" s="3" t="s">
        <v>990</v>
      </c>
      <c r="C19" s="3" t="s">
        <v>985</v>
      </c>
      <c r="D19" s="3" t="s">
        <v>985</v>
      </c>
    </row>
    <row r="20" spans="1:5">
      <c r="A20" s="3" t="s">
        <v>979</v>
      </c>
      <c r="C20" s="8" t="n">
        <v>128</v>
      </c>
      <c r="D20" s="8" t="n">
        <v>-526</v>
      </c>
    </row>
    <row r="21" spans="1:5">
      <c r="A21" s="7" t="s">
        <v>980</v>
      </c>
    </row>
    <row r="22" spans="1:5">
      <c r="A22" s="3" t="s">
        <v>981</v>
      </c>
      <c r="C22" s="5" t="n">
        <v>3247</v>
      </c>
      <c r="D22" s="5" t="n">
        <v>3767</v>
      </c>
    </row>
    <row r="23" spans="1:5">
      <c r="A23" s="3" t="s">
        <v>991</v>
      </c>
      <c r="C23" s="5" t="n">
        <v>-327</v>
      </c>
      <c r="D23" s="3" t="s">
        <v>62</v>
      </c>
    </row>
    <row r="24" spans="1:5">
      <c r="A24" s="3" t="s">
        <v>979</v>
      </c>
      <c r="C24" s="5" t="n">
        <v>128</v>
      </c>
      <c r="D24" s="5" t="n">
        <v>-526</v>
      </c>
    </row>
    <row r="25" spans="1:5">
      <c r="A25" s="3" t="s">
        <v>992</v>
      </c>
      <c r="C25" s="5" t="n">
        <v>-17</v>
      </c>
      <c r="D25" s="5" t="n">
        <v>6</v>
      </c>
    </row>
    <row r="26" spans="1:5">
      <c r="A26" s="3" t="s">
        <v>982</v>
      </c>
      <c r="C26" s="8" t="n">
        <v>3031</v>
      </c>
      <c r="D26" s="8" t="n">
        <v>3247</v>
      </c>
      <c r="E26" s="8" t="n">
        <v>3767</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93</v>
      </c>
      <c r="B1" s="2" t="s">
        <v>2</v>
      </c>
      <c r="C1" s="2" t="s">
        <v>36</v>
      </c>
    </row>
    <row r="2" spans="1:3">
      <c r="A2" s="7" t="s">
        <v>192</v>
      </c>
    </row>
    <row r="3" spans="1:3">
      <c r="A3" s="3" t="s">
        <v>994</v>
      </c>
      <c r="B3" s="8" t="n">
        <v>211244</v>
      </c>
      <c r="C3" s="8" t="n">
        <v>152375</v>
      </c>
    </row>
    <row r="4" spans="1:3">
      <c r="A4" s="3" t="s">
        <v>995</v>
      </c>
      <c r="B4" s="5" t="n">
        <v>19269</v>
      </c>
      <c r="C4" s="5" t="n">
        <v>20255</v>
      </c>
    </row>
    <row r="5" spans="1:3">
      <c r="A5" s="3" t="s">
        <v>996</v>
      </c>
      <c r="B5" s="3" t="s">
        <v>62</v>
      </c>
      <c r="C5" s="5" t="n">
        <v>37964</v>
      </c>
    </row>
    <row r="6" spans="1:3">
      <c r="A6" s="3" t="s">
        <v>997</v>
      </c>
      <c r="B6" s="5" t="n">
        <v>-7337</v>
      </c>
      <c r="C6" s="5" t="n">
        <v>-7919</v>
      </c>
    </row>
    <row r="7" spans="1:3">
      <c r="A7" s="3" t="s">
        <v>998</v>
      </c>
      <c r="B7" s="5" t="n">
        <v>223176</v>
      </c>
      <c r="C7" s="5" t="n">
        <v>202675</v>
      </c>
    </row>
    <row r="8" spans="1:3">
      <c r="A8" s="3" t="s">
        <v>88</v>
      </c>
      <c r="B8" s="8" t="n">
        <v>45061</v>
      </c>
      <c r="C8" s="8" t="n">
        <v>328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999</v>
      </c>
      <c r="B1" s="2" t="s">
        <v>1</v>
      </c>
    </row>
    <row r="2" spans="1:2">
      <c r="B2" s="2" t="s">
        <v>457</v>
      </c>
    </row>
    <row r="3" spans="1:2">
      <c r="A3" s="7" t="s">
        <v>195</v>
      </c>
    </row>
    <row r="4" spans="1:2">
      <c r="A4" s="3" t="s">
        <v>1000</v>
      </c>
      <c r="B4" s="8" t="n">
        <v>10000</v>
      </c>
    </row>
    <row r="5" spans="1:2">
      <c r="A5" s="3" t="s">
        <v>1001</v>
      </c>
      <c r="B5" s="5" t="n">
        <v>5800</v>
      </c>
    </row>
    <row r="6" spans="1:2">
      <c r="A6" s="3" t="s">
        <v>1002</v>
      </c>
      <c r="B6" s="8" t="n">
        <v>32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6</v>
      </c>
    </row>
    <row r="2" spans="1:3">
      <c r="A2" s="7" t="s">
        <v>195</v>
      </c>
    </row>
    <row r="3" spans="1:3">
      <c r="A3" s="3" t="s">
        <v>79</v>
      </c>
      <c r="B3" s="8" t="n">
        <v>57447</v>
      </c>
      <c r="C3" s="3" t="s">
        <v>62</v>
      </c>
    </row>
    <row r="4" spans="1:3">
      <c r="A4" s="3" t="s">
        <v>1004</v>
      </c>
      <c r="B4" s="8" t="n">
        <v>9025</v>
      </c>
      <c r="C4" s="3" t="s">
        <v>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05</v>
      </c>
      <c r="B1" s="2" t="s">
        <v>2</v>
      </c>
      <c r="C1" s="2" t="s">
        <v>36</v>
      </c>
    </row>
    <row r="2" spans="1:3">
      <c r="A2" s="7" t="s">
        <v>197</v>
      </c>
    </row>
    <row r="3" spans="1:3">
      <c r="A3" s="3" t="s">
        <v>1006</v>
      </c>
      <c r="B3" s="8" t="n">
        <v>40489</v>
      </c>
      <c r="C3" s="8" t="n">
        <v>42215</v>
      </c>
    </row>
    <row r="4" spans="1:3">
      <c r="A4" s="3" t="s">
        <v>1007</v>
      </c>
      <c r="B4" s="5" t="n">
        <v>33181</v>
      </c>
      <c r="C4" s="5" t="n">
        <v>65448</v>
      </c>
    </row>
    <row r="5" spans="1:3">
      <c r="A5" s="3" t="s">
        <v>1008</v>
      </c>
      <c r="B5" s="5" t="n">
        <v>12234</v>
      </c>
      <c r="C5" s="5" t="n">
        <v>28856</v>
      </c>
    </row>
    <row r="6" spans="1:3">
      <c r="A6" s="3" t="s">
        <v>1009</v>
      </c>
      <c r="B6" s="8" t="n">
        <v>85904</v>
      </c>
      <c r="C6" s="8" t="n">
        <v>1365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0</v>
      </c>
      <c r="B1" s="2" t="s">
        <v>1</v>
      </c>
    </row>
    <row r="2" spans="1:4">
      <c r="B2" s="2" t="s">
        <v>2</v>
      </c>
      <c r="C2" s="2" t="s">
        <v>36</v>
      </c>
      <c r="D2" s="2" t="s">
        <v>37</v>
      </c>
    </row>
    <row r="3" spans="1:4">
      <c r="A3" s="7" t="s">
        <v>1011</v>
      </c>
    </row>
    <row r="4" spans="1:4">
      <c r="A4" s="3" t="s">
        <v>1012</v>
      </c>
      <c r="B4" s="8" t="n">
        <v>1381512</v>
      </c>
      <c r="C4" s="8" t="n">
        <v>1350768</v>
      </c>
    </row>
    <row r="5" spans="1:4">
      <c r="A5" s="3" t="s">
        <v>1013</v>
      </c>
      <c r="B5" s="5" t="n">
        <v>-919457</v>
      </c>
      <c r="C5" s="5" t="n">
        <v>-896466</v>
      </c>
    </row>
    <row r="6" spans="1:4">
      <c r="A6" s="3" t="s">
        <v>84</v>
      </c>
      <c r="B6" s="5" t="n">
        <v>462055</v>
      </c>
      <c r="C6" s="5" t="n">
        <v>454302</v>
      </c>
      <c r="D6" s="8" t="n">
        <v>422564</v>
      </c>
    </row>
    <row r="7" spans="1:4">
      <c r="A7" s="3" t="s">
        <v>1014</v>
      </c>
      <c r="B7" s="5" t="n">
        <v>19400</v>
      </c>
      <c r="C7" s="5" t="n">
        <v>19100</v>
      </c>
      <c r="D7" s="5" t="n">
        <v>16600</v>
      </c>
    </row>
    <row r="8" spans="1:4">
      <c r="A8" s="3" t="s">
        <v>1015</v>
      </c>
      <c r="B8" s="5" t="n">
        <v>68800</v>
      </c>
      <c r="C8" s="5" t="n">
        <v>61517</v>
      </c>
      <c r="D8" s="5" t="n">
        <v>58106</v>
      </c>
    </row>
    <row r="9" spans="1:4">
      <c r="A9" s="3" t="s">
        <v>1016</v>
      </c>
      <c r="B9" s="5" t="n">
        <v>3200</v>
      </c>
      <c r="C9" s="5" t="n">
        <v>3600</v>
      </c>
      <c r="D9" s="5" t="n">
        <v>4000</v>
      </c>
    </row>
    <row r="10" spans="1:4">
      <c r="A10" s="3" t="s">
        <v>551</v>
      </c>
      <c r="B10" s="5" t="n">
        <v>82886</v>
      </c>
      <c r="C10" s="5" t="n">
        <v>87637</v>
      </c>
      <c r="D10" s="8" t="n">
        <v>73492</v>
      </c>
    </row>
    <row r="11" spans="1:4">
      <c r="A11" s="3" t="s">
        <v>1017</v>
      </c>
      <c r="B11" s="5" t="n">
        <v>6900</v>
      </c>
      <c r="C11" s="5" t="n">
        <v>7600</v>
      </c>
    </row>
    <row r="12" spans="1:4">
      <c r="A12" s="3" t="s">
        <v>528</v>
      </c>
    </row>
    <row r="13" spans="1:4">
      <c r="A13" s="7" t="s">
        <v>1011</v>
      </c>
    </row>
    <row r="14" spans="1:4">
      <c r="A14" s="3" t="s">
        <v>529</v>
      </c>
      <c r="B14" s="8" t="n">
        <v>12700</v>
      </c>
    </row>
    <row r="15" spans="1:4">
      <c r="A15" s="3" t="s">
        <v>530</v>
      </c>
      <c r="B15" s="3" t="s">
        <v>531</v>
      </c>
    </row>
    <row r="16" spans="1:4">
      <c r="A16" s="3" t="s">
        <v>1018</v>
      </c>
    </row>
    <row r="17" spans="1:4">
      <c r="A17" s="7" t="s">
        <v>1011</v>
      </c>
    </row>
    <row r="18" spans="1:4">
      <c r="A18" s="3" t="s">
        <v>1012</v>
      </c>
      <c r="B18" s="8" t="n">
        <v>14287</v>
      </c>
      <c r="C18" s="5" t="n">
        <v>14853</v>
      </c>
    </row>
    <row r="19" spans="1:4">
      <c r="A19" s="3" t="s">
        <v>1019</v>
      </c>
      <c r="B19" s="3" t="s">
        <v>1020</v>
      </c>
    </row>
    <row r="20" spans="1:4">
      <c r="A20" s="3" t="s">
        <v>1021</v>
      </c>
    </row>
    <row r="21" spans="1:4">
      <c r="A21" s="7" t="s">
        <v>1011</v>
      </c>
    </row>
    <row r="22" spans="1:4">
      <c r="A22" s="3" t="s">
        <v>1012</v>
      </c>
      <c r="B22" s="8" t="n">
        <v>245805</v>
      </c>
      <c r="C22" s="5" t="n">
        <v>239127</v>
      </c>
    </row>
    <row r="23" spans="1:4">
      <c r="A23" s="3" t="s">
        <v>1022</v>
      </c>
    </row>
    <row r="24" spans="1:4">
      <c r="A24" s="7" t="s">
        <v>1011</v>
      </c>
    </row>
    <row r="25" spans="1:4">
      <c r="A25" s="3" t="s">
        <v>1019</v>
      </c>
      <c r="B25" s="3" t="s">
        <v>1023</v>
      </c>
    </row>
    <row r="26" spans="1:4">
      <c r="A26" s="3" t="s">
        <v>1024</v>
      </c>
    </row>
    <row r="27" spans="1:4">
      <c r="A27" s="7" t="s">
        <v>1011</v>
      </c>
    </row>
    <row r="28" spans="1:4">
      <c r="A28" s="3" t="s">
        <v>1019</v>
      </c>
      <c r="B28" s="3" t="s">
        <v>1025</v>
      </c>
    </row>
    <row r="29" spans="1:4">
      <c r="A29" s="3" t="s">
        <v>1026</v>
      </c>
    </row>
    <row r="30" spans="1:4">
      <c r="A30" s="7" t="s">
        <v>1011</v>
      </c>
    </row>
    <row r="31" spans="1:4">
      <c r="A31" s="3" t="s">
        <v>1012</v>
      </c>
      <c r="B31" s="8" t="n">
        <v>989925</v>
      </c>
      <c r="C31" s="5" t="n">
        <v>950519</v>
      </c>
    </row>
    <row r="32" spans="1:4">
      <c r="A32" s="3" t="s">
        <v>1027</v>
      </c>
    </row>
    <row r="33" spans="1:4">
      <c r="A33" s="7" t="s">
        <v>1011</v>
      </c>
    </row>
    <row r="34" spans="1:4">
      <c r="A34" s="3" t="s">
        <v>1019</v>
      </c>
      <c r="B34" s="3" t="s">
        <v>1028</v>
      </c>
    </row>
    <row r="35" spans="1:4">
      <c r="A35" s="3" t="s">
        <v>1029</v>
      </c>
    </row>
    <row r="36" spans="1:4">
      <c r="A36" s="7" t="s">
        <v>1011</v>
      </c>
    </row>
    <row r="37" spans="1:4">
      <c r="A37" s="3" t="s">
        <v>1019</v>
      </c>
      <c r="B37" s="3" t="s">
        <v>1023</v>
      </c>
    </row>
    <row r="38" spans="1:4">
      <c r="A38" s="3" t="s">
        <v>1030</v>
      </c>
    </row>
    <row r="39" spans="1:4">
      <c r="A39" s="7" t="s">
        <v>1011</v>
      </c>
    </row>
    <row r="40" spans="1:4">
      <c r="A40" s="3" t="s">
        <v>1012</v>
      </c>
      <c r="B40" s="8" t="n">
        <v>8091</v>
      </c>
      <c r="C40" s="5" t="n">
        <v>8861</v>
      </c>
    </row>
    <row r="41" spans="1:4">
      <c r="A41" s="3" t="s">
        <v>1019</v>
      </c>
      <c r="B41" s="3" t="s">
        <v>1028</v>
      </c>
    </row>
    <row r="42" spans="1:4">
      <c r="A42" s="3" t="s">
        <v>1031</v>
      </c>
    </row>
    <row r="43" spans="1:4">
      <c r="A43" s="7" t="s">
        <v>1011</v>
      </c>
    </row>
    <row r="44" spans="1:4">
      <c r="A44" s="3" t="s">
        <v>1012</v>
      </c>
      <c r="B44" s="8" t="n">
        <v>16473</v>
      </c>
      <c r="C44" s="5" t="n">
        <v>15610</v>
      </c>
    </row>
    <row r="45" spans="1:4">
      <c r="A45" s="3" t="s">
        <v>1032</v>
      </c>
    </row>
    <row r="46" spans="1:4">
      <c r="A46" s="7" t="s">
        <v>1011</v>
      </c>
    </row>
    <row r="47" spans="1:4">
      <c r="A47" s="3" t="s">
        <v>1019</v>
      </c>
      <c r="B47" s="3" t="s">
        <v>1033</v>
      </c>
    </row>
    <row r="48" spans="1:4">
      <c r="A48" s="3" t="s">
        <v>1034</v>
      </c>
    </row>
    <row r="49" spans="1:4">
      <c r="A49" s="7" t="s">
        <v>1011</v>
      </c>
    </row>
    <row r="50" spans="1:4">
      <c r="A50" s="3" t="s">
        <v>1019</v>
      </c>
      <c r="B50" s="3" t="s">
        <v>1035</v>
      </c>
    </row>
    <row r="51" spans="1:4">
      <c r="A51" s="3" t="s">
        <v>1036</v>
      </c>
    </row>
    <row r="52" spans="1:4">
      <c r="A52" s="7" t="s">
        <v>1011</v>
      </c>
    </row>
    <row r="53" spans="1:4">
      <c r="A53" s="3" t="s">
        <v>1012</v>
      </c>
      <c r="B53" s="8" t="n">
        <v>60182</v>
      </c>
      <c r="C53" s="5" t="n">
        <v>57847</v>
      </c>
    </row>
    <row r="54" spans="1:4">
      <c r="A54" s="3" t="s">
        <v>1037</v>
      </c>
    </row>
    <row r="55" spans="1:4">
      <c r="A55" s="7" t="s">
        <v>1011</v>
      </c>
    </row>
    <row r="56" spans="1:4">
      <c r="A56" s="3" t="s">
        <v>1019</v>
      </c>
      <c r="B56" s="3" t="s">
        <v>1028</v>
      </c>
    </row>
    <row r="57" spans="1:4">
      <c r="A57" s="3" t="s">
        <v>1038</v>
      </c>
    </row>
    <row r="58" spans="1:4">
      <c r="A58" s="7" t="s">
        <v>1011</v>
      </c>
    </row>
    <row r="59" spans="1:4">
      <c r="A59" s="3" t="s">
        <v>1019</v>
      </c>
      <c r="B59" s="3" t="s">
        <v>1039</v>
      </c>
    </row>
    <row r="60" spans="1:4">
      <c r="A60" s="3" t="s">
        <v>1040</v>
      </c>
    </row>
    <row r="61" spans="1:4">
      <c r="A61" s="7" t="s">
        <v>1011</v>
      </c>
    </row>
    <row r="62" spans="1:4">
      <c r="A62" s="3" t="s">
        <v>1012</v>
      </c>
      <c r="B62" s="8" t="n">
        <v>46749</v>
      </c>
      <c r="C62" s="8" t="n">
        <v>639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7" t="s">
        <v>174</v>
      </c>
    </row>
    <row r="4" spans="1:2">
      <c r="A4" s="3" t="s">
        <v>173</v>
      </c>
      <c r="B4" s="3"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6</v>
      </c>
      <c r="D2" s="2" t="s">
        <v>37</v>
      </c>
    </row>
    <row r="3" spans="1:4">
      <c r="A3" s="7" t="s">
        <v>1042</v>
      </c>
    </row>
    <row r="4" spans="1:4">
      <c r="A4" s="3" t="s">
        <v>1043</v>
      </c>
      <c r="B4" s="8" t="n">
        <v>66700</v>
      </c>
    </row>
    <row r="5" spans="1:4">
      <c r="A5" s="3" t="s">
        <v>1044</v>
      </c>
      <c r="B5" s="5" t="n">
        <v>17500</v>
      </c>
    </row>
    <row r="6" spans="1:4">
      <c r="A6" s="3" t="s">
        <v>1045</v>
      </c>
      <c r="B6" s="5" t="n">
        <v>6235</v>
      </c>
      <c r="C6" s="8" t="n">
        <v>6864</v>
      </c>
    </row>
    <row r="7" spans="1:4">
      <c r="A7" s="3" t="s">
        <v>1046</v>
      </c>
    </row>
    <row r="8" spans="1:4">
      <c r="A8" s="7" t="s">
        <v>1042</v>
      </c>
    </row>
    <row r="9" spans="1:4">
      <c r="A9" s="3" t="s">
        <v>1045</v>
      </c>
      <c r="B9" s="5" t="n">
        <v>2900</v>
      </c>
      <c r="C9" s="5" t="n">
        <v>3300</v>
      </c>
      <c r="D9" s="8" t="n">
        <v>2600</v>
      </c>
    </row>
    <row r="10" spans="1:4">
      <c r="A10" s="3" t="s">
        <v>1047</v>
      </c>
    </row>
    <row r="11" spans="1:4">
      <c r="A11" s="7" t="s">
        <v>1042</v>
      </c>
    </row>
    <row r="12" spans="1:4">
      <c r="A12" s="3" t="s">
        <v>1045</v>
      </c>
      <c r="B12" s="8" t="n">
        <v>3300</v>
      </c>
      <c r="C12" s="8" t="n">
        <v>3600</v>
      </c>
      <c r="D12" s="8" t="n">
        <v>27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6</v>
      </c>
    </row>
    <row r="3" spans="1:3">
      <c r="A3" s="7" t="s">
        <v>1049</v>
      </c>
    </row>
    <row r="4" spans="1:3">
      <c r="A4" s="3" t="s">
        <v>767</v>
      </c>
      <c r="B4" s="8" t="n">
        <v>55441</v>
      </c>
      <c r="C4" s="8" t="n">
        <v>66454</v>
      </c>
    </row>
    <row r="5" spans="1:3">
      <c r="A5" s="3" t="s">
        <v>129</v>
      </c>
      <c r="B5" s="5" t="n">
        <v>-6235</v>
      </c>
      <c r="C5" s="5" t="n">
        <v>-6864</v>
      </c>
    </row>
    <row r="6" spans="1:3">
      <c r="A6" s="3" t="s">
        <v>1050</v>
      </c>
      <c r="B6" s="3" t="s">
        <v>62</v>
      </c>
      <c r="C6" s="5" t="n">
        <v>-4149</v>
      </c>
    </row>
    <row r="7" spans="1:3">
      <c r="A7" s="3" t="s">
        <v>1051</v>
      </c>
      <c r="B7" s="3" t="s">
        <v>62</v>
      </c>
      <c r="C7" s="3" t="s">
        <v>62</v>
      </c>
    </row>
    <row r="8" spans="1:3">
      <c r="A8" s="3" t="s">
        <v>770</v>
      </c>
      <c r="B8" s="5" t="n">
        <v>49206</v>
      </c>
      <c r="C8" s="5" t="n">
        <v>55441</v>
      </c>
    </row>
    <row r="9" spans="1:3">
      <c r="A9" s="3" t="s">
        <v>767</v>
      </c>
      <c r="B9" s="5" t="n">
        <v>166796</v>
      </c>
      <c r="C9" s="5" t="n">
        <v>160375</v>
      </c>
    </row>
    <row r="10" spans="1:3">
      <c r="A10" s="3" t="s">
        <v>129</v>
      </c>
      <c r="B10" s="3" t="s">
        <v>62</v>
      </c>
      <c r="C10" s="3" t="s">
        <v>62</v>
      </c>
    </row>
    <row r="11" spans="1:3">
      <c r="A11" s="3" t="s">
        <v>1050</v>
      </c>
      <c r="B11" s="3" t="s">
        <v>62</v>
      </c>
      <c r="C11" s="3" t="s">
        <v>62</v>
      </c>
    </row>
    <row r="12" spans="1:3">
      <c r="A12" s="3" t="s">
        <v>1051</v>
      </c>
      <c r="B12" s="5" t="n">
        <v>-2414</v>
      </c>
      <c r="C12" s="5" t="n">
        <v>6421</v>
      </c>
    </row>
    <row r="13" spans="1:3">
      <c r="A13" s="3" t="s">
        <v>770</v>
      </c>
      <c r="B13" s="8" t="n">
        <v>164382</v>
      </c>
      <c r="C13" s="5" t="n">
        <v>166796</v>
      </c>
    </row>
    <row r="14" spans="1:3">
      <c r="A14" s="3" t="s">
        <v>1052</v>
      </c>
    </row>
    <row r="15" spans="1:3">
      <c r="A15" s="7" t="s">
        <v>1049</v>
      </c>
    </row>
    <row r="16" spans="1:3">
      <c r="A16" s="3" t="s">
        <v>1053</v>
      </c>
      <c r="B16" s="3" t="s">
        <v>1023</v>
      </c>
    </row>
    <row r="17" spans="1:3">
      <c r="A17" s="3" t="s">
        <v>767</v>
      </c>
      <c r="B17" s="8" t="n">
        <v>15</v>
      </c>
      <c r="C17" s="5" t="n">
        <v>20</v>
      </c>
    </row>
    <row r="18" spans="1:3">
      <c r="A18" s="3" t="s">
        <v>129</v>
      </c>
      <c r="B18" s="5" t="n">
        <v>-4</v>
      </c>
      <c r="C18" s="5" t="n">
        <v>-5</v>
      </c>
    </row>
    <row r="19" spans="1:3">
      <c r="A19" s="3" t="s">
        <v>1050</v>
      </c>
      <c r="B19" s="3" t="s">
        <v>62</v>
      </c>
      <c r="C19" s="3" t="s">
        <v>62</v>
      </c>
    </row>
    <row r="20" spans="1:3">
      <c r="A20" s="3" t="s">
        <v>1051</v>
      </c>
      <c r="B20" s="3" t="s">
        <v>62</v>
      </c>
      <c r="C20" s="3" t="s">
        <v>62</v>
      </c>
    </row>
    <row r="21" spans="1:3">
      <c r="A21" s="3" t="s">
        <v>770</v>
      </c>
      <c r="B21" s="8" t="n">
        <v>11</v>
      </c>
      <c r="C21" s="5" t="n">
        <v>15</v>
      </c>
    </row>
    <row r="22" spans="1:3">
      <c r="A22" s="3" t="s">
        <v>1054</v>
      </c>
    </row>
    <row r="23" spans="1:3">
      <c r="A23" s="7" t="s">
        <v>1049</v>
      </c>
    </row>
    <row r="24" spans="1:3">
      <c r="A24" s="3" t="s">
        <v>1053</v>
      </c>
      <c r="B24" s="3" t="s">
        <v>1023</v>
      </c>
    </row>
    <row r="25" spans="1:3">
      <c r="A25" s="3" t="s">
        <v>767</v>
      </c>
      <c r="B25" s="8" t="n">
        <v>80</v>
      </c>
      <c r="C25" s="5" t="n">
        <v>104</v>
      </c>
    </row>
    <row r="26" spans="1:3">
      <c r="A26" s="3" t="s">
        <v>129</v>
      </c>
      <c r="B26" s="5" t="n">
        <v>-24</v>
      </c>
      <c r="C26" s="5" t="n">
        <v>-24</v>
      </c>
    </row>
    <row r="27" spans="1:3">
      <c r="A27" s="3" t="s">
        <v>1050</v>
      </c>
      <c r="B27" s="3" t="s">
        <v>62</v>
      </c>
      <c r="C27" s="3" t="s">
        <v>62</v>
      </c>
    </row>
    <row r="28" spans="1:3">
      <c r="A28" s="3" t="s">
        <v>1051</v>
      </c>
      <c r="B28" s="3" t="s">
        <v>62</v>
      </c>
      <c r="C28" s="3" t="s">
        <v>62</v>
      </c>
    </row>
    <row r="29" spans="1:3">
      <c r="A29" s="3" t="s">
        <v>770</v>
      </c>
      <c r="B29" s="8" t="n">
        <v>56</v>
      </c>
      <c r="C29" s="5" t="n">
        <v>80</v>
      </c>
    </row>
    <row r="30" spans="1:3">
      <c r="A30" s="3" t="s">
        <v>1055</v>
      </c>
    </row>
    <row r="31" spans="1:3">
      <c r="A31" s="7" t="s">
        <v>1049</v>
      </c>
    </row>
    <row r="32" spans="1:3">
      <c r="A32" s="3" t="s">
        <v>1053</v>
      </c>
      <c r="B32" s="3" t="s">
        <v>1056</v>
      </c>
    </row>
    <row r="33" spans="1:3">
      <c r="A33" s="3" t="s">
        <v>767</v>
      </c>
      <c r="B33" s="8" t="n">
        <v>12369</v>
      </c>
      <c r="C33" s="5" t="n">
        <v>17859</v>
      </c>
    </row>
    <row r="34" spans="1:3">
      <c r="A34" s="3" t="s">
        <v>129</v>
      </c>
      <c r="B34" s="5" t="n">
        <v>-2913</v>
      </c>
      <c r="C34" s="5" t="n">
        <v>-3279</v>
      </c>
    </row>
    <row r="35" spans="1:3">
      <c r="A35" s="3" t="s">
        <v>1050</v>
      </c>
      <c r="B35" s="3" t="s">
        <v>62</v>
      </c>
      <c r="C35" s="5" t="n">
        <v>-2211</v>
      </c>
    </row>
    <row r="36" spans="1:3">
      <c r="A36" s="3" t="s">
        <v>1051</v>
      </c>
      <c r="B36" s="3" t="s">
        <v>62</v>
      </c>
      <c r="C36" s="3" t="s">
        <v>62</v>
      </c>
    </row>
    <row r="37" spans="1:3">
      <c r="A37" s="3" t="s">
        <v>770</v>
      </c>
      <c r="B37" s="8" t="n">
        <v>9456</v>
      </c>
      <c r="C37" s="5" t="n">
        <v>12369</v>
      </c>
    </row>
    <row r="38" spans="1:3">
      <c r="A38" s="3" t="s">
        <v>1057</v>
      </c>
    </row>
    <row r="39" spans="1:3">
      <c r="A39" s="7" t="s">
        <v>1049</v>
      </c>
    </row>
    <row r="40" spans="1:3">
      <c r="A40" s="3" t="s">
        <v>1053</v>
      </c>
      <c r="B40" s="3" t="s">
        <v>1023</v>
      </c>
    </row>
    <row r="41" spans="1:3">
      <c r="A41" s="3" t="s">
        <v>767</v>
      </c>
      <c r="B41" s="8" t="n">
        <v>42767</v>
      </c>
      <c r="C41" s="5" t="n">
        <v>47009</v>
      </c>
    </row>
    <row r="42" spans="1:3">
      <c r="A42" s="3" t="s">
        <v>129</v>
      </c>
      <c r="B42" s="5" t="n">
        <v>-3229</v>
      </c>
      <c r="C42" s="5" t="n">
        <v>-3281</v>
      </c>
    </row>
    <row r="43" spans="1:3">
      <c r="A43" s="3" t="s">
        <v>1050</v>
      </c>
      <c r="B43" s="3" t="s">
        <v>62</v>
      </c>
      <c r="C43" s="5" t="n">
        <v>-961</v>
      </c>
    </row>
    <row r="44" spans="1:3">
      <c r="A44" s="3" t="s">
        <v>1051</v>
      </c>
      <c r="B44" s="3" t="s">
        <v>62</v>
      </c>
      <c r="C44" s="3" t="s">
        <v>62</v>
      </c>
    </row>
    <row r="45" spans="1:3">
      <c r="A45" s="3" t="s">
        <v>770</v>
      </c>
      <c r="B45" s="8" t="n">
        <v>39538</v>
      </c>
      <c r="C45" s="5" t="n">
        <v>42767</v>
      </c>
    </row>
    <row r="46" spans="1:3">
      <c r="A46" s="3" t="s">
        <v>1058</v>
      </c>
    </row>
    <row r="47" spans="1:3">
      <c r="A47" s="7" t="s">
        <v>1049</v>
      </c>
    </row>
    <row r="48" spans="1:3">
      <c r="A48" s="3" t="s">
        <v>1053</v>
      </c>
      <c r="B48" s="3" t="s">
        <v>1028</v>
      </c>
    </row>
    <row r="49" spans="1:3">
      <c r="A49" s="3" t="s">
        <v>767</v>
      </c>
      <c r="B49" s="8" t="n">
        <v>210</v>
      </c>
      <c r="C49" s="5" t="n">
        <v>1462</v>
      </c>
    </row>
    <row r="50" spans="1:3">
      <c r="A50" s="3" t="s">
        <v>129</v>
      </c>
      <c r="B50" s="5" t="n">
        <v>-65</v>
      </c>
      <c r="C50" s="5" t="n">
        <v>-275</v>
      </c>
    </row>
    <row r="51" spans="1:3">
      <c r="A51" s="3" t="s">
        <v>1050</v>
      </c>
      <c r="B51" s="3" t="s">
        <v>62</v>
      </c>
      <c r="C51" s="5" t="n">
        <v>-977</v>
      </c>
    </row>
    <row r="52" spans="1:3">
      <c r="A52" s="3" t="s">
        <v>1051</v>
      </c>
      <c r="B52" s="3" t="s">
        <v>62</v>
      </c>
      <c r="C52" s="3" t="s">
        <v>62</v>
      </c>
    </row>
    <row r="53" spans="1:3">
      <c r="A53" s="3" t="s">
        <v>770</v>
      </c>
      <c r="B53" s="5" t="n">
        <v>145</v>
      </c>
      <c r="C53" s="5" t="n">
        <v>210</v>
      </c>
    </row>
    <row r="54" spans="1:3">
      <c r="A54" s="3" t="s">
        <v>1059</v>
      </c>
    </row>
    <row r="55" spans="1:3">
      <c r="A55" s="7" t="s">
        <v>1049</v>
      </c>
    </row>
    <row r="56" spans="1:3">
      <c r="A56" s="3" t="s">
        <v>767</v>
      </c>
      <c r="B56" s="5" t="n">
        <v>71066</v>
      </c>
      <c r="C56" s="5" t="n">
        <v>64645</v>
      </c>
    </row>
    <row r="57" spans="1:3">
      <c r="A57" s="3" t="s">
        <v>129</v>
      </c>
      <c r="B57" s="3" t="s">
        <v>62</v>
      </c>
      <c r="C57" s="3" t="s">
        <v>62</v>
      </c>
    </row>
    <row r="58" spans="1:3">
      <c r="A58" s="3" t="s">
        <v>1050</v>
      </c>
      <c r="B58" s="3" t="s">
        <v>62</v>
      </c>
      <c r="C58" s="3" t="s">
        <v>62</v>
      </c>
    </row>
    <row r="59" spans="1:3">
      <c r="A59" s="3" t="s">
        <v>1051</v>
      </c>
      <c r="B59" s="5" t="n">
        <v>-2414</v>
      </c>
      <c r="C59" s="5" t="n">
        <v>6421</v>
      </c>
    </row>
    <row r="60" spans="1:3">
      <c r="A60" s="3" t="s">
        <v>770</v>
      </c>
      <c r="B60" s="5" t="n">
        <v>68652</v>
      </c>
      <c r="C60" s="5" t="n">
        <v>71066</v>
      </c>
    </row>
    <row r="61" spans="1:3">
      <c r="A61" s="3" t="s">
        <v>1060</v>
      </c>
    </row>
    <row r="62" spans="1:3">
      <c r="A62" s="7" t="s">
        <v>1049</v>
      </c>
    </row>
    <row r="63" spans="1:3">
      <c r="A63" s="3" t="s">
        <v>767</v>
      </c>
      <c r="B63" s="5" t="n">
        <v>95730</v>
      </c>
      <c r="C63" s="5" t="n">
        <v>95730</v>
      </c>
    </row>
    <row r="64" spans="1:3">
      <c r="A64" s="3" t="s">
        <v>129</v>
      </c>
      <c r="B64" s="3" t="s">
        <v>62</v>
      </c>
      <c r="C64" s="3" t="s">
        <v>62</v>
      </c>
    </row>
    <row r="65" spans="1:3">
      <c r="A65" s="3" t="s">
        <v>1050</v>
      </c>
      <c r="B65" s="3" t="s">
        <v>62</v>
      </c>
      <c r="C65" s="3" t="s">
        <v>62</v>
      </c>
    </row>
    <row r="66" spans="1:3">
      <c r="A66" s="3" t="s">
        <v>1051</v>
      </c>
      <c r="B66" s="3" t="s">
        <v>62</v>
      </c>
      <c r="C66" s="3" t="s">
        <v>62</v>
      </c>
    </row>
    <row r="67" spans="1:3">
      <c r="A67" s="3" t="s">
        <v>770</v>
      </c>
      <c r="B67" s="8" t="n">
        <v>95730</v>
      </c>
      <c r="C67" s="8" t="n">
        <v>9573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57</v>
      </c>
    </row>
    <row r="2" spans="1:2">
      <c r="A2" s="7" t="s">
        <v>203</v>
      </c>
    </row>
    <row r="3" spans="1:2">
      <c r="A3" s="3" t="s">
        <v>731</v>
      </c>
      <c r="B3" s="8" t="n">
        <v>6235</v>
      </c>
    </row>
    <row r="4" spans="1:2">
      <c r="A4" s="3" t="s">
        <v>732</v>
      </c>
      <c r="B4" s="5" t="n">
        <v>6235</v>
      </c>
    </row>
    <row r="5" spans="1:2">
      <c r="A5" s="3" t="s">
        <v>733</v>
      </c>
      <c r="B5" s="5" t="n">
        <v>6163</v>
      </c>
    </row>
    <row r="6" spans="1:2">
      <c r="A6" s="3" t="s">
        <v>734</v>
      </c>
      <c r="B6" s="5" t="n">
        <v>3949</v>
      </c>
    </row>
    <row r="7" spans="1:2">
      <c r="A7" s="3" t="s">
        <v>735</v>
      </c>
      <c r="B7" s="8" t="n">
        <v>32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62</v>
      </c>
      <c r="B1" s="2" t="s">
        <v>1</v>
      </c>
    </row>
    <row r="2" spans="1:3">
      <c r="B2" s="2" t="s">
        <v>2</v>
      </c>
      <c r="C2" s="2" t="s">
        <v>36</v>
      </c>
    </row>
    <row r="3" spans="1:3">
      <c r="A3" s="3" t="s">
        <v>1004</v>
      </c>
      <c r="B3" s="8" t="n">
        <v>9025</v>
      </c>
      <c r="C3" s="3" t="s">
        <v>62</v>
      </c>
    </row>
    <row r="4" spans="1:3">
      <c r="A4" s="3" t="s">
        <v>1063</v>
      </c>
      <c r="B4" s="5" t="n">
        <v>20581</v>
      </c>
      <c r="C4" s="8" t="n">
        <v>16557</v>
      </c>
    </row>
    <row r="5" spans="1:3">
      <c r="A5" s="3" t="s">
        <v>1064</v>
      </c>
    </row>
    <row r="6" spans="1:3">
      <c r="A6" s="3" t="s">
        <v>1065</v>
      </c>
      <c r="B6" s="5" t="n">
        <v>14900</v>
      </c>
    </row>
    <row r="7" spans="1:3">
      <c r="A7" s="3" t="s">
        <v>1004</v>
      </c>
      <c r="B7" s="5" t="n">
        <v>700</v>
      </c>
    </row>
    <row r="8" spans="1:3">
      <c r="A8" s="3" t="s">
        <v>1063</v>
      </c>
      <c r="B8" s="8" t="n">
        <v>16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6</v>
      </c>
    </row>
    <row r="2" spans="1:3">
      <c r="A2" s="7" t="s">
        <v>206</v>
      </c>
    </row>
    <row r="3" spans="1:3">
      <c r="A3" s="3" t="s">
        <v>1067</v>
      </c>
      <c r="B3" s="8" t="n">
        <v>20821</v>
      </c>
      <c r="C3" s="8" t="n">
        <v>17916</v>
      </c>
    </row>
    <row r="4" spans="1:3">
      <c r="A4" s="3" t="s">
        <v>1068</v>
      </c>
      <c r="B4" s="5" t="n">
        <v>10636</v>
      </c>
      <c r="C4" s="5" t="n">
        <v>11223</v>
      </c>
    </row>
    <row r="5" spans="1:3">
      <c r="A5" s="3" t="s">
        <v>1069</v>
      </c>
      <c r="B5" s="5" t="n">
        <v>12316</v>
      </c>
      <c r="C5" s="5" t="n">
        <v>13553</v>
      </c>
    </row>
    <row r="6" spans="1:3">
      <c r="A6" s="3" t="s">
        <v>1070</v>
      </c>
      <c r="B6" s="5" t="n">
        <v>1794</v>
      </c>
      <c r="C6" s="5" t="n">
        <v>2397</v>
      </c>
    </row>
    <row r="7" spans="1:3">
      <c r="A7" s="3" t="s">
        <v>1071</v>
      </c>
      <c r="B7" s="5" t="n">
        <v>2124</v>
      </c>
      <c r="C7" s="5" t="n">
        <v>2094</v>
      </c>
    </row>
    <row r="8" spans="1:3">
      <c r="A8" s="3" t="s">
        <v>1072</v>
      </c>
      <c r="B8" s="5" t="n">
        <v>3890</v>
      </c>
      <c r="C8" s="5" t="n">
        <v>4108</v>
      </c>
    </row>
    <row r="9" spans="1:3">
      <c r="A9" s="3" t="s">
        <v>1073</v>
      </c>
      <c r="B9" s="5" t="n">
        <v>11343</v>
      </c>
      <c r="C9" s="5" t="n">
        <v>11370</v>
      </c>
    </row>
    <row r="10" spans="1:3">
      <c r="A10" s="3" t="s">
        <v>1004</v>
      </c>
      <c r="B10" s="5" t="n">
        <v>9025</v>
      </c>
      <c r="C10" s="3" t="s">
        <v>62</v>
      </c>
    </row>
    <row r="11" spans="1:3">
      <c r="A11" s="3" t="s">
        <v>1074</v>
      </c>
      <c r="B11" s="3" t="s">
        <v>62</v>
      </c>
      <c r="C11" s="5" t="n">
        <v>2569</v>
      </c>
    </row>
    <row r="12" spans="1:3">
      <c r="A12" s="3" t="s">
        <v>1075</v>
      </c>
      <c r="B12" s="5" t="n">
        <v>20708</v>
      </c>
      <c r="C12" s="5" t="n">
        <v>11902</v>
      </c>
    </row>
    <row r="13" spans="1:3">
      <c r="A13" s="3" t="s">
        <v>1076</v>
      </c>
      <c r="B13" s="5" t="n">
        <v>2575</v>
      </c>
      <c r="C13" s="5" t="n">
        <v>2310</v>
      </c>
    </row>
    <row r="14" spans="1:3">
      <c r="A14" s="3" t="s">
        <v>1077</v>
      </c>
      <c r="B14" s="5" t="n">
        <v>974</v>
      </c>
      <c r="C14" s="5" t="n">
        <v>910</v>
      </c>
    </row>
    <row r="15" spans="1:3">
      <c r="A15" s="3" t="s">
        <v>1078</v>
      </c>
      <c r="B15" s="5" t="n">
        <v>5808</v>
      </c>
      <c r="C15" s="5" t="n">
        <v>5474</v>
      </c>
    </row>
    <row r="16" spans="1:3">
      <c r="A16" s="3" t="s">
        <v>1079</v>
      </c>
      <c r="B16" s="5" t="n">
        <v>5534</v>
      </c>
      <c r="C16" s="5" t="n">
        <v>2714</v>
      </c>
    </row>
    <row r="17" spans="1:3">
      <c r="A17" s="3" t="s">
        <v>1080</v>
      </c>
      <c r="B17" s="5" t="n">
        <v>901</v>
      </c>
      <c r="C17" s="5" t="n">
        <v>817</v>
      </c>
    </row>
    <row r="18" spans="1:3">
      <c r="A18" s="3" t="s">
        <v>778</v>
      </c>
      <c r="B18" s="5" t="n">
        <v>20581</v>
      </c>
      <c r="C18" s="5" t="n">
        <v>16557</v>
      </c>
    </row>
    <row r="19" spans="1:3">
      <c r="A19" s="3" t="s">
        <v>673</v>
      </c>
      <c r="B19" s="8" t="n">
        <v>129030</v>
      </c>
      <c r="C19" s="8" t="n">
        <v>1059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081</v>
      </c>
      <c r="B1" s="2" t="s">
        <v>1</v>
      </c>
    </row>
    <row r="2" spans="1:10">
      <c r="B2" s="2" t="s">
        <v>2</v>
      </c>
      <c r="C2" s="2" t="s">
        <v>36</v>
      </c>
      <c r="D2" s="2" t="s">
        <v>37</v>
      </c>
      <c r="E2" s="2" t="s">
        <v>1082</v>
      </c>
      <c r="F2" s="2" t="s">
        <v>1083</v>
      </c>
      <c r="G2" s="2" t="s">
        <v>1084</v>
      </c>
      <c r="H2" s="2" t="s">
        <v>1085</v>
      </c>
      <c r="I2" s="2" t="s">
        <v>1086</v>
      </c>
      <c r="J2" s="2" t="s">
        <v>1087</v>
      </c>
    </row>
    <row r="3" spans="1:10">
      <c r="A3" s="7" t="s">
        <v>1088</v>
      </c>
    </row>
    <row r="4" spans="1:10">
      <c r="A4" s="3" t="s">
        <v>1089</v>
      </c>
      <c r="B4" s="8" t="n">
        <v>1200</v>
      </c>
    </row>
    <row r="5" spans="1:10">
      <c r="A5" s="3" t="s">
        <v>1090</v>
      </c>
      <c r="B5" s="5" t="n">
        <v>1800</v>
      </c>
    </row>
    <row r="6" spans="1:10">
      <c r="A6" s="3" t="s">
        <v>1091</v>
      </c>
      <c r="B6" s="5" t="n">
        <v>1900</v>
      </c>
    </row>
    <row r="7" spans="1:10">
      <c r="A7" s="3" t="s">
        <v>1092</v>
      </c>
      <c r="B7" s="5" t="n">
        <v>501100</v>
      </c>
    </row>
    <row r="8" spans="1:10">
      <c r="A8" s="3" t="s">
        <v>1093</v>
      </c>
      <c r="B8" s="5" t="n">
        <v>2400</v>
      </c>
    </row>
    <row r="9" spans="1:10">
      <c r="A9" s="3" t="s">
        <v>1094</v>
      </c>
      <c r="B9" s="5" t="n">
        <v>16500</v>
      </c>
    </row>
    <row r="10" spans="1:10">
      <c r="A10" s="3" t="s">
        <v>1095</v>
      </c>
      <c r="B10" s="8" t="n">
        <v>18800</v>
      </c>
      <c r="C10" s="8" t="n">
        <v>16000</v>
      </c>
      <c r="D10" s="8" t="n">
        <v>13700</v>
      </c>
    </row>
    <row r="11" spans="1:10">
      <c r="A11" s="3" t="s">
        <v>1096</v>
      </c>
      <c r="B11" s="10" t="n">
        <v>3.5</v>
      </c>
    </row>
    <row r="12" spans="1:10">
      <c r="A12" s="3" t="s">
        <v>1097</v>
      </c>
      <c r="B12" s="5" t="n">
        <v>1</v>
      </c>
    </row>
    <row r="13" spans="1:10">
      <c r="A13" s="3" t="s">
        <v>1098</v>
      </c>
      <c r="B13" s="10" t="n">
        <v>1.96</v>
      </c>
    </row>
    <row r="14" spans="1:10">
      <c r="A14" s="3" t="s">
        <v>1099</v>
      </c>
      <c r="B14" s="10" t="n">
        <v>11.59</v>
      </c>
    </row>
    <row r="15" spans="1:10">
      <c r="A15" s="3" t="s">
        <v>1100</v>
      </c>
    </row>
    <row r="16" spans="1:10">
      <c r="A16" s="7" t="s">
        <v>1088</v>
      </c>
    </row>
    <row r="17" spans="1:10">
      <c r="A17" s="3" t="s">
        <v>1101</v>
      </c>
      <c r="H17" s="8" t="n">
        <v>685000</v>
      </c>
      <c r="J17" s="8" t="n">
        <v>550000</v>
      </c>
    </row>
    <row r="18" spans="1:10">
      <c r="A18" s="3" t="s">
        <v>1102</v>
      </c>
      <c r="B18" s="8" t="n">
        <v>499000</v>
      </c>
    </row>
    <row r="19" spans="1:10">
      <c r="A19" s="3" t="s">
        <v>1103</v>
      </c>
      <c r="B19" s="8" t="n">
        <v>186000</v>
      </c>
    </row>
    <row r="20" spans="1:10">
      <c r="A20" s="3" t="s">
        <v>1104</v>
      </c>
      <c r="B20" s="3" t="s">
        <v>879</v>
      </c>
    </row>
    <row r="21" spans="1:10">
      <c r="A21" s="3" t="s">
        <v>1105</v>
      </c>
      <c r="B21" s="3" t="s">
        <v>1106</v>
      </c>
      <c r="C21" s="3" t="s">
        <v>600</v>
      </c>
    </row>
    <row r="22" spans="1:10">
      <c r="A22" s="3" t="s">
        <v>1107</v>
      </c>
    </row>
    <row r="23" spans="1:10">
      <c r="A23" s="7" t="s">
        <v>1088</v>
      </c>
    </row>
    <row r="24" spans="1:10">
      <c r="A24" s="3" t="s">
        <v>1108</v>
      </c>
      <c r="G24" s="8" t="n">
        <v>300000</v>
      </c>
      <c r="I24" s="8" t="n">
        <v>120000</v>
      </c>
    </row>
    <row r="25" spans="1:10">
      <c r="A25" s="3" t="s">
        <v>1109</v>
      </c>
      <c r="E25" s="8" t="n">
        <v>350000</v>
      </c>
      <c r="F25" s="8" t="n">
        <v>350000</v>
      </c>
    </row>
    <row r="26" spans="1:10">
      <c r="A26" s="3" t="s">
        <v>1110</v>
      </c>
      <c r="E26" s="3" t="s">
        <v>1111</v>
      </c>
      <c r="F26" s="3" t="s">
        <v>1112</v>
      </c>
    </row>
    <row r="27" spans="1:10">
      <c r="A27" s="3" t="s">
        <v>1113</v>
      </c>
      <c r="E27" s="3" t="s">
        <v>1114</v>
      </c>
    </row>
    <row r="28" spans="1:10">
      <c r="A28" s="3" t="s">
        <v>1115</v>
      </c>
      <c r="I28" s="8" t="n">
        <v>5200</v>
      </c>
    </row>
    <row r="29" spans="1:10">
      <c r="A29" s="3" t="s">
        <v>1116</v>
      </c>
      <c r="G29" s="8" t="n">
        <v>6300</v>
      </c>
    </row>
    <row r="30" spans="1:10">
      <c r="A30" s="3" t="s">
        <v>1117</v>
      </c>
    </row>
    <row r="31" spans="1:10">
      <c r="A31" s="7" t="s">
        <v>1088</v>
      </c>
    </row>
    <row r="32" spans="1:10">
      <c r="A32" s="3" t="s">
        <v>1104</v>
      </c>
      <c r="B32" s="3" t="s">
        <v>1118</v>
      </c>
    </row>
    <row r="33" spans="1:10">
      <c r="A33" s="3" t="s">
        <v>1119</v>
      </c>
    </row>
    <row r="34" spans="1:10">
      <c r="A34" s="7" t="s">
        <v>1088</v>
      </c>
    </row>
    <row r="35" spans="1:10">
      <c r="A35" s="3" t="s">
        <v>1104</v>
      </c>
      <c r="B35" s="3" t="s">
        <v>1120</v>
      </c>
    </row>
    <row r="36" spans="1:10">
      <c r="A36" s="3" t="s">
        <v>1121</v>
      </c>
    </row>
    <row r="37" spans="1:10">
      <c r="A37" s="7" t="s">
        <v>1088</v>
      </c>
    </row>
    <row r="38" spans="1:10">
      <c r="A38" s="3" t="s">
        <v>1122</v>
      </c>
      <c r="B38" s="3" t="s">
        <v>444</v>
      </c>
    </row>
    <row r="39" spans="1:10">
      <c r="A39" s="3" t="s">
        <v>1123</v>
      </c>
      <c r="B39" s="3" t="s">
        <v>11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6</v>
      </c>
    </row>
    <row r="3" spans="1:3">
      <c r="A3" s="7" t="s">
        <v>1088</v>
      </c>
    </row>
    <row r="4" spans="1:3">
      <c r="A4" s="3" t="s">
        <v>98</v>
      </c>
      <c r="B4" s="8" t="n">
        <v>524931</v>
      </c>
      <c r="C4" s="8" t="n">
        <v>515919</v>
      </c>
    </row>
    <row r="5" spans="1:3">
      <c r="A5" s="3" t="s">
        <v>1126</v>
      </c>
      <c r="B5" s="5" t="n">
        <v>-1224</v>
      </c>
      <c r="C5" s="5" t="n">
        <v>-1799</v>
      </c>
    </row>
    <row r="6" spans="1:3">
      <c r="A6" s="3" t="s">
        <v>1127</v>
      </c>
      <c r="B6" s="5" t="n">
        <v>523707</v>
      </c>
      <c r="C6" s="5" t="n">
        <v>514120</v>
      </c>
    </row>
    <row r="7" spans="1:3">
      <c r="A7" s="3" t="s">
        <v>1100</v>
      </c>
    </row>
    <row r="8" spans="1:3">
      <c r="A8" s="7" t="s">
        <v>1088</v>
      </c>
    </row>
    <row r="9" spans="1:3">
      <c r="A9" s="3" t="s">
        <v>98</v>
      </c>
      <c r="B9" s="8" t="n">
        <v>499000</v>
      </c>
      <c r="C9" s="8" t="n">
        <v>501000</v>
      </c>
    </row>
    <row r="10" spans="1:3">
      <c r="A10" s="3" t="s">
        <v>1105</v>
      </c>
      <c r="B10" s="3" t="s">
        <v>1106</v>
      </c>
      <c r="C10" s="3" t="s">
        <v>600</v>
      </c>
    </row>
    <row r="11" spans="1:3">
      <c r="A11" s="3" t="s">
        <v>1128</v>
      </c>
      <c r="B11" s="3" t="s">
        <v>1124</v>
      </c>
    </row>
    <row r="12" spans="1:3">
      <c r="A12" s="3" t="s">
        <v>1129</v>
      </c>
    </row>
    <row r="13" spans="1:3">
      <c r="A13" s="7" t="s">
        <v>1088</v>
      </c>
    </row>
    <row r="14" spans="1:3">
      <c r="A14" s="3" t="s">
        <v>98</v>
      </c>
      <c r="C14" s="3" t="s">
        <v>62</v>
      </c>
    </row>
    <row r="15" spans="1:3">
      <c r="A15" s="3" t="s">
        <v>1122</v>
      </c>
      <c r="C15" s="3" t="s">
        <v>1130</v>
      </c>
    </row>
    <row r="16" spans="1:3">
      <c r="A16" s="3" t="s">
        <v>1121</v>
      </c>
    </row>
    <row r="17" spans="1:3">
      <c r="A17" s="7" t="s">
        <v>1088</v>
      </c>
    </row>
    <row r="18" spans="1:3">
      <c r="A18" s="3" t="s">
        <v>98</v>
      </c>
      <c r="B18" s="8" t="n">
        <v>25931</v>
      </c>
      <c r="C18" s="8" t="n">
        <v>14919</v>
      </c>
    </row>
    <row r="19" spans="1:3">
      <c r="A19" s="3" t="s">
        <v>1122</v>
      </c>
      <c r="B19" s="3" t="s">
        <v>444</v>
      </c>
    </row>
    <row r="20" spans="1:3">
      <c r="A20" s="3" t="s">
        <v>1128</v>
      </c>
      <c r="B20" s="3" t="s">
        <v>112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457</v>
      </c>
    </row>
    <row r="2" spans="1:2">
      <c r="A2" s="7" t="s">
        <v>1132</v>
      </c>
    </row>
    <row r="3" spans="1:2">
      <c r="A3" s="3" t="s">
        <v>731</v>
      </c>
      <c r="B3" s="8" t="n">
        <v>2472</v>
      </c>
    </row>
    <row r="4" spans="1:2">
      <c r="A4" s="3" t="s">
        <v>732</v>
      </c>
      <c r="B4" s="5" t="n">
        <v>2995</v>
      </c>
    </row>
    <row r="5" spans="1:2">
      <c r="A5" s="3" t="s">
        <v>733</v>
      </c>
      <c r="B5" s="5" t="n">
        <v>2997</v>
      </c>
    </row>
    <row r="6" spans="1:2">
      <c r="A6" s="3" t="s">
        <v>734</v>
      </c>
      <c r="B6" s="5" t="n">
        <v>3054</v>
      </c>
    </row>
    <row r="7" spans="1:2">
      <c r="A7" s="3" t="s">
        <v>735</v>
      </c>
      <c r="B7" s="5" t="n">
        <v>3277</v>
      </c>
    </row>
    <row r="8" spans="1:2">
      <c r="A8" s="3" t="s">
        <v>1133</v>
      </c>
      <c r="B8" s="5" t="n">
        <v>18930</v>
      </c>
    </row>
    <row r="9" spans="1:2">
      <c r="A9" s="3" t="s">
        <v>1134</v>
      </c>
      <c r="B9" s="5" t="n">
        <v>33725</v>
      </c>
    </row>
    <row r="10" spans="1:2">
      <c r="A10" s="3" t="s">
        <v>1135</v>
      </c>
      <c r="B10" s="5" t="n">
        <v>-7794</v>
      </c>
    </row>
    <row r="11" spans="1:2">
      <c r="A11" s="3" t="s">
        <v>1136</v>
      </c>
      <c r="B11" s="8" t="n">
        <v>259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37</v>
      </c>
      <c r="B1" s="2" t="s">
        <v>974</v>
      </c>
      <c r="C1" s="2" t="s">
        <v>1</v>
      </c>
    </row>
    <row r="2" spans="1:5">
      <c r="B2" s="2" t="s">
        <v>1138</v>
      </c>
      <c r="C2" s="2" t="s">
        <v>2</v>
      </c>
      <c r="D2" s="2" t="s">
        <v>36</v>
      </c>
      <c r="E2" s="2" t="s">
        <v>37</v>
      </c>
    </row>
    <row r="3" spans="1:5">
      <c r="A3" s="7" t="s">
        <v>1139</v>
      </c>
    </row>
    <row r="4" spans="1:5">
      <c r="A4" s="3" t="s">
        <v>47</v>
      </c>
      <c r="C4" s="8" t="n">
        <v>20242</v>
      </c>
      <c r="D4" s="8" t="n">
        <v>18602</v>
      </c>
      <c r="E4" s="8" t="n">
        <v>15541</v>
      </c>
    </row>
    <row r="5" spans="1:5">
      <c r="A5" s="3" t="s">
        <v>1140</v>
      </c>
    </row>
    <row r="6" spans="1:5">
      <c r="A6" s="7" t="s">
        <v>1139</v>
      </c>
    </row>
    <row r="7" spans="1:5">
      <c r="A7" s="3" t="s">
        <v>47</v>
      </c>
      <c r="C7" s="5" t="n">
        <v>500</v>
      </c>
      <c r="D7" s="5" t="n">
        <v>800</v>
      </c>
      <c r="E7" s="8" t="n">
        <v>1900</v>
      </c>
    </row>
    <row r="8" spans="1:5">
      <c r="A8" s="3" t="s">
        <v>1141</v>
      </c>
    </row>
    <row r="9" spans="1:5">
      <c r="A9" s="7" t="s">
        <v>1139</v>
      </c>
    </row>
    <row r="10" spans="1:5">
      <c r="A10" s="3" t="s">
        <v>47</v>
      </c>
      <c r="D10" s="8" t="n">
        <v>700</v>
      </c>
    </row>
    <row r="11" spans="1:5">
      <c r="A11" s="3" t="s">
        <v>46</v>
      </c>
      <c r="C11" s="8" t="n">
        <v>600</v>
      </c>
    </row>
    <row r="12" spans="1:5">
      <c r="A12" s="3" t="s">
        <v>1142</v>
      </c>
    </row>
    <row r="13" spans="1:5">
      <c r="A13" s="7" t="s">
        <v>1139</v>
      </c>
    </row>
    <row r="14" spans="1:5">
      <c r="A14" s="3" t="s">
        <v>47</v>
      </c>
      <c r="B14" s="8" t="n">
        <v>5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3</v>
      </c>
      <c r="C1" s="2" t="s">
        <v>2</v>
      </c>
      <c r="E1" s="2" t="s">
        <v>36</v>
      </c>
    </row>
    <row r="2" spans="1:6">
      <c r="A2" s="7" t="s">
        <v>1144</v>
      </c>
    </row>
    <row r="3" spans="1:6">
      <c r="A3" s="3" t="s">
        <v>1145</v>
      </c>
      <c r="C3" s="8" t="n">
        <v>-9025</v>
      </c>
    </row>
    <row r="4" spans="1:6">
      <c r="A4" s="7" t="s">
        <v>1146</v>
      </c>
    </row>
    <row r="5" spans="1:6">
      <c r="A5" s="3" t="s">
        <v>1147</v>
      </c>
      <c r="C5" s="5" t="n">
        <v>500</v>
      </c>
    </row>
    <row r="6" spans="1:6">
      <c r="A6" s="3" t="s">
        <v>1140</v>
      </c>
    </row>
    <row r="7" spans="1:6">
      <c r="A7" s="7" t="s">
        <v>1148</v>
      </c>
    </row>
    <row r="8" spans="1:6">
      <c r="A8" s="3" t="s">
        <v>1149</v>
      </c>
      <c r="C8" s="5" t="n">
        <v>32000</v>
      </c>
      <c r="E8" s="8" t="n">
        <v>34900</v>
      </c>
    </row>
    <row r="9" spans="1:6">
      <c r="A9" s="3" t="s">
        <v>1150</v>
      </c>
      <c r="C9" s="5" t="n">
        <v>27500</v>
      </c>
      <c r="E9" s="5" t="n">
        <v>34600</v>
      </c>
    </row>
    <row r="10" spans="1:6">
      <c r="A10" s="3" t="s">
        <v>1151</v>
      </c>
    </row>
    <row r="11" spans="1:6">
      <c r="A11" s="7" t="s">
        <v>1152</v>
      </c>
    </row>
    <row r="12" spans="1:6">
      <c r="A12" s="3" t="s">
        <v>1153</v>
      </c>
      <c r="C12" s="5" t="n">
        <v>14234</v>
      </c>
      <c r="E12" s="5" t="n">
        <v>13601</v>
      </c>
    </row>
    <row r="13" spans="1:6">
      <c r="A13" s="3" t="s">
        <v>1154</v>
      </c>
      <c r="B13" s="3" t="s">
        <v>712</v>
      </c>
      <c r="C13" s="5" t="n">
        <v>731</v>
      </c>
      <c r="E13" s="5" t="n">
        <v>999</v>
      </c>
    </row>
    <row r="14" spans="1:6">
      <c r="A14" s="3" t="s">
        <v>1145</v>
      </c>
      <c r="C14" s="3" t="s">
        <v>62</v>
      </c>
      <c r="E14" s="3" t="s">
        <v>62</v>
      </c>
    </row>
    <row r="15" spans="1:6">
      <c r="A15" s="3" t="s">
        <v>1155</v>
      </c>
    </row>
    <row r="16" spans="1:6">
      <c r="A16" s="7" t="s">
        <v>1152</v>
      </c>
    </row>
    <row r="17" spans="1:6">
      <c r="A17" s="3" t="s">
        <v>1153</v>
      </c>
      <c r="C17" s="3" t="s">
        <v>62</v>
      </c>
      <c r="E17" s="3" t="s">
        <v>62</v>
      </c>
    </row>
    <row r="18" spans="1:6">
      <c r="A18" s="3" t="s">
        <v>1154</v>
      </c>
      <c r="B18" s="3" t="s">
        <v>712</v>
      </c>
      <c r="C18" s="3" t="s">
        <v>62</v>
      </c>
      <c r="E18" s="3" t="s">
        <v>62</v>
      </c>
    </row>
    <row r="19" spans="1:6">
      <c r="A19" s="3" t="s">
        <v>1145</v>
      </c>
      <c r="C19" s="8" t="n">
        <v>4548</v>
      </c>
      <c r="D19" s="3" t="s">
        <v>970</v>
      </c>
      <c r="E19" s="8" t="n">
        <v>313</v>
      </c>
      <c r="F19" s="3" t="s">
        <v>1156</v>
      </c>
    </row>
    <row r="20" spans="1:6"/>
    <row r="21" spans="1:6">
      <c r="A21" s="3" t="s">
        <v>712</v>
      </c>
      <c r="B21" s="3" t="s">
        <v>1157</v>
      </c>
    </row>
    <row r="22" spans="1:6">
      <c r="A22" s="3" t="s">
        <v>970</v>
      </c>
      <c r="B22" s="3" t="s">
        <v>1158</v>
      </c>
    </row>
    <row r="23" spans="1:6">
      <c r="A23" s="3" t="s">
        <v>1156</v>
      </c>
      <c r="B23" s="3" t="s">
        <v>1159</v>
      </c>
    </row>
  </sheetData>
  <mergeCells count="7">
    <mergeCell ref="A1:B1"/>
    <mergeCell ref="C1:D1"/>
    <mergeCell ref="E1:F1"/>
    <mergeCell ref="A20:E20"/>
    <mergeCell ref="B21:E21"/>
    <mergeCell ref="B22:E22"/>
    <mergeCell ref="B23:E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7" t="s">
        <v>177</v>
      </c>
    </row>
    <row r="4" spans="1:2">
      <c r="A4" s="3" t="s">
        <v>178</v>
      </c>
      <c r="B4" s="3"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6</v>
      </c>
      <c r="D2" s="2" t="s">
        <v>37</v>
      </c>
    </row>
    <row r="3" spans="1:4">
      <c r="A3" s="3" t="s">
        <v>1161</v>
      </c>
    </row>
    <row r="4" spans="1:4">
      <c r="A4" s="7" t="s">
        <v>1162</v>
      </c>
    </row>
    <row r="5" spans="1:4">
      <c r="A5" s="3" t="s">
        <v>1163</v>
      </c>
      <c r="B5" s="8" t="n">
        <v>-61</v>
      </c>
      <c r="C5" s="8" t="n">
        <v>-131</v>
      </c>
      <c r="D5" s="8" t="n">
        <v>20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64</v>
      </c>
      <c r="B1" s="2" t="s">
        <v>2</v>
      </c>
      <c r="C1" s="2" t="s">
        <v>36</v>
      </c>
    </row>
    <row r="2" spans="1:3">
      <c r="A2" s="7" t="s">
        <v>215</v>
      </c>
    </row>
    <row r="3" spans="1:3">
      <c r="A3" s="3" t="s">
        <v>1165</v>
      </c>
      <c r="B3" s="8" t="n">
        <v>34590</v>
      </c>
      <c r="C3" s="8" t="n">
        <v>39473</v>
      </c>
    </row>
    <row r="4" spans="1:3">
      <c r="A4" s="3" t="s">
        <v>1166</v>
      </c>
      <c r="B4" s="5" t="n">
        <v>47237</v>
      </c>
      <c r="C4" s="5" t="n">
        <v>54423</v>
      </c>
    </row>
    <row r="5" spans="1:3">
      <c r="A5" s="3" t="s">
        <v>1167</v>
      </c>
      <c r="B5" s="3" t="s">
        <v>62</v>
      </c>
      <c r="C5" s="5" t="n">
        <v>897</v>
      </c>
    </row>
    <row r="6" spans="1:3">
      <c r="A6" s="3" t="s">
        <v>1168</v>
      </c>
      <c r="B6" s="5" t="n">
        <v>3810</v>
      </c>
      <c r="C6" s="5" t="n">
        <v>3048</v>
      </c>
    </row>
    <row r="7" spans="1:3">
      <c r="A7" s="3" t="s">
        <v>173</v>
      </c>
      <c r="B7" s="5" t="n">
        <v>100</v>
      </c>
      <c r="C7" s="5" t="n">
        <v>600</v>
      </c>
    </row>
    <row r="8" spans="1:3">
      <c r="A8" s="3" t="s">
        <v>778</v>
      </c>
      <c r="B8" s="5" t="n">
        <v>2540</v>
      </c>
      <c r="C8" s="5" t="n">
        <v>3114</v>
      </c>
    </row>
    <row r="9" spans="1:3">
      <c r="A9" s="3" t="s">
        <v>673</v>
      </c>
      <c r="B9" s="8" t="n">
        <v>88277</v>
      </c>
      <c r="C9" s="8" t="n">
        <v>10155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s>
  <sheetData>
    <row r="1" spans="1:4">
      <c r="A1" s="1" t="s">
        <v>1169</v>
      </c>
      <c r="B1" s="2" t="s">
        <v>1</v>
      </c>
    </row>
    <row r="2" spans="1:4">
      <c r="B2" s="2" t="s">
        <v>1170</v>
      </c>
      <c r="C2" s="2" t="s">
        <v>739</v>
      </c>
      <c r="D2" s="2" t="s">
        <v>740</v>
      </c>
    </row>
    <row r="3" spans="1:4">
      <c r="A3" s="7" t="s">
        <v>1171</v>
      </c>
    </row>
    <row r="4" spans="1:4">
      <c r="A4" s="3" t="s">
        <v>1172</v>
      </c>
      <c r="B4" s="4" t="n">
        <v>5.5</v>
      </c>
      <c r="C4" s="4" t="n">
        <v>4.9</v>
      </c>
      <c r="D4" s="4" t="n">
        <v>5.2</v>
      </c>
    </row>
    <row r="5" spans="1:4">
      <c r="A5" s="3" t="s">
        <v>1173</v>
      </c>
      <c r="B5" s="6" t="n">
        <v>4.6</v>
      </c>
    </row>
    <row r="6" spans="1:4">
      <c r="A6" s="3" t="s">
        <v>1174</v>
      </c>
      <c r="B6" s="6" t="n">
        <v>3.2</v>
      </c>
    </row>
    <row r="7" spans="1:4">
      <c r="A7" s="3" t="s">
        <v>1175</v>
      </c>
      <c r="B7" s="6" t="n">
        <v>2.1</v>
      </c>
    </row>
    <row r="8" spans="1:4">
      <c r="A8" s="3" t="s">
        <v>1176</v>
      </c>
      <c r="B8" s="6" t="n">
        <v>1.5</v>
      </c>
    </row>
    <row r="9" spans="1:4">
      <c r="A9" s="3" t="s">
        <v>1177</v>
      </c>
      <c r="B9" s="4" t="n">
        <v>6.5</v>
      </c>
    </row>
    <row r="10" spans="1:4">
      <c r="A10" s="3" t="s">
        <v>1178</v>
      </c>
    </row>
    <row r="11" spans="1:4">
      <c r="A11" s="7" t="s">
        <v>1171</v>
      </c>
    </row>
    <row r="12" spans="1:4">
      <c r="A12" s="3" t="s">
        <v>1179</v>
      </c>
      <c r="B12" s="5" t="n">
        <v>37746</v>
      </c>
    </row>
    <row r="13" spans="1:4">
      <c r="A13" s="3" t="s">
        <v>1180</v>
      </c>
      <c r="B13" s="4" t="n">
        <v>10.3</v>
      </c>
    </row>
    <row r="14" spans="1:4">
      <c r="A14" s="3" t="s">
        <v>1181</v>
      </c>
      <c r="B14" s="3" t="s">
        <v>703</v>
      </c>
    </row>
    <row r="15" spans="1:4">
      <c r="A15" s="3" t="s">
        <v>1182</v>
      </c>
      <c r="B15" s="8" t="n">
        <v>140</v>
      </c>
    </row>
    <row r="16" spans="1:4">
      <c r="A16" s="3" t="s">
        <v>1183</v>
      </c>
    </row>
    <row r="17" spans="1:4">
      <c r="A17" s="7" t="s">
        <v>1171</v>
      </c>
    </row>
    <row r="18" spans="1:4">
      <c r="A18" s="3" t="s">
        <v>1179</v>
      </c>
      <c r="B18" s="5" t="n">
        <v>7708</v>
      </c>
    </row>
    <row r="19" spans="1:4">
      <c r="A19" s="3" t="s">
        <v>1181</v>
      </c>
      <c r="B19" s="3" t="s">
        <v>70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1184</v>
      </c>
      <c r="B1" s="2" t="s">
        <v>1</v>
      </c>
    </row>
    <row r="2" spans="1:7">
      <c r="B2" s="2" t="s">
        <v>1170</v>
      </c>
      <c r="C2" s="2" t="s">
        <v>1185</v>
      </c>
      <c r="D2" s="2" t="s">
        <v>1186</v>
      </c>
      <c r="E2" s="2" t="s">
        <v>1187</v>
      </c>
      <c r="F2" s="2" t="s">
        <v>1188</v>
      </c>
      <c r="G2" s="2" t="s">
        <v>1189</v>
      </c>
    </row>
    <row r="3" spans="1:7">
      <c r="A3" s="7" t="s">
        <v>1190</v>
      </c>
    </row>
    <row r="4" spans="1:7">
      <c r="A4" s="3" t="s">
        <v>1191</v>
      </c>
      <c r="B4" s="5" t="n">
        <v>3730</v>
      </c>
      <c r="C4" s="5" t="n">
        <v>3745</v>
      </c>
      <c r="D4" s="5" t="n">
        <v>3791</v>
      </c>
      <c r="E4" s="5" t="n">
        <v>3821</v>
      </c>
      <c r="F4" s="5" t="n">
        <v>4299</v>
      </c>
      <c r="G4" s="5" t="n">
        <v>4463</v>
      </c>
    </row>
    <row r="5" spans="1:7">
      <c r="A5" s="3" t="s">
        <v>1192</v>
      </c>
      <c r="B5" s="5" t="n">
        <v>152</v>
      </c>
      <c r="C5" s="5" t="n">
        <v>105</v>
      </c>
      <c r="D5" s="5" t="n">
        <v>148</v>
      </c>
      <c r="E5" s="5" t="n">
        <v>116</v>
      </c>
      <c r="F5" s="5" t="n">
        <v>625</v>
      </c>
      <c r="G5" s="5" t="n">
        <v>230</v>
      </c>
    </row>
    <row r="6" spans="1:7">
      <c r="A6" s="3" t="s">
        <v>1193</v>
      </c>
      <c r="B6" s="5" t="n">
        <v>106</v>
      </c>
      <c r="C6" s="5" t="n">
        <v>90</v>
      </c>
      <c r="D6" s="5" t="n">
        <v>102</v>
      </c>
      <c r="E6" s="5" t="n">
        <v>86</v>
      </c>
      <c r="F6" s="5" t="n">
        <v>147</v>
      </c>
      <c r="G6" s="5" t="n">
        <v>66</v>
      </c>
    </row>
    <row r="7" spans="1:7">
      <c r="A7" s="3" t="s">
        <v>1194</v>
      </c>
      <c r="B7" s="5" t="n">
        <v>3684</v>
      </c>
      <c r="C7" s="5" t="n">
        <v>3730</v>
      </c>
      <c r="D7" s="5" t="n">
        <v>3745</v>
      </c>
      <c r="E7" s="5" t="n">
        <v>3791</v>
      </c>
      <c r="F7" s="5" t="n">
        <v>3821</v>
      </c>
      <c r="G7" s="5" t="n">
        <v>4299</v>
      </c>
    </row>
    <row r="8" spans="1:7">
      <c r="A8" s="3" t="s">
        <v>1195</v>
      </c>
      <c r="B8" s="8" t="n">
        <v>100</v>
      </c>
      <c r="C8" s="8" t="n">
        <v>55</v>
      </c>
      <c r="D8" s="8" t="n">
        <v>758</v>
      </c>
      <c r="E8" s="8" t="n">
        <v>164</v>
      </c>
      <c r="F8" s="8" t="n">
        <v>437</v>
      </c>
      <c r="G8" s="8" t="n">
        <v>78</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96</v>
      </c>
      <c r="B1" s="2" t="s">
        <v>974</v>
      </c>
      <c r="E1" s="2" t="s">
        <v>1</v>
      </c>
    </row>
    <row r="2" spans="1:7">
      <c r="B2" s="2" t="s">
        <v>422</v>
      </c>
      <c r="C2" s="2" t="s">
        <v>425</v>
      </c>
      <c r="D2" s="2" t="s">
        <v>428</v>
      </c>
      <c r="E2" s="2" t="s">
        <v>2</v>
      </c>
      <c r="F2" s="2" t="s">
        <v>36</v>
      </c>
      <c r="G2" s="2" t="s">
        <v>37</v>
      </c>
    </row>
    <row r="3" spans="1:7">
      <c r="A3" s="3" t="s">
        <v>1197</v>
      </c>
    </row>
    <row r="4" spans="1:7">
      <c r="A4" s="7" t="s">
        <v>1198</v>
      </c>
    </row>
    <row r="5" spans="1:7">
      <c r="A5" s="3" t="s">
        <v>1199</v>
      </c>
      <c r="E5" s="3" t="s">
        <v>1200</v>
      </c>
    </row>
    <row r="6" spans="1:7">
      <c r="A6" s="3" t="s">
        <v>1201</v>
      </c>
      <c r="E6" s="3" t="s">
        <v>1035</v>
      </c>
    </row>
    <row r="7" spans="1:7">
      <c r="A7" s="3" t="s">
        <v>1202</v>
      </c>
      <c r="E7" s="4" t="n">
        <v>0.8</v>
      </c>
    </row>
    <row r="8" spans="1:7">
      <c r="A8" s="3" t="s">
        <v>1203</v>
      </c>
      <c r="E8" s="4" t="n">
        <v>0.5</v>
      </c>
      <c r="F8" s="4" t="n">
        <v>1.1</v>
      </c>
      <c r="G8" s="4" t="n">
        <v>0.5</v>
      </c>
    </row>
    <row r="9" spans="1:7">
      <c r="A9" s="3" t="s">
        <v>1204</v>
      </c>
    </row>
    <row r="10" spans="1:7">
      <c r="A10" s="7" t="s">
        <v>1198</v>
      </c>
    </row>
    <row r="11" spans="1:7">
      <c r="A11" s="3" t="s">
        <v>1205</v>
      </c>
      <c r="E11" s="5" t="n">
        <v>1146440</v>
      </c>
    </row>
    <row r="12" spans="1:7">
      <c r="A12" s="3" t="s">
        <v>1206</v>
      </c>
      <c r="B12" s="5" t="n">
        <v>33425</v>
      </c>
      <c r="C12" s="5" t="n">
        <v>25899</v>
      </c>
      <c r="D12" s="5" t="n">
        <v>26146</v>
      </c>
    </row>
    <row r="13" spans="1:7">
      <c r="A13" s="3" t="s">
        <v>1207</v>
      </c>
      <c r="B13" s="4" t="n">
        <v>1.3</v>
      </c>
      <c r="C13" s="8" t="n">
        <v>1</v>
      </c>
      <c r="D13" s="4" t="n">
        <v>0.8</v>
      </c>
    </row>
    <row r="14" spans="1:7">
      <c r="A14" s="3" t="s">
        <v>1208</v>
      </c>
      <c r="E14" s="4" t="n">
        <v>0.8</v>
      </c>
      <c r="F14" s="6" t="n">
        <v>2.6</v>
      </c>
      <c r="G14" s="6" t="n">
        <v>2.7</v>
      </c>
    </row>
    <row r="15" spans="1:7">
      <c r="A15" s="3" t="s">
        <v>1209</v>
      </c>
      <c r="E15" s="3" t="s">
        <v>1033</v>
      </c>
    </row>
    <row r="16" spans="1:7">
      <c r="A16" s="3" t="s">
        <v>1210</v>
      </c>
      <c r="E16" s="4" t="n">
        <v>0.2</v>
      </c>
    </row>
    <row r="17" spans="1:7">
      <c r="A17" s="3" t="s">
        <v>1211</v>
      </c>
    </row>
    <row r="18" spans="1:7">
      <c r="A18" s="7" t="s">
        <v>1198</v>
      </c>
    </row>
    <row r="19" spans="1:7">
      <c r="A19" s="3" t="s">
        <v>1206</v>
      </c>
      <c r="B19" s="5" t="n">
        <v>10751</v>
      </c>
      <c r="C19" s="5" t="n">
        <v>18784</v>
      </c>
      <c r="D19" s="5" t="n">
        <v>26774</v>
      </c>
    </row>
    <row r="20" spans="1:7">
      <c r="A20" s="3" t="s">
        <v>1207</v>
      </c>
      <c r="B20" s="4" t="n">
        <v>1.4</v>
      </c>
      <c r="C20" s="4" t="n">
        <v>1.9</v>
      </c>
      <c r="D20" s="4" t="n">
        <v>1.9</v>
      </c>
    </row>
    <row r="21" spans="1:7">
      <c r="A21" s="3" t="s">
        <v>1208</v>
      </c>
      <c r="E21" s="6" t="n">
        <v>3.4</v>
      </c>
      <c r="F21" s="6" t="n">
        <v>2.6</v>
      </c>
      <c r="G21" s="6" t="n">
        <v>3.3</v>
      </c>
    </row>
    <row r="22" spans="1:7">
      <c r="A22" s="3" t="s">
        <v>1210</v>
      </c>
      <c r="E22" s="6" t="n">
        <v>0.8</v>
      </c>
    </row>
    <row r="23" spans="1:7">
      <c r="A23" s="3" t="s">
        <v>1212</v>
      </c>
      <c r="E23" s="6" t="n">
        <v>0.3</v>
      </c>
    </row>
    <row r="24" spans="1:7">
      <c r="A24" s="3" t="s">
        <v>1213</v>
      </c>
    </row>
    <row r="25" spans="1:7">
      <c r="A25" s="7" t="s">
        <v>1198</v>
      </c>
    </row>
    <row r="26" spans="1:7">
      <c r="A26" s="3" t="s">
        <v>1208</v>
      </c>
      <c r="E26" s="6" t="n">
        <v>4.8</v>
      </c>
      <c r="F26" s="6" t="n">
        <v>4.9</v>
      </c>
      <c r="G26" s="6" t="n">
        <v>3.8</v>
      </c>
    </row>
    <row r="27" spans="1:7">
      <c r="A27" s="3" t="s">
        <v>1214</v>
      </c>
      <c r="E27" s="4" t="n">
        <v>9.6</v>
      </c>
    </row>
    <row r="28" spans="1:7">
      <c r="A28" s="3" t="s">
        <v>1209</v>
      </c>
      <c r="E28" s="3" t="s">
        <v>1028</v>
      </c>
    </row>
    <row r="29" spans="1:7">
      <c r="A29" s="3" t="s">
        <v>1215</v>
      </c>
      <c r="E29" s="3" t="s">
        <v>1216</v>
      </c>
    </row>
    <row r="30" spans="1:7">
      <c r="A30" s="3" t="s">
        <v>1217</v>
      </c>
    </row>
    <row r="31" spans="1:7">
      <c r="A31" s="7" t="s">
        <v>1198</v>
      </c>
    </row>
    <row r="32" spans="1:7">
      <c r="A32" s="3" t="s">
        <v>1208</v>
      </c>
      <c r="E32" s="4" t="n">
        <v>0.5</v>
      </c>
    </row>
    <row r="33" spans="1:7">
      <c r="A33" s="3" t="s">
        <v>1214</v>
      </c>
      <c r="E33" s="4" t="n">
        <v>1.8</v>
      </c>
    </row>
    <row r="34" spans="1:7">
      <c r="A34" s="3" t="s">
        <v>1218</v>
      </c>
    </row>
    <row r="35" spans="1:7">
      <c r="A35" s="7" t="s">
        <v>1198</v>
      </c>
    </row>
    <row r="36" spans="1:7">
      <c r="A36" s="3" t="s">
        <v>1219</v>
      </c>
      <c r="E36" s="3" t="s">
        <v>1220</v>
      </c>
    </row>
    <row r="37" spans="1:7">
      <c r="A37" s="3" t="s">
        <v>1221</v>
      </c>
    </row>
    <row r="38" spans="1:7">
      <c r="A38" s="7" t="s">
        <v>1198</v>
      </c>
    </row>
    <row r="39" spans="1:7">
      <c r="A39" s="3" t="s">
        <v>1219</v>
      </c>
      <c r="E39" s="3" t="s">
        <v>1222</v>
      </c>
    </row>
    <row r="40" spans="1:7">
      <c r="A40" s="3" t="s">
        <v>601</v>
      </c>
    </row>
    <row r="41" spans="1:7">
      <c r="A41" s="7" t="s">
        <v>1198</v>
      </c>
    </row>
    <row r="42" spans="1:7">
      <c r="A42" s="3" t="s">
        <v>1223</v>
      </c>
      <c r="E42" s="4" t="n">
        <v>6.3</v>
      </c>
      <c r="F42" s="6" t="n">
        <v>5.9</v>
      </c>
      <c r="G42" s="6" t="n">
        <v>5.5</v>
      </c>
    </row>
    <row r="43" spans="1:7">
      <c r="A43" s="3" t="s">
        <v>1224</v>
      </c>
    </row>
    <row r="44" spans="1:7">
      <c r="A44" s="7" t="s">
        <v>1198</v>
      </c>
    </row>
    <row r="45" spans="1:7">
      <c r="A45" s="3" t="s">
        <v>1225</v>
      </c>
      <c r="E45" s="3" t="s">
        <v>1222</v>
      </c>
    </row>
    <row r="46" spans="1:7">
      <c r="A46" s="3" t="s">
        <v>1226</v>
      </c>
    </row>
    <row r="47" spans="1:7">
      <c r="A47" s="7" t="s">
        <v>1198</v>
      </c>
    </row>
    <row r="48" spans="1:7">
      <c r="A48" s="3" t="s">
        <v>1225</v>
      </c>
      <c r="E48" s="3" t="s">
        <v>703</v>
      </c>
    </row>
    <row r="49" spans="1:7">
      <c r="A49" s="3" t="s">
        <v>1227</v>
      </c>
    </row>
    <row r="50" spans="1:7">
      <c r="A50" s="7" t="s">
        <v>1198</v>
      </c>
    </row>
    <row r="51" spans="1:7">
      <c r="A51" s="3" t="s">
        <v>1223</v>
      </c>
      <c r="E51" s="4" t="n">
        <v>3.2</v>
      </c>
      <c r="F51" s="4" t="n">
        <v>2.6</v>
      </c>
      <c r="G51" s="4" t="n">
        <v>2.9</v>
      </c>
    </row>
  </sheetData>
  <mergeCells count="3">
    <mergeCell ref="A1:A2"/>
    <mergeCell ref="B1:D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6</v>
      </c>
      <c r="D2" s="2" t="s">
        <v>37</v>
      </c>
    </row>
    <row r="3" spans="1:4">
      <c r="A3" s="7" t="s">
        <v>1229</v>
      </c>
    </row>
    <row r="4" spans="1:4">
      <c r="A4" s="3" t="s">
        <v>1230</v>
      </c>
      <c r="B4" s="5" t="n">
        <v>29340</v>
      </c>
      <c r="C4" s="5" t="n">
        <v>62390</v>
      </c>
      <c r="D4" s="5" t="n">
        <v>88773</v>
      </c>
    </row>
    <row r="5" spans="1:4">
      <c r="A5" s="3" t="s">
        <v>1231</v>
      </c>
      <c r="B5" s="3" t="s">
        <v>62</v>
      </c>
      <c r="C5" s="5" t="n">
        <v>150</v>
      </c>
      <c r="D5" s="3" t="s">
        <v>62</v>
      </c>
    </row>
    <row r="6" spans="1:4">
      <c r="A6" s="3" t="s">
        <v>1232</v>
      </c>
      <c r="B6" s="5" t="n">
        <v>10400</v>
      </c>
      <c r="C6" s="5" t="n">
        <v>32900</v>
      </c>
      <c r="D6" s="5" t="n">
        <v>26383</v>
      </c>
    </row>
    <row r="7" spans="1:4">
      <c r="A7" s="3" t="s">
        <v>1233</v>
      </c>
      <c r="B7" s="5" t="n">
        <v>18940</v>
      </c>
      <c r="C7" s="5" t="n">
        <v>29340</v>
      </c>
      <c r="D7" s="5" t="n">
        <v>62390</v>
      </c>
    </row>
    <row r="8" spans="1:4">
      <c r="A8" s="3" t="s">
        <v>1234</v>
      </c>
      <c r="B8" s="5" t="n">
        <v>18940</v>
      </c>
      <c r="C8" s="5" t="n">
        <v>29340</v>
      </c>
      <c r="D8" s="5" t="n">
        <v>62390</v>
      </c>
    </row>
    <row r="9" spans="1:4">
      <c r="A9" s="7" t="s">
        <v>1235</v>
      </c>
    </row>
    <row r="10" spans="1:4">
      <c r="A10" s="3" t="s">
        <v>1236</v>
      </c>
      <c r="B10" s="9" t="n">
        <v>18.4</v>
      </c>
      <c r="C10" s="9" t="n">
        <v>18.28</v>
      </c>
      <c r="D10" s="9" t="n">
        <v>18.67</v>
      </c>
    </row>
    <row r="11" spans="1:4">
      <c r="A11" s="3" t="s">
        <v>1231</v>
      </c>
      <c r="B11" s="3" t="s">
        <v>62</v>
      </c>
      <c r="C11" s="10" t="n">
        <v>20.63</v>
      </c>
      <c r="D11" s="3" t="s">
        <v>62</v>
      </c>
    </row>
    <row r="12" spans="1:4">
      <c r="A12" s="3" t="s">
        <v>1232</v>
      </c>
      <c r="B12" s="10" t="n">
        <v>19.38</v>
      </c>
      <c r="C12" s="10" t="n">
        <v>18.16</v>
      </c>
      <c r="D12" s="10" t="n">
        <v>19.6</v>
      </c>
    </row>
    <row r="13" spans="1:4">
      <c r="A13" s="3" t="s">
        <v>1237</v>
      </c>
      <c r="B13" s="10" t="n">
        <v>17.87</v>
      </c>
      <c r="C13" s="10" t="n">
        <v>18.4</v>
      </c>
      <c r="D13" s="10" t="n">
        <v>18.28</v>
      </c>
    </row>
    <row r="14" spans="1:4">
      <c r="A14" s="3" t="s">
        <v>1238</v>
      </c>
      <c r="B14" s="9" t="n">
        <v>17.87</v>
      </c>
      <c r="C14" s="9" t="n">
        <v>18.4</v>
      </c>
      <c r="D14" s="9" t="n">
        <v>18.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6</v>
      </c>
      <c r="D2" s="2" t="s">
        <v>37</v>
      </c>
    </row>
    <row r="3" spans="1:4">
      <c r="A3" s="7" t="s">
        <v>1240</v>
      </c>
    </row>
    <row r="4" spans="1:4">
      <c r="A4" s="3" t="s">
        <v>1241</v>
      </c>
      <c r="B4" s="5" t="n">
        <v>157405</v>
      </c>
      <c r="C4" s="5" t="n">
        <v>189418</v>
      </c>
      <c r="D4" s="5" t="n">
        <v>188308</v>
      </c>
    </row>
    <row r="5" spans="1:4">
      <c r="A5" s="3" t="s">
        <v>1242</v>
      </c>
      <c r="B5" s="3" t="s">
        <v>62</v>
      </c>
      <c r="C5" s="3" t="s">
        <v>62</v>
      </c>
      <c r="D5" s="3" t="s">
        <v>62</v>
      </c>
    </row>
    <row r="6" spans="1:4">
      <c r="A6" s="3" t="s">
        <v>768</v>
      </c>
      <c r="B6" s="5" t="n">
        <v>-79762</v>
      </c>
      <c r="C6" s="5" t="n">
        <v>-75545</v>
      </c>
      <c r="D6" s="5" t="n">
        <v>-86926</v>
      </c>
    </row>
    <row r="7" spans="1:4">
      <c r="A7" s="3" t="s">
        <v>1243</v>
      </c>
      <c r="B7" s="5" t="n">
        <v>34822</v>
      </c>
      <c r="C7" s="5" t="n">
        <v>43532</v>
      </c>
      <c r="D7" s="5" t="n">
        <v>88036</v>
      </c>
    </row>
    <row r="8" spans="1:4">
      <c r="A8" s="3" t="s">
        <v>1244</v>
      </c>
      <c r="B8" s="5" t="n">
        <v>112465</v>
      </c>
      <c r="C8" s="5" t="n">
        <v>157405</v>
      </c>
      <c r="D8" s="5" t="n">
        <v>189418</v>
      </c>
    </row>
    <row r="9" spans="1:4">
      <c r="A9" s="7" t="s">
        <v>1245</v>
      </c>
    </row>
    <row r="10" spans="1:4">
      <c r="A10" s="3" t="s">
        <v>1241</v>
      </c>
      <c r="B10" s="9" t="n">
        <v>40.3</v>
      </c>
      <c r="C10" s="9" t="n">
        <v>36.9</v>
      </c>
      <c r="D10" s="9" t="n">
        <v>35.35</v>
      </c>
    </row>
    <row r="11" spans="1:4">
      <c r="A11" s="3" t="s">
        <v>1242</v>
      </c>
      <c r="B11" s="3" t="s">
        <v>62</v>
      </c>
      <c r="C11" s="3" t="s">
        <v>62</v>
      </c>
      <c r="D11" s="3" t="s">
        <v>62</v>
      </c>
    </row>
    <row r="12" spans="1:4">
      <c r="A12" s="3" t="s">
        <v>768</v>
      </c>
      <c r="B12" s="10" t="n">
        <v>39.9</v>
      </c>
      <c r="C12" s="10" t="n">
        <v>36.35</v>
      </c>
      <c r="D12" s="10" t="n">
        <v>33.43</v>
      </c>
    </row>
    <row r="13" spans="1:4">
      <c r="A13" s="3" t="s">
        <v>1243</v>
      </c>
      <c r="B13" s="10" t="n">
        <v>70.59</v>
      </c>
      <c r="C13" s="10" t="n">
        <v>48.26</v>
      </c>
      <c r="D13" s="10" t="n">
        <v>36.78</v>
      </c>
    </row>
    <row r="14" spans="1:4">
      <c r="A14" s="3" t="s">
        <v>1244</v>
      </c>
      <c r="B14" s="9" t="n">
        <v>49.96</v>
      </c>
      <c r="C14" s="9" t="n">
        <v>40.3</v>
      </c>
      <c r="D14" s="9" t="n">
        <v>36.9</v>
      </c>
    </row>
    <row r="15" spans="1:4">
      <c r="A15" s="7" t="s">
        <v>1246</v>
      </c>
    </row>
    <row r="16" spans="1:4">
      <c r="A16" s="3" t="s">
        <v>1247</v>
      </c>
      <c r="B16" s="8" t="n">
        <v>6343</v>
      </c>
      <c r="C16" s="8" t="n">
        <v>6989</v>
      </c>
      <c r="D16" s="8" t="n">
        <v>6657</v>
      </c>
    </row>
    <row r="17" spans="1:4">
      <c r="A17" s="3" t="s">
        <v>1247</v>
      </c>
      <c r="B17" s="8" t="n">
        <v>5619</v>
      </c>
      <c r="C17" s="8" t="n">
        <v>6343</v>
      </c>
      <c r="D17" s="8" t="n">
        <v>69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6</v>
      </c>
      <c r="D2" s="2" t="s">
        <v>37</v>
      </c>
    </row>
    <row r="3" spans="1:4">
      <c r="A3" s="7" t="s">
        <v>1240</v>
      </c>
    </row>
    <row r="4" spans="1:4">
      <c r="A4" s="3" t="s">
        <v>1241</v>
      </c>
      <c r="B4" s="5" t="n">
        <v>236096</v>
      </c>
      <c r="C4" s="5" t="n">
        <v>261145</v>
      </c>
      <c r="D4" s="5" t="n">
        <v>252866</v>
      </c>
    </row>
    <row r="5" spans="1:4">
      <c r="A5" s="3" t="s">
        <v>1249</v>
      </c>
      <c r="B5" s="5" t="n">
        <v>65370</v>
      </c>
      <c r="C5" s="5" t="n">
        <v>96505</v>
      </c>
      <c r="D5" s="5" t="n">
        <v>118279</v>
      </c>
    </row>
    <row r="6" spans="1:4">
      <c r="A6" s="3" t="s">
        <v>1250</v>
      </c>
      <c r="B6" s="5" t="n">
        <v>14343</v>
      </c>
      <c r="C6" s="5" t="n">
        <v>-11891</v>
      </c>
      <c r="D6" s="5" t="n">
        <v>18779</v>
      </c>
    </row>
    <row r="7" spans="1:4">
      <c r="A7" s="3" t="s">
        <v>768</v>
      </c>
      <c r="B7" s="5" t="n">
        <v>-75545</v>
      </c>
      <c r="C7" s="5" t="n">
        <v>-89190</v>
      </c>
      <c r="D7" s="5" t="n">
        <v>-88073</v>
      </c>
    </row>
    <row r="8" spans="1:4">
      <c r="A8" s="3" t="s">
        <v>1242</v>
      </c>
      <c r="B8" s="5" t="n">
        <v>-12963</v>
      </c>
      <c r="C8" s="5" t="n">
        <v>-20473</v>
      </c>
      <c r="D8" s="5" t="n">
        <v>-40706</v>
      </c>
    </row>
    <row r="9" spans="1:4">
      <c r="A9" s="3" t="s">
        <v>1244</v>
      </c>
      <c r="B9" s="5" t="n">
        <v>227301</v>
      </c>
      <c r="C9" s="5" t="n">
        <v>236096</v>
      </c>
      <c r="D9" s="5" t="n">
        <v>261145</v>
      </c>
    </row>
    <row r="10" spans="1:4">
      <c r="A10" s="7" t="s">
        <v>1245</v>
      </c>
    </row>
    <row r="11" spans="1:4">
      <c r="A11" s="3" t="s">
        <v>768</v>
      </c>
      <c r="B11" s="9" t="n">
        <v>62.69</v>
      </c>
      <c r="C11" s="9" t="n">
        <v>46.64</v>
      </c>
      <c r="D11" s="9" t="n">
        <v>33.2</v>
      </c>
    </row>
    <row r="12" spans="1:4">
      <c r="A12" s="3" t="s">
        <v>1251</v>
      </c>
      <c r="B12" s="8" t="n">
        <v>4736</v>
      </c>
      <c r="C12" s="8" t="n">
        <v>4160</v>
      </c>
      <c r="D12" s="8" t="n">
        <v>29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6</v>
      </c>
    </row>
    <row r="2" spans="1:3">
      <c r="A2" s="3" t="s">
        <v>32</v>
      </c>
    </row>
    <row r="3" spans="1:3">
      <c r="A3" s="7" t="s">
        <v>1253</v>
      </c>
    </row>
    <row r="4" spans="1:3">
      <c r="A4" s="3" t="s">
        <v>122</v>
      </c>
      <c r="B4" s="11" t="n">
        <v>0.001</v>
      </c>
      <c r="C4" s="11" t="n">
        <v>0.001</v>
      </c>
    </row>
    <row r="5" spans="1:3">
      <c r="A5" s="3" t="s">
        <v>1254</v>
      </c>
      <c r="B5" s="6" t="n">
        <v>3.3</v>
      </c>
    </row>
    <row r="6" spans="1:3">
      <c r="A6" s="3" t="s">
        <v>1255</v>
      </c>
      <c r="B6" s="5" t="n">
        <v>2</v>
      </c>
    </row>
    <row r="7" spans="1:3">
      <c r="A7" s="3" t="s">
        <v>34</v>
      </c>
    </row>
    <row r="8" spans="1:3">
      <c r="A8" s="7" t="s">
        <v>1253</v>
      </c>
    </row>
    <row r="9" spans="1:3">
      <c r="A9" s="3" t="s">
        <v>122</v>
      </c>
      <c r="B9" s="11" t="n">
        <v>0.001</v>
      </c>
      <c r="C9" s="11" t="n">
        <v>0.00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6</v>
      </c>
      <c r="C1" s="2" t="s">
        <v>1</v>
      </c>
    </row>
    <row r="2" spans="1:5">
      <c r="C2" s="2" t="s">
        <v>2</v>
      </c>
      <c r="D2" s="2" t="s">
        <v>36</v>
      </c>
      <c r="E2" s="2" t="s">
        <v>37</v>
      </c>
    </row>
    <row r="3" spans="1:5">
      <c r="A3" s="3" t="s">
        <v>1257</v>
      </c>
      <c r="C3" s="8" t="n">
        <v>573015</v>
      </c>
    </row>
    <row r="4" spans="1:5">
      <c r="A4" s="3" t="s">
        <v>1258</v>
      </c>
      <c r="C4" s="5" t="n">
        <v>32200000</v>
      </c>
      <c r="D4" s="5" t="n">
        <v>32100000</v>
      </c>
    </row>
    <row r="5" spans="1:5">
      <c r="A5" s="3" t="s">
        <v>51</v>
      </c>
      <c r="C5" s="8" t="n">
        <v>83019</v>
      </c>
      <c r="D5" s="8" t="n">
        <v>32585</v>
      </c>
      <c r="E5" s="8" t="n">
        <v>52812</v>
      </c>
    </row>
    <row r="6" spans="1:5">
      <c r="A6" s="3" t="s">
        <v>1257</v>
      </c>
      <c r="C6" s="8" t="n">
        <v>608280</v>
      </c>
      <c r="D6" s="8" t="n">
        <v>573015</v>
      </c>
    </row>
    <row r="7" spans="1:5">
      <c r="A7" s="3" t="s">
        <v>1258</v>
      </c>
      <c r="C7" s="5" t="n">
        <v>32300000</v>
      </c>
      <c r="D7" s="5" t="n">
        <v>32200000</v>
      </c>
      <c r="E7" s="5" t="n">
        <v>32100000</v>
      </c>
    </row>
    <row r="8" spans="1:5">
      <c r="A8" s="3" t="s">
        <v>1259</v>
      </c>
    </row>
    <row r="9" spans="1:5">
      <c r="A9" s="3" t="s">
        <v>1257</v>
      </c>
      <c r="C9" s="8" t="n">
        <v>37</v>
      </c>
      <c r="D9" s="8" t="n">
        <v>37</v>
      </c>
      <c r="E9" s="8" t="n">
        <v>37</v>
      </c>
    </row>
    <row r="10" spans="1:5">
      <c r="A10" s="3" t="s">
        <v>1258</v>
      </c>
      <c r="C10" s="5" t="n">
        <v>37396000</v>
      </c>
      <c r="D10" s="5" t="n">
        <v>37319000</v>
      </c>
      <c r="E10" s="5" t="n">
        <v>37239000</v>
      </c>
    </row>
    <row r="11" spans="1:5">
      <c r="A11" s="3" t="s">
        <v>51</v>
      </c>
      <c r="C11" s="3" t="s">
        <v>62</v>
      </c>
      <c r="D11" s="3" t="s">
        <v>62</v>
      </c>
      <c r="E11" s="3" t="s">
        <v>62</v>
      </c>
    </row>
    <row r="12" spans="1:5">
      <c r="A12" s="3" t="s">
        <v>1260</v>
      </c>
      <c r="B12" s="3" t="s">
        <v>1261</v>
      </c>
      <c r="C12" s="3" t="s">
        <v>62</v>
      </c>
    </row>
    <row r="13" spans="1:5">
      <c r="A13" s="3" t="s">
        <v>1262</v>
      </c>
      <c r="C13" s="3" t="s">
        <v>62</v>
      </c>
      <c r="D13" s="3" t="s">
        <v>62</v>
      </c>
      <c r="E13" s="3" t="s">
        <v>62</v>
      </c>
    </row>
    <row r="14" spans="1:5">
      <c r="A14" s="3" t="s">
        <v>1263</v>
      </c>
      <c r="C14" s="5" t="n">
        <v>44000</v>
      </c>
      <c r="D14" s="5" t="n">
        <v>44000</v>
      </c>
      <c r="E14" s="5" t="n">
        <v>53000</v>
      </c>
    </row>
    <row r="15" spans="1:5">
      <c r="A15" s="3" t="s">
        <v>1232</v>
      </c>
      <c r="C15" s="3" t="s">
        <v>62</v>
      </c>
      <c r="D15" s="3" t="s">
        <v>62</v>
      </c>
      <c r="E15" s="3" t="s">
        <v>62</v>
      </c>
    </row>
    <row r="16" spans="1:5">
      <c r="A16" s="3" t="s">
        <v>1264</v>
      </c>
      <c r="C16" s="5" t="n">
        <v>10000</v>
      </c>
      <c r="D16" s="5" t="n">
        <v>33000</v>
      </c>
      <c r="E16" s="5" t="n">
        <v>26000</v>
      </c>
    </row>
    <row r="17" spans="1:5">
      <c r="A17" s="3" t="s">
        <v>1265</v>
      </c>
      <c r="C17" s="3" t="s">
        <v>62</v>
      </c>
      <c r="D17" s="3" t="s">
        <v>62</v>
      </c>
      <c r="E17" s="3" t="s">
        <v>62</v>
      </c>
    </row>
    <row r="18" spans="1:5">
      <c r="A18" s="3" t="s">
        <v>1266</v>
      </c>
      <c r="C18" s="3" t="s">
        <v>62</v>
      </c>
      <c r="D18" s="3" t="s">
        <v>62</v>
      </c>
      <c r="E18" s="5" t="n">
        <v>1000</v>
      </c>
    </row>
    <row r="19" spans="1:5">
      <c r="A19" s="3" t="s">
        <v>1267</v>
      </c>
      <c r="C19" s="3" t="s">
        <v>62</v>
      </c>
      <c r="D19" s="3" t="s">
        <v>62</v>
      </c>
      <c r="E19" s="3" t="s">
        <v>62</v>
      </c>
    </row>
    <row r="20" spans="1:5">
      <c r="A20" s="3" t="s">
        <v>1268</v>
      </c>
      <c r="C20" s="3" t="s">
        <v>62</v>
      </c>
      <c r="D20" s="3" t="s">
        <v>62</v>
      </c>
      <c r="E20" s="3" t="s">
        <v>62</v>
      </c>
    </row>
    <row r="21" spans="1:5">
      <c r="A21" s="3" t="s">
        <v>109</v>
      </c>
      <c r="C21" s="3" t="s">
        <v>62</v>
      </c>
      <c r="D21" s="3" t="s">
        <v>62</v>
      </c>
      <c r="E21" s="3" t="s">
        <v>62</v>
      </c>
    </row>
    <row r="22" spans="1:5">
      <c r="A22" s="3" t="s">
        <v>68</v>
      </c>
      <c r="C22" s="3" t="s">
        <v>62</v>
      </c>
      <c r="D22" s="3" t="s">
        <v>62</v>
      </c>
      <c r="E22" s="3" t="s">
        <v>62</v>
      </c>
    </row>
    <row r="23" spans="1:5">
      <c r="A23" s="3" t="s">
        <v>1257</v>
      </c>
      <c r="C23" s="8" t="n">
        <v>37</v>
      </c>
      <c r="D23" s="8" t="n">
        <v>37</v>
      </c>
      <c r="E23" s="8" t="n">
        <v>37</v>
      </c>
    </row>
    <row r="24" spans="1:5">
      <c r="A24" s="3" t="s">
        <v>1258</v>
      </c>
      <c r="C24" s="5" t="n">
        <v>37450000</v>
      </c>
      <c r="D24" s="5" t="n">
        <v>37396000</v>
      </c>
      <c r="E24" s="5" t="n">
        <v>37319000</v>
      </c>
    </row>
    <row r="25" spans="1:5">
      <c r="A25" s="3" t="s">
        <v>1269</v>
      </c>
    </row>
    <row r="26" spans="1:5">
      <c r="A26" s="3" t="s">
        <v>1257</v>
      </c>
      <c r="C26" s="8" t="n">
        <v>3</v>
      </c>
      <c r="D26" s="8" t="n">
        <v>3</v>
      </c>
      <c r="E26" s="8" t="n">
        <v>3</v>
      </c>
    </row>
    <row r="27" spans="1:5">
      <c r="A27" s="3" t="s">
        <v>1258</v>
      </c>
      <c r="C27" s="5" t="n">
        <v>3234000</v>
      </c>
      <c r="D27" s="5" t="n">
        <v>3234000</v>
      </c>
      <c r="E27" s="5" t="n">
        <v>3235000</v>
      </c>
    </row>
    <row r="28" spans="1:5">
      <c r="A28" s="3" t="s">
        <v>51</v>
      </c>
      <c r="C28" s="3" t="s">
        <v>62</v>
      </c>
      <c r="D28" s="3" t="s">
        <v>62</v>
      </c>
      <c r="E28" s="3" t="s">
        <v>62</v>
      </c>
    </row>
    <row r="29" spans="1:5">
      <c r="A29" s="3" t="s">
        <v>1260</v>
      </c>
      <c r="B29" s="3" t="s">
        <v>1261</v>
      </c>
      <c r="C29" s="3" t="s">
        <v>62</v>
      </c>
    </row>
    <row r="30" spans="1:5">
      <c r="A30" s="3" t="s">
        <v>1262</v>
      </c>
      <c r="C30" s="3" t="s">
        <v>62</v>
      </c>
      <c r="D30" s="3" t="s">
        <v>62</v>
      </c>
      <c r="E30" s="3" t="s">
        <v>62</v>
      </c>
    </row>
    <row r="31" spans="1:5">
      <c r="A31" s="3" t="s">
        <v>1263</v>
      </c>
      <c r="C31" s="3" t="s">
        <v>62</v>
      </c>
      <c r="D31" s="3" t="s">
        <v>62</v>
      </c>
      <c r="E31" s="3" t="s">
        <v>62</v>
      </c>
    </row>
    <row r="32" spans="1:5">
      <c r="A32" s="3" t="s">
        <v>1232</v>
      </c>
      <c r="C32" s="3" t="s">
        <v>62</v>
      </c>
      <c r="D32" s="3" t="s">
        <v>62</v>
      </c>
      <c r="E32" s="3" t="s">
        <v>62</v>
      </c>
    </row>
    <row r="33" spans="1:5">
      <c r="A33" s="3" t="s">
        <v>1264</v>
      </c>
      <c r="C33" s="3" t="s">
        <v>62</v>
      </c>
      <c r="D33" s="3" t="s">
        <v>62</v>
      </c>
      <c r="E33" s="3" t="s">
        <v>62</v>
      </c>
    </row>
    <row r="34" spans="1:5">
      <c r="A34" s="3" t="s">
        <v>1265</v>
      </c>
      <c r="C34" s="3" t="s">
        <v>62</v>
      </c>
      <c r="D34" s="3" t="s">
        <v>62</v>
      </c>
      <c r="E34" s="3" t="s">
        <v>62</v>
      </c>
    </row>
    <row r="35" spans="1:5">
      <c r="A35" s="3" t="s">
        <v>1266</v>
      </c>
      <c r="C35" s="3" t="s">
        <v>62</v>
      </c>
      <c r="D35" s="3" t="s">
        <v>62</v>
      </c>
      <c r="E35" s="5" t="n">
        <v>-1000</v>
      </c>
    </row>
    <row r="36" spans="1:5">
      <c r="A36" s="3" t="s">
        <v>1267</v>
      </c>
      <c r="C36" s="3" t="s">
        <v>62</v>
      </c>
      <c r="D36" s="3" t="s">
        <v>62</v>
      </c>
      <c r="E36" s="3" t="s">
        <v>62</v>
      </c>
    </row>
    <row r="37" spans="1:5">
      <c r="A37" s="3" t="s">
        <v>1268</v>
      </c>
      <c r="C37" s="3" t="s">
        <v>62</v>
      </c>
      <c r="D37" s="3" t="s">
        <v>62</v>
      </c>
      <c r="E37" s="3" t="s">
        <v>62</v>
      </c>
    </row>
    <row r="38" spans="1:5">
      <c r="A38" s="3" t="s">
        <v>109</v>
      </c>
      <c r="C38" s="3" t="s">
        <v>62</v>
      </c>
      <c r="D38" s="3" t="s">
        <v>62</v>
      </c>
      <c r="E38" s="3" t="s">
        <v>62</v>
      </c>
    </row>
    <row r="39" spans="1:5">
      <c r="A39" s="3" t="s">
        <v>68</v>
      </c>
      <c r="C39" s="3" t="s">
        <v>62</v>
      </c>
      <c r="D39" s="3" t="s">
        <v>62</v>
      </c>
      <c r="E39" s="3" t="s">
        <v>62</v>
      </c>
    </row>
    <row r="40" spans="1:5">
      <c r="A40" s="3" t="s">
        <v>1257</v>
      </c>
      <c r="C40" s="8" t="n">
        <v>3</v>
      </c>
      <c r="D40" s="8" t="n">
        <v>3</v>
      </c>
      <c r="E40" s="8" t="n">
        <v>3</v>
      </c>
    </row>
    <row r="41" spans="1:5">
      <c r="A41" s="3" t="s">
        <v>1258</v>
      </c>
      <c r="C41" s="5" t="n">
        <v>3234000</v>
      </c>
      <c r="D41" s="5" t="n">
        <v>3234000</v>
      </c>
      <c r="E41" s="5" t="n">
        <v>3234000</v>
      </c>
    </row>
    <row r="42" spans="1:5">
      <c r="A42" s="3" t="s">
        <v>1270</v>
      </c>
    </row>
    <row r="43" spans="1:5">
      <c r="A43" s="3" t="s">
        <v>1257</v>
      </c>
      <c r="C43" s="8" t="n">
        <v>428423</v>
      </c>
      <c r="D43" s="8" t="n">
        <v>425953</v>
      </c>
      <c r="E43" s="8" t="n">
        <v>423108</v>
      </c>
    </row>
    <row r="44" spans="1:5">
      <c r="A44" s="3" t="s">
        <v>51</v>
      </c>
      <c r="C44" s="3" t="s">
        <v>62</v>
      </c>
      <c r="D44" s="3" t="s">
        <v>62</v>
      </c>
      <c r="E44" s="3" t="s">
        <v>62</v>
      </c>
    </row>
    <row r="45" spans="1:5">
      <c r="A45" s="3" t="s">
        <v>1260</v>
      </c>
      <c r="B45" s="3" t="s">
        <v>1261</v>
      </c>
      <c r="C45" s="3" t="s">
        <v>62</v>
      </c>
    </row>
    <row r="46" spans="1:5">
      <c r="A46" s="3" t="s">
        <v>1262</v>
      </c>
      <c r="C46" s="5" t="n">
        <v>1437</v>
      </c>
      <c r="D46" s="5" t="n">
        <v>1564</v>
      </c>
      <c r="E46" s="5" t="n">
        <v>1980</v>
      </c>
    </row>
    <row r="47" spans="1:5">
      <c r="A47" s="3" t="s">
        <v>1232</v>
      </c>
      <c r="C47" s="5" t="n">
        <v>201</v>
      </c>
      <c r="D47" s="5" t="n">
        <v>597</v>
      </c>
      <c r="E47" s="5" t="n">
        <v>667</v>
      </c>
    </row>
    <row r="48" spans="1:5">
      <c r="A48" s="3" t="s">
        <v>1265</v>
      </c>
      <c r="C48" s="5" t="n">
        <v>494</v>
      </c>
      <c r="D48" s="5" t="n">
        <v>309</v>
      </c>
      <c r="E48" s="5" t="n">
        <v>198</v>
      </c>
    </row>
    <row r="49" spans="1:5">
      <c r="A49" s="3" t="s">
        <v>1267</v>
      </c>
      <c r="C49" s="3" t="s">
        <v>62</v>
      </c>
      <c r="D49" s="3" t="s">
        <v>62</v>
      </c>
      <c r="E49" s="3" t="s">
        <v>62</v>
      </c>
    </row>
    <row r="50" spans="1:5">
      <c r="A50" s="3" t="s">
        <v>1268</v>
      </c>
      <c r="C50" s="3" t="s">
        <v>62</v>
      </c>
      <c r="D50" s="3" t="s">
        <v>62</v>
      </c>
      <c r="E50" s="3" t="s">
        <v>62</v>
      </c>
    </row>
    <row r="51" spans="1:5">
      <c r="A51" s="3" t="s">
        <v>109</v>
      </c>
      <c r="C51" s="3" t="s">
        <v>62</v>
      </c>
      <c r="D51" s="3" t="s">
        <v>62</v>
      </c>
      <c r="E51" s="3" t="s">
        <v>62</v>
      </c>
    </row>
    <row r="52" spans="1:5">
      <c r="A52" s="3" t="s">
        <v>68</v>
      </c>
      <c r="C52" s="3" t="s">
        <v>62</v>
      </c>
      <c r="D52" s="3" t="s">
        <v>62</v>
      </c>
      <c r="E52" s="3" t="s">
        <v>62</v>
      </c>
    </row>
    <row r="53" spans="1:5">
      <c r="A53" s="3" t="s">
        <v>1257</v>
      </c>
      <c r="C53" s="5" t="n">
        <v>430555</v>
      </c>
      <c r="D53" s="5" t="n">
        <v>428423</v>
      </c>
      <c r="E53" s="5" t="n">
        <v>425953</v>
      </c>
    </row>
    <row r="54" spans="1:5">
      <c r="A54" s="3" t="s">
        <v>1271</v>
      </c>
    </row>
    <row r="55" spans="1:5">
      <c r="A55" s="3" t="s">
        <v>1257</v>
      </c>
      <c r="C55" s="5" t="n">
        <v>534082</v>
      </c>
      <c r="D55" s="5" t="n">
        <v>522855</v>
      </c>
      <c r="E55" s="5" t="n">
        <v>491950</v>
      </c>
    </row>
    <row r="56" spans="1:5">
      <c r="A56" s="3" t="s">
        <v>51</v>
      </c>
      <c r="C56" s="5" t="n">
        <v>82891</v>
      </c>
      <c r="D56" s="5" t="n">
        <v>33111</v>
      </c>
      <c r="E56" s="5" t="n">
        <v>52733</v>
      </c>
    </row>
    <row r="57" spans="1:5">
      <c r="A57" s="3" t="s">
        <v>1260</v>
      </c>
      <c r="B57" s="3" t="s">
        <v>1261</v>
      </c>
      <c r="C57" s="5" t="n">
        <v>-5068</v>
      </c>
    </row>
    <row r="58" spans="1:5">
      <c r="A58" s="3" t="s">
        <v>1262</v>
      </c>
      <c r="C58" s="3" t="s">
        <v>62</v>
      </c>
      <c r="D58" s="3" t="s">
        <v>62</v>
      </c>
      <c r="E58" s="3" t="s">
        <v>62</v>
      </c>
    </row>
    <row r="59" spans="1:5">
      <c r="A59" s="3" t="s">
        <v>1232</v>
      </c>
      <c r="C59" s="3" t="s">
        <v>62</v>
      </c>
      <c r="D59" s="3" t="s">
        <v>62</v>
      </c>
      <c r="E59" s="3" t="s">
        <v>62</v>
      </c>
    </row>
    <row r="60" spans="1:5">
      <c r="A60" s="3" t="s">
        <v>1265</v>
      </c>
      <c r="C60" s="3" t="s">
        <v>62</v>
      </c>
      <c r="D60" s="3" t="s">
        <v>62</v>
      </c>
      <c r="E60" s="3" t="s">
        <v>62</v>
      </c>
    </row>
    <row r="61" spans="1:5">
      <c r="A61" s="3" t="s">
        <v>1267</v>
      </c>
      <c r="C61" s="5" t="n">
        <v>-22260</v>
      </c>
      <c r="D61" s="5" t="n">
        <v>-21884</v>
      </c>
      <c r="E61" s="5" t="n">
        <v>-21828</v>
      </c>
    </row>
    <row r="62" spans="1:5">
      <c r="A62" s="3" t="s">
        <v>1268</v>
      </c>
      <c r="C62" s="3" t="s">
        <v>62</v>
      </c>
      <c r="D62" s="3" t="s">
        <v>62</v>
      </c>
      <c r="E62" s="3" t="s">
        <v>62</v>
      </c>
    </row>
    <row r="63" spans="1:5">
      <c r="A63" s="3" t="s">
        <v>109</v>
      </c>
      <c r="C63" s="3" t="s">
        <v>62</v>
      </c>
      <c r="D63" s="3" t="s">
        <v>62</v>
      </c>
      <c r="E63" s="3" t="s">
        <v>62</v>
      </c>
    </row>
    <row r="64" spans="1:5">
      <c r="A64" s="3" t="s">
        <v>68</v>
      </c>
      <c r="C64" s="3" t="s">
        <v>62</v>
      </c>
      <c r="D64" s="3" t="s">
        <v>62</v>
      </c>
      <c r="E64" s="3" t="s">
        <v>62</v>
      </c>
    </row>
    <row r="65" spans="1:5">
      <c r="A65" s="3" t="s">
        <v>1257</v>
      </c>
      <c r="C65" s="5" t="n">
        <v>589645</v>
      </c>
      <c r="D65" s="5" t="n">
        <v>534082</v>
      </c>
      <c r="E65" s="5" t="n">
        <v>522855</v>
      </c>
    </row>
    <row r="66" spans="1:5">
      <c r="A66" s="3" t="s">
        <v>1272</v>
      </c>
    </row>
    <row r="67" spans="1:5">
      <c r="A67" s="3" t="s">
        <v>1257</v>
      </c>
      <c r="C67" s="5" t="n">
        <v>-135901</v>
      </c>
      <c r="D67" s="5" t="n">
        <v>-184189</v>
      </c>
      <c r="E67" s="5" t="n">
        <v>-158844</v>
      </c>
    </row>
    <row r="68" spans="1:5">
      <c r="A68" s="3" t="s">
        <v>51</v>
      </c>
      <c r="C68" s="3" t="s">
        <v>62</v>
      </c>
      <c r="D68" s="3" t="s">
        <v>62</v>
      </c>
      <c r="E68" s="3" t="s">
        <v>62</v>
      </c>
    </row>
    <row r="69" spans="1:5">
      <c r="A69" s="3" t="s">
        <v>1260</v>
      </c>
      <c r="B69" s="3" t="s">
        <v>1261</v>
      </c>
      <c r="C69" s="3" t="s">
        <v>62</v>
      </c>
    </row>
    <row r="70" spans="1:5">
      <c r="A70" s="3" t="s">
        <v>1262</v>
      </c>
      <c r="C70" s="3" t="s">
        <v>62</v>
      </c>
      <c r="D70" s="3" t="s">
        <v>62</v>
      </c>
      <c r="E70" s="3" t="s">
        <v>62</v>
      </c>
    </row>
    <row r="71" spans="1:5">
      <c r="A71" s="3" t="s">
        <v>1232</v>
      </c>
      <c r="C71" s="3" t="s">
        <v>62</v>
      </c>
      <c r="D71" s="3" t="s">
        <v>62</v>
      </c>
      <c r="E71" s="3" t="s">
        <v>62</v>
      </c>
    </row>
    <row r="72" spans="1:5">
      <c r="A72" s="3" t="s">
        <v>1265</v>
      </c>
      <c r="C72" s="3" t="s">
        <v>62</v>
      </c>
      <c r="D72" s="3" t="s">
        <v>62</v>
      </c>
      <c r="E72" s="3" t="s">
        <v>62</v>
      </c>
    </row>
    <row r="73" spans="1:5">
      <c r="A73" s="3" t="s">
        <v>1267</v>
      </c>
      <c r="C73" s="3" t="s">
        <v>62</v>
      </c>
      <c r="D73" s="3" t="s">
        <v>62</v>
      </c>
      <c r="E73" s="3" t="s">
        <v>62</v>
      </c>
    </row>
    <row r="74" spans="1:5">
      <c r="A74" s="3" t="s">
        <v>1268</v>
      </c>
      <c r="C74" s="5" t="n">
        <v>-28658</v>
      </c>
      <c r="D74" s="5" t="n">
        <v>45980</v>
      </c>
      <c r="E74" s="5" t="n">
        <v>-24643</v>
      </c>
    </row>
    <row r="75" spans="1:5">
      <c r="A75" s="3" t="s">
        <v>109</v>
      </c>
      <c r="C75" s="5" t="n">
        <v>3427</v>
      </c>
      <c r="D75" s="5" t="n">
        <v>1183</v>
      </c>
      <c r="E75" s="5" t="n">
        <v>-2994</v>
      </c>
    </row>
    <row r="76" spans="1:5">
      <c r="A76" s="3" t="s">
        <v>68</v>
      </c>
      <c r="C76" s="5" t="n">
        <v>2744</v>
      </c>
      <c r="D76" s="5" t="n">
        <v>1125</v>
      </c>
      <c r="E76" s="5" t="n">
        <v>2292</v>
      </c>
    </row>
    <row r="77" spans="1:5">
      <c r="A77" s="3" t="s">
        <v>1257</v>
      </c>
      <c r="C77" s="5" t="n">
        <v>-158388</v>
      </c>
      <c r="D77" s="5" t="n">
        <v>-135901</v>
      </c>
      <c r="E77" s="5" t="n">
        <v>-184189</v>
      </c>
    </row>
    <row r="78" spans="1:5">
      <c r="A78" s="3" t="s">
        <v>1273</v>
      </c>
    </row>
    <row r="79" spans="1:5">
      <c r="A79" s="3" t="s">
        <v>1257</v>
      </c>
      <c r="C79" s="8" t="n">
        <v>-256876</v>
      </c>
      <c r="D79" s="8" t="n">
        <v>-257136</v>
      </c>
      <c r="E79" s="8" t="n">
        <v>-257391</v>
      </c>
    </row>
    <row r="80" spans="1:5">
      <c r="A80" s="3" t="s">
        <v>1258</v>
      </c>
      <c r="C80" s="5" t="n">
        <v>8431000</v>
      </c>
      <c r="D80" s="5" t="n">
        <v>8443000</v>
      </c>
      <c r="E80" s="5" t="n">
        <v>8455000</v>
      </c>
    </row>
    <row r="81" spans="1:5">
      <c r="A81" s="3" t="s">
        <v>51</v>
      </c>
      <c r="C81" s="3" t="s">
        <v>62</v>
      </c>
      <c r="D81" s="3" t="s">
        <v>62</v>
      </c>
      <c r="E81" s="3" t="s">
        <v>62</v>
      </c>
    </row>
    <row r="82" spans="1:5">
      <c r="A82" s="3" t="s">
        <v>1260</v>
      </c>
      <c r="B82" s="3" t="s">
        <v>1261</v>
      </c>
      <c r="C82" s="3" t="s">
        <v>62</v>
      </c>
    </row>
    <row r="83" spans="1:5">
      <c r="A83" s="3" t="s">
        <v>1262</v>
      </c>
      <c r="C83" s="3" t="s">
        <v>62</v>
      </c>
      <c r="D83" s="3" t="s">
        <v>62</v>
      </c>
      <c r="E83" s="3" t="s">
        <v>62</v>
      </c>
    </row>
    <row r="84" spans="1:5">
      <c r="A84" s="3" t="s">
        <v>1232</v>
      </c>
      <c r="C84" s="3" t="s">
        <v>62</v>
      </c>
      <c r="D84" s="3" t="s">
        <v>62</v>
      </c>
      <c r="E84" s="3" t="s">
        <v>62</v>
      </c>
    </row>
    <row r="85" spans="1:5">
      <c r="A85" s="3" t="s">
        <v>1265</v>
      </c>
      <c r="C85" s="8" t="n">
        <v>273</v>
      </c>
      <c r="D85" s="8" t="n">
        <v>260</v>
      </c>
      <c r="E85" s="8" t="n">
        <v>255</v>
      </c>
    </row>
    <row r="86" spans="1:5">
      <c r="A86" s="3" t="s">
        <v>1266</v>
      </c>
      <c r="C86" s="5" t="n">
        <v>-12000</v>
      </c>
      <c r="D86" s="5" t="n">
        <v>-12000</v>
      </c>
      <c r="E86" s="5" t="n">
        <v>-12000</v>
      </c>
    </row>
    <row r="87" spans="1:5">
      <c r="A87" s="3" t="s">
        <v>1267</v>
      </c>
      <c r="C87" s="3" t="s">
        <v>62</v>
      </c>
      <c r="D87" s="3" t="s">
        <v>62</v>
      </c>
      <c r="E87" s="3" t="s">
        <v>62</v>
      </c>
    </row>
    <row r="88" spans="1:5">
      <c r="A88" s="3" t="s">
        <v>1268</v>
      </c>
      <c r="C88" s="3" t="s">
        <v>62</v>
      </c>
      <c r="D88" s="3" t="s">
        <v>62</v>
      </c>
      <c r="E88" s="3" t="s">
        <v>62</v>
      </c>
    </row>
    <row r="89" spans="1:5">
      <c r="A89" s="3" t="s">
        <v>109</v>
      </c>
      <c r="C89" s="3" t="s">
        <v>62</v>
      </c>
      <c r="D89" s="3" t="s">
        <v>62</v>
      </c>
      <c r="E89" s="3" t="s">
        <v>62</v>
      </c>
    </row>
    <row r="90" spans="1:5">
      <c r="A90" s="3" t="s">
        <v>68</v>
      </c>
      <c r="C90" s="3" t="s">
        <v>62</v>
      </c>
      <c r="D90" s="3" t="s">
        <v>62</v>
      </c>
      <c r="E90" s="3" t="s">
        <v>62</v>
      </c>
    </row>
    <row r="91" spans="1:5">
      <c r="A91" s="3" t="s">
        <v>1257</v>
      </c>
      <c r="C91" s="8" t="n">
        <v>-256603</v>
      </c>
      <c r="D91" s="8" t="n">
        <v>-256876</v>
      </c>
      <c r="E91" s="8" t="n">
        <v>-257136</v>
      </c>
    </row>
    <row r="92" spans="1:5">
      <c r="A92" s="3" t="s">
        <v>1258</v>
      </c>
      <c r="C92" s="5" t="n">
        <v>8419000</v>
      </c>
      <c r="D92" s="5" t="n">
        <v>8431000</v>
      </c>
      <c r="E92" s="5" t="n">
        <v>8443000</v>
      </c>
    </row>
    <row r="93" spans="1:5">
      <c r="A93" s="3" t="s">
        <v>1274</v>
      </c>
    </row>
    <row r="94" spans="1:5">
      <c r="A94" s="3" t="s">
        <v>1257</v>
      </c>
      <c r="C94" s="8" t="n">
        <v>3247</v>
      </c>
      <c r="D94" s="8" t="n">
        <v>3767</v>
      </c>
      <c r="E94" s="8" t="n">
        <v>3690</v>
      </c>
    </row>
    <row r="95" spans="1:5">
      <c r="A95" s="3" t="s">
        <v>51</v>
      </c>
      <c r="C95" s="5" t="n">
        <v>128</v>
      </c>
      <c r="D95" s="5" t="n">
        <v>-526</v>
      </c>
      <c r="E95" s="5" t="n">
        <v>79</v>
      </c>
    </row>
    <row r="96" spans="1:5">
      <c r="A96" s="3" t="s">
        <v>1260</v>
      </c>
      <c r="B96" s="3" t="s">
        <v>1261</v>
      </c>
      <c r="C96" s="5" t="n">
        <v>-327</v>
      </c>
    </row>
    <row r="97" spans="1:5">
      <c r="A97" s="3" t="s">
        <v>1262</v>
      </c>
      <c r="C97" s="3" t="s">
        <v>62</v>
      </c>
      <c r="D97" s="3" t="s">
        <v>62</v>
      </c>
      <c r="E97" s="3" t="s">
        <v>62</v>
      </c>
    </row>
    <row r="98" spans="1:5">
      <c r="A98" s="3" t="s">
        <v>1232</v>
      </c>
      <c r="C98" s="3" t="s">
        <v>62</v>
      </c>
      <c r="D98" s="3" t="s">
        <v>62</v>
      </c>
      <c r="E98" s="3" t="s">
        <v>62</v>
      </c>
    </row>
    <row r="99" spans="1:5">
      <c r="A99" s="3" t="s">
        <v>1265</v>
      </c>
      <c r="C99" s="3" t="s">
        <v>62</v>
      </c>
      <c r="D99" s="3" t="s">
        <v>62</v>
      </c>
      <c r="E99" s="3" t="s">
        <v>62</v>
      </c>
    </row>
    <row r="100" spans="1:5">
      <c r="A100" s="3" t="s">
        <v>1267</v>
      </c>
      <c r="C100" s="3" t="s">
        <v>62</v>
      </c>
      <c r="D100" s="3" t="s">
        <v>62</v>
      </c>
      <c r="E100" s="3" t="s">
        <v>62</v>
      </c>
    </row>
    <row r="101" spans="1:5">
      <c r="A101" s="3" t="s">
        <v>1268</v>
      </c>
      <c r="C101" s="5" t="n">
        <v>-17</v>
      </c>
      <c r="D101" s="5" t="n">
        <v>6</v>
      </c>
      <c r="E101" s="5" t="n">
        <v>-2</v>
      </c>
    </row>
    <row r="102" spans="1:5">
      <c r="A102" s="3" t="s">
        <v>109</v>
      </c>
      <c r="C102" s="3" t="s">
        <v>62</v>
      </c>
      <c r="D102" s="3" t="s">
        <v>62</v>
      </c>
      <c r="E102" s="3" t="s">
        <v>62</v>
      </c>
    </row>
    <row r="103" spans="1:5">
      <c r="A103" s="3" t="s">
        <v>68</v>
      </c>
      <c r="C103" s="3" t="s">
        <v>62</v>
      </c>
      <c r="D103" s="3" t="s">
        <v>62</v>
      </c>
      <c r="E103" s="3" t="s">
        <v>62</v>
      </c>
    </row>
    <row r="104" spans="1:5">
      <c r="A104" s="3" t="s">
        <v>1257</v>
      </c>
      <c r="C104" s="8" t="n">
        <v>3031</v>
      </c>
      <c r="D104" s="8" t="n">
        <v>3247</v>
      </c>
      <c r="E104" s="8" t="n">
        <v>3767</v>
      </c>
    </row>
    <row r="105" spans="1:5"/>
    <row r="106" spans="1:5">
      <c r="A106" s="3" t="s">
        <v>712</v>
      </c>
      <c r="B106" s="3" t="s">
        <v>1275</v>
      </c>
    </row>
    <row r="107" spans="1:5">
      <c r="A107" s="3" t="s">
        <v>970</v>
      </c>
      <c r="B107" s="3" t="s">
        <v>1276</v>
      </c>
    </row>
  </sheetData>
  <mergeCells count="5">
    <mergeCell ref="A1:B2"/>
    <mergeCell ref="C1:E1"/>
    <mergeCell ref="A105:D105"/>
    <mergeCell ref="B106:D106"/>
    <mergeCell ref="B107:D10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7" t="s">
        <v>181</v>
      </c>
    </row>
    <row r="4" spans="1:2">
      <c r="A4" s="3" t="s">
        <v>180</v>
      </c>
      <c r="B4" s="3"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277</v>
      </c>
      <c r="B1" s="2" t="s">
        <v>1087</v>
      </c>
      <c r="C1" s="2" t="s">
        <v>2</v>
      </c>
      <c r="D1" s="2" t="s">
        <v>36</v>
      </c>
      <c r="E1" s="2" t="s">
        <v>37</v>
      </c>
      <c r="F1" s="2" t="s">
        <v>1085</v>
      </c>
    </row>
    <row r="2" spans="1:6">
      <c r="A2" s="7" t="s">
        <v>1278</v>
      </c>
    </row>
    <row r="3" spans="1:6">
      <c r="A3" s="3" t="s">
        <v>1279</v>
      </c>
      <c r="C3" s="3" t="s">
        <v>62</v>
      </c>
      <c r="D3" s="3" t="s">
        <v>62</v>
      </c>
      <c r="E3" s="8" t="n">
        <v>187000</v>
      </c>
    </row>
    <row r="4" spans="1:6">
      <c r="A4" s="3" t="s">
        <v>86</v>
      </c>
      <c r="C4" s="8" t="n">
        <v>164382</v>
      </c>
      <c r="D4" s="8" t="n">
        <v>166796</v>
      </c>
      <c r="E4" s="8" t="n">
        <v>160375</v>
      </c>
    </row>
    <row r="5" spans="1:6">
      <c r="A5" s="3" t="s">
        <v>1280</v>
      </c>
    </row>
    <row r="6" spans="1:6">
      <c r="A6" s="7" t="s">
        <v>1278</v>
      </c>
    </row>
    <row r="7" spans="1:6">
      <c r="A7" s="3" t="s">
        <v>1279</v>
      </c>
      <c r="B7" s="8" t="n">
        <v>187000</v>
      </c>
    </row>
    <row r="8" spans="1:6">
      <c r="A8" s="3" t="s">
        <v>86</v>
      </c>
      <c r="B8" s="5" t="n">
        <v>95700</v>
      </c>
    </row>
    <row r="9" spans="1:6">
      <c r="A9" s="3" t="s">
        <v>1100</v>
      </c>
    </row>
    <row r="10" spans="1:6">
      <c r="A10" s="7" t="s">
        <v>1278</v>
      </c>
    </row>
    <row r="11" spans="1:6">
      <c r="A11" s="3" t="s">
        <v>1281</v>
      </c>
      <c r="B11" s="8" t="n">
        <v>550000</v>
      </c>
      <c r="F11" s="8" t="n">
        <v>685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2</v>
      </c>
      <c r="C1" s="2" t="s">
        <v>36</v>
      </c>
      <c r="D1" s="2" t="s">
        <v>37</v>
      </c>
      <c r="E1" s="2" t="s">
        <v>1087</v>
      </c>
    </row>
    <row r="2" spans="1:5">
      <c r="A2" s="7" t="s">
        <v>1283</v>
      </c>
    </row>
    <row r="3" spans="1:5">
      <c r="A3" s="3" t="s">
        <v>86</v>
      </c>
      <c r="B3" s="8" t="n">
        <v>164382</v>
      </c>
      <c r="C3" s="8" t="n">
        <v>166796</v>
      </c>
      <c r="D3" s="8" t="n">
        <v>160375</v>
      </c>
    </row>
    <row r="4" spans="1:5">
      <c r="A4" s="3" t="s">
        <v>532</v>
      </c>
    </row>
    <row r="5" spans="1:5">
      <c r="A5" s="7" t="s">
        <v>1283</v>
      </c>
    </row>
    <row r="6" spans="1:5">
      <c r="A6" s="3" t="s">
        <v>138</v>
      </c>
      <c r="E6" s="8" t="n">
        <v>15443</v>
      </c>
    </row>
    <row r="7" spans="1:5">
      <c r="A7" s="3" t="s">
        <v>80</v>
      </c>
      <c r="E7" s="5" t="n">
        <v>16670</v>
      </c>
    </row>
    <row r="8" spans="1:5">
      <c r="A8" s="3" t="s">
        <v>82</v>
      </c>
      <c r="E8" s="5" t="n">
        <v>402</v>
      </c>
    </row>
    <row r="9" spans="1:5">
      <c r="A9" s="3" t="s">
        <v>1284</v>
      </c>
      <c r="E9" s="5" t="n">
        <v>62784</v>
      </c>
    </row>
    <row r="10" spans="1:5">
      <c r="A10" s="3" t="s">
        <v>1285</v>
      </c>
      <c r="E10" s="5" t="n">
        <v>71630</v>
      </c>
    </row>
    <row r="11" spans="1:5">
      <c r="A11" s="3" t="s">
        <v>86</v>
      </c>
      <c r="E11" s="5" t="n">
        <v>95730</v>
      </c>
    </row>
    <row r="12" spans="1:5">
      <c r="A12" s="3" t="s">
        <v>1286</v>
      </c>
      <c r="E12" s="5" t="n">
        <v>262659</v>
      </c>
    </row>
    <row r="13" spans="1:5">
      <c r="A13" s="7" t="s">
        <v>1287</v>
      </c>
    </row>
    <row r="14" spans="1:5">
      <c r="A14" s="3" t="s">
        <v>93</v>
      </c>
      <c r="E14" s="5" t="n">
        <v>10323</v>
      </c>
    </row>
    <row r="15" spans="1:5">
      <c r="A15" s="3" t="s">
        <v>94</v>
      </c>
      <c r="E15" s="5" t="n">
        <v>2862</v>
      </c>
    </row>
    <row r="16" spans="1:5">
      <c r="A16" s="3" t="s">
        <v>1288</v>
      </c>
      <c r="E16" s="5" t="n">
        <v>17560</v>
      </c>
    </row>
    <row r="17" spans="1:5">
      <c r="A17" s="3" t="s">
        <v>87</v>
      </c>
      <c r="E17" s="5" t="n">
        <v>33143</v>
      </c>
    </row>
    <row r="18" spans="1:5">
      <c r="A18" s="3" t="s">
        <v>99</v>
      </c>
      <c r="E18" s="5" t="n">
        <v>11771</v>
      </c>
    </row>
    <row r="19" spans="1:5">
      <c r="A19" s="3" t="s">
        <v>1289</v>
      </c>
      <c r="E19" s="5" t="n">
        <v>75659</v>
      </c>
    </row>
    <row r="20" spans="1:5">
      <c r="A20" s="3" t="s">
        <v>1290</v>
      </c>
      <c r="E20" s="8" t="n">
        <v>187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91</v>
      </c>
      <c r="B1" s="2" t="s">
        <v>420</v>
      </c>
      <c r="N1" s="2" t="s">
        <v>523</v>
      </c>
      <c r="O1" s="2" t="s">
        <v>1</v>
      </c>
    </row>
    <row r="2" spans="1:17">
      <c r="B2" s="2" t="s">
        <v>2</v>
      </c>
      <c r="C2" s="2" t="s">
        <v>421</v>
      </c>
      <c r="D2" s="2" t="s">
        <v>4</v>
      </c>
      <c r="E2" s="2" t="s">
        <v>422</v>
      </c>
      <c r="F2" s="2" t="s">
        <v>36</v>
      </c>
      <c r="G2" s="2" t="s">
        <v>423</v>
      </c>
      <c r="H2" s="2" t="s">
        <v>424</v>
      </c>
      <c r="I2" s="2" t="s">
        <v>425</v>
      </c>
      <c r="J2" s="2" t="s">
        <v>37</v>
      </c>
      <c r="K2" s="2" t="s">
        <v>426</v>
      </c>
      <c r="L2" s="2" t="s">
        <v>427</v>
      </c>
      <c r="M2" s="2" t="s">
        <v>428</v>
      </c>
      <c r="N2" s="2" t="s">
        <v>37</v>
      </c>
      <c r="O2" s="2" t="s">
        <v>2</v>
      </c>
      <c r="P2" s="2" t="s">
        <v>36</v>
      </c>
      <c r="Q2" s="2" t="s">
        <v>37</v>
      </c>
    </row>
    <row r="3" spans="1:17">
      <c r="A3" s="7" t="s">
        <v>1278</v>
      </c>
    </row>
    <row r="4" spans="1:17">
      <c r="A4" s="3" t="s">
        <v>39</v>
      </c>
      <c r="B4" s="8" t="n">
        <v>251600</v>
      </c>
      <c r="C4" s="8" t="n">
        <v>251900</v>
      </c>
      <c r="D4" s="8" t="n">
        <v>255400</v>
      </c>
      <c r="E4" s="8" t="n">
        <v>223600</v>
      </c>
      <c r="F4" s="8" t="n">
        <v>226700</v>
      </c>
      <c r="G4" s="8" t="n">
        <v>222100</v>
      </c>
      <c r="H4" s="8" t="n">
        <v>215600</v>
      </c>
      <c r="I4" s="8" t="n">
        <v>199300</v>
      </c>
      <c r="J4" s="8" t="n">
        <v>213000</v>
      </c>
      <c r="K4" s="8" t="n">
        <v>191300</v>
      </c>
      <c r="L4" s="8" t="n">
        <v>203200</v>
      </c>
      <c r="M4" s="8" t="n">
        <v>172300</v>
      </c>
      <c r="O4" s="8" t="n">
        <v>982479</v>
      </c>
      <c r="P4" s="8" t="n">
        <v>863717</v>
      </c>
      <c r="Q4" s="8" t="n">
        <v>779839</v>
      </c>
    </row>
    <row r="5" spans="1:17">
      <c r="A5" s="3" t="s">
        <v>1292</v>
      </c>
      <c r="B5" s="5" t="n">
        <v>37400</v>
      </c>
      <c r="C5" s="5" t="n">
        <v>40800</v>
      </c>
      <c r="D5" s="5" t="n">
        <v>42200</v>
      </c>
      <c r="E5" s="5" t="n">
        <v>17000</v>
      </c>
      <c r="O5" s="5" t="n">
        <v>137408</v>
      </c>
      <c r="P5" s="5" t="n">
        <v>78676</v>
      </c>
      <c r="Q5" s="5" t="n">
        <v>94132</v>
      </c>
    </row>
    <row r="6" spans="1:17">
      <c r="A6" s="3" t="s">
        <v>1293</v>
      </c>
      <c r="O6" s="5" t="n">
        <v>115247</v>
      </c>
      <c r="P6" s="5" t="n">
        <v>54708</v>
      </c>
      <c r="Q6" s="5" t="n">
        <v>78266</v>
      </c>
    </row>
    <row r="7" spans="1:17">
      <c r="A7" s="3" t="s">
        <v>1294</v>
      </c>
      <c r="B7" s="8" t="n">
        <v>17600</v>
      </c>
      <c r="C7" s="8" t="n">
        <v>27700</v>
      </c>
      <c r="D7" s="8" t="n">
        <v>29900</v>
      </c>
      <c r="E7" s="8" t="n">
        <v>7700</v>
      </c>
      <c r="F7" s="8" t="n">
        <v>5900</v>
      </c>
      <c r="G7" s="8" t="n">
        <v>15300</v>
      </c>
      <c r="H7" s="8" t="n">
        <v>1100</v>
      </c>
      <c r="I7" s="8" t="n">
        <v>10800</v>
      </c>
      <c r="J7" s="8" t="n">
        <v>15700</v>
      </c>
      <c r="K7" s="8" t="n">
        <v>13100</v>
      </c>
      <c r="L7" s="8" t="n">
        <v>10400</v>
      </c>
      <c r="M7" s="8" t="n">
        <v>13500</v>
      </c>
      <c r="O7" s="8" t="n">
        <v>82891</v>
      </c>
      <c r="P7" s="8" t="n">
        <v>33111</v>
      </c>
      <c r="Q7" s="8" t="n">
        <v>52733</v>
      </c>
    </row>
    <row r="8" spans="1:17">
      <c r="A8" s="7" t="s">
        <v>1295</v>
      </c>
    </row>
    <row r="9" spans="1:17">
      <c r="A9" s="3" t="s">
        <v>947</v>
      </c>
      <c r="B9" s="9" t="n">
        <v>0.54</v>
      </c>
      <c r="C9" s="9" t="n">
        <v>0.86</v>
      </c>
      <c r="D9" s="9" t="n">
        <v>0.93</v>
      </c>
      <c r="E9" s="9" t="n">
        <v>0.24</v>
      </c>
      <c r="F9" s="9" t="n">
        <v>0.19</v>
      </c>
      <c r="G9" s="9" t="n">
        <v>0.47</v>
      </c>
      <c r="H9" s="9" t="n">
        <v>0.03</v>
      </c>
      <c r="I9" s="9" t="n">
        <v>0.34</v>
      </c>
      <c r="J9" s="9" t="n">
        <v>0.49</v>
      </c>
      <c r="K9" s="9" t="n">
        <v>0.41</v>
      </c>
      <c r="L9" s="9" t="n">
        <v>0.32</v>
      </c>
      <c r="M9" s="9" t="n">
        <v>0.42</v>
      </c>
      <c r="O9" s="9" t="n">
        <v>2.57</v>
      </c>
      <c r="P9" s="9" t="n">
        <v>1.03</v>
      </c>
      <c r="Q9" s="9" t="n">
        <v>1.64</v>
      </c>
    </row>
    <row r="10" spans="1:17">
      <c r="A10" s="3" t="s">
        <v>948</v>
      </c>
      <c r="B10" s="9" t="n">
        <v>0.54</v>
      </c>
      <c r="C10" s="9" t="n">
        <v>0.86</v>
      </c>
      <c r="D10" s="9" t="n">
        <v>0.93</v>
      </c>
      <c r="E10" s="9" t="n">
        <v>0.24</v>
      </c>
      <c r="F10" s="9" t="n">
        <v>0.19</v>
      </c>
      <c r="G10" s="9" t="n">
        <v>0.47</v>
      </c>
      <c r="H10" s="9" t="n">
        <v>0.03</v>
      </c>
      <c r="I10" s="9" t="n">
        <v>0.34</v>
      </c>
      <c r="J10" s="9" t="n">
        <v>0.49</v>
      </c>
      <c r="K10" s="9" t="n">
        <v>0.41</v>
      </c>
      <c r="L10" s="9" t="n">
        <v>0.32</v>
      </c>
      <c r="M10" s="9" t="n">
        <v>0.42</v>
      </c>
      <c r="O10" s="9" t="n">
        <v>2.57</v>
      </c>
      <c r="P10" s="9" t="n">
        <v>1.03</v>
      </c>
      <c r="Q10" s="9" t="n">
        <v>1.64</v>
      </c>
    </row>
    <row r="11" spans="1:17">
      <c r="A11" s="3" t="s">
        <v>532</v>
      </c>
    </row>
    <row r="12" spans="1:17">
      <c r="A12" s="7" t="s">
        <v>1278</v>
      </c>
    </row>
    <row r="13" spans="1:17">
      <c r="A13" s="3" t="s">
        <v>39</v>
      </c>
      <c r="N13" s="8" t="n">
        <v>67011</v>
      </c>
    </row>
    <row r="14" spans="1:17">
      <c r="A14" s="3" t="s">
        <v>1292</v>
      </c>
      <c r="N14" s="5" t="n">
        <v>-1246</v>
      </c>
    </row>
    <row r="15" spans="1:17">
      <c r="A15" s="3" t="s">
        <v>1293</v>
      </c>
      <c r="N15" s="5" t="n">
        <v>-2342</v>
      </c>
    </row>
    <row r="16" spans="1:17">
      <c r="A16" s="3" t="s">
        <v>1294</v>
      </c>
      <c r="N16" s="8" t="n">
        <v>-1495</v>
      </c>
    </row>
    <row r="17" spans="1:17">
      <c r="A17" s="7" t="s">
        <v>1295</v>
      </c>
    </row>
    <row r="18" spans="1:17">
      <c r="A18" s="3" t="s">
        <v>947</v>
      </c>
      <c r="N18" s="9" t="n">
        <v>-0.05</v>
      </c>
    </row>
    <row r="19" spans="1:17">
      <c r="A19" s="3" t="s">
        <v>948</v>
      </c>
      <c r="N19" s="9" t="n">
        <v>-0.05</v>
      </c>
    </row>
  </sheetData>
  <mergeCells count="3">
    <mergeCell ref="A1:A2"/>
    <mergeCell ref="B1:M1"/>
    <mergeCell ref="O1:Q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1</v>
      </c>
    </row>
    <row r="2" spans="1:2">
      <c r="B2" s="2" t="s">
        <v>740</v>
      </c>
    </row>
    <row r="3" spans="1:2">
      <c r="A3" s="7" t="s">
        <v>225</v>
      </c>
    </row>
    <row r="4" spans="1:2">
      <c r="A4" s="3" t="s">
        <v>1297</v>
      </c>
      <c r="B4" s="8" t="n">
        <v>802023</v>
      </c>
    </row>
    <row r="5" spans="1:2">
      <c r="A5" s="3" t="s">
        <v>1298</v>
      </c>
      <c r="B5" s="5" t="n">
        <v>80639</v>
      </c>
    </row>
    <row r="6" spans="1:2">
      <c r="A6" s="7" t="s">
        <v>1299</v>
      </c>
    </row>
    <row r="7" spans="1:2">
      <c r="A7" s="3" t="s">
        <v>1300</v>
      </c>
      <c r="B7" s="5" t="n">
        <v>5367</v>
      </c>
    </row>
    <row r="8" spans="1:2">
      <c r="A8" s="3" t="s">
        <v>1301</v>
      </c>
      <c r="B8" s="5" t="n">
        <v>-1382</v>
      </c>
    </row>
    <row r="9" spans="1:2">
      <c r="A9" s="7" t="s">
        <v>1302</v>
      </c>
    </row>
    <row r="10" spans="1:2">
      <c r="A10" s="3" t="s">
        <v>1303</v>
      </c>
      <c r="B10" s="5" t="n">
        <v>-1575</v>
      </c>
    </row>
    <row r="11" spans="1:2">
      <c r="A11" s="3" t="s">
        <v>1304</v>
      </c>
      <c r="B11" s="5" t="n">
        <v>1997</v>
      </c>
    </row>
    <row r="12" spans="1:2">
      <c r="A12" s="3" t="s">
        <v>1305</v>
      </c>
      <c r="B12" s="5" t="n">
        <v>300</v>
      </c>
    </row>
    <row r="13" spans="1:2">
      <c r="A13" s="3" t="s">
        <v>1306</v>
      </c>
      <c r="B13" s="5" t="n">
        <v>-133</v>
      </c>
    </row>
    <row r="14" spans="1:2">
      <c r="A14" s="3" t="s">
        <v>1307</v>
      </c>
      <c r="B14" s="5" t="n">
        <v>85213</v>
      </c>
    </row>
    <row r="15" spans="1:2">
      <c r="A15" s="3" t="s">
        <v>1308</v>
      </c>
      <c r="B15" s="8" t="n">
        <v>5722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r="A1" s="1" t="s">
        <v>1309</v>
      </c>
      <c r="B1" s="2" t="s">
        <v>420</v>
      </c>
    </row>
    <row r="2" spans="1:13">
      <c r="B2" s="2" t="s">
        <v>1310</v>
      </c>
      <c r="C2" s="2" t="s">
        <v>1311</v>
      </c>
      <c r="D2" s="2" t="s">
        <v>1312</v>
      </c>
      <c r="E2" s="2" t="s">
        <v>1313</v>
      </c>
      <c r="F2" s="2" t="s">
        <v>1314</v>
      </c>
      <c r="G2" s="2" t="s">
        <v>1315</v>
      </c>
      <c r="H2" s="2" t="s">
        <v>1316</v>
      </c>
      <c r="I2" s="2" t="s">
        <v>1317</v>
      </c>
      <c r="J2" s="2" t="s">
        <v>1318</v>
      </c>
      <c r="K2" s="2" t="s">
        <v>1319</v>
      </c>
      <c r="L2" s="2" t="s">
        <v>1320</v>
      </c>
      <c r="M2" s="2" t="s">
        <v>1321</v>
      </c>
    </row>
    <row r="3" spans="1:13">
      <c r="A3" s="7" t="s">
        <v>228</v>
      </c>
    </row>
    <row r="4" spans="1:13">
      <c r="A4" s="3" t="s">
        <v>1322</v>
      </c>
      <c r="B4" s="9" t="n">
        <v>0.04</v>
      </c>
      <c r="C4" s="9" t="n">
        <v>0.06</v>
      </c>
      <c r="D4" s="9" t="n">
        <v>0.06</v>
      </c>
      <c r="E4" s="9" t="n">
        <v>0.18</v>
      </c>
      <c r="F4" s="9" t="n">
        <v>0.07000000000000001</v>
      </c>
      <c r="G4" s="9" t="n">
        <v>0.11</v>
      </c>
      <c r="H4" s="9" t="n">
        <v>0.04</v>
      </c>
      <c r="I4" s="9" t="n">
        <v>0.05</v>
      </c>
      <c r="J4" s="9" t="n">
        <v>0.01</v>
      </c>
      <c r="K4" s="9" t="n">
        <v>0.01</v>
      </c>
      <c r="L4" s="9" t="n">
        <v>0.13</v>
      </c>
      <c r="M4" s="9" t="n">
        <v>0.01</v>
      </c>
    </row>
    <row r="5" spans="1:13">
      <c r="A5" s="3" t="s">
        <v>1323</v>
      </c>
      <c r="J5" s="5" t="n">
        <v>0</v>
      </c>
      <c r="K5" s="10" t="n">
        <v>0.03</v>
      </c>
    </row>
    <row r="6" spans="1:13">
      <c r="A6" s="3" t="s">
        <v>1324</v>
      </c>
      <c r="J6" s="5" t="n">
        <v>0</v>
      </c>
      <c r="K6" s="5" t="n">
        <v>0</v>
      </c>
      <c r="L6" s="10" t="n">
        <v>0.08</v>
      </c>
      <c r="M6" s="10" t="n">
        <v>0.03</v>
      </c>
    </row>
    <row r="7" spans="1:13">
      <c r="A7" s="3" t="s">
        <v>1325</v>
      </c>
      <c r="B7" s="9" t="n">
        <v>-0.01</v>
      </c>
      <c r="C7" s="8" t="n">
        <v>0</v>
      </c>
      <c r="D7" s="9" t="n">
        <v>0.12</v>
      </c>
      <c r="E7" s="9" t="n">
        <v>0.01</v>
      </c>
      <c r="F7" s="10" t="n">
        <v>-0.21</v>
      </c>
      <c r="G7" s="10" t="n">
        <v>0.12</v>
      </c>
      <c r="H7" s="9" t="n">
        <v>-0.02</v>
      </c>
      <c r="I7" s="9" t="n">
        <v>-0.03</v>
      </c>
      <c r="J7" s="9" t="n">
        <v>0.04</v>
      </c>
      <c r="K7" s="8" t="n">
        <v>0</v>
      </c>
      <c r="L7" s="8" t="n">
        <v>0</v>
      </c>
      <c r="M7" s="9" t="n">
        <v>0.03</v>
      </c>
    </row>
    <row r="8" spans="1:13">
      <c r="A8" s="3" t="s">
        <v>1326</v>
      </c>
      <c r="F8" s="9" t="n">
        <v>0.01</v>
      </c>
      <c r="G8" s="9" t="n">
        <v>-0.06</v>
      </c>
    </row>
    <row r="9" spans="1:13">
      <c r="A9" s="3" t="s">
        <v>1327</v>
      </c>
      <c r="B9" s="5" t="n">
        <v>20000</v>
      </c>
    </row>
  </sheetData>
  <mergeCells count="2">
    <mergeCell ref="A1:A2"/>
    <mergeCell ref="B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8</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3" t="s">
        <v>39</v>
      </c>
      <c r="B3" s="8" t="n">
        <v>251600</v>
      </c>
      <c r="C3" s="8" t="n">
        <v>251900</v>
      </c>
      <c r="D3" s="8" t="n">
        <v>255400</v>
      </c>
      <c r="E3" s="8" t="n">
        <v>223600</v>
      </c>
      <c r="F3" s="8" t="n">
        <v>226700</v>
      </c>
      <c r="G3" s="8" t="n">
        <v>222100</v>
      </c>
      <c r="H3" s="8" t="n">
        <v>215600</v>
      </c>
      <c r="I3" s="8" t="n">
        <v>199300</v>
      </c>
      <c r="J3" s="8" t="n">
        <v>213000</v>
      </c>
      <c r="K3" s="8" t="n">
        <v>191300</v>
      </c>
      <c r="L3" s="8" t="n">
        <v>203200</v>
      </c>
      <c r="M3" s="8" t="n">
        <v>172300</v>
      </c>
      <c r="N3" s="8" t="n">
        <v>982479</v>
      </c>
      <c r="O3" s="8" t="n">
        <v>863717</v>
      </c>
      <c r="P3" s="8" t="n">
        <v>779839</v>
      </c>
    </row>
    <row r="4" spans="1:16">
      <c r="A4" s="3" t="s">
        <v>41</v>
      </c>
      <c r="B4" s="5" t="n">
        <v>87900</v>
      </c>
      <c r="C4" s="5" t="n">
        <v>92400</v>
      </c>
      <c r="D4" s="5" t="n">
        <v>91700</v>
      </c>
      <c r="E4" s="5" t="n">
        <v>77700</v>
      </c>
      <c r="F4" s="5" t="n">
        <v>77500</v>
      </c>
      <c r="G4" s="5" t="n">
        <v>79600</v>
      </c>
      <c r="H4" s="5" t="n">
        <v>63200</v>
      </c>
      <c r="I4" s="5" t="n">
        <v>76000</v>
      </c>
      <c r="J4" s="5" t="n">
        <v>77500</v>
      </c>
      <c r="K4" s="5" t="n">
        <v>72600</v>
      </c>
      <c r="L4" s="5" t="n">
        <v>78500</v>
      </c>
      <c r="M4" s="5" t="n">
        <v>72700</v>
      </c>
      <c r="N4" s="5" t="n">
        <v>349749</v>
      </c>
      <c r="O4" s="5" t="n">
        <v>296283</v>
      </c>
      <c r="P4" s="5" t="n">
        <v>301284</v>
      </c>
    </row>
    <row r="5" spans="1:16">
      <c r="A5" s="3" t="s">
        <v>45</v>
      </c>
      <c r="B5" s="5" t="n">
        <v>37400</v>
      </c>
      <c r="C5" s="5" t="n">
        <v>40800</v>
      </c>
      <c r="D5" s="5" t="n">
        <v>42200</v>
      </c>
      <c r="E5" s="5" t="n">
        <v>17000</v>
      </c>
      <c r="N5" s="5" t="n">
        <v>137408</v>
      </c>
      <c r="O5" s="5" t="n">
        <v>78676</v>
      </c>
      <c r="P5" s="5" t="n">
        <v>94132</v>
      </c>
    </row>
    <row r="6" spans="1:16">
      <c r="A6" s="3" t="s">
        <v>1329</v>
      </c>
      <c r="B6" s="8" t="n">
        <v>17600</v>
      </c>
      <c r="C6" s="8" t="n">
        <v>27700</v>
      </c>
      <c r="D6" s="8" t="n">
        <v>29900</v>
      </c>
      <c r="E6" s="8" t="n">
        <v>7700</v>
      </c>
      <c r="F6" s="8" t="n">
        <v>5900</v>
      </c>
      <c r="G6" s="8" t="n">
        <v>15300</v>
      </c>
      <c r="H6" s="8" t="n">
        <v>1100</v>
      </c>
      <c r="I6" s="8" t="n">
        <v>10800</v>
      </c>
      <c r="J6" s="8" t="n">
        <v>15700</v>
      </c>
      <c r="K6" s="8" t="n">
        <v>13100</v>
      </c>
      <c r="L6" s="8" t="n">
        <v>10400</v>
      </c>
      <c r="M6" s="8" t="n">
        <v>13500</v>
      </c>
      <c r="N6" s="8" t="n">
        <v>82891</v>
      </c>
      <c r="O6" s="8" t="n">
        <v>33111</v>
      </c>
      <c r="P6" s="8" t="n">
        <v>52733</v>
      </c>
    </row>
    <row r="7" spans="1:16">
      <c r="A7" s="3" t="s">
        <v>1330</v>
      </c>
      <c r="B7" s="9" t="n">
        <v>0.54</v>
      </c>
      <c r="C7" s="9" t="n">
        <v>0.86</v>
      </c>
      <c r="D7" s="9" t="n">
        <v>0.93</v>
      </c>
      <c r="E7" s="9" t="n">
        <v>0.24</v>
      </c>
      <c r="F7" s="9" t="n">
        <v>0.19</v>
      </c>
      <c r="G7" s="9" t="n">
        <v>0.47</v>
      </c>
      <c r="H7" s="9" t="n">
        <v>0.03</v>
      </c>
      <c r="I7" s="9" t="n">
        <v>0.34</v>
      </c>
      <c r="J7" s="9" t="n">
        <v>0.49</v>
      </c>
      <c r="K7" s="9" t="n">
        <v>0.41</v>
      </c>
      <c r="L7" s="9" t="n">
        <v>0.32</v>
      </c>
      <c r="M7" s="9" t="n">
        <v>0.42</v>
      </c>
      <c r="N7" s="9" t="n">
        <v>2.57</v>
      </c>
      <c r="O7" s="9" t="n">
        <v>1.03</v>
      </c>
      <c r="P7" s="9" t="n">
        <v>1.64</v>
      </c>
    </row>
    <row r="8" spans="1:16">
      <c r="A8" s="3" t="s">
        <v>1331</v>
      </c>
      <c r="B8" s="10" t="n">
        <v>0.54</v>
      </c>
      <c r="C8" s="10" t="n">
        <v>0.86</v>
      </c>
      <c r="D8" s="10" t="n">
        <v>0.93</v>
      </c>
      <c r="E8" s="10" t="n">
        <v>0.24</v>
      </c>
      <c r="F8" s="10" t="n">
        <v>0.19</v>
      </c>
      <c r="G8" s="10" t="n">
        <v>0.47</v>
      </c>
      <c r="H8" s="10" t="n">
        <v>0.03</v>
      </c>
      <c r="I8" s="10" t="n">
        <v>0.34</v>
      </c>
      <c r="J8" s="10" t="n">
        <v>0.49</v>
      </c>
      <c r="K8" s="10" t="n">
        <v>0.41</v>
      </c>
      <c r="L8" s="10" t="n">
        <v>0.32</v>
      </c>
      <c r="M8" s="10" t="n">
        <v>0.42</v>
      </c>
      <c r="N8" s="10" t="n">
        <v>2.57</v>
      </c>
      <c r="O8" s="10" t="n">
        <v>1.03</v>
      </c>
      <c r="P8" s="10" t="n">
        <v>1.64</v>
      </c>
    </row>
    <row r="9" spans="1:16">
      <c r="A9" s="3" t="s">
        <v>1332</v>
      </c>
      <c r="B9" s="9" t="n">
        <v>0.18</v>
      </c>
      <c r="C9" s="9" t="n">
        <v>0.17</v>
      </c>
      <c r="D9" s="9" t="n">
        <v>0.17</v>
      </c>
      <c r="E9" s="9" t="n">
        <v>0.17</v>
      </c>
      <c r="F9" s="10" t="n">
        <v>0.17</v>
      </c>
      <c r="G9" s="10" t="n">
        <v>0.17</v>
      </c>
      <c r="H9" s="10" t="n">
        <v>0.17</v>
      </c>
      <c r="I9" s="10" t="n">
        <v>0.17</v>
      </c>
      <c r="J9" s="10" t="n">
        <v>0.17</v>
      </c>
      <c r="K9" s="10" t="n">
        <v>0.17</v>
      </c>
      <c r="L9" s="10" t="n">
        <v>0.17</v>
      </c>
      <c r="M9" s="10" t="n">
        <v>0.17</v>
      </c>
      <c r="N9" s="9" t="n">
        <v>0.6899999999999999</v>
      </c>
      <c r="O9" s="9" t="n">
        <v>0.68</v>
      </c>
      <c r="P9" s="9" t="n">
        <v>0.68</v>
      </c>
    </row>
    <row r="10" spans="1:16">
      <c r="A10" s="3" t="s">
        <v>473</v>
      </c>
    </row>
    <row r="11" spans="1:16">
      <c r="A11" s="3" t="s">
        <v>39</v>
      </c>
      <c r="B11" s="8" t="n">
        <v>150700</v>
      </c>
      <c r="C11" s="8" t="n">
        <v>157600</v>
      </c>
      <c r="D11" s="8" t="n">
        <v>161800</v>
      </c>
      <c r="E11" s="8" t="n">
        <v>141800</v>
      </c>
      <c r="N11" s="8" t="n">
        <v>611900</v>
      </c>
    </row>
    <row r="12" spans="1:16">
      <c r="A12" s="3" t="s">
        <v>41</v>
      </c>
      <c r="B12" s="5" t="n">
        <v>73300</v>
      </c>
      <c r="C12" s="5" t="n">
        <v>78700</v>
      </c>
      <c r="D12" s="5" t="n">
        <v>79100</v>
      </c>
      <c r="E12" s="5" t="n">
        <v>66300</v>
      </c>
      <c r="N12" s="5" t="n">
        <v>297400</v>
      </c>
    </row>
    <row r="13" spans="1:16">
      <c r="A13" s="3" t="s">
        <v>45</v>
      </c>
      <c r="B13" s="5" t="n">
        <v>42900</v>
      </c>
      <c r="C13" s="5" t="n">
        <v>49700</v>
      </c>
      <c r="D13" s="5" t="n">
        <v>50300</v>
      </c>
      <c r="E13" s="5" t="n">
        <v>26900</v>
      </c>
      <c r="N13" s="5" t="n">
        <v>169800</v>
      </c>
    </row>
    <row r="14" spans="1:16">
      <c r="A14" s="3" t="s">
        <v>483</v>
      </c>
    </row>
    <row r="15" spans="1:16">
      <c r="A15" s="3" t="s">
        <v>39</v>
      </c>
      <c r="B15" s="5" t="n">
        <v>100900</v>
      </c>
      <c r="C15" s="5" t="n">
        <v>94300</v>
      </c>
      <c r="D15" s="5" t="n">
        <v>93600</v>
      </c>
      <c r="E15" s="5" t="n">
        <v>81800</v>
      </c>
      <c r="N15" s="5" t="n">
        <v>370600</v>
      </c>
    </row>
    <row r="16" spans="1:16">
      <c r="A16" s="3" t="s">
        <v>41</v>
      </c>
      <c r="B16" s="5" t="n">
        <v>14700</v>
      </c>
      <c r="C16" s="5" t="n">
        <v>13700</v>
      </c>
      <c r="D16" s="5" t="n">
        <v>12600</v>
      </c>
      <c r="E16" s="5" t="n">
        <v>11500</v>
      </c>
      <c r="N16" s="5" t="n">
        <v>52500</v>
      </c>
    </row>
    <row r="17" spans="1:16">
      <c r="A17" s="3" t="s">
        <v>45</v>
      </c>
      <c r="B17" s="5" t="n">
        <v>6600</v>
      </c>
      <c r="C17" s="5" t="n">
        <v>3600</v>
      </c>
      <c r="D17" s="5" t="n">
        <v>4100</v>
      </c>
      <c r="E17" s="5" t="n">
        <v>2300</v>
      </c>
      <c r="N17" s="5" t="n">
        <v>16600</v>
      </c>
    </row>
    <row r="18" spans="1:16">
      <c r="A18" s="3" t="s">
        <v>1333</v>
      </c>
    </row>
    <row r="19" spans="1:16">
      <c r="A19" s="3" t="s">
        <v>41</v>
      </c>
      <c r="B19" s="5" t="n">
        <v>-100</v>
      </c>
      <c r="C19" s="5" t="n">
        <v>0</v>
      </c>
      <c r="D19" s="5" t="n">
        <v>0</v>
      </c>
      <c r="E19" s="5" t="n">
        <v>-100</v>
      </c>
      <c r="N19" s="5" t="n">
        <v>-200</v>
      </c>
    </row>
    <row r="20" spans="1:16">
      <c r="A20" s="3" t="s">
        <v>45</v>
      </c>
      <c r="B20" s="8" t="n">
        <v>-12100</v>
      </c>
      <c r="C20" s="8" t="n">
        <v>-12500</v>
      </c>
      <c r="D20" s="8" t="n">
        <v>-12200</v>
      </c>
      <c r="E20" s="8" t="n">
        <v>-12200</v>
      </c>
      <c r="N20" s="8" t="n">
        <v>-49000</v>
      </c>
    </row>
    <row r="21" spans="1:16">
      <c r="A21" s="3" t="s">
        <v>1334</v>
      </c>
    </row>
    <row r="22" spans="1:16">
      <c r="A22" s="3" t="s">
        <v>1335</v>
      </c>
      <c r="B22" s="9" t="n">
        <v>78.31</v>
      </c>
      <c r="C22" s="9" t="n">
        <v>81.40000000000001</v>
      </c>
      <c r="D22" s="9" t="n">
        <v>65.45</v>
      </c>
      <c r="E22" s="9" t="n">
        <v>67.3</v>
      </c>
      <c r="F22" s="10" t="n">
        <v>65.25</v>
      </c>
      <c r="G22" s="10" t="n">
        <v>57.6</v>
      </c>
      <c r="H22" s="10" t="n">
        <v>53.4</v>
      </c>
      <c r="I22" s="10" t="n">
        <v>49.05</v>
      </c>
      <c r="J22" s="10" t="n">
        <v>49.25</v>
      </c>
      <c r="K22" s="10" t="n">
        <v>43.78</v>
      </c>
      <c r="L22" s="10" t="n">
        <v>41.31</v>
      </c>
      <c r="M22" s="10" t="n">
        <v>38.21</v>
      </c>
    </row>
    <row r="23" spans="1:16">
      <c r="A23" s="3" t="s">
        <v>1336</v>
      </c>
    </row>
    <row r="24" spans="1:16">
      <c r="A24" s="3" t="s">
        <v>1335</v>
      </c>
      <c r="B24" s="9" t="n">
        <v>58.41</v>
      </c>
      <c r="C24" s="9" t="n">
        <v>60.7</v>
      </c>
      <c r="D24" s="9" t="n">
        <v>58.35</v>
      </c>
      <c r="E24" s="9" t="n">
        <v>60.05</v>
      </c>
      <c r="F24" s="9" t="n">
        <v>56.45</v>
      </c>
      <c r="G24" s="9" t="n">
        <v>50.25</v>
      </c>
      <c r="H24" s="9" t="n">
        <v>43.9</v>
      </c>
      <c r="I24" s="9" t="n">
        <v>43.9</v>
      </c>
      <c r="J24" s="9" t="n">
        <v>38.65</v>
      </c>
      <c r="K24" s="9" t="n">
        <v>38.92</v>
      </c>
      <c r="L24" s="9" t="n">
        <v>37.27</v>
      </c>
      <c r="M24" s="9" t="n">
        <v>31.43</v>
      </c>
    </row>
  </sheetData>
  <mergeCells count="3">
    <mergeCell ref="A1:A2"/>
    <mergeCell ref="B1:M1"/>
    <mergeCell ref="N1:P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337</v>
      </c>
      <c r="B1" s="2" t="s">
        <v>420</v>
      </c>
      <c r="N1" s="2" t="s">
        <v>523</v>
      </c>
      <c r="O1" s="2" t="s">
        <v>1</v>
      </c>
    </row>
    <row r="2" spans="1:17">
      <c r="B2" s="2" t="s">
        <v>2</v>
      </c>
      <c r="C2" s="2" t="s">
        <v>421</v>
      </c>
      <c r="D2" s="2" t="s">
        <v>4</v>
      </c>
      <c r="E2" s="2" t="s">
        <v>422</v>
      </c>
      <c r="F2" s="2" t="s">
        <v>36</v>
      </c>
      <c r="G2" s="2" t="s">
        <v>423</v>
      </c>
      <c r="H2" s="2" t="s">
        <v>424</v>
      </c>
      <c r="I2" s="2" t="s">
        <v>425</v>
      </c>
      <c r="J2" s="2" t="s">
        <v>37</v>
      </c>
      <c r="K2" s="2" t="s">
        <v>426</v>
      </c>
      <c r="L2" s="2" t="s">
        <v>427</v>
      </c>
      <c r="M2" s="2" t="s">
        <v>428</v>
      </c>
      <c r="N2" s="2" t="s">
        <v>421</v>
      </c>
      <c r="O2" s="2" t="s">
        <v>2</v>
      </c>
      <c r="P2" s="2" t="s">
        <v>36</v>
      </c>
      <c r="Q2" s="2" t="s">
        <v>37</v>
      </c>
    </row>
    <row r="3" spans="1:17">
      <c r="A3" s="3" t="s">
        <v>39</v>
      </c>
      <c r="B3" s="8" t="n">
        <v>251600</v>
      </c>
      <c r="C3" s="8" t="n">
        <v>251900</v>
      </c>
      <c r="D3" s="8" t="n">
        <v>255400</v>
      </c>
      <c r="E3" s="8" t="n">
        <v>223600</v>
      </c>
      <c r="F3" s="8" t="n">
        <v>226700</v>
      </c>
      <c r="G3" s="8" t="n">
        <v>222100</v>
      </c>
      <c r="H3" s="8" t="n">
        <v>215600</v>
      </c>
      <c r="I3" s="8" t="n">
        <v>199300</v>
      </c>
      <c r="J3" s="8" t="n">
        <v>213000</v>
      </c>
      <c r="K3" s="8" t="n">
        <v>191300</v>
      </c>
      <c r="L3" s="8" t="n">
        <v>203200</v>
      </c>
      <c r="M3" s="8" t="n">
        <v>172300</v>
      </c>
      <c r="O3" s="8" t="n">
        <v>982479</v>
      </c>
      <c r="P3" s="8" t="n">
        <v>863717</v>
      </c>
      <c r="Q3" s="8" t="n">
        <v>779839</v>
      </c>
    </row>
    <row r="4" spans="1:17">
      <c r="A4" s="3" t="s">
        <v>41</v>
      </c>
      <c r="B4" s="5" t="n">
        <v>87900</v>
      </c>
      <c r="C4" s="5" t="n">
        <v>92400</v>
      </c>
      <c r="D4" s="5" t="n">
        <v>91700</v>
      </c>
      <c r="E4" s="5" t="n">
        <v>77700</v>
      </c>
      <c r="F4" s="5" t="n">
        <v>77500</v>
      </c>
      <c r="G4" s="5" t="n">
        <v>79600</v>
      </c>
      <c r="H4" s="5" t="n">
        <v>63200</v>
      </c>
      <c r="I4" s="5" t="n">
        <v>76000</v>
      </c>
      <c r="J4" s="5" t="n">
        <v>77500</v>
      </c>
      <c r="K4" s="5" t="n">
        <v>72600</v>
      </c>
      <c r="L4" s="5" t="n">
        <v>78500</v>
      </c>
      <c r="M4" s="5" t="n">
        <v>72700</v>
      </c>
      <c r="O4" s="5" t="n">
        <v>349749</v>
      </c>
      <c r="P4" s="5" t="n">
        <v>296283</v>
      </c>
      <c r="Q4" s="5" t="n">
        <v>301284</v>
      </c>
    </row>
    <row r="5" spans="1:17">
      <c r="A5" s="3" t="s">
        <v>45</v>
      </c>
      <c r="B5" s="5" t="n">
        <v>37400</v>
      </c>
      <c r="C5" s="5" t="n">
        <v>40800</v>
      </c>
      <c r="D5" s="5" t="n">
        <v>42200</v>
      </c>
      <c r="E5" s="5" t="n">
        <v>17000</v>
      </c>
      <c r="O5" s="5" t="n">
        <v>137408</v>
      </c>
      <c r="P5" s="5" t="n">
        <v>78676</v>
      </c>
      <c r="Q5" s="5" t="n">
        <v>94132</v>
      </c>
    </row>
    <row r="6" spans="1:17">
      <c r="A6" s="3" t="s">
        <v>1329</v>
      </c>
      <c r="B6" s="8" t="n">
        <v>17600</v>
      </c>
      <c r="C6" s="8" t="n">
        <v>27700</v>
      </c>
      <c r="D6" s="8" t="n">
        <v>29900</v>
      </c>
      <c r="E6" s="8" t="n">
        <v>7700</v>
      </c>
      <c r="F6" s="8" t="n">
        <v>5900</v>
      </c>
      <c r="G6" s="8" t="n">
        <v>15300</v>
      </c>
      <c r="H6" s="8" t="n">
        <v>1100</v>
      </c>
      <c r="I6" s="8" t="n">
        <v>10800</v>
      </c>
      <c r="J6" s="8" t="n">
        <v>15700</v>
      </c>
      <c r="K6" s="8" t="n">
        <v>13100</v>
      </c>
      <c r="L6" s="8" t="n">
        <v>10400</v>
      </c>
      <c r="M6" s="8" t="n">
        <v>13500</v>
      </c>
      <c r="O6" s="8" t="n">
        <v>82891</v>
      </c>
      <c r="P6" s="8" t="n">
        <v>33111</v>
      </c>
      <c r="Q6" s="8" t="n">
        <v>52733</v>
      </c>
    </row>
    <row r="7" spans="1:17">
      <c r="A7" s="3" t="s">
        <v>1330</v>
      </c>
      <c r="B7" s="9" t="n">
        <v>0.54</v>
      </c>
      <c r="C7" s="9" t="n">
        <v>0.86</v>
      </c>
      <c r="D7" s="9" t="n">
        <v>0.93</v>
      </c>
      <c r="E7" s="9" t="n">
        <v>0.24</v>
      </c>
      <c r="F7" s="9" t="n">
        <v>0.19</v>
      </c>
      <c r="G7" s="9" t="n">
        <v>0.47</v>
      </c>
      <c r="H7" s="9" t="n">
        <v>0.03</v>
      </c>
      <c r="I7" s="9" t="n">
        <v>0.34</v>
      </c>
      <c r="J7" s="9" t="n">
        <v>0.49</v>
      </c>
      <c r="K7" s="9" t="n">
        <v>0.41</v>
      </c>
      <c r="L7" s="9" t="n">
        <v>0.32</v>
      </c>
      <c r="M7" s="9" t="n">
        <v>0.42</v>
      </c>
      <c r="O7" s="9" t="n">
        <v>2.57</v>
      </c>
      <c r="P7" s="9" t="n">
        <v>1.03</v>
      </c>
      <c r="Q7" s="9" t="n">
        <v>1.64</v>
      </c>
    </row>
    <row r="8" spans="1:17">
      <c r="A8" s="3" t="s">
        <v>1331</v>
      </c>
      <c r="B8" s="9" t="n">
        <v>0.54</v>
      </c>
      <c r="C8" s="9" t="n">
        <v>0.86</v>
      </c>
      <c r="D8" s="9" t="n">
        <v>0.93</v>
      </c>
      <c r="E8" s="9" t="n">
        <v>0.24</v>
      </c>
      <c r="F8" s="9" t="n">
        <v>0.19</v>
      </c>
      <c r="G8" s="9" t="n">
        <v>0.47</v>
      </c>
      <c r="H8" s="9" t="n">
        <v>0.03</v>
      </c>
      <c r="I8" s="9" t="n">
        <v>0.34</v>
      </c>
      <c r="J8" s="9" t="n">
        <v>0.49</v>
      </c>
      <c r="K8" s="9" t="n">
        <v>0.41</v>
      </c>
      <c r="L8" s="9" t="n">
        <v>0.32</v>
      </c>
      <c r="M8" s="9" t="n">
        <v>0.42</v>
      </c>
      <c r="O8" s="9" t="n">
        <v>2.57</v>
      </c>
      <c r="P8" s="9" t="n">
        <v>1.03</v>
      </c>
      <c r="Q8" s="9" t="n">
        <v>1.64</v>
      </c>
    </row>
    <row r="9" spans="1:17">
      <c r="A9" s="3" t="s">
        <v>462</v>
      </c>
    </row>
    <row r="10" spans="1:17">
      <c r="A10" s="3" t="s">
        <v>1329</v>
      </c>
      <c r="C10" s="8" t="n">
        <v>28200</v>
      </c>
      <c r="D10" s="8" t="n">
        <v>30400</v>
      </c>
      <c r="E10" s="8" t="n">
        <v>10200</v>
      </c>
      <c r="N10" s="8" t="n">
        <v>68800</v>
      </c>
    </row>
    <row r="11" spans="1:17">
      <c r="A11" s="3" t="s">
        <v>1330</v>
      </c>
      <c r="C11" s="9" t="n">
        <v>0.87</v>
      </c>
      <c r="D11" s="9" t="n">
        <v>0.9399999999999999</v>
      </c>
      <c r="E11" s="9" t="n">
        <v>0.32</v>
      </c>
      <c r="N11" s="9" t="n">
        <v>2.13</v>
      </c>
    </row>
    <row r="12" spans="1:17">
      <c r="A12" s="3" t="s">
        <v>1331</v>
      </c>
      <c r="C12" s="9" t="n">
        <v>0.87</v>
      </c>
      <c r="D12" s="9" t="n">
        <v>0.9399999999999999</v>
      </c>
      <c r="E12" s="9" t="n">
        <v>0.32</v>
      </c>
      <c r="N12" s="9" t="n">
        <v>2.13</v>
      </c>
    </row>
    <row r="13" spans="1:17">
      <c r="A13" s="3" t="s">
        <v>1338</v>
      </c>
    </row>
    <row r="14" spans="1:17">
      <c r="A14" s="3" t="s">
        <v>1329</v>
      </c>
      <c r="C14" s="8" t="n">
        <v>-500</v>
      </c>
      <c r="D14" s="8" t="n">
        <v>-500</v>
      </c>
      <c r="E14" s="8" t="n">
        <v>-2500</v>
      </c>
      <c r="N14" s="8" t="n">
        <v>65300</v>
      </c>
    </row>
    <row r="15" spans="1:17">
      <c r="A15" s="3" t="s">
        <v>1330</v>
      </c>
      <c r="C15" s="9" t="n">
        <v>-0.01</v>
      </c>
      <c r="D15" s="9" t="n">
        <v>-0.01</v>
      </c>
      <c r="E15" s="9" t="n">
        <v>-0.08</v>
      </c>
      <c r="N15" s="9" t="n">
        <v>2.02</v>
      </c>
    </row>
    <row r="16" spans="1:17">
      <c r="A16" s="3" t="s">
        <v>1331</v>
      </c>
      <c r="C16" s="9" t="n">
        <v>-0.01</v>
      </c>
      <c r="D16" s="9" t="n">
        <v>-0.01</v>
      </c>
      <c r="E16" s="9" t="n">
        <v>-0.08</v>
      </c>
      <c r="N16" s="9" t="n">
        <v>2.02</v>
      </c>
    </row>
    <row r="17" spans="1:17">
      <c r="A17" s="3" t="s">
        <v>1339</v>
      </c>
    </row>
    <row r="18" spans="1:17">
      <c r="A18" s="3" t="s">
        <v>1329</v>
      </c>
      <c r="C18" s="8" t="n">
        <v>27700</v>
      </c>
      <c r="D18" s="8" t="n">
        <v>29900</v>
      </c>
      <c r="E18" s="8" t="n">
        <v>7700</v>
      </c>
      <c r="N18" s="8" t="n">
        <v>65300</v>
      </c>
    </row>
    <row r="19" spans="1:17">
      <c r="A19" s="3" t="s">
        <v>1330</v>
      </c>
      <c r="C19" s="9" t="n">
        <v>0.86</v>
      </c>
      <c r="D19" s="9" t="n">
        <v>0.93</v>
      </c>
      <c r="E19" s="9" t="n">
        <v>0.24</v>
      </c>
      <c r="N19" s="9" t="n">
        <v>2.02</v>
      </c>
    </row>
    <row r="20" spans="1:17">
      <c r="A20" s="3" t="s">
        <v>1331</v>
      </c>
      <c r="C20" s="9" t="n">
        <v>0.86</v>
      </c>
      <c r="D20" s="9" t="n">
        <v>0.93</v>
      </c>
      <c r="E20" s="9" t="n">
        <v>0.24</v>
      </c>
      <c r="N20" s="9" t="n">
        <v>2.02</v>
      </c>
    </row>
    <row r="21" spans="1:17">
      <c r="A21" s="3" t="s">
        <v>473</v>
      </c>
    </row>
    <row r="22" spans="1:17">
      <c r="A22" s="3" t="s">
        <v>39</v>
      </c>
      <c r="B22" s="8" t="n">
        <v>150700</v>
      </c>
      <c r="C22" s="8" t="n">
        <v>157600</v>
      </c>
      <c r="D22" s="8" t="n">
        <v>161800</v>
      </c>
      <c r="E22" s="8" t="n">
        <v>141800</v>
      </c>
      <c r="O22" s="8" t="n">
        <v>611900</v>
      </c>
    </row>
    <row r="23" spans="1:17">
      <c r="A23" s="3" t="s">
        <v>41</v>
      </c>
      <c r="B23" s="5" t="n">
        <v>73300</v>
      </c>
      <c r="C23" s="5" t="n">
        <v>78700</v>
      </c>
      <c r="D23" s="5" t="n">
        <v>79100</v>
      </c>
      <c r="E23" s="5" t="n">
        <v>66300</v>
      </c>
      <c r="O23" s="5" t="n">
        <v>297400</v>
      </c>
    </row>
    <row r="24" spans="1:17">
      <c r="A24" s="3" t="s">
        <v>45</v>
      </c>
      <c r="B24" s="8" t="n">
        <v>42900</v>
      </c>
      <c r="C24" s="5" t="n">
        <v>49700</v>
      </c>
      <c r="D24" s="5" t="n">
        <v>50300</v>
      </c>
      <c r="E24" s="5" t="n">
        <v>26900</v>
      </c>
      <c r="O24" s="8" t="n">
        <v>169800</v>
      </c>
    </row>
    <row r="25" spans="1:17">
      <c r="A25" s="3" t="s">
        <v>1340</v>
      </c>
    </row>
    <row r="26" spans="1:17">
      <c r="A26" s="3" t="s">
        <v>39</v>
      </c>
      <c r="C26" s="5" t="n">
        <v>159000</v>
      </c>
      <c r="D26" s="5" t="n">
        <v>162600</v>
      </c>
      <c r="E26" s="5" t="n">
        <v>148200</v>
      </c>
      <c r="N26" s="8" t="n">
        <v>469800</v>
      </c>
    </row>
    <row r="27" spans="1:17">
      <c r="A27" s="3" t="s">
        <v>41</v>
      </c>
      <c r="C27" s="5" t="n">
        <v>79400</v>
      </c>
      <c r="D27" s="5" t="n">
        <v>79600</v>
      </c>
      <c r="E27" s="5" t="n">
        <v>70200</v>
      </c>
      <c r="N27" s="5" t="n">
        <v>229200</v>
      </c>
    </row>
    <row r="28" spans="1:17">
      <c r="A28" s="3" t="s">
        <v>45</v>
      </c>
      <c r="C28" s="5" t="n">
        <v>50800</v>
      </c>
      <c r="D28" s="5" t="n">
        <v>50800</v>
      </c>
      <c r="E28" s="5" t="n">
        <v>30800</v>
      </c>
      <c r="N28" s="5" t="n">
        <v>131900</v>
      </c>
    </row>
    <row r="29" spans="1:17">
      <c r="A29" s="3" t="s">
        <v>1341</v>
      </c>
    </row>
    <row r="30" spans="1:17">
      <c r="A30" s="3" t="s">
        <v>39</v>
      </c>
      <c r="C30" s="5" t="n">
        <v>-1400</v>
      </c>
      <c r="D30" s="5" t="n">
        <v>-800</v>
      </c>
      <c r="E30" s="5" t="n">
        <v>-6400</v>
      </c>
      <c r="N30" s="5" t="n">
        <v>-8600</v>
      </c>
    </row>
    <row r="31" spans="1:17">
      <c r="A31" s="3" t="s">
        <v>41</v>
      </c>
      <c r="C31" s="5" t="n">
        <v>-700</v>
      </c>
      <c r="D31" s="5" t="n">
        <v>-500</v>
      </c>
      <c r="E31" s="5" t="n">
        <v>-3900</v>
      </c>
      <c r="N31" s="5" t="n">
        <v>-5100</v>
      </c>
    </row>
    <row r="32" spans="1:17">
      <c r="A32" s="3" t="s">
        <v>45</v>
      </c>
      <c r="C32" s="5" t="n">
        <v>-600</v>
      </c>
      <c r="D32" s="5" t="n">
        <v>-500</v>
      </c>
      <c r="E32" s="5" t="n">
        <v>-3900</v>
      </c>
      <c r="N32" s="5" t="n">
        <v>-5000</v>
      </c>
    </row>
    <row r="33" spans="1:17">
      <c r="A33" s="3" t="s">
        <v>1342</v>
      </c>
    </row>
    <row r="34" spans="1:17">
      <c r="A34" s="3" t="s">
        <v>39</v>
      </c>
      <c r="C34" s="5" t="n">
        <v>157600</v>
      </c>
      <c r="D34" s="5" t="n">
        <v>161800</v>
      </c>
      <c r="E34" s="5" t="n">
        <v>141800</v>
      </c>
      <c r="N34" s="5" t="n">
        <v>461200</v>
      </c>
    </row>
    <row r="35" spans="1:17">
      <c r="A35" s="3" t="s">
        <v>41</v>
      </c>
      <c r="C35" s="5" t="n">
        <v>78700</v>
      </c>
      <c r="D35" s="5" t="n">
        <v>79100</v>
      </c>
      <c r="E35" s="5" t="n">
        <v>66300</v>
      </c>
      <c r="N35" s="5" t="n">
        <v>224100</v>
      </c>
    </row>
    <row r="36" spans="1:17">
      <c r="A36" s="3" t="s">
        <v>45</v>
      </c>
      <c r="C36" s="8" t="n">
        <v>49700</v>
      </c>
      <c r="D36" s="8" t="n">
        <v>50300</v>
      </c>
      <c r="E36" s="8" t="n">
        <v>26900</v>
      </c>
      <c r="N36" s="8" t="n">
        <v>126900</v>
      </c>
    </row>
  </sheetData>
  <mergeCells count="3">
    <mergeCell ref="A1:A2"/>
    <mergeCell ref="B1:M1"/>
    <mergeCell ref="O1:Q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343</v>
      </c>
      <c r="C1" s="2" t="s">
        <v>1</v>
      </c>
    </row>
    <row r="2" spans="1:5">
      <c r="C2" s="2" t="s">
        <v>2</v>
      </c>
      <c r="D2" s="2" t="s">
        <v>36</v>
      </c>
      <c r="E2" s="2" t="s">
        <v>37</v>
      </c>
    </row>
    <row r="3" spans="1:5">
      <c r="A3" s="3" t="s">
        <v>1344</v>
      </c>
    </row>
    <row r="4" spans="1:5">
      <c r="A4" s="7" t="s">
        <v>1345</v>
      </c>
    </row>
    <row r="5" spans="1:5">
      <c r="A5" s="3" t="s">
        <v>1346</v>
      </c>
      <c r="C5" s="8" t="n">
        <v>7919</v>
      </c>
      <c r="D5" s="8" t="n">
        <v>6952</v>
      </c>
      <c r="E5" s="8" t="n">
        <v>8530</v>
      </c>
    </row>
    <row r="6" spans="1:5">
      <c r="A6" s="3" t="s">
        <v>1347</v>
      </c>
      <c r="C6" s="5" t="n">
        <v>579</v>
      </c>
      <c r="D6" s="5" t="n">
        <v>1388</v>
      </c>
      <c r="E6" s="5" t="n">
        <v>23</v>
      </c>
    </row>
    <row r="7" spans="1:5">
      <c r="A7" s="3" t="s">
        <v>778</v>
      </c>
      <c r="B7" s="3" t="s">
        <v>712</v>
      </c>
      <c r="C7" s="5" t="n">
        <v>-1161</v>
      </c>
      <c r="D7" s="5" t="n">
        <v>-421</v>
      </c>
      <c r="E7" s="5" t="n">
        <v>-1601</v>
      </c>
    </row>
    <row r="8" spans="1:5">
      <c r="A8" s="3" t="s">
        <v>1348</v>
      </c>
      <c r="C8" s="5" t="n">
        <v>7337</v>
      </c>
      <c r="D8" s="5" t="n">
        <v>7919</v>
      </c>
      <c r="E8" s="5" t="n">
        <v>6952</v>
      </c>
    </row>
    <row r="9" spans="1:5">
      <c r="A9" s="3" t="s">
        <v>1349</v>
      </c>
    </row>
    <row r="10" spans="1:5">
      <c r="A10" s="7" t="s">
        <v>1345</v>
      </c>
    </row>
    <row r="11" spans="1:5">
      <c r="A11" s="3" t="s">
        <v>1346</v>
      </c>
      <c r="C11" s="5" t="n">
        <v>11370</v>
      </c>
      <c r="D11" s="5" t="n">
        <v>13714</v>
      </c>
      <c r="E11" s="5" t="n">
        <v>14024</v>
      </c>
    </row>
    <row r="12" spans="1:5">
      <c r="A12" s="3" t="s">
        <v>1347</v>
      </c>
      <c r="C12" s="5" t="n">
        <v>8372</v>
      </c>
      <c r="D12" s="5" t="n">
        <v>8909</v>
      </c>
      <c r="E12" s="5" t="n">
        <v>10851</v>
      </c>
    </row>
    <row r="13" spans="1:5">
      <c r="A13" s="3" t="s">
        <v>778</v>
      </c>
      <c r="B13" s="3" t="s">
        <v>712</v>
      </c>
      <c r="C13" s="5" t="n">
        <v>-8399</v>
      </c>
      <c r="D13" s="5" t="n">
        <v>-11253</v>
      </c>
      <c r="E13" s="5" t="n">
        <v>-11161</v>
      </c>
    </row>
    <row r="14" spans="1:5">
      <c r="A14" s="3" t="s">
        <v>1348</v>
      </c>
      <c r="C14" s="5" t="n">
        <v>11343</v>
      </c>
      <c r="D14" s="5" t="n">
        <v>11370</v>
      </c>
      <c r="E14" s="5" t="n">
        <v>13714</v>
      </c>
    </row>
    <row r="15" spans="1:5">
      <c r="A15" s="3" t="s">
        <v>814</v>
      </c>
    </row>
    <row r="16" spans="1:5">
      <c r="A16" s="7" t="s">
        <v>1345</v>
      </c>
    </row>
    <row r="17" spans="1:5">
      <c r="A17" s="3" t="s">
        <v>1346</v>
      </c>
      <c r="C17" s="5" t="n">
        <v>16057</v>
      </c>
      <c r="D17" s="5" t="n">
        <v>22821</v>
      </c>
      <c r="E17" s="5" t="n">
        <v>24439</v>
      </c>
    </row>
    <row r="18" spans="1:5">
      <c r="A18" s="3" t="s">
        <v>1347</v>
      </c>
      <c r="C18" s="5" t="n">
        <v>-4882</v>
      </c>
      <c r="D18" s="5" t="n">
        <v>-3552</v>
      </c>
      <c r="E18" s="5" t="n">
        <v>-88</v>
      </c>
    </row>
    <row r="19" spans="1:5">
      <c r="A19" s="3" t="s">
        <v>778</v>
      </c>
      <c r="B19" s="3" t="s">
        <v>712</v>
      </c>
      <c r="C19" s="5" t="n">
        <v>-2786</v>
      </c>
      <c r="D19" s="5" t="n">
        <v>-3212</v>
      </c>
      <c r="E19" s="5" t="n">
        <v>-1530</v>
      </c>
    </row>
    <row r="20" spans="1:5">
      <c r="A20" s="3" t="s">
        <v>1348</v>
      </c>
      <c r="C20" s="8" t="n">
        <v>8389</v>
      </c>
      <c r="D20" s="8" t="n">
        <v>16057</v>
      </c>
      <c r="E20" s="8" t="n">
        <v>22821</v>
      </c>
    </row>
    <row r="21" spans="1:5"/>
    <row r="22" spans="1:5">
      <c r="A22" s="3" t="s">
        <v>712</v>
      </c>
      <c r="B22" s="3" t="s">
        <v>1350</v>
      </c>
    </row>
  </sheetData>
  <mergeCells count="4">
    <mergeCell ref="A1:B2"/>
    <mergeCell ref="C1:E1"/>
    <mergeCell ref="A21:D21"/>
    <mergeCell ref="B22:D2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7"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7" t="s">
        <v>107</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7"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7"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7"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7" t="s">
        <v>197</v>
      </c>
    </row>
    <row r="4" spans="1:2">
      <c r="A4" s="3" t="s">
        <v>80</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v>
      </c>
      <c r="B1" s="2" t="s">
        <v>1</v>
      </c>
    </row>
    <row r="2" spans="1:4">
      <c r="B2" s="2" t="s">
        <v>2</v>
      </c>
      <c r="C2" s="2" t="s">
        <v>36</v>
      </c>
      <c r="D2" s="2" t="s">
        <v>37</v>
      </c>
    </row>
    <row r="3" spans="1:4">
      <c r="A3" s="7" t="s">
        <v>38</v>
      </c>
    </row>
    <row r="4" spans="1:4">
      <c r="A4" s="3" t="s">
        <v>39</v>
      </c>
      <c r="B4" s="8" t="n">
        <v>982479</v>
      </c>
      <c r="C4" s="8" t="n">
        <v>863717</v>
      </c>
      <c r="D4" s="8" t="n">
        <v>779839</v>
      </c>
    </row>
    <row r="5" spans="1:4">
      <c r="A5" s="3" t="s">
        <v>40</v>
      </c>
      <c r="B5" s="5" t="n">
        <v>632730</v>
      </c>
      <c r="C5" s="5" t="n">
        <v>567434</v>
      </c>
      <c r="D5" s="5" t="n">
        <v>478555</v>
      </c>
    </row>
    <row r="6" spans="1:4">
      <c r="A6" s="3" t="s">
        <v>41</v>
      </c>
      <c r="B6" s="5" t="n">
        <v>349749</v>
      </c>
      <c r="C6" s="5" t="n">
        <v>296283</v>
      </c>
      <c r="D6" s="5" t="n">
        <v>301284</v>
      </c>
    </row>
    <row r="7" spans="1:4">
      <c r="A7" s="3" t="s">
        <v>42</v>
      </c>
      <c r="B7" s="5" t="n">
        <v>156189</v>
      </c>
      <c r="C7" s="5" t="n">
        <v>162942</v>
      </c>
      <c r="D7" s="5" t="n">
        <v>158358</v>
      </c>
    </row>
    <row r="8" spans="1:4">
      <c r="A8" s="3" t="s">
        <v>43</v>
      </c>
      <c r="B8" s="5" t="n">
        <v>40582</v>
      </c>
      <c r="C8" s="5" t="n">
        <v>41174</v>
      </c>
      <c r="D8" s="5" t="n">
        <v>40306</v>
      </c>
    </row>
    <row r="9" spans="1:4">
      <c r="A9" s="3" t="s">
        <v>44</v>
      </c>
      <c r="B9" s="5" t="n">
        <v>15570</v>
      </c>
      <c r="C9" s="5" t="n">
        <v>13491</v>
      </c>
      <c r="D9" s="5" t="n">
        <v>8488</v>
      </c>
    </row>
    <row r="10" spans="1:4">
      <c r="A10" s="3" t="s">
        <v>45</v>
      </c>
      <c r="B10" s="5" t="n">
        <v>137408</v>
      </c>
      <c r="C10" s="5" t="n">
        <v>78676</v>
      </c>
      <c r="D10" s="5" t="n">
        <v>94132</v>
      </c>
    </row>
    <row r="11" spans="1:4">
      <c r="A11" s="3" t="s">
        <v>46</v>
      </c>
      <c r="B11" s="5" t="n">
        <v>-2118</v>
      </c>
      <c r="C11" s="5" t="n">
        <v>-1511</v>
      </c>
      <c r="D11" s="5" t="n">
        <v>-2077</v>
      </c>
    </row>
    <row r="12" spans="1:4">
      <c r="A12" s="3" t="s">
        <v>47</v>
      </c>
      <c r="B12" s="5" t="n">
        <v>20242</v>
      </c>
      <c r="C12" s="5" t="n">
        <v>18602</v>
      </c>
      <c r="D12" s="5" t="n">
        <v>15541</v>
      </c>
    </row>
    <row r="13" spans="1:4">
      <c r="A13" s="3" t="s">
        <v>48</v>
      </c>
      <c r="B13" s="5" t="n">
        <v>4037</v>
      </c>
      <c r="C13" s="5" t="n">
        <v>6877</v>
      </c>
      <c r="D13" s="5" t="n">
        <v>2402</v>
      </c>
    </row>
    <row r="14" spans="1:4">
      <c r="A14" s="3" t="s">
        <v>49</v>
      </c>
      <c r="B14" s="5" t="n">
        <v>115247</v>
      </c>
      <c r="C14" s="5" t="n">
        <v>54708</v>
      </c>
      <c r="D14" s="5" t="n">
        <v>78266</v>
      </c>
    </row>
    <row r="15" spans="1:4">
      <c r="A15" s="3" t="s">
        <v>50</v>
      </c>
      <c r="B15" s="5" t="n">
        <v>32228</v>
      </c>
      <c r="C15" s="5" t="n">
        <v>22123</v>
      </c>
      <c r="D15" s="5" t="n">
        <v>25454</v>
      </c>
    </row>
    <row r="16" spans="1:4">
      <c r="A16" s="3" t="s">
        <v>51</v>
      </c>
      <c r="B16" s="5" t="n">
        <v>83019</v>
      </c>
      <c r="C16" s="5" t="n">
        <v>32585</v>
      </c>
      <c r="D16" s="5" t="n">
        <v>52812</v>
      </c>
    </row>
    <row r="17" spans="1:4">
      <c r="A17" s="3" t="s">
        <v>52</v>
      </c>
      <c r="B17" s="5" t="n">
        <v>128</v>
      </c>
      <c r="C17" s="5" t="n">
        <v>-526</v>
      </c>
      <c r="D17" s="5" t="n">
        <v>79</v>
      </c>
    </row>
    <row r="18" spans="1:4">
      <c r="A18" s="3" t="s">
        <v>53</v>
      </c>
      <c r="B18" s="8" t="n">
        <v>82891</v>
      </c>
      <c r="C18" s="8" t="n">
        <v>33111</v>
      </c>
      <c r="D18" s="8" t="n">
        <v>52733</v>
      </c>
    </row>
    <row r="19" spans="1:4">
      <c r="A19" s="3" t="s">
        <v>54</v>
      </c>
      <c r="B19" s="9" t="n">
        <v>2.57</v>
      </c>
      <c r="C19" s="9" t="n">
        <v>1.03</v>
      </c>
      <c r="D19" s="9" t="n">
        <v>1.64</v>
      </c>
    </row>
    <row r="20" spans="1:4">
      <c r="A20" s="3" t="s">
        <v>55</v>
      </c>
      <c r="B20" s="10" t="n">
        <v>2.57</v>
      </c>
      <c r="C20" s="10" t="n">
        <v>1.03</v>
      </c>
      <c r="D20" s="10" t="n">
        <v>1.64</v>
      </c>
    </row>
    <row r="21" spans="1:4">
      <c r="A21" s="3" t="s">
        <v>56</v>
      </c>
      <c r="B21" s="9" t="n">
        <v>0.6899999999999999</v>
      </c>
      <c r="C21" s="9" t="n">
        <v>0.68</v>
      </c>
      <c r="D21" s="9" t="n">
        <v>0.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7"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7" t="s">
        <v>203</v>
      </c>
    </row>
    <row r="4" spans="1:2">
      <c r="A4" s="3" t="s">
        <v>202</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7" t="s">
        <v>206</v>
      </c>
    </row>
    <row r="4" spans="1:2">
      <c r="A4" s="3" t="s">
        <v>205</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7" t="s">
        <v>209</v>
      </c>
    </row>
    <row r="4" spans="1:2">
      <c r="A4" s="3" t="s">
        <v>208</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7" t="s">
        <v>212</v>
      </c>
    </row>
    <row r="4" spans="1:2">
      <c r="A4" s="3" t="s">
        <v>211</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7" t="s">
        <v>215</v>
      </c>
    </row>
    <row r="4" spans="1:2">
      <c r="A4" s="3" t="s">
        <v>214</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7" t="s">
        <v>217</v>
      </c>
    </row>
    <row r="4" spans="1:2">
      <c r="A4" s="3" t="s">
        <v>102</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7" t="s">
        <v>222</v>
      </c>
    </row>
    <row r="4" spans="1:2">
      <c r="A4" s="3" t="s">
        <v>103</v>
      </c>
      <c r="B4"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7" t="s">
        <v>225</v>
      </c>
    </row>
    <row r="4" spans="1:2">
      <c r="A4" s="3" t="s">
        <v>224</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6</v>
      </c>
      <c r="D2" s="2" t="s">
        <v>37</v>
      </c>
    </row>
    <row r="3" spans="1:4">
      <c r="A3" s="7" t="s">
        <v>58</v>
      </c>
    </row>
    <row r="4" spans="1:4">
      <c r="A4" s="3" t="s">
        <v>51</v>
      </c>
      <c r="B4" s="8" t="n">
        <v>83019</v>
      </c>
      <c r="C4" s="8" t="n">
        <v>32585</v>
      </c>
      <c r="D4" s="8" t="n">
        <v>52812</v>
      </c>
    </row>
    <row r="5" spans="1:4">
      <c r="A5" s="7" t="s">
        <v>59</v>
      </c>
    </row>
    <row r="6" spans="1:4">
      <c r="A6" s="3" t="s">
        <v>60</v>
      </c>
      <c r="B6" s="5" t="n">
        <v>-27383</v>
      </c>
      <c r="C6" s="5" t="n">
        <v>44162</v>
      </c>
      <c r="D6" s="5" t="n">
        <v>-23967</v>
      </c>
    </row>
    <row r="7" spans="1:4">
      <c r="A7" s="3" t="s">
        <v>61</v>
      </c>
      <c r="B7" s="5" t="n">
        <v>1494</v>
      </c>
      <c r="C7" s="3" t="s">
        <v>62</v>
      </c>
      <c r="D7" s="5" t="n">
        <v>51</v>
      </c>
    </row>
    <row r="8" spans="1:4">
      <c r="A8" s="3" t="s">
        <v>63</v>
      </c>
      <c r="B8" s="5" t="n">
        <v>851</v>
      </c>
      <c r="C8" s="5" t="n">
        <v>2955</v>
      </c>
      <c r="D8" s="5" t="n">
        <v>-5498</v>
      </c>
    </row>
    <row r="9" spans="1:4">
      <c r="A9" s="7" t="s">
        <v>64</v>
      </c>
    </row>
    <row r="10" spans="1:4">
      <c r="A10" s="3" t="s">
        <v>65</v>
      </c>
      <c r="B10" s="5" t="n">
        <v>-4454</v>
      </c>
      <c r="C10" s="5" t="n">
        <v>-4453</v>
      </c>
      <c r="D10" s="5" t="n">
        <v>-4450</v>
      </c>
    </row>
    <row r="11" spans="1:4">
      <c r="A11" s="3" t="s">
        <v>66</v>
      </c>
      <c r="B11" s="5" t="n">
        <v>5175</v>
      </c>
      <c r="C11" s="5" t="n">
        <v>5439</v>
      </c>
      <c r="D11" s="5" t="n">
        <v>5102</v>
      </c>
    </row>
    <row r="12" spans="1:4">
      <c r="A12" s="3" t="s">
        <v>67</v>
      </c>
      <c r="B12" s="5" t="n">
        <v>-146</v>
      </c>
      <c r="C12" s="5" t="n">
        <v>1490</v>
      </c>
      <c r="D12" s="5" t="n">
        <v>2400</v>
      </c>
    </row>
    <row r="13" spans="1:4">
      <c r="A13" s="3" t="s">
        <v>68</v>
      </c>
      <c r="B13" s="5" t="n">
        <v>3832</v>
      </c>
      <c r="C13" s="5" t="n">
        <v>325</v>
      </c>
      <c r="D13" s="5" t="n">
        <v>1297</v>
      </c>
    </row>
    <row r="14" spans="1:4">
      <c r="A14" s="7" t="s">
        <v>69</v>
      </c>
    </row>
    <row r="15" spans="1:4">
      <c r="A15" s="3" t="s">
        <v>61</v>
      </c>
      <c r="B15" s="5" t="n">
        <v>-348</v>
      </c>
      <c r="C15" s="3" t="s">
        <v>62</v>
      </c>
      <c r="D15" s="5" t="n">
        <v>-6</v>
      </c>
    </row>
    <row r="16" spans="1:4">
      <c r="A16" s="3" t="s">
        <v>63</v>
      </c>
      <c r="B16" s="5" t="n">
        <v>-408</v>
      </c>
      <c r="C16" s="5" t="n">
        <v>-918</v>
      </c>
      <c r="D16" s="5" t="n">
        <v>1104</v>
      </c>
    </row>
    <row r="17" spans="1:4">
      <c r="A17" s="3" t="s">
        <v>70</v>
      </c>
      <c r="B17" s="5" t="n">
        <v>-158</v>
      </c>
      <c r="C17" s="5" t="n">
        <v>-22</v>
      </c>
      <c r="D17" s="5" t="n">
        <v>27</v>
      </c>
    </row>
    <row r="18" spans="1:4">
      <c r="A18" s="3" t="s">
        <v>67</v>
      </c>
      <c r="B18" s="5" t="n">
        <v>37</v>
      </c>
      <c r="C18" s="5" t="n">
        <v>-566</v>
      </c>
      <c r="D18" s="5" t="n">
        <v>-912</v>
      </c>
    </row>
    <row r="19" spans="1:4">
      <c r="A19" s="3" t="s">
        <v>68</v>
      </c>
      <c r="B19" s="5" t="n">
        <v>-979</v>
      </c>
      <c r="C19" s="5" t="n">
        <v>-124</v>
      </c>
      <c r="D19" s="5" t="n">
        <v>-493</v>
      </c>
    </row>
    <row r="20" spans="1:4">
      <c r="A20" s="3" t="s">
        <v>71</v>
      </c>
      <c r="B20" s="5" t="n">
        <v>60532</v>
      </c>
      <c r="C20" s="5" t="n">
        <v>80873</v>
      </c>
      <c r="D20" s="5" t="n">
        <v>27467</v>
      </c>
    </row>
    <row r="21" spans="1:4">
      <c r="A21" s="3" t="s">
        <v>72</v>
      </c>
      <c r="B21" s="5" t="n">
        <v>111</v>
      </c>
      <c r="C21" s="5" t="n">
        <v>-520</v>
      </c>
      <c r="D21" s="5" t="n">
        <v>77</v>
      </c>
    </row>
    <row r="22" spans="1:4">
      <c r="A22" s="3" t="s">
        <v>73</v>
      </c>
      <c r="B22" s="8" t="n">
        <v>60421</v>
      </c>
      <c r="C22" s="8" t="n">
        <v>81393</v>
      </c>
      <c r="D22" s="8" t="n">
        <v>273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7" t="s">
        <v>228</v>
      </c>
    </row>
    <row r="4" spans="1:2">
      <c r="A4" s="3" t="s">
        <v>229</v>
      </c>
      <c r="B4" s="3"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7" t="s">
        <v>232</v>
      </c>
    </row>
    <row r="4" spans="1:2">
      <c r="A4" s="3" t="s">
        <v>231</v>
      </c>
      <c r="B4" s="3"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7" t="s">
        <v>162</v>
      </c>
    </row>
    <row r="4" spans="1:2">
      <c r="A4" s="3" t="s">
        <v>235</v>
      </c>
      <c r="B4" s="3" t="s">
        <v>236</v>
      </c>
    </row>
    <row r="5" spans="1:2">
      <c r="A5" s="3" t="s">
        <v>237</v>
      </c>
      <c r="B5" s="3" t="s">
        <v>238</v>
      </c>
    </row>
    <row r="6" spans="1:2">
      <c r="A6" s="3" t="s">
        <v>164</v>
      </c>
      <c r="B6" s="3" t="s">
        <v>239</v>
      </c>
    </row>
    <row r="7" spans="1:2">
      <c r="A7" s="3" t="s">
        <v>240</v>
      </c>
      <c r="B7" s="3" t="s">
        <v>241</v>
      </c>
    </row>
    <row r="8" spans="1:2">
      <c r="A8" s="3" t="s">
        <v>242</v>
      </c>
      <c r="B8" s="3" t="s">
        <v>243</v>
      </c>
    </row>
    <row r="9" spans="1:2">
      <c r="A9" s="3" t="s">
        <v>244</v>
      </c>
      <c r="B9" s="3" t="s">
        <v>245</v>
      </c>
    </row>
    <row r="10" spans="1:2">
      <c r="A10" s="3" t="s">
        <v>180</v>
      </c>
      <c r="B10" s="3" t="s">
        <v>246</v>
      </c>
    </row>
    <row r="11" spans="1:2">
      <c r="A11" s="3" t="s">
        <v>183</v>
      </c>
      <c r="B11" s="3" t="s">
        <v>247</v>
      </c>
    </row>
    <row r="12" spans="1:2">
      <c r="A12" s="3" t="s">
        <v>248</v>
      </c>
      <c r="B12" s="3" t="s">
        <v>249</v>
      </c>
    </row>
    <row r="13" spans="1:2">
      <c r="A13" s="3" t="s">
        <v>250</v>
      </c>
      <c r="B13" s="3" t="s">
        <v>251</v>
      </c>
    </row>
    <row r="14" spans="1:2">
      <c r="A14" s="3" t="s">
        <v>191</v>
      </c>
      <c r="B14" s="3" t="s">
        <v>252</v>
      </c>
    </row>
    <row r="15" spans="1:2">
      <c r="A15" s="3" t="s">
        <v>253</v>
      </c>
      <c r="B15" s="3" t="s">
        <v>254</v>
      </c>
    </row>
    <row r="16" spans="1:2">
      <c r="A16" s="3" t="s">
        <v>80</v>
      </c>
      <c r="B16" s="3" t="s">
        <v>255</v>
      </c>
    </row>
    <row r="17" spans="1:2">
      <c r="A17" s="3" t="s">
        <v>199</v>
      </c>
      <c r="B17" s="3" t="s">
        <v>256</v>
      </c>
    </row>
    <row r="18" spans="1:2">
      <c r="A18" s="3" t="s">
        <v>257</v>
      </c>
      <c r="B18" s="3" t="s">
        <v>258</v>
      </c>
    </row>
    <row r="19" spans="1:2">
      <c r="A19" s="3" t="s">
        <v>259</v>
      </c>
      <c r="B19" s="3" t="s">
        <v>260</v>
      </c>
    </row>
    <row r="20" spans="1:2">
      <c r="A20" s="3" t="s">
        <v>261</v>
      </c>
      <c r="B20" s="3" t="s">
        <v>262</v>
      </c>
    </row>
    <row r="21" spans="1:2">
      <c r="A21" s="3" t="s">
        <v>263</v>
      </c>
      <c r="B21" s="3" t="s">
        <v>264</v>
      </c>
    </row>
    <row r="22" spans="1:2">
      <c r="A22" s="3" t="s">
        <v>265</v>
      </c>
      <c r="B22"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7" t="s">
        <v>162</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7" t="s">
        <v>165</v>
      </c>
    </row>
    <row r="4" spans="1:2">
      <c r="A4" s="3" t="s">
        <v>275</v>
      </c>
      <c r="B4" s="3" t="s">
        <v>276</v>
      </c>
    </row>
    <row r="5" spans="1:2">
      <c r="A5" s="3" t="s">
        <v>277</v>
      </c>
      <c r="B5" s="3" t="s">
        <v>278</v>
      </c>
    </row>
    <row r="6" spans="1:2">
      <c r="A6" s="3" t="s">
        <v>279</v>
      </c>
      <c r="B6" s="3" t="s">
        <v>280</v>
      </c>
    </row>
    <row r="7" spans="1:2">
      <c r="A7" s="3" t="s">
        <v>281</v>
      </c>
      <c r="B7" s="3" t="s">
        <v>282</v>
      </c>
    </row>
    <row r="8" spans="1:2">
      <c r="A8" s="3" t="s">
        <v>283</v>
      </c>
      <c r="B8" s="3" t="s">
        <v>284</v>
      </c>
    </row>
    <row r="9" spans="1:2">
      <c r="A9" s="3" t="s">
        <v>285</v>
      </c>
      <c r="B9" s="3" t="s">
        <v>286</v>
      </c>
    </row>
    <row r="10" spans="1:2">
      <c r="A10" s="3" t="s">
        <v>287</v>
      </c>
      <c r="B10" s="3" t="s">
        <v>288</v>
      </c>
    </row>
    <row r="11" spans="1:2">
      <c r="A11" s="3" t="s">
        <v>289</v>
      </c>
      <c r="B11" s="3"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7" t="s">
        <v>168</v>
      </c>
    </row>
    <row r="4" spans="1:2">
      <c r="A4" s="3" t="s">
        <v>292</v>
      </c>
      <c r="B4" s="3" t="s">
        <v>293</v>
      </c>
    </row>
    <row r="5" spans="1:2">
      <c r="A5" s="3" t="s">
        <v>294</v>
      </c>
      <c r="B5" s="3" t="s">
        <v>295</v>
      </c>
    </row>
    <row r="6" spans="1:2">
      <c r="A6" s="3" t="s">
        <v>296</v>
      </c>
      <c r="B6" s="3" t="s">
        <v>297</v>
      </c>
    </row>
    <row r="7" spans="1:2">
      <c r="A7" s="3" t="s">
        <v>298</v>
      </c>
      <c r="B7" s="3"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7" t="s">
        <v>171</v>
      </c>
    </row>
    <row r="4" spans="1:2">
      <c r="A4" s="3" t="s">
        <v>301</v>
      </c>
      <c r="B4" s="3" t="s">
        <v>302</v>
      </c>
    </row>
    <row r="5" spans="1:2">
      <c r="A5" s="3" t="s">
        <v>303</v>
      </c>
      <c r="B5" s="3" t="s">
        <v>304</v>
      </c>
    </row>
    <row r="6" spans="1:2">
      <c r="A6" s="3" t="s">
        <v>305</v>
      </c>
      <c r="B6" s="3" t="s">
        <v>306</v>
      </c>
    </row>
    <row r="7" spans="1:2">
      <c r="A7" s="3" t="s">
        <v>307</v>
      </c>
      <c r="B7" s="3" t="s">
        <v>308</v>
      </c>
    </row>
    <row r="8" spans="1:2">
      <c r="A8" s="3" t="s">
        <v>309</v>
      </c>
      <c r="B8" s="3" t="s">
        <v>310</v>
      </c>
    </row>
    <row r="9" spans="1:2">
      <c r="A9" s="3" t="s">
        <v>311</v>
      </c>
      <c r="B9" s="3" t="s">
        <v>312</v>
      </c>
    </row>
    <row r="10" spans="1:2">
      <c r="A10" s="3" t="s">
        <v>313</v>
      </c>
      <c r="B10" s="3" t="s">
        <v>314</v>
      </c>
    </row>
    <row r="11" spans="1:2">
      <c r="A11" s="3" t="s">
        <v>315</v>
      </c>
      <c r="B11" s="3" t="s">
        <v>316</v>
      </c>
    </row>
    <row r="12" spans="1:2">
      <c r="A12" s="3" t="s">
        <v>317</v>
      </c>
      <c r="B12" s="3" t="s">
        <v>318</v>
      </c>
    </row>
    <row r="13" spans="1:2">
      <c r="A13" s="3" t="s">
        <v>319</v>
      </c>
      <c r="B13" s="3" t="s">
        <v>320</v>
      </c>
    </row>
    <row r="14" spans="1:2">
      <c r="A14" s="3" t="s">
        <v>321</v>
      </c>
      <c r="B14" s="3" t="s">
        <v>322</v>
      </c>
    </row>
    <row r="15" spans="1:2">
      <c r="A15" s="3" t="s">
        <v>323</v>
      </c>
      <c r="B15" s="3" t="s">
        <v>324</v>
      </c>
    </row>
    <row r="16" spans="1:2">
      <c r="A16" s="3" t="s">
        <v>325</v>
      </c>
      <c r="B16"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7" t="s">
        <v>174</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7" t="s">
        <v>177</v>
      </c>
    </row>
    <row r="4" spans="1:2">
      <c r="A4" s="3" t="s">
        <v>333</v>
      </c>
      <c r="B4" s="3"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7" t="s">
        <v>181</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row r="9" spans="1:2">
      <c r="A9" s="3" t="s">
        <v>346</v>
      </c>
      <c r="B9" s="3" t="s">
        <v>347</v>
      </c>
    </row>
    <row r="10" spans="1:2">
      <c r="A10" s="3" t="s">
        <v>348</v>
      </c>
      <c r="B10" s="3" t="s">
        <v>349</v>
      </c>
    </row>
    <row r="11" spans="1:2">
      <c r="A11" s="3" t="s">
        <v>350</v>
      </c>
      <c r="B11" s="3"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v>
      </c>
      <c r="B1" s="2" t="s">
        <v>2</v>
      </c>
      <c r="C1" s="2" t="s">
        <v>36</v>
      </c>
      <c r="D1" s="2" t="s">
        <v>37</v>
      </c>
      <c r="E1" s="2" t="s">
        <v>75</v>
      </c>
    </row>
    <row r="2" spans="1:5">
      <c r="A2" s="7" t="s">
        <v>76</v>
      </c>
    </row>
    <row r="3" spans="1:5">
      <c r="A3" s="3" t="s">
        <v>77</v>
      </c>
      <c r="B3" s="8" t="n">
        <v>197755</v>
      </c>
      <c r="C3" s="8" t="n">
        <v>183727</v>
      </c>
      <c r="D3" s="8" t="n">
        <v>181742</v>
      </c>
      <c r="E3" s="8" t="n">
        <v>185113</v>
      </c>
    </row>
    <row r="4" spans="1:5">
      <c r="A4" s="3" t="s">
        <v>78</v>
      </c>
      <c r="B4" s="5" t="n">
        <v>223176</v>
      </c>
      <c r="C4" s="5" t="n">
        <v>202675</v>
      </c>
    </row>
    <row r="5" spans="1:5">
      <c r="A5" s="3" t="s">
        <v>79</v>
      </c>
      <c r="B5" s="5" t="n">
        <v>57447</v>
      </c>
      <c r="C5" s="3" t="s">
        <v>62</v>
      </c>
    </row>
    <row r="6" spans="1:5">
      <c r="A6" s="3" t="s">
        <v>80</v>
      </c>
      <c r="B6" s="5" t="n">
        <v>85904</v>
      </c>
      <c r="C6" s="5" t="n">
        <v>136519</v>
      </c>
    </row>
    <row r="7" spans="1:5">
      <c r="A7" s="3" t="s">
        <v>81</v>
      </c>
      <c r="B7" s="5" t="n">
        <v>7473</v>
      </c>
      <c r="C7" s="5" t="n">
        <v>6266</v>
      </c>
    </row>
    <row r="8" spans="1:5">
      <c r="A8" s="3" t="s">
        <v>82</v>
      </c>
      <c r="B8" s="5" t="n">
        <v>21294</v>
      </c>
      <c r="C8" s="5" t="n">
        <v>14520</v>
      </c>
    </row>
    <row r="9" spans="1:5">
      <c r="A9" s="3" t="s">
        <v>83</v>
      </c>
      <c r="B9" s="5" t="n">
        <v>593049</v>
      </c>
      <c r="C9" s="5" t="n">
        <v>543707</v>
      </c>
    </row>
    <row r="10" spans="1:5">
      <c r="A10" s="3" t="s">
        <v>84</v>
      </c>
      <c r="B10" s="5" t="n">
        <v>462055</v>
      </c>
      <c r="C10" s="5" t="n">
        <v>454302</v>
      </c>
      <c r="D10" s="5" t="n">
        <v>422564</v>
      </c>
    </row>
    <row r="11" spans="1:5">
      <c r="A11" s="3" t="s">
        <v>85</v>
      </c>
      <c r="B11" s="5" t="n">
        <v>49206</v>
      </c>
      <c r="C11" s="5" t="n">
        <v>55441</v>
      </c>
    </row>
    <row r="12" spans="1:5">
      <c r="A12" s="3" t="s">
        <v>86</v>
      </c>
      <c r="B12" s="5" t="n">
        <v>164382</v>
      </c>
      <c r="C12" s="5" t="n">
        <v>166796</v>
      </c>
      <c r="D12" s="5" t="n">
        <v>160375</v>
      </c>
    </row>
    <row r="13" spans="1:5">
      <c r="A13" s="3" t="s">
        <v>87</v>
      </c>
      <c r="B13" s="5" t="n">
        <v>62622</v>
      </c>
      <c r="C13" s="5" t="n">
        <v>68648</v>
      </c>
    </row>
    <row r="14" spans="1:5">
      <c r="A14" s="3" t="s">
        <v>88</v>
      </c>
      <c r="B14" s="5" t="n">
        <v>45061</v>
      </c>
      <c r="C14" s="5" t="n">
        <v>32811</v>
      </c>
    </row>
    <row r="15" spans="1:5">
      <c r="A15" s="3" t="s">
        <v>89</v>
      </c>
      <c r="B15" s="5" t="n">
        <v>41617</v>
      </c>
      <c r="C15" s="5" t="n">
        <v>39493</v>
      </c>
    </row>
    <row r="16" spans="1:5">
      <c r="A16" s="3" t="s">
        <v>90</v>
      </c>
      <c r="B16" s="5" t="n">
        <v>1417992</v>
      </c>
      <c r="C16" s="5" t="n">
        <v>1361198</v>
      </c>
      <c r="D16" s="8" t="n">
        <v>1263433</v>
      </c>
    </row>
    <row r="17" spans="1:5">
      <c r="A17" s="7" t="s">
        <v>91</v>
      </c>
    </row>
    <row r="18" spans="1:5">
      <c r="A18" s="3" t="s">
        <v>92</v>
      </c>
      <c r="B18" s="3" t="s">
        <v>62</v>
      </c>
      <c r="C18" s="5" t="n">
        <v>262</v>
      </c>
    </row>
    <row r="19" spans="1:5">
      <c r="A19" s="3" t="s">
        <v>93</v>
      </c>
      <c r="B19" s="5" t="n">
        <v>52246</v>
      </c>
      <c r="C19" s="5" t="n">
        <v>44899</v>
      </c>
    </row>
    <row r="20" spans="1:5">
      <c r="A20" s="3" t="s">
        <v>94</v>
      </c>
      <c r="B20" s="5" t="n">
        <v>129030</v>
      </c>
      <c r="C20" s="5" t="n">
        <v>105914</v>
      </c>
    </row>
    <row r="21" spans="1:5">
      <c r="A21" s="3" t="s">
        <v>95</v>
      </c>
      <c r="B21" s="5" t="n">
        <v>1224</v>
      </c>
      <c r="C21" s="5" t="n">
        <v>1799</v>
      </c>
    </row>
    <row r="22" spans="1:5">
      <c r="A22" s="3" t="s">
        <v>96</v>
      </c>
      <c r="B22" s="5" t="n">
        <v>6806</v>
      </c>
      <c r="C22" s="5" t="n">
        <v>8643</v>
      </c>
    </row>
    <row r="23" spans="1:5">
      <c r="A23" s="3" t="s">
        <v>97</v>
      </c>
      <c r="B23" s="5" t="n">
        <v>189306</v>
      </c>
      <c r="C23" s="5" t="n">
        <v>161517</v>
      </c>
    </row>
    <row r="24" spans="1:5">
      <c r="A24" s="3" t="s">
        <v>98</v>
      </c>
      <c r="B24" s="5" t="n">
        <v>523707</v>
      </c>
      <c r="C24" s="5" t="n">
        <v>514120</v>
      </c>
    </row>
    <row r="25" spans="1:5">
      <c r="A25" s="3" t="s">
        <v>99</v>
      </c>
      <c r="B25" s="5" t="n">
        <v>88277</v>
      </c>
      <c r="C25" s="5" t="n">
        <v>101555</v>
      </c>
    </row>
    <row r="26" spans="1:5">
      <c r="A26" s="3" t="s">
        <v>100</v>
      </c>
      <c r="B26" s="5" t="n">
        <v>8422</v>
      </c>
      <c r="C26" s="5" t="n">
        <v>10991</v>
      </c>
    </row>
    <row r="27" spans="1:5">
      <c r="A27" s="3" t="s">
        <v>101</v>
      </c>
      <c r="B27" s="5" t="n">
        <v>809712</v>
      </c>
      <c r="C27" s="5" t="n">
        <v>788183</v>
      </c>
    </row>
    <row r="28" spans="1:5">
      <c r="A28" s="3" t="s">
        <v>102</v>
      </c>
      <c r="B28" s="3" t="s">
        <v>62</v>
      </c>
      <c r="C28" s="3" t="s">
        <v>62</v>
      </c>
    </row>
    <row r="29" spans="1:5">
      <c r="A29" s="7" t="s">
        <v>103</v>
      </c>
    </row>
    <row r="30" spans="1:5">
      <c r="A30" s="3" t="s">
        <v>104</v>
      </c>
      <c r="B30" s="3" t="s">
        <v>62</v>
      </c>
      <c r="C30" s="3" t="s">
        <v>62</v>
      </c>
    </row>
    <row r="31" spans="1:5">
      <c r="A31" s="3" t="s">
        <v>105</v>
      </c>
      <c r="B31" s="5" t="n">
        <v>430555</v>
      </c>
      <c r="C31" s="5" t="n">
        <v>428423</v>
      </c>
    </row>
    <row r="32" spans="1:5">
      <c r="A32" s="3" t="s">
        <v>106</v>
      </c>
      <c r="B32" s="5" t="n">
        <v>589645</v>
      </c>
      <c r="C32" s="5" t="n">
        <v>534082</v>
      </c>
    </row>
    <row r="33" spans="1:5">
      <c r="A33" s="7" t="s">
        <v>107</v>
      </c>
    </row>
    <row r="34" spans="1:5">
      <c r="A34" s="3" t="s">
        <v>108</v>
      </c>
      <c r="B34" s="5" t="n">
        <v>-115976</v>
      </c>
      <c r="C34" s="5" t="n">
        <v>-87318</v>
      </c>
    </row>
    <row r="35" spans="1:5">
      <c r="A35" s="3" t="s">
        <v>109</v>
      </c>
      <c r="B35" s="5" t="n">
        <v>-47109</v>
      </c>
      <c r="C35" s="5" t="n">
        <v>-50536</v>
      </c>
    </row>
    <row r="36" spans="1:5">
      <c r="A36" s="3" t="s">
        <v>68</v>
      </c>
      <c r="B36" s="5" t="n">
        <v>4697</v>
      </c>
      <c r="C36" s="5" t="n">
        <v>1953</v>
      </c>
    </row>
    <row r="37" spans="1:5">
      <c r="A37" s="3" t="s">
        <v>110</v>
      </c>
      <c r="B37" s="5" t="n">
        <v>-256603</v>
      </c>
      <c r="C37" s="5" t="n">
        <v>-256876</v>
      </c>
    </row>
    <row r="38" spans="1:5">
      <c r="A38" s="3" t="s">
        <v>111</v>
      </c>
      <c r="B38" s="5" t="n">
        <v>605249</v>
      </c>
      <c r="C38" s="5" t="n">
        <v>569768</v>
      </c>
    </row>
    <row r="39" spans="1:5">
      <c r="A39" s="3" t="s">
        <v>112</v>
      </c>
      <c r="B39" s="5" t="n">
        <v>3031</v>
      </c>
      <c r="C39" s="5" t="n">
        <v>3247</v>
      </c>
    </row>
    <row r="40" spans="1:5">
      <c r="A40" s="3" t="s">
        <v>113</v>
      </c>
      <c r="B40" s="5" t="n">
        <v>608280</v>
      </c>
      <c r="C40" s="5" t="n">
        <v>573015</v>
      </c>
    </row>
    <row r="41" spans="1:5">
      <c r="A41" s="3" t="s">
        <v>114</v>
      </c>
      <c r="B41" s="5" t="n">
        <v>1417992</v>
      </c>
      <c r="C41" s="5" t="n">
        <v>1361198</v>
      </c>
    </row>
    <row r="42" spans="1:5">
      <c r="A42" s="3" t="s">
        <v>32</v>
      </c>
    </row>
    <row r="43" spans="1:5">
      <c r="A43" s="7" t="s">
        <v>103</v>
      </c>
    </row>
    <row r="44" spans="1:5">
      <c r="A44" s="3" t="s">
        <v>115</v>
      </c>
      <c r="B44" s="5" t="n">
        <v>37</v>
      </c>
      <c r="C44" s="5" t="n">
        <v>37</v>
      </c>
    </row>
    <row r="45" spans="1:5">
      <c r="A45" s="3" t="s">
        <v>34</v>
      </c>
    </row>
    <row r="46" spans="1:5">
      <c r="A46" s="7" t="s">
        <v>103</v>
      </c>
    </row>
    <row r="47" spans="1:5">
      <c r="A47" s="3" t="s">
        <v>115</v>
      </c>
      <c r="B47" s="8" t="n">
        <v>3</v>
      </c>
      <c r="C47" s="8"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7" t="s">
        <v>184</v>
      </c>
    </row>
    <row r="4" spans="1:2">
      <c r="A4" s="3" t="s">
        <v>353</v>
      </c>
      <c r="B4" s="3"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7" t="s">
        <v>107</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7" t="s">
        <v>189</v>
      </c>
    </row>
    <row r="4" spans="1:2">
      <c r="A4" s="3" t="s">
        <v>361</v>
      </c>
      <c r="B4" s="3"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v>
      </c>
    </row>
    <row r="3" spans="1:2">
      <c r="A3" s="7" t="s">
        <v>192</v>
      </c>
    </row>
    <row r="4" spans="1:2">
      <c r="A4" s="3" t="s">
        <v>272</v>
      </c>
      <c r="B4" s="3" t="s">
        <v>273</v>
      </c>
    </row>
    <row r="5" spans="1:2">
      <c r="A5" s="3" t="s">
        <v>364</v>
      </c>
      <c r="B5" s="3"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7" t="s">
        <v>195</v>
      </c>
    </row>
    <row r="4" spans="1:2">
      <c r="A4" s="3" t="s">
        <v>367</v>
      </c>
      <c r="B4" s="3"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7" t="s">
        <v>197</v>
      </c>
    </row>
    <row r="4" spans="1:2">
      <c r="A4" s="3" t="s">
        <v>370</v>
      </c>
      <c r="B4" s="3"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7" t="s">
        <v>200</v>
      </c>
    </row>
    <row r="4" spans="1:2">
      <c r="A4" s="3" t="s">
        <v>373</v>
      </c>
      <c r="B4" s="3"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7" t="s">
        <v>203</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2</v>
      </c>
    </row>
    <row r="3" spans="1:2">
      <c r="A3" s="7" t="s">
        <v>206</v>
      </c>
    </row>
    <row r="4" spans="1:2">
      <c r="A4" s="3" t="s">
        <v>381</v>
      </c>
      <c r="B4" s="3"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7" t="s">
        <v>209</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6</v>
      </c>
      <c r="B1" s="2" t="s">
        <v>2</v>
      </c>
      <c r="C1" s="2" t="s">
        <v>36</v>
      </c>
      <c r="D1" s="2" t="s">
        <v>37</v>
      </c>
    </row>
    <row r="2" spans="1:4">
      <c r="A2" s="3" t="s">
        <v>117</v>
      </c>
      <c r="B2" s="8" t="n">
        <v>5</v>
      </c>
      <c r="C2" s="8" t="n">
        <v>5</v>
      </c>
    </row>
    <row r="3" spans="1:4">
      <c r="A3" s="3" t="s">
        <v>118</v>
      </c>
      <c r="B3" s="5" t="n">
        <v>2000000</v>
      </c>
      <c r="C3" s="5" t="n">
        <v>2000000</v>
      </c>
    </row>
    <row r="4" spans="1:4">
      <c r="A4" s="3" t="s">
        <v>119</v>
      </c>
      <c r="B4" s="5" t="n">
        <v>0</v>
      </c>
      <c r="C4" s="5" t="n">
        <v>0</v>
      </c>
    </row>
    <row r="5" spans="1:4">
      <c r="A5" s="3" t="s">
        <v>120</v>
      </c>
      <c r="B5" s="5" t="n">
        <v>32300000</v>
      </c>
      <c r="C5" s="5" t="n">
        <v>32200000</v>
      </c>
      <c r="D5" s="5" t="n">
        <v>32100000</v>
      </c>
    </row>
    <row r="6" spans="1:4">
      <c r="A6" s="3" t="s">
        <v>121</v>
      </c>
      <c r="B6" s="5" t="n">
        <v>8418620</v>
      </c>
      <c r="C6" s="5" t="n">
        <v>8431335</v>
      </c>
    </row>
    <row r="7" spans="1:4">
      <c r="A7" s="3" t="s">
        <v>32</v>
      </c>
    </row>
    <row r="8" spans="1:4">
      <c r="A8" s="3" t="s">
        <v>122</v>
      </c>
      <c r="B8" s="11" t="n">
        <v>0.001</v>
      </c>
      <c r="C8" s="11" t="n">
        <v>0.001</v>
      </c>
    </row>
    <row r="9" spans="1:4">
      <c r="A9" s="3" t="s">
        <v>123</v>
      </c>
      <c r="B9" s="5" t="n">
        <v>100000000</v>
      </c>
      <c r="C9" s="5" t="n">
        <v>100000000</v>
      </c>
    </row>
    <row r="10" spans="1:4">
      <c r="A10" s="3" t="s">
        <v>124</v>
      </c>
      <c r="B10" s="5" t="n">
        <v>37450329</v>
      </c>
      <c r="C10" s="5" t="n">
        <v>37395753</v>
      </c>
    </row>
    <row r="11" spans="1:4">
      <c r="A11" s="3" t="s">
        <v>34</v>
      </c>
    </row>
    <row r="12" spans="1:4">
      <c r="A12" s="3" t="s">
        <v>122</v>
      </c>
      <c r="B12" s="11" t="n">
        <v>0.001</v>
      </c>
      <c r="C12" s="11" t="n">
        <v>0.001</v>
      </c>
    </row>
    <row r="13" spans="1:4">
      <c r="A13" s="3" t="s">
        <v>123</v>
      </c>
      <c r="B13" s="5" t="n">
        <v>25000000</v>
      </c>
      <c r="C13" s="5" t="n">
        <v>25000000</v>
      </c>
    </row>
    <row r="14" spans="1:4">
      <c r="A14" s="3" t="s">
        <v>124</v>
      </c>
      <c r="B14" s="5" t="n">
        <v>3233998</v>
      </c>
      <c r="C14" s="5" t="n">
        <v>3233998</v>
      </c>
    </row>
    <row r="15" spans="1:4">
      <c r="A15" s="3" t="s">
        <v>120</v>
      </c>
      <c r="B15" s="5" t="n">
        <v>3233998</v>
      </c>
      <c r="C15" s="5"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7" t="s">
        <v>212</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7" t="s">
        <v>215</v>
      </c>
    </row>
    <row r="4" spans="1:2">
      <c r="A4" s="3" t="s">
        <v>394</v>
      </c>
      <c r="B4" s="3"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7" t="s">
        <v>217</v>
      </c>
    </row>
    <row r="4" spans="1:2">
      <c r="A4" s="3" t="s">
        <v>397</v>
      </c>
      <c r="B4" s="3"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7" t="s">
        <v>220</v>
      </c>
    </row>
    <row r="4" spans="1:2">
      <c r="A4" s="3" t="s">
        <v>400</v>
      </c>
      <c r="B4" s="3" t="s">
        <v>401</v>
      </c>
    </row>
    <row r="5" spans="1:2">
      <c r="A5" s="3" t="s">
        <v>402</v>
      </c>
      <c r="B5" s="3" t="s">
        <v>403</v>
      </c>
    </row>
    <row r="6" spans="1:2">
      <c r="A6" s="3" t="s">
        <v>404</v>
      </c>
      <c r="B6" s="3"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2</v>
      </c>
    </row>
    <row r="3" spans="1:2">
      <c r="A3" s="7" t="s">
        <v>222</v>
      </c>
    </row>
    <row r="4" spans="1:2">
      <c r="A4" s="3" t="s">
        <v>407</v>
      </c>
      <c r="B4" s="3"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7" t="s">
        <v>225</v>
      </c>
    </row>
    <row r="4" spans="1:2">
      <c r="A4" s="3" t="s">
        <v>410</v>
      </c>
      <c r="B4" s="3" t="s">
        <v>411</v>
      </c>
    </row>
    <row r="5" spans="1:2">
      <c r="A5" s="3" t="s">
        <v>412</v>
      </c>
      <c r="B5" s="3" t="s">
        <v>413</v>
      </c>
    </row>
    <row r="6" spans="1:2">
      <c r="A6" s="3" t="s">
        <v>414</v>
      </c>
      <c r="B6" s="3"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2</v>
      </c>
    </row>
    <row r="3" spans="1:2">
      <c r="A3" s="7" t="s">
        <v>228</v>
      </c>
    </row>
    <row r="4" spans="1:2">
      <c r="A4" s="3" t="s">
        <v>417</v>
      </c>
      <c r="B4" s="3"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39"/>
    <col customWidth="1" max="15" min="15" width="14"/>
    <col customWidth="1" max="16" min="16" width="14"/>
  </cols>
  <sheetData>
    <row r="1" spans="1:16">
      <c r="A1" s="1" t="s">
        <v>419</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3" t="s">
        <v>429</v>
      </c>
      <c r="N3" s="8" t="n">
        <v>29800</v>
      </c>
      <c r="O3" s="8" t="n">
        <v>30700</v>
      </c>
      <c r="P3" s="8" t="n">
        <v>28800</v>
      </c>
    </row>
    <row r="4" spans="1:16">
      <c r="A4" s="3" t="s">
        <v>430</v>
      </c>
      <c r="N4" s="5" t="n">
        <v>1200</v>
      </c>
      <c r="O4" s="5" t="n">
        <v>1200</v>
      </c>
    </row>
    <row r="5" spans="1:16">
      <c r="A5" s="3" t="s">
        <v>431</v>
      </c>
      <c r="B5" s="8" t="n">
        <v>14200</v>
      </c>
      <c r="F5" s="8" t="n">
        <v>16200</v>
      </c>
      <c r="N5" s="5" t="n">
        <v>14200</v>
      </c>
      <c r="O5" s="5" t="n">
        <v>16200</v>
      </c>
    </row>
    <row r="6" spans="1:16">
      <c r="A6" s="3" t="s">
        <v>41</v>
      </c>
      <c r="B6" s="5" t="n">
        <v>87900</v>
      </c>
      <c r="C6" s="8" t="n">
        <v>92400</v>
      </c>
      <c r="D6" s="8" t="n">
        <v>91700</v>
      </c>
      <c r="E6" s="8" t="n">
        <v>77700</v>
      </c>
      <c r="F6" s="5" t="n">
        <v>77500</v>
      </c>
      <c r="G6" s="8" t="n">
        <v>79600</v>
      </c>
      <c r="H6" s="8" t="n">
        <v>63200</v>
      </c>
      <c r="I6" s="8" t="n">
        <v>76000</v>
      </c>
      <c r="J6" s="8" t="n">
        <v>77500</v>
      </c>
      <c r="K6" s="8" t="n">
        <v>72600</v>
      </c>
      <c r="L6" s="8" t="n">
        <v>78500</v>
      </c>
      <c r="M6" s="8" t="n">
        <v>72700</v>
      </c>
      <c r="N6" s="5" t="n">
        <v>349749</v>
      </c>
      <c r="O6" s="5" t="n">
        <v>296283</v>
      </c>
      <c r="P6" s="5" t="n">
        <v>301284</v>
      </c>
    </row>
    <row r="7" spans="1:16">
      <c r="A7" s="3" t="s">
        <v>432</v>
      </c>
      <c r="N7" s="5" t="n">
        <v>8500</v>
      </c>
    </row>
    <row r="8" spans="1:16">
      <c r="A8" s="3" t="s">
        <v>433</v>
      </c>
      <c r="B8" s="8" t="n">
        <v>47400</v>
      </c>
      <c r="N8" s="5" t="n">
        <v>47400</v>
      </c>
    </row>
    <row r="9" spans="1:16">
      <c r="A9" s="3" t="s">
        <v>434</v>
      </c>
      <c r="H9" s="5" t="n">
        <v>15800</v>
      </c>
      <c r="N9" s="5" t="n">
        <v>632730</v>
      </c>
      <c r="O9" s="5" t="n">
        <v>567434</v>
      </c>
      <c r="P9" s="5" t="n">
        <v>478555</v>
      </c>
    </row>
    <row r="10" spans="1:16">
      <c r="A10" s="3" t="s">
        <v>435</v>
      </c>
      <c r="H10" s="5" t="n">
        <v>4000</v>
      </c>
    </row>
    <row r="11" spans="1:16">
      <c r="A11" s="3" t="s">
        <v>436</v>
      </c>
      <c r="N11" s="5" t="n">
        <v>4900</v>
      </c>
    </row>
    <row r="12" spans="1:16">
      <c r="A12" s="3" t="s">
        <v>437</v>
      </c>
      <c r="N12" s="3" t="s">
        <v>62</v>
      </c>
    </row>
    <row r="13" spans="1:16">
      <c r="A13" s="3" t="s">
        <v>438</v>
      </c>
      <c r="H13" s="8" t="n">
        <v>11800</v>
      </c>
    </row>
    <row r="14" spans="1:16">
      <c r="A14" s="3" t="s">
        <v>439</v>
      </c>
      <c r="B14" s="3" t="s">
        <v>440</v>
      </c>
      <c r="N14" s="3" t="s">
        <v>440</v>
      </c>
    </row>
    <row r="15" spans="1:16">
      <c r="A15" s="3" t="s">
        <v>441</v>
      </c>
      <c r="N15" s="3" t="s">
        <v>442</v>
      </c>
    </row>
    <row r="16" spans="1:16">
      <c r="A16" s="3" t="s">
        <v>443</v>
      </c>
      <c r="N16" s="3" t="s">
        <v>444</v>
      </c>
    </row>
    <row r="17" spans="1:16">
      <c r="A17" s="3" t="s">
        <v>445</v>
      </c>
    </row>
    <row r="18" spans="1:16">
      <c r="A18" s="3" t="s">
        <v>41</v>
      </c>
      <c r="N18" s="8" t="n">
        <v>-500</v>
      </c>
      <c r="O18" s="5" t="n">
        <v>-600</v>
      </c>
      <c r="P18" s="8" t="n">
        <v>1500</v>
      </c>
    </row>
    <row r="19" spans="1:16">
      <c r="A19" s="3" t="s">
        <v>446</v>
      </c>
    </row>
    <row r="20" spans="1:16">
      <c r="A20" s="3" t="s">
        <v>41</v>
      </c>
      <c r="B20" s="8" t="n">
        <v>1500</v>
      </c>
    </row>
    <row r="21" spans="1:16">
      <c r="A21" s="3" t="s">
        <v>447</v>
      </c>
      <c r="B21" s="5" t="n">
        <v>400</v>
      </c>
      <c r="F21" s="5" t="n">
        <v>400</v>
      </c>
    </row>
    <row r="22" spans="1:16">
      <c r="A22" s="3" t="s">
        <v>448</v>
      </c>
    </row>
    <row r="23" spans="1:16">
      <c r="A23" s="3" t="s">
        <v>431</v>
      </c>
      <c r="B23" s="5" t="n">
        <v>5300</v>
      </c>
      <c r="F23" s="5" t="n">
        <v>1300</v>
      </c>
      <c r="N23" s="5" t="n">
        <v>5300</v>
      </c>
      <c r="O23" s="5" t="n">
        <v>1300</v>
      </c>
    </row>
    <row r="24" spans="1:16">
      <c r="A24" s="3" t="s">
        <v>449</v>
      </c>
    </row>
    <row r="25" spans="1:16">
      <c r="A25" s="3" t="s">
        <v>450</v>
      </c>
      <c r="B25" s="8" t="n">
        <v>400</v>
      </c>
      <c r="F25" s="8" t="n">
        <v>500</v>
      </c>
      <c r="N25" s="8" t="n">
        <v>400</v>
      </c>
      <c r="O25" s="8" t="n">
        <v>500</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6</v>
      </c>
      <c r="D2" s="2" t="s">
        <v>37</v>
      </c>
    </row>
    <row r="3" spans="1:4">
      <c r="A3" s="7" t="s">
        <v>162</v>
      </c>
    </row>
    <row r="4" spans="1:4">
      <c r="A4" s="3" t="s">
        <v>452</v>
      </c>
      <c r="B4" s="8" t="n">
        <v>-274</v>
      </c>
      <c r="C4" s="8" t="n">
        <v>4127</v>
      </c>
      <c r="D4" s="8" t="n">
        <v>-381</v>
      </c>
    </row>
    <row r="5" spans="1:4">
      <c r="A5" s="3" t="s">
        <v>453</v>
      </c>
      <c r="B5" s="5" t="n">
        <v>-67</v>
      </c>
      <c r="C5" s="5" t="n">
        <v>4634</v>
      </c>
      <c r="D5" s="5" t="n">
        <v>-3532</v>
      </c>
    </row>
    <row r="6" spans="1:4">
      <c r="A6" s="3" t="s">
        <v>454</v>
      </c>
      <c r="B6" s="5" t="n">
        <v>-341</v>
      </c>
      <c r="C6" s="5" t="n">
        <v>8761</v>
      </c>
      <c r="D6" s="5" t="n">
        <v>-3913</v>
      </c>
    </row>
    <row r="7" spans="1:4">
      <c r="A7" s="3" t="s">
        <v>455</v>
      </c>
      <c r="B7" s="3" t="s">
        <v>62</v>
      </c>
      <c r="C7" s="8" t="n">
        <v>1867</v>
      </c>
      <c r="D7" s="8" t="n">
        <v>3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56</v>
      </c>
      <c r="B1" s="2" t="s">
        <v>457</v>
      </c>
    </row>
    <row r="2" spans="1:2">
      <c r="A2" s="7" t="s">
        <v>165</v>
      </c>
    </row>
    <row r="3" spans="1:2">
      <c r="A3" s="3" t="s">
        <v>458</v>
      </c>
      <c r="B3" s="8" t="n">
        <v>82000</v>
      </c>
    </row>
    <row r="4" spans="1:2">
      <c r="A4" s="3" t="s">
        <v>459</v>
      </c>
      <c r="B4" s="8" t="n">
        <v>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37</v>
      </c>
    </row>
    <row r="3" spans="1:4">
      <c r="A3" s="7" t="s">
        <v>126</v>
      </c>
    </row>
    <row r="4" spans="1:4">
      <c r="A4" s="3" t="s">
        <v>51</v>
      </c>
      <c r="B4" s="8" t="n">
        <v>83019</v>
      </c>
      <c r="C4" s="8" t="n">
        <v>32585</v>
      </c>
      <c r="D4" s="8" t="n">
        <v>52812</v>
      </c>
    </row>
    <row r="5" spans="1:4">
      <c r="A5" s="7" t="s">
        <v>127</v>
      </c>
    </row>
    <row r="6" spans="1:4">
      <c r="A6" s="3" t="s">
        <v>128</v>
      </c>
      <c r="B6" s="5" t="n">
        <v>68800</v>
      </c>
      <c r="C6" s="5" t="n">
        <v>61517</v>
      </c>
      <c r="D6" s="5" t="n">
        <v>58106</v>
      </c>
    </row>
    <row r="7" spans="1:4">
      <c r="A7" s="3" t="s">
        <v>129</v>
      </c>
      <c r="B7" s="5" t="n">
        <v>10236</v>
      </c>
      <c r="C7" s="5" t="n">
        <v>10439</v>
      </c>
      <c r="D7" s="5" t="n">
        <v>9355</v>
      </c>
    </row>
    <row r="8" spans="1:4">
      <c r="A8" s="3" t="s">
        <v>130</v>
      </c>
      <c r="B8" s="5" t="n">
        <v>-5479</v>
      </c>
      <c r="C8" s="5" t="n">
        <v>-10145</v>
      </c>
      <c r="D8" s="5" t="n">
        <v>-5232</v>
      </c>
    </row>
    <row r="9" spans="1:4">
      <c r="A9" s="3" t="s">
        <v>131</v>
      </c>
      <c r="B9" s="5" t="n">
        <v>8972</v>
      </c>
      <c r="C9" s="5" t="n">
        <v>-1264</v>
      </c>
      <c r="D9" s="5" t="n">
        <v>5889</v>
      </c>
    </row>
    <row r="10" spans="1:4">
      <c r="A10" s="3" t="s">
        <v>132</v>
      </c>
      <c r="B10" s="5" t="n">
        <v>3707</v>
      </c>
      <c r="C10" s="5" t="n">
        <v>2870</v>
      </c>
      <c r="D10" s="5" t="n">
        <v>2778</v>
      </c>
    </row>
    <row r="11" spans="1:4">
      <c r="A11" s="3" t="s">
        <v>133</v>
      </c>
      <c r="B11" s="5" t="n">
        <v>459</v>
      </c>
      <c r="C11" s="5" t="n">
        <v>660</v>
      </c>
      <c r="D11" s="5" t="n">
        <v>564</v>
      </c>
    </row>
    <row r="12" spans="1:4">
      <c r="A12" s="3" t="s">
        <v>134</v>
      </c>
      <c r="B12" s="5" t="n">
        <v>1494</v>
      </c>
      <c r="C12" s="3" t="s">
        <v>62</v>
      </c>
      <c r="D12" s="5" t="n">
        <v>51</v>
      </c>
    </row>
    <row r="13" spans="1:4">
      <c r="A13" s="3" t="s">
        <v>135</v>
      </c>
      <c r="B13" s="5" t="n">
        <v>2203</v>
      </c>
      <c r="C13" s="5" t="n">
        <v>2133</v>
      </c>
      <c r="D13" s="5" t="n">
        <v>2433</v>
      </c>
    </row>
    <row r="14" spans="1:4">
      <c r="A14" s="3" t="s">
        <v>136</v>
      </c>
      <c r="B14" s="3" t="s">
        <v>62</v>
      </c>
      <c r="C14" s="5" t="n">
        <v>4149</v>
      </c>
      <c r="D14" s="3" t="s">
        <v>62</v>
      </c>
    </row>
    <row r="15" spans="1:4">
      <c r="A15" s="7" t="s">
        <v>137</v>
      </c>
    </row>
    <row r="16" spans="1:4">
      <c r="A16" s="3" t="s">
        <v>138</v>
      </c>
      <c r="B16" s="5" t="n">
        <v>-19139</v>
      </c>
      <c r="C16" s="5" t="n">
        <v>-21859</v>
      </c>
      <c r="D16" s="5" t="n">
        <v>-12697</v>
      </c>
    </row>
    <row r="17" spans="1:4">
      <c r="A17" s="3" t="s">
        <v>79</v>
      </c>
      <c r="B17" s="5" t="n">
        <v>-10267</v>
      </c>
      <c r="C17" s="3" t="s">
        <v>62</v>
      </c>
      <c r="D17" s="3" t="s">
        <v>62</v>
      </c>
    </row>
    <row r="18" spans="1:4">
      <c r="A18" s="3" t="s">
        <v>80</v>
      </c>
      <c r="B18" s="5" t="n">
        <v>-968</v>
      </c>
      <c r="C18" s="5" t="n">
        <v>3090</v>
      </c>
      <c r="D18" s="5" t="n">
        <v>-12520</v>
      </c>
    </row>
    <row r="19" spans="1:4">
      <c r="A19" s="3" t="s">
        <v>82</v>
      </c>
      <c r="B19" s="5" t="n">
        <v>-5815</v>
      </c>
      <c r="C19" s="5" t="n">
        <v>-4989</v>
      </c>
      <c r="D19" s="5" t="n">
        <v>-2595</v>
      </c>
    </row>
    <row r="20" spans="1:4">
      <c r="A20" s="3" t="s">
        <v>81</v>
      </c>
      <c r="B20" s="5" t="n">
        <v>-1402</v>
      </c>
      <c r="C20" s="5" t="n">
        <v>-941</v>
      </c>
      <c r="D20" s="5" t="n">
        <v>-2206</v>
      </c>
    </row>
    <row r="21" spans="1:4">
      <c r="A21" s="3" t="s">
        <v>139</v>
      </c>
      <c r="B21" s="5" t="n">
        <v>-12249</v>
      </c>
      <c r="C21" s="5" t="n">
        <v>-18766</v>
      </c>
      <c r="D21" s="5" t="n">
        <v>-14045</v>
      </c>
    </row>
    <row r="22" spans="1:4">
      <c r="A22" s="3" t="s">
        <v>93</v>
      </c>
      <c r="B22" s="5" t="n">
        <v>9340</v>
      </c>
      <c r="C22" s="5" t="n">
        <v>2910</v>
      </c>
      <c r="D22" s="5" t="n">
        <v>2108</v>
      </c>
    </row>
    <row r="23" spans="1:4">
      <c r="A23" s="3" t="s">
        <v>94</v>
      </c>
      <c r="B23" s="5" t="n">
        <v>8209</v>
      </c>
      <c r="C23" s="5" t="n">
        <v>5303</v>
      </c>
      <c r="D23" s="5" t="n">
        <v>1312</v>
      </c>
    </row>
    <row r="24" spans="1:4">
      <c r="A24" s="3" t="s">
        <v>96</v>
      </c>
      <c r="B24" s="5" t="n">
        <v>-824</v>
      </c>
      <c r="C24" s="5" t="n">
        <v>-799</v>
      </c>
      <c r="D24" s="5" t="n">
        <v>1398</v>
      </c>
    </row>
    <row r="25" spans="1:4">
      <c r="A25" s="3" t="s">
        <v>140</v>
      </c>
      <c r="B25" s="5" t="n">
        <v>-7811</v>
      </c>
      <c r="C25" s="5" t="n">
        <v>-2677</v>
      </c>
      <c r="D25" s="5" t="n">
        <v>-6571</v>
      </c>
    </row>
    <row r="26" spans="1:4">
      <c r="A26" s="3" t="s">
        <v>141</v>
      </c>
      <c r="B26" s="5" t="n">
        <v>132485</v>
      </c>
      <c r="C26" s="5" t="n">
        <v>64216</v>
      </c>
      <c r="D26" s="5" t="n">
        <v>80940</v>
      </c>
    </row>
    <row r="27" spans="1:4">
      <c r="A27" s="7" t="s">
        <v>142</v>
      </c>
    </row>
    <row r="28" spans="1:4">
      <c r="A28" s="3" t="s">
        <v>143</v>
      </c>
      <c r="B28" s="3" t="s">
        <v>62</v>
      </c>
      <c r="C28" s="3" t="s">
        <v>62</v>
      </c>
      <c r="D28" s="5" t="n">
        <v>-187000</v>
      </c>
    </row>
    <row r="29" spans="1:4">
      <c r="A29" s="3" t="s">
        <v>144</v>
      </c>
      <c r="B29" s="5" t="n">
        <v>-81579</v>
      </c>
      <c r="C29" s="5" t="n">
        <v>-85510</v>
      </c>
      <c r="D29" s="5" t="n">
        <v>-71244</v>
      </c>
    </row>
    <row r="30" spans="1:4">
      <c r="A30" s="3" t="s">
        <v>145</v>
      </c>
      <c r="B30" s="5" t="n">
        <v>-1307</v>
      </c>
      <c r="C30" s="5" t="n">
        <v>-2127</v>
      </c>
      <c r="D30" s="5" t="n">
        <v>-2248</v>
      </c>
    </row>
    <row r="31" spans="1:4">
      <c r="A31" s="3" t="s">
        <v>146</v>
      </c>
      <c r="B31" s="3" t="s">
        <v>62</v>
      </c>
      <c r="C31" s="3" t="s">
        <v>62</v>
      </c>
      <c r="D31" s="5" t="n">
        <v>6939</v>
      </c>
    </row>
    <row r="32" spans="1:4">
      <c r="A32" s="3" t="s">
        <v>147</v>
      </c>
      <c r="B32" s="5" t="n">
        <v>-82886</v>
      </c>
      <c r="C32" s="5" t="n">
        <v>-87637</v>
      </c>
      <c r="D32" s="5" t="n">
        <v>-253553</v>
      </c>
    </row>
    <row r="33" spans="1:4">
      <c r="A33" s="7" t="s">
        <v>148</v>
      </c>
    </row>
    <row r="34" spans="1:4">
      <c r="A34" s="3" t="s">
        <v>149</v>
      </c>
      <c r="B34" s="5" t="n">
        <v>26031</v>
      </c>
      <c r="C34" s="5" t="n">
        <v>115334</v>
      </c>
      <c r="D34" s="5" t="n">
        <v>235907</v>
      </c>
    </row>
    <row r="35" spans="1:4">
      <c r="A35" s="3" t="s">
        <v>150</v>
      </c>
      <c r="B35" s="5" t="n">
        <v>-29913</v>
      </c>
      <c r="C35" s="5" t="n">
        <v>-84047</v>
      </c>
      <c r="D35" s="5" t="n">
        <v>-34356</v>
      </c>
    </row>
    <row r="36" spans="1:4">
      <c r="A36" s="3" t="s">
        <v>151</v>
      </c>
      <c r="B36" s="3" t="s">
        <v>62</v>
      </c>
      <c r="C36" s="5" t="n">
        <v>-2130</v>
      </c>
      <c r="D36" s="5" t="n">
        <v>-1771</v>
      </c>
    </row>
    <row r="37" spans="1:4">
      <c r="A37" s="3" t="s">
        <v>152</v>
      </c>
      <c r="B37" s="3" t="s">
        <v>62</v>
      </c>
      <c r="C37" s="5" t="n">
        <v>6346</v>
      </c>
      <c r="D37" s="5" t="n">
        <v>-5175</v>
      </c>
    </row>
    <row r="38" spans="1:4">
      <c r="A38" s="3" t="s">
        <v>153</v>
      </c>
      <c r="B38" s="5" t="n">
        <v>202</v>
      </c>
      <c r="C38" s="5" t="n">
        <v>597</v>
      </c>
      <c r="D38" s="5" t="n">
        <v>517</v>
      </c>
    </row>
    <row r="39" spans="1:4">
      <c r="A39" s="3" t="s">
        <v>154</v>
      </c>
      <c r="B39" s="5" t="n">
        <v>-1652</v>
      </c>
      <c r="C39" s="5" t="n">
        <v>-1364</v>
      </c>
      <c r="D39" s="5" t="n">
        <v>-1272</v>
      </c>
    </row>
    <row r="40" spans="1:4">
      <c r="A40" s="3" t="s">
        <v>155</v>
      </c>
      <c r="B40" s="5" t="n">
        <v>-21926</v>
      </c>
      <c r="C40" s="5" t="n">
        <v>-21869</v>
      </c>
      <c r="D40" s="5" t="n">
        <v>-21812</v>
      </c>
    </row>
    <row r="41" spans="1:4">
      <c r="A41" s="3" t="s">
        <v>156</v>
      </c>
      <c r="B41" s="5" t="n">
        <v>-27258</v>
      </c>
      <c r="C41" s="5" t="n">
        <v>12867</v>
      </c>
      <c r="D41" s="5" t="n">
        <v>172038</v>
      </c>
    </row>
    <row r="42" spans="1:4">
      <c r="A42" s="3" t="s">
        <v>157</v>
      </c>
      <c r="B42" s="5" t="n">
        <v>-8313</v>
      </c>
      <c r="C42" s="5" t="n">
        <v>12539</v>
      </c>
      <c r="D42" s="5" t="n">
        <v>-2796</v>
      </c>
    </row>
    <row r="43" spans="1:4">
      <c r="A43" s="3" t="s">
        <v>158</v>
      </c>
      <c r="B43" s="5" t="n">
        <v>14028</v>
      </c>
      <c r="C43" s="5" t="n">
        <v>1985</v>
      </c>
      <c r="D43" s="5" t="n">
        <v>-3371</v>
      </c>
    </row>
    <row r="44" spans="1:4">
      <c r="A44" s="3" t="s">
        <v>159</v>
      </c>
      <c r="B44" s="5" t="n">
        <v>183727</v>
      </c>
      <c r="C44" s="5" t="n">
        <v>181742</v>
      </c>
      <c r="D44" s="5" t="n">
        <v>185113</v>
      </c>
    </row>
    <row r="45" spans="1:4">
      <c r="A45" s="3" t="s">
        <v>160</v>
      </c>
      <c r="B45" s="8" t="n">
        <v>197755</v>
      </c>
      <c r="C45" s="8" t="n">
        <v>183727</v>
      </c>
      <c r="D45" s="8" t="n">
        <v>1817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6</v>
      </c>
      <c r="D1" s="2" t="s">
        <v>37</v>
      </c>
      <c r="E1" s="2" t="s">
        <v>75</v>
      </c>
    </row>
    <row r="2" spans="1:5">
      <c r="A2" s="7" t="s">
        <v>76</v>
      </c>
    </row>
    <row r="3" spans="1:5">
      <c r="A3" s="3" t="s">
        <v>77</v>
      </c>
      <c r="B3" s="8" t="n">
        <v>197755</v>
      </c>
      <c r="C3" s="8" t="n">
        <v>183727</v>
      </c>
      <c r="D3" s="8" t="n">
        <v>181742</v>
      </c>
      <c r="E3" s="8" t="n">
        <v>185113</v>
      </c>
    </row>
    <row r="4" spans="1:5">
      <c r="A4" s="3" t="s">
        <v>78</v>
      </c>
      <c r="B4" s="5" t="n">
        <v>223176</v>
      </c>
      <c r="C4" s="5" t="n">
        <v>202675</v>
      </c>
    </row>
    <row r="5" spans="1:5">
      <c r="A5" s="3" t="s">
        <v>79</v>
      </c>
      <c r="B5" s="5" t="n">
        <v>57447</v>
      </c>
      <c r="C5" s="3" t="s">
        <v>62</v>
      </c>
    </row>
    <row r="6" spans="1:5">
      <c r="A6" s="3" t="s">
        <v>80</v>
      </c>
      <c r="B6" s="5" t="n">
        <v>85904</v>
      </c>
      <c r="C6" s="5" t="n">
        <v>136519</v>
      </c>
    </row>
    <row r="7" spans="1:5">
      <c r="A7" s="3" t="s">
        <v>81</v>
      </c>
      <c r="B7" s="5" t="n">
        <v>7473</v>
      </c>
      <c r="C7" s="5" t="n">
        <v>6266</v>
      </c>
    </row>
    <row r="8" spans="1:5">
      <c r="A8" s="3" t="s">
        <v>82</v>
      </c>
      <c r="B8" s="5" t="n">
        <v>21294</v>
      </c>
      <c r="C8" s="5" t="n">
        <v>14520</v>
      </c>
    </row>
    <row r="9" spans="1:5">
      <c r="A9" s="3" t="s">
        <v>83</v>
      </c>
      <c r="B9" s="5" t="n">
        <v>593049</v>
      </c>
      <c r="C9" s="5" t="n">
        <v>543707</v>
      </c>
    </row>
    <row r="10" spans="1:5">
      <c r="A10" s="3" t="s">
        <v>84</v>
      </c>
      <c r="B10" s="5" t="n">
        <v>462055</v>
      </c>
      <c r="C10" s="5" t="n">
        <v>454302</v>
      </c>
      <c r="D10" s="5" t="n">
        <v>422564</v>
      </c>
    </row>
    <row r="11" spans="1:5">
      <c r="A11" s="3" t="s">
        <v>85</v>
      </c>
      <c r="B11" s="5" t="n">
        <v>49206</v>
      </c>
      <c r="C11" s="5" t="n">
        <v>55441</v>
      </c>
    </row>
    <row r="12" spans="1:5">
      <c r="A12" s="3" t="s">
        <v>86</v>
      </c>
      <c r="B12" s="5" t="n">
        <v>164382</v>
      </c>
      <c r="C12" s="5" t="n">
        <v>166796</v>
      </c>
      <c r="D12" s="5" t="n">
        <v>160375</v>
      </c>
    </row>
    <row r="13" spans="1:5">
      <c r="A13" s="3" t="s">
        <v>87</v>
      </c>
      <c r="B13" s="5" t="n">
        <v>62622</v>
      </c>
      <c r="C13" s="5" t="n">
        <v>68648</v>
      </c>
    </row>
    <row r="14" spans="1:5">
      <c r="A14" s="3" t="s">
        <v>139</v>
      </c>
      <c r="B14" s="5" t="n">
        <v>45061</v>
      </c>
      <c r="C14" s="5" t="n">
        <v>32811</v>
      </c>
    </row>
    <row r="15" spans="1:5">
      <c r="A15" s="3" t="s">
        <v>89</v>
      </c>
      <c r="B15" s="5" t="n">
        <v>41617</v>
      </c>
      <c r="C15" s="5" t="n">
        <v>39493</v>
      </c>
    </row>
    <row r="16" spans="1:5">
      <c r="A16" s="3" t="s">
        <v>90</v>
      </c>
      <c r="B16" s="5" t="n">
        <v>1417992</v>
      </c>
      <c r="C16" s="5" t="n">
        <v>1361198</v>
      </c>
      <c r="D16" s="8" t="n">
        <v>1263433</v>
      </c>
    </row>
    <row r="17" spans="1:5">
      <c r="A17" s="7" t="s">
        <v>91</v>
      </c>
    </row>
    <row r="18" spans="1:5">
      <c r="A18" s="3" t="s">
        <v>92</v>
      </c>
      <c r="B18" s="3" t="s">
        <v>62</v>
      </c>
      <c r="C18" s="5" t="n">
        <v>262</v>
      </c>
    </row>
    <row r="19" spans="1:5">
      <c r="A19" s="3" t="s">
        <v>93</v>
      </c>
      <c r="B19" s="5" t="n">
        <v>52246</v>
      </c>
      <c r="C19" s="5" t="n">
        <v>44899</v>
      </c>
    </row>
    <row r="20" spans="1:5">
      <c r="A20" s="3" t="s">
        <v>94</v>
      </c>
      <c r="B20" s="5" t="n">
        <v>129030</v>
      </c>
      <c r="C20" s="5" t="n">
        <v>105914</v>
      </c>
    </row>
    <row r="21" spans="1:5">
      <c r="A21" s="3" t="s">
        <v>95</v>
      </c>
      <c r="B21" s="5" t="n">
        <v>1224</v>
      </c>
      <c r="C21" s="5" t="n">
        <v>1799</v>
      </c>
    </row>
    <row r="22" spans="1:5">
      <c r="A22" s="3" t="s">
        <v>96</v>
      </c>
      <c r="B22" s="5" t="n">
        <v>6806</v>
      </c>
      <c r="C22" s="5" t="n">
        <v>8643</v>
      </c>
    </row>
    <row r="23" spans="1:5">
      <c r="A23" s="3" t="s">
        <v>97</v>
      </c>
      <c r="B23" s="5" t="n">
        <v>189306</v>
      </c>
      <c r="C23" s="5" t="n">
        <v>161517</v>
      </c>
    </row>
    <row r="24" spans="1:5">
      <c r="A24" s="3" t="s">
        <v>98</v>
      </c>
      <c r="B24" s="5" t="n">
        <v>523707</v>
      </c>
      <c r="C24" s="5" t="n">
        <v>514120</v>
      </c>
    </row>
    <row r="25" spans="1:5">
      <c r="A25" s="3" t="s">
        <v>99</v>
      </c>
      <c r="B25" s="5" t="n">
        <v>88277</v>
      </c>
      <c r="C25" s="5" t="n">
        <v>101555</v>
      </c>
    </row>
    <row r="26" spans="1:5">
      <c r="A26" s="3" t="s">
        <v>100</v>
      </c>
      <c r="B26" s="5" t="n">
        <v>8422</v>
      </c>
      <c r="C26" s="5" t="n">
        <v>10991</v>
      </c>
    </row>
    <row r="27" spans="1:5">
      <c r="A27" s="3" t="s">
        <v>101</v>
      </c>
      <c r="B27" s="5" t="n">
        <v>809712</v>
      </c>
      <c r="C27" s="5" t="n">
        <v>788183</v>
      </c>
    </row>
    <row r="28" spans="1:5">
      <c r="A28" s="3" t="s">
        <v>102</v>
      </c>
      <c r="B28" s="3" t="s">
        <v>62</v>
      </c>
      <c r="C28" s="3" t="s">
        <v>62</v>
      </c>
    </row>
    <row r="29" spans="1:5">
      <c r="A29" s="7" t="s">
        <v>103</v>
      </c>
    </row>
    <row r="30" spans="1:5">
      <c r="A30" s="3" t="s">
        <v>104</v>
      </c>
      <c r="B30" s="3" t="s">
        <v>62</v>
      </c>
      <c r="C30" s="3" t="s">
        <v>62</v>
      </c>
    </row>
    <row r="31" spans="1:5">
      <c r="A31" s="3" t="s">
        <v>105</v>
      </c>
      <c r="B31" s="5" t="n">
        <v>430555</v>
      </c>
      <c r="C31" s="5" t="n">
        <v>428423</v>
      </c>
    </row>
    <row r="32" spans="1:5">
      <c r="A32" s="3" t="s">
        <v>106</v>
      </c>
      <c r="B32" s="5" t="n">
        <v>589645</v>
      </c>
      <c r="C32" s="5" t="n">
        <v>534082</v>
      </c>
    </row>
    <row r="33" spans="1:5">
      <c r="A33" s="7" t="s">
        <v>107</v>
      </c>
    </row>
    <row r="34" spans="1:5">
      <c r="A34" s="3" t="s">
        <v>108</v>
      </c>
      <c r="B34" s="5" t="n">
        <v>-115976</v>
      </c>
      <c r="C34" s="5" t="n">
        <v>-87318</v>
      </c>
    </row>
    <row r="35" spans="1:5">
      <c r="A35" s="3" t="s">
        <v>109</v>
      </c>
      <c r="B35" s="5" t="n">
        <v>-47109</v>
      </c>
      <c r="C35" s="5" t="n">
        <v>-50536</v>
      </c>
    </row>
    <row r="36" spans="1:5">
      <c r="A36" s="3" t="s">
        <v>68</v>
      </c>
      <c r="B36" s="5" t="n">
        <v>4697</v>
      </c>
      <c r="C36" s="5" t="n">
        <v>1953</v>
      </c>
    </row>
    <row r="37" spans="1:5">
      <c r="A37" s="3" t="s">
        <v>461</v>
      </c>
      <c r="B37" s="5" t="n">
        <v>-256603</v>
      </c>
      <c r="C37" s="5" t="n">
        <v>-256876</v>
      </c>
    </row>
    <row r="38" spans="1:5">
      <c r="A38" s="3" t="s">
        <v>111</v>
      </c>
      <c r="B38" s="5" t="n">
        <v>605249</v>
      </c>
      <c r="C38" s="5" t="n">
        <v>569768</v>
      </c>
    </row>
    <row r="39" spans="1:5">
      <c r="A39" s="3" t="s">
        <v>112</v>
      </c>
      <c r="B39" s="5" t="n">
        <v>3031</v>
      </c>
      <c r="C39" s="5" t="n">
        <v>3247</v>
      </c>
    </row>
    <row r="40" spans="1:5">
      <c r="A40" s="3" t="s">
        <v>113</v>
      </c>
      <c r="B40" s="5" t="n">
        <v>608280</v>
      </c>
      <c r="C40" s="5" t="n">
        <v>573015</v>
      </c>
    </row>
    <row r="41" spans="1:5">
      <c r="A41" s="3" t="s">
        <v>114</v>
      </c>
      <c r="B41" s="5" t="n">
        <v>1417992</v>
      </c>
      <c r="C41" s="5" t="n">
        <v>1361198</v>
      </c>
    </row>
    <row r="42" spans="1:5">
      <c r="A42" s="3" t="s">
        <v>32</v>
      </c>
    </row>
    <row r="43" spans="1:5">
      <c r="A43" s="7" t="s">
        <v>103</v>
      </c>
    </row>
    <row r="44" spans="1:5">
      <c r="A44" s="3" t="s">
        <v>115</v>
      </c>
      <c r="B44" s="5" t="n">
        <v>37</v>
      </c>
      <c r="C44" s="5" t="n">
        <v>37</v>
      </c>
    </row>
    <row r="45" spans="1:5">
      <c r="A45" s="3" t="s">
        <v>34</v>
      </c>
    </row>
    <row r="46" spans="1:5">
      <c r="A46" s="7" t="s">
        <v>103</v>
      </c>
    </row>
    <row r="47" spans="1:5">
      <c r="A47" s="3" t="s">
        <v>115</v>
      </c>
      <c r="B47" s="8" t="n">
        <v>3</v>
      </c>
      <c r="C47" s="5" t="n">
        <v>3</v>
      </c>
    </row>
    <row r="48" spans="1:5">
      <c r="A48" s="3" t="s">
        <v>462</v>
      </c>
    </row>
    <row r="49" spans="1:5">
      <c r="A49" s="7" t="s">
        <v>76</v>
      </c>
    </row>
    <row r="50" spans="1:5">
      <c r="A50" s="3" t="s">
        <v>77</v>
      </c>
      <c r="C50" s="5" t="n">
        <v>183727</v>
      </c>
    </row>
    <row r="51" spans="1:5">
      <c r="A51" s="3" t="s">
        <v>78</v>
      </c>
      <c r="C51" s="5" t="n">
        <v>202675</v>
      </c>
    </row>
    <row r="52" spans="1:5">
      <c r="A52" s="3" t="s">
        <v>79</v>
      </c>
      <c r="C52" s="3" t="s">
        <v>62</v>
      </c>
    </row>
    <row r="53" spans="1:5">
      <c r="A53" s="3" t="s">
        <v>80</v>
      </c>
      <c r="C53" s="5" t="n">
        <v>136519</v>
      </c>
    </row>
    <row r="54" spans="1:5">
      <c r="A54" s="3" t="s">
        <v>81</v>
      </c>
      <c r="C54" s="5" t="n">
        <v>6266</v>
      </c>
    </row>
    <row r="55" spans="1:5">
      <c r="A55" s="3" t="s">
        <v>82</v>
      </c>
      <c r="C55" s="5" t="n">
        <v>14520</v>
      </c>
    </row>
    <row r="56" spans="1:5">
      <c r="A56" s="3" t="s">
        <v>83</v>
      </c>
      <c r="C56" s="5" t="n">
        <v>543707</v>
      </c>
    </row>
    <row r="57" spans="1:5">
      <c r="A57" s="3" t="s">
        <v>84</v>
      </c>
      <c r="C57" s="5" t="n">
        <v>454302</v>
      </c>
    </row>
    <row r="58" spans="1:5">
      <c r="A58" s="3" t="s">
        <v>85</v>
      </c>
      <c r="C58" s="5" t="n">
        <v>55441</v>
      </c>
    </row>
    <row r="59" spans="1:5">
      <c r="A59" s="3" t="s">
        <v>86</v>
      </c>
      <c r="C59" s="5" t="n">
        <v>166796</v>
      </c>
    </row>
    <row r="60" spans="1:5">
      <c r="A60" s="3" t="s">
        <v>87</v>
      </c>
      <c r="C60" s="5" t="n">
        <v>68648</v>
      </c>
    </row>
    <row r="61" spans="1:5">
      <c r="A61" s="3" t="s">
        <v>139</v>
      </c>
      <c r="C61" s="5" t="n">
        <v>32811</v>
      </c>
    </row>
    <row r="62" spans="1:5">
      <c r="A62" s="3" t="s">
        <v>89</v>
      </c>
      <c r="C62" s="5" t="n">
        <v>39493</v>
      </c>
    </row>
    <row r="63" spans="1:5">
      <c r="A63" s="3" t="s">
        <v>90</v>
      </c>
      <c r="C63" s="5" t="n">
        <v>1361198</v>
      </c>
    </row>
    <row r="64" spans="1:5">
      <c r="A64" s="7" t="s">
        <v>91</v>
      </c>
    </row>
    <row r="65" spans="1:5">
      <c r="A65" s="3" t="s">
        <v>92</v>
      </c>
      <c r="C65" s="5" t="n">
        <v>262</v>
      </c>
    </row>
    <row r="66" spans="1:5">
      <c r="A66" s="3" t="s">
        <v>93</v>
      </c>
      <c r="C66" s="5" t="n">
        <v>44899</v>
      </c>
    </row>
    <row r="67" spans="1:5">
      <c r="A67" s="3" t="s">
        <v>94</v>
      </c>
      <c r="C67" s="5" t="n">
        <v>105914</v>
      </c>
    </row>
    <row r="68" spans="1:5">
      <c r="A68" s="3" t="s">
        <v>95</v>
      </c>
      <c r="C68" s="5" t="n">
        <v>1799</v>
      </c>
    </row>
    <row r="69" spans="1:5">
      <c r="A69" s="3" t="s">
        <v>96</v>
      </c>
      <c r="C69" s="5" t="n">
        <v>8643</v>
      </c>
    </row>
    <row r="70" spans="1:5">
      <c r="A70" s="3" t="s">
        <v>97</v>
      </c>
      <c r="C70" s="5" t="n">
        <v>161517</v>
      </c>
    </row>
    <row r="71" spans="1:5">
      <c r="A71" s="3" t="s">
        <v>98</v>
      </c>
      <c r="C71" s="5" t="n">
        <v>514120</v>
      </c>
    </row>
    <row r="72" spans="1:5">
      <c r="A72" s="3" t="s">
        <v>99</v>
      </c>
      <c r="C72" s="5" t="n">
        <v>101555</v>
      </c>
    </row>
    <row r="73" spans="1:5">
      <c r="A73" s="3" t="s">
        <v>100</v>
      </c>
      <c r="C73" s="5" t="n">
        <v>10991</v>
      </c>
    </row>
    <row r="74" spans="1:5">
      <c r="A74" s="3" t="s">
        <v>101</v>
      </c>
      <c r="C74" s="5" t="n">
        <v>788183</v>
      </c>
    </row>
    <row r="75" spans="1:5">
      <c r="A75" s="3" t="s">
        <v>102</v>
      </c>
      <c r="C75" s="3" t="s">
        <v>62</v>
      </c>
    </row>
    <row r="76" spans="1:5">
      <c r="A76" s="7" t="s">
        <v>103</v>
      </c>
    </row>
    <row r="77" spans="1:5">
      <c r="A77" s="3" t="s">
        <v>104</v>
      </c>
      <c r="C77" s="3" t="s">
        <v>62</v>
      </c>
    </row>
    <row r="78" spans="1:5">
      <c r="A78" s="3" t="s">
        <v>105</v>
      </c>
      <c r="C78" s="5" t="n">
        <v>428423</v>
      </c>
    </row>
    <row r="79" spans="1:5">
      <c r="A79" s="3" t="s">
        <v>106</v>
      </c>
      <c r="C79" s="5" t="n">
        <v>534082</v>
      </c>
    </row>
    <row r="80" spans="1:5">
      <c r="A80" s="7" t="s">
        <v>107</v>
      </c>
    </row>
    <row r="81" spans="1:5">
      <c r="A81" s="3" t="s">
        <v>108</v>
      </c>
      <c r="C81" s="5" t="n">
        <v>-87318</v>
      </c>
    </row>
    <row r="82" spans="1:5">
      <c r="A82" s="3" t="s">
        <v>109</v>
      </c>
      <c r="C82" s="5" t="n">
        <v>-50536</v>
      </c>
    </row>
    <row r="83" spans="1:5">
      <c r="A83" s="3" t="s">
        <v>68</v>
      </c>
      <c r="C83" s="5" t="n">
        <v>1953</v>
      </c>
    </row>
    <row r="84" spans="1:5">
      <c r="A84" s="3" t="s">
        <v>461</v>
      </c>
      <c r="C84" s="5" t="n">
        <v>-256876</v>
      </c>
    </row>
    <row r="85" spans="1:5">
      <c r="A85" s="3" t="s">
        <v>111</v>
      </c>
      <c r="C85" s="5" t="n">
        <v>569768</v>
      </c>
    </row>
    <row r="86" spans="1:5">
      <c r="A86" s="3" t="s">
        <v>112</v>
      </c>
      <c r="C86" s="5" t="n">
        <v>3247</v>
      </c>
    </row>
    <row r="87" spans="1:5">
      <c r="A87" s="3" t="s">
        <v>113</v>
      </c>
      <c r="C87" s="5" t="n">
        <v>573015</v>
      </c>
    </row>
    <row r="88" spans="1:5">
      <c r="A88" s="3" t="s">
        <v>114</v>
      </c>
      <c r="C88" s="5" t="n">
        <v>1361198</v>
      </c>
    </row>
    <row r="89" spans="1:5">
      <c r="A89" s="3" t="s">
        <v>463</v>
      </c>
    </row>
    <row r="90" spans="1:5">
      <c r="A90" s="7" t="s">
        <v>103</v>
      </c>
    </row>
    <row r="91" spans="1:5">
      <c r="A91" s="3" t="s">
        <v>115</v>
      </c>
      <c r="C91" s="5" t="n">
        <v>37</v>
      </c>
    </row>
    <row r="92" spans="1:5">
      <c r="A92" s="3" t="s">
        <v>464</v>
      </c>
    </row>
    <row r="93" spans="1:5">
      <c r="A93" s="7" t="s">
        <v>103</v>
      </c>
    </row>
    <row r="94" spans="1:5">
      <c r="A94" s="3" t="s">
        <v>115</v>
      </c>
      <c r="C94" s="5" t="n">
        <v>3</v>
      </c>
    </row>
    <row r="95" spans="1:5">
      <c r="A95" s="3" t="s">
        <v>465</v>
      </c>
    </row>
    <row r="96" spans="1:5">
      <c r="A96" s="7" t="s">
        <v>76</v>
      </c>
    </row>
    <row r="97" spans="1:5">
      <c r="A97" s="3" t="s">
        <v>77</v>
      </c>
      <c r="C97" s="3" t="s">
        <v>62</v>
      </c>
    </row>
    <row r="98" spans="1:5">
      <c r="A98" s="3" t="s">
        <v>78</v>
      </c>
      <c r="C98" s="5" t="n">
        <v>8486</v>
      </c>
    </row>
    <row r="99" spans="1:5">
      <c r="A99" s="3" t="s">
        <v>79</v>
      </c>
      <c r="C99" s="5" t="n">
        <v>47415</v>
      </c>
    </row>
    <row r="100" spans="1:5">
      <c r="A100" s="3" t="s">
        <v>80</v>
      </c>
      <c r="C100" s="5" t="n">
        <v>-48583</v>
      </c>
    </row>
    <row r="101" spans="1:5">
      <c r="A101" s="3" t="s">
        <v>81</v>
      </c>
      <c r="C101" s="3" t="s">
        <v>62</v>
      </c>
    </row>
    <row r="102" spans="1:5">
      <c r="A102" s="3" t="s">
        <v>82</v>
      </c>
      <c r="C102" s="3" t="s">
        <v>62</v>
      </c>
    </row>
    <row r="103" spans="1:5">
      <c r="A103" s="3" t="s">
        <v>83</v>
      </c>
      <c r="C103" s="5" t="n">
        <v>7318</v>
      </c>
    </row>
    <row r="104" spans="1:5">
      <c r="A104" s="3" t="s">
        <v>84</v>
      </c>
      <c r="C104" s="3" t="s">
        <v>62</v>
      </c>
    </row>
    <row r="105" spans="1:5">
      <c r="A105" s="3" t="s">
        <v>85</v>
      </c>
      <c r="C105" s="3" t="s">
        <v>62</v>
      </c>
    </row>
    <row r="106" spans="1:5">
      <c r="A106" s="3" t="s">
        <v>86</v>
      </c>
      <c r="C106" s="3" t="s">
        <v>62</v>
      </c>
    </row>
    <row r="107" spans="1:5">
      <c r="A107" s="3" t="s">
        <v>87</v>
      </c>
      <c r="C107" s="5" t="n">
        <v>2889</v>
      </c>
    </row>
    <row r="108" spans="1:5">
      <c r="A108" s="3" t="s">
        <v>139</v>
      </c>
      <c r="C108" s="3" t="s">
        <v>62</v>
      </c>
    </row>
    <row r="109" spans="1:5">
      <c r="A109" s="3" t="s">
        <v>89</v>
      </c>
      <c r="C109" s="5" t="n">
        <v>1119</v>
      </c>
    </row>
    <row r="110" spans="1:5">
      <c r="A110" s="3" t="s">
        <v>90</v>
      </c>
      <c r="C110" s="5" t="n">
        <v>11326</v>
      </c>
    </row>
    <row r="111" spans="1:5">
      <c r="A111" s="7" t="s">
        <v>91</v>
      </c>
    </row>
    <row r="112" spans="1:5">
      <c r="A112" s="3" t="s">
        <v>92</v>
      </c>
      <c r="C112" s="3" t="s">
        <v>62</v>
      </c>
    </row>
    <row r="113" spans="1:5">
      <c r="A113" s="3" t="s">
        <v>93</v>
      </c>
      <c r="C113" s="3" t="s">
        <v>62</v>
      </c>
    </row>
    <row r="114" spans="1:5">
      <c r="A114" s="3" t="s">
        <v>94</v>
      </c>
      <c r="C114" s="5" t="n">
        <v>17217</v>
      </c>
    </row>
    <row r="115" spans="1:5">
      <c r="A115" s="3" t="s">
        <v>95</v>
      </c>
      <c r="C115" s="3" t="s">
        <v>62</v>
      </c>
    </row>
    <row r="116" spans="1:5">
      <c r="A116" s="3" t="s">
        <v>96</v>
      </c>
      <c r="C116" s="3" t="s">
        <v>62</v>
      </c>
    </row>
    <row r="117" spans="1:5">
      <c r="A117" s="3" t="s">
        <v>97</v>
      </c>
      <c r="C117" s="5" t="n">
        <v>17217</v>
      </c>
    </row>
    <row r="118" spans="1:5">
      <c r="A118" s="3" t="s">
        <v>98</v>
      </c>
      <c r="C118" s="3" t="s">
        <v>62</v>
      </c>
    </row>
    <row r="119" spans="1:5">
      <c r="A119" s="3" t="s">
        <v>99</v>
      </c>
      <c r="C119" s="3" t="s">
        <v>62</v>
      </c>
    </row>
    <row r="120" spans="1:5">
      <c r="A120" s="3" t="s">
        <v>100</v>
      </c>
      <c r="C120" s="5" t="n">
        <v>52</v>
      </c>
    </row>
    <row r="121" spans="1:5">
      <c r="A121" s="3" t="s">
        <v>101</v>
      </c>
      <c r="C121" s="5" t="n">
        <v>17269</v>
      </c>
    </row>
    <row r="122" spans="1:5">
      <c r="A122" s="3" t="s">
        <v>102</v>
      </c>
      <c r="C122" s="3" t="s">
        <v>62</v>
      </c>
    </row>
    <row r="123" spans="1:5">
      <c r="A123" s="7" t="s">
        <v>103</v>
      </c>
    </row>
    <row r="124" spans="1:5">
      <c r="A124" s="3" t="s">
        <v>104</v>
      </c>
      <c r="C124" s="3" t="s">
        <v>62</v>
      </c>
    </row>
    <row r="125" spans="1:5">
      <c r="A125" s="3" t="s">
        <v>105</v>
      </c>
      <c r="C125" s="3" t="s">
        <v>62</v>
      </c>
    </row>
    <row r="126" spans="1:5">
      <c r="A126" s="3" t="s">
        <v>106</v>
      </c>
      <c r="C126" s="5" t="n">
        <v>-5616</v>
      </c>
    </row>
    <row r="127" spans="1:5">
      <c r="A127" s="7" t="s">
        <v>107</v>
      </c>
    </row>
    <row r="128" spans="1:5">
      <c r="A128" s="3" t="s">
        <v>108</v>
      </c>
      <c r="C128" s="3" t="s">
        <v>62</v>
      </c>
    </row>
    <row r="129" spans="1:5">
      <c r="A129" s="3" t="s">
        <v>109</v>
      </c>
      <c r="C129" s="3" t="s">
        <v>62</v>
      </c>
    </row>
    <row r="130" spans="1:5">
      <c r="A130" s="3" t="s">
        <v>68</v>
      </c>
      <c r="C130" s="3" t="s">
        <v>62</v>
      </c>
    </row>
    <row r="131" spans="1:5">
      <c r="A131" s="3" t="s">
        <v>461</v>
      </c>
      <c r="C131" s="3" t="s">
        <v>62</v>
      </c>
    </row>
    <row r="132" spans="1:5">
      <c r="A132" s="3" t="s">
        <v>111</v>
      </c>
      <c r="C132" s="5" t="n">
        <v>-5616</v>
      </c>
    </row>
    <row r="133" spans="1:5">
      <c r="A133" s="3" t="s">
        <v>112</v>
      </c>
      <c r="C133" s="5" t="n">
        <v>-327</v>
      </c>
    </row>
    <row r="134" spans="1:5">
      <c r="A134" s="3" t="s">
        <v>113</v>
      </c>
      <c r="C134" s="5" t="n">
        <v>-5943</v>
      </c>
    </row>
    <row r="135" spans="1:5">
      <c r="A135" s="3" t="s">
        <v>114</v>
      </c>
      <c r="C135" s="5" t="n">
        <v>11326</v>
      </c>
    </row>
    <row r="136" spans="1:5">
      <c r="A136" s="3" t="s">
        <v>466</v>
      </c>
    </row>
    <row r="137" spans="1:5">
      <c r="A137" s="7" t="s">
        <v>103</v>
      </c>
    </row>
    <row r="138" spans="1:5">
      <c r="A138" s="3" t="s">
        <v>115</v>
      </c>
      <c r="C138" s="3" t="s">
        <v>62</v>
      </c>
    </row>
    <row r="139" spans="1:5">
      <c r="A139" s="3" t="s">
        <v>467</v>
      </c>
    </row>
    <row r="140" spans="1:5">
      <c r="A140" s="7" t="s">
        <v>103</v>
      </c>
    </row>
    <row r="141" spans="1:5">
      <c r="A141" s="3" t="s">
        <v>115</v>
      </c>
      <c r="C141" s="3" t="s">
        <v>62</v>
      </c>
    </row>
    <row r="142" spans="1:5">
      <c r="A142" s="3" t="s">
        <v>468</v>
      </c>
    </row>
    <row r="143" spans="1:5">
      <c r="A143" s="7" t="s">
        <v>76</v>
      </c>
    </row>
    <row r="144" spans="1:5">
      <c r="A144" s="3" t="s">
        <v>77</v>
      </c>
      <c r="C144" s="5" t="n">
        <v>183727</v>
      </c>
    </row>
    <row r="145" spans="1:5">
      <c r="A145" s="3" t="s">
        <v>78</v>
      </c>
      <c r="C145" s="5" t="n">
        <v>211161</v>
      </c>
    </row>
    <row r="146" spans="1:5">
      <c r="A146" s="3" t="s">
        <v>79</v>
      </c>
      <c r="C146" s="5" t="n">
        <v>47415</v>
      </c>
    </row>
    <row r="147" spans="1:5">
      <c r="A147" s="3" t="s">
        <v>80</v>
      </c>
      <c r="C147" s="5" t="n">
        <v>87936</v>
      </c>
    </row>
    <row r="148" spans="1:5">
      <c r="A148" s="3" t="s">
        <v>81</v>
      </c>
      <c r="C148" s="5" t="n">
        <v>6266</v>
      </c>
    </row>
    <row r="149" spans="1:5">
      <c r="A149" s="3" t="s">
        <v>82</v>
      </c>
      <c r="C149" s="5" t="n">
        <v>14520</v>
      </c>
    </row>
    <row r="150" spans="1:5">
      <c r="A150" s="3" t="s">
        <v>83</v>
      </c>
      <c r="C150" s="5" t="n">
        <v>551025</v>
      </c>
    </row>
    <row r="151" spans="1:5">
      <c r="A151" s="3" t="s">
        <v>84</v>
      </c>
      <c r="C151" s="5" t="n">
        <v>454302</v>
      </c>
    </row>
    <row r="152" spans="1:5">
      <c r="A152" s="3" t="s">
        <v>85</v>
      </c>
      <c r="C152" s="5" t="n">
        <v>55441</v>
      </c>
    </row>
    <row r="153" spans="1:5">
      <c r="A153" s="3" t="s">
        <v>86</v>
      </c>
      <c r="C153" s="5" t="n">
        <v>166796</v>
      </c>
    </row>
    <row r="154" spans="1:5">
      <c r="A154" s="3" t="s">
        <v>87</v>
      </c>
      <c r="C154" s="5" t="n">
        <v>71537</v>
      </c>
    </row>
    <row r="155" spans="1:5">
      <c r="A155" s="3" t="s">
        <v>139</v>
      </c>
      <c r="C155" s="5" t="n">
        <v>32811</v>
      </c>
    </row>
    <row r="156" spans="1:5">
      <c r="A156" s="3" t="s">
        <v>89</v>
      </c>
      <c r="C156" s="5" t="n">
        <v>40612</v>
      </c>
    </row>
    <row r="157" spans="1:5">
      <c r="A157" s="3" t="s">
        <v>90</v>
      </c>
      <c r="C157" s="5" t="n">
        <v>1372524</v>
      </c>
    </row>
    <row r="158" spans="1:5">
      <c r="A158" s="7" t="s">
        <v>91</v>
      </c>
    </row>
    <row r="159" spans="1:5">
      <c r="A159" s="3" t="s">
        <v>92</v>
      </c>
      <c r="C159" s="5" t="n">
        <v>262</v>
      </c>
    </row>
    <row r="160" spans="1:5">
      <c r="A160" s="3" t="s">
        <v>93</v>
      </c>
      <c r="C160" s="5" t="n">
        <v>44899</v>
      </c>
    </row>
    <row r="161" spans="1:5">
      <c r="A161" s="3" t="s">
        <v>94</v>
      </c>
      <c r="C161" s="5" t="n">
        <v>123131</v>
      </c>
    </row>
    <row r="162" spans="1:5">
      <c r="A162" s="3" t="s">
        <v>95</v>
      </c>
      <c r="C162" s="5" t="n">
        <v>1799</v>
      </c>
    </row>
    <row r="163" spans="1:5">
      <c r="A163" s="3" t="s">
        <v>96</v>
      </c>
      <c r="C163" s="5" t="n">
        <v>8643</v>
      </c>
    </row>
    <row r="164" spans="1:5">
      <c r="A164" s="3" t="s">
        <v>97</v>
      </c>
      <c r="C164" s="5" t="n">
        <v>178734</v>
      </c>
    </row>
    <row r="165" spans="1:5">
      <c r="A165" s="3" t="s">
        <v>98</v>
      </c>
      <c r="C165" s="5" t="n">
        <v>514120</v>
      </c>
    </row>
    <row r="166" spans="1:5">
      <c r="A166" s="3" t="s">
        <v>99</v>
      </c>
      <c r="C166" s="5" t="n">
        <v>101555</v>
      </c>
    </row>
    <row r="167" spans="1:5">
      <c r="A167" s="3" t="s">
        <v>100</v>
      </c>
      <c r="C167" s="5" t="n">
        <v>11043</v>
      </c>
    </row>
    <row r="168" spans="1:5">
      <c r="A168" s="3" t="s">
        <v>101</v>
      </c>
      <c r="C168" s="5" t="n">
        <v>805452</v>
      </c>
    </row>
    <row r="169" spans="1:5">
      <c r="A169" s="3" t="s">
        <v>102</v>
      </c>
      <c r="C169" s="3" t="s">
        <v>62</v>
      </c>
    </row>
    <row r="170" spans="1:5">
      <c r="A170" s="7" t="s">
        <v>103</v>
      </c>
    </row>
    <row r="171" spans="1:5">
      <c r="A171" s="3" t="s">
        <v>104</v>
      </c>
      <c r="C171" s="3" t="s">
        <v>62</v>
      </c>
    </row>
    <row r="172" spans="1:5">
      <c r="A172" s="3" t="s">
        <v>105</v>
      </c>
      <c r="C172" s="5" t="n">
        <v>428423</v>
      </c>
    </row>
    <row r="173" spans="1:5">
      <c r="A173" s="3" t="s">
        <v>106</v>
      </c>
      <c r="C173" s="5" t="n">
        <v>528466</v>
      </c>
    </row>
    <row r="174" spans="1:5">
      <c r="A174" s="7" t="s">
        <v>107</v>
      </c>
    </row>
    <row r="175" spans="1:5">
      <c r="A175" s="3" t="s">
        <v>108</v>
      </c>
      <c r="C175" s="5" t="n">
        <v>-87318</v>
      </c>
    </row>
    <row r="176" spans="1:5">
      <c r="A176" s="3" t="s">
        <v>109</v>
      </c>
      <c r="C176" s="5" t="n">
        <v>-50536</v>
      </c>
    </row>
    <row r="177" spans="1:5">
      <c r="A177" s="3" t="s">
        <v>68</v>
      </c>
      <c r="C177" s="5" t="n">
        <v>1953</v>
      </c>
    </row>
    <row r="178" spans="1:5">
      <c r="A178" s="3" t="s">
        <v>461</v>
      </c>
      <c r="C178" s="5" t="n">
        <v>-256876</v>
      </c>
    </row>
    <row r="179" spans="1:5">
      <c r="A179" s="3" t="s">
        <v>111</v>
      </c>
      <c r="C179" s="5" t="n">
        <v>564152</v>
      </c>
    </row>
    <row r="180" spans="1:5">
      <c r="A180" s="3" t="s">
        <v>112</v>
      </c>
      <c r="C180" s="5" t="n">
        <v>2920</v>
      </c>
    </row>
    <row r="181" spans="1:5">
      <c r="A181" s="3" t="s">
        <v>113</v>
      </c>
      <c r="C181" s="5" t="n">
        <v>567072</v>
      </c>
    </row>
    <row r="182" spans="1:5">
      <c r="A182" s="3" t="s">
        <v>114</v>
      </c>
      <c r="C182" s="5" t="n">
        <v>1372524</v>
      </c>
    </row>
    <row r="183" spans="1:5">
      <c r="A183" s="3" t="s">
        <v>469</v>
      </c>
    </row>
    <row r="184" spans="1:5">
      <c r="A184" s="7" t="s">
        <v>103</v>
      </c>
    </row>
    <row r="185" spans="1:5">
      <c r="A185" s="3" t="s">
        <v>115</v>
      </c>
      <c r="C185" s="5" t="n">
        <v>37</v>
      </c>
    </row>
    <row r="186" spans="1:5">
      <c r="A186" s="3" t="s">
        <v>470</v>
      </c>
    </row>
    <row r="187" spans="1:5">
      <c r="A187" s="7" t="s">
        <v>103</v>
      </c>
    </row>
    <row r="188" spans="1:5">
      <c r="A188" s="3" t="s">
        <v>115</v>
      </c>
      <c r="C188" s="8"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6</v>
      </c>
      <c r="D1" s="2" t="s">
        <v>37</v>
      </c>
    </row>
    <row r="2" spans="1:4">
      <c r="A2" s="3" t="s">
        <v>117</v>
      </c>
      <c r="B2" s="8" t="n">
        <v>5</v>
      </c>
      <c r="C2" s="8" t="n">
        <v>5</v>
      </c>
    </row>
    <row r="3" spans="1:4">
      <c r="A3" s="3" t="s">
        <v>118</v>
      </c>
      <c r="B3" s="5" t="n">
        <v>2000000</v>
      </c>
      <c r="C3" s="5" t="n">
        <v>2000000</v>
      </c>
    </row>
    <row r="4" spans="1:4">
      <c r="A4" s="3" t="s">
        <v>119</v>
      </c>
      <c r="B4" s="5" t="n">
        <v>0</v>
      </c>
      <c r="C4" s="5" t="n">
        <v>0</v>
      </c>
    </row>
    <row r="5" spans="1:4">
      <c r="A5" s="3" t="s">
        <v>120</v>
      </c>
      <c r="B5" s="5" t="n">
        <v>32300000</v>
      </c>
      <c r="C5" s="5" t="n">
        <v>32200000</v>
      </c>
      <c r="D5" s="5" t="n">
        <v>32100000</v>
      </c>
    </row>
    <row r="6" spans="1:4">
      <c r="A6" s="3" t="s">
        <v>121</v>
      </c>
      <c r="B6" s="5" t="n">
        <v>8418620</v>
      </c>
      <c r="C6" s="5" t="n">
        <v>8431335</v>
      </c>
    </row>
    <row r="7" spans="1:4">
      <c r="A7" s="3" t="s">
        <v>32</v>
      </c>
    </row>
    <row r="8" spans="1:4">
      <c r="A8" s="3" t="s">
        <v>122</v>
      </c>
      <c r="B8" s="11" t="n">
        <v>0.001</v>
      </c>
      <c r="C8" s="11" t="n">
        <v>0.001</v>
      </c>
    </row>
    <row r="9" spans="1:4">
      <c r="A9" s="3" t="s">
        <v>123</v>
      </c>
      <c r="B9" s="5" t="n">
        <v>100000000</v>
      </c>
      <c r="C9" s="5" t="n">
        <v>100000000</v>
      </c>
    </row>
    <row r="10" spans="1:4">
      <c r="A10" s="3" t="s">
        <v>124</v>
      </c>
      <c r="B10" s="5" t="n">
        <v>37450329</v>
      </c>
      <c r="C10" s="5" t="n">
        <v>37395753</v>
      </c>
    </row>
    <row r="11" spans="1:4">
      <c r="A11" s="3" t="s">
        <v>34</v>
      </c>
    </row>
    <row r="12" spans="1:4">
      <c r="A12" s="3" t="s">
        <v>122</v>
      </c>
      <c r="B12" s="11" t="n">
        <v>0.001</v>
      </c>
      <c r="C12" s="11" t="n">
        <v>0.001</v>
      </c>
    </row>
    <row r="13" spans="1:4">
      <c r="A13" s="3" t="s">
        <v>123</v>
      </c>
      <c r="B13" s="5" t="n">
        <v>25000000</v>
      </c>
      <c r="C13" s="5" t="n">
        <v>25000000</v>
      </c>
    </row>
    <row r="14" spans="1:4">
      <c r="A14" s="3" t="s">
        <v>124</v>
      </c>
      <c r="B14" s="5" t="n">
        <v>3233998</v>
      </c>
      <c r="C14" s="5" t="n">
        <v>3233998</v>
      </c>
    </row>
    <row r="15" spans="1:4">
      <c r="A15" s="3" t="s">
        <v>120</v>
      </c>
      <c r="B15" s="5" t="n">
        <v>3233998</v>
      </c>
      <c r="C15" s="5" t="n">
        <v>3233998</v>
      </c>
    </row>
    <row r="16" spans="1:4">
      <c r="A16" s="3" t="s">
        <v>462</v>
      </c>
    </row>
    <row r="17" spans="1:4">
      <c r="A17" s="3" t="s">
        <v>117</v>
      </c>
      <c r="C17" s="8" t="n">
        <v>5</v>
      </c>
    </row>
    <row r="18" spans="1:4">
      <c r="A18" s="3" t="s">
        <v>118</v>
      </c>
      <c r="C18" s="5" t="n">
        <v>2000000</v>
      </c>
    </row>
    <row r="19" spans="1:4">
      <c r="A19" s="3" t="s">
        <v>119</v>
      </c>
      <c r="C19" s="5" t="n">
        <v>0</v>
      </c>
    </row>
    <row r="20" spans="1:4">
      <c r="A20" s="3" t="s">
        <v>463</v>
      </c>
    </row>
    <row r="21" spans="1:4">
      <c r="A21" s="3" t="s">
        <v>122</v>
      </c>
      <c r="C21" s="11" t="n">
        <v>0.001</v>
      </c>
    </row>
    <row r="22" spans="1:4">
      <c r="A22" s="3" t="s">
        <v>123</v>
      </c>
      <c r="C22" s="5" t="n">
        <v>100000000</v>
      </c>
    </row>
    <row r="23" spans="1:4">
      <c r="A23" s="3" t="s">
        <v>124</v>
      </c>
      <c r="C23" s="5" t="n">
        <v>37395753</v>
      </c>
    </row>
    <row r="24" spans="1:4">
      <c r="A24" s="3" t="s">
        <v>121</v>
      </c>
      <c r="C24" s="5" t="n">
        <v>8431335</v>
      </c>
    </row>
    <row r="25" spans="1:4">
      <c r="A25" s="3" t="s">
        <v>464</v>
      </c>
    </row>
    <row r="26" spans="1:4">
      <c r="A26" s="3" t="s">
        <v>122</v>
      </c>
      <c r="C26" s="11" t="n">
        <v>0.001</v>
      </c>
    </row>
    <row r="27" spans="1:4">
      <c r="A27" s="3" t="s">
        <v>123</v>
      </c>
      <c r="C27" s="5" t="n">
        <v>25000000</v>
      </c>
    </row>
    <row r="28" spans="1:4">
      <c r="A28" s="3" t="s">
        <v>124</v>
      </c>
      <c r="C28" s="5" t="n">
        <v>3233998</v>
      </c>
    </row>
    <row r="29" spans="1:4">
      <c r="A29" s="3" t="s">
        <v>120</v>
      </c>
      <c r="C29" s="5" t="n">
        <v>3233998</v>
      </c>
    </row>
    <row r="30" spans="1:4">
      <c r="A30" s="3" t="s">
        <v>465</v>
      </c>
    </row>
    <row r="31" spans="1:4">
      <c r="A31" s="3" t="s">
        <v>117</v>
      </c>
      <c r="C31" s="8" t="n">
        <v>5</v>
      </c>
    </row>
    <row r="32" spans="1:4">
      <c r="A32" s="3" t="s">
        <v>118</v>
      </c>
      <c r="C32" s="5" t="n">
        <v>2000000</v>
      </c>
    </row>
    <row r="33" spans="1:4">
      <c r="A33" s="3" t="s">
        <v>119</v>
      </c>
      <c r="C33" s="5" t="n">
        <v>0</v>
      </c>
    </row>
    <row r="34" spans="1:4">
      <c r="A34" s="3" t="s">
        <v>466</v>
      </c>
    </row>
    <row r="35" spans="1:4">
      <c r="A35" s="3" t="s">
        <v>122</v>
      </c>
      <c r="C35" s="11" t="n">
        <v>0.001</v>
      </c>
    </row>
    <row r="36" spans="1:4">
      <c r="A36" s="3" t="s">
        <v>123</v>
      </c>
      <c r="C36" s="5" t="n">
        <v>100000000</v>
      </c>
    </row>
    <row r="37" spans="1:4">
      <c r="A37" s="3" t="s">
        <v>124</v>
      </c>
      <c r="C37" s="5" t="n">
        <v>37395753</v>
      </c>
    </row>
    <row r="38" spans="1:4">
      <c r="A38" s="3" t="s">
        <v>467</v>
      </c>
    </row>
    <row r="39" spans="1:4">
      <c r="A39" s="3" t="s">
        <v>122</v>
      </c>
      <c r="C39" s="11" t="n">
        <v>0.001</v>
      </c>
    </row>
    <row r="40" spans="1:4">
      <c r="A40" s="3" t="s">
        <v>123</v>
      </c>
      <c r="C40" s="5" t="n">
        <v>25000000</v>
      </c>
    </row>
    <row r="41" spans="1:4">
      <c r="A41" s="3" t="s">
        <v>124</v>
      </c>
      <c r="C41" s="5" t="n">
        <v>3233998</v>
      </c>
    </row>
    <row r="42" spans="1:4">
      <c r="A42" s="3" t="s">
        <v>120</v>
      </c>
      <c r="C42" s="5" t="n">
        <v>3233998</v>
      </c>
    </row>
    <row r="43" spans="1:4">
      <c r="A43" s="3" t="s">
        <v>468</v>
      </c>
    </row>
    <row r="44" spans="1:4">
      <c r="A44" s="3" t="s">
        <v>117</v>
      </c>
      <c r="C44" s="8" t="n">
        <v>5</v>
      </c>
    </row>
    <row r="45" spans="1:4">
      <c r="A45" s="3" t="s">
        <v>118</v>
      </c>
      <c r="C45" s="5" t="n">
        <v>2000000</v>
      </c>
    </row>
    <row r="46" spans="1:4">
      <c r="A46" s="3" t="s">
        <v>119</v>
      </c>
      <c r="C46" s="5" t="n">
        <v>0</v>
      </c>
    </row>
    <row r="47" spans="1:4">
      <c r="A47" s="3" t="s">
        <v>469</v>
      </c>
    </row>
    <row r="48" spans="1:4">
      <c r="A48" s="3" t="s">
        <v>122</v>
      </c>
      <c r="C48" s="11" t="n">
        <v>0.001</v>
      </c>
    </row>
    <row r="49" spans="1:4">
      <c r="A49" s="3" t="s">
        <v>123</v>
      </c>
      <c r="C49" s="5" t="n">
        <v>100000000</v>
      </c>
    </row>
    <row r="50" spans="1:4">
      <c r="A50" s="3" t="s">
        <v>124</v>
      </c>
      <c r="C50" s="5" t="n">
        <v>37395753</v>
      </c>
    </row>
    <row r="51" spans="1:4">
      <c r="A51" s="3" t="s">
        <v>470</v>
      </c>
    </row>
    <row r="52" spans="1:4">
      <c r="A52" s="3" t="s">
        <v>122</v>
      </c>
      <c r="C52" s="11" t="n">
        <v>0.001</v>
      </c>
    </row>
    <row r="53" spans="1:4">
      <c r="A53" s="3" t="s">
        <v>123</v>
      </c>
      <c r="C53" s="5" t="n">
        <v>25000000</v>
      </c>
    </row>
    <row r="54" spans="1:4">
      <c r="A54" s="3" t="s">
        <v>124</v>
      </c>
      <c r="C54" s="5" t="n">
        <v>3233998</v>
      </c>
    </row>
    <row r="55" spans="1:4">
      <c r="A55" s="3" t="s">
        <v>120</v>
      </c>
      <c r="C55" s="5" t="n">
        <v>3233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7" t="s">
        <v>474</v>
      </c>
    </row>
    <row r="5" spans="1:2">
      <c r="A5" s="3" t="s">
        <v>475</v>
      </c>
      <c r="B5" s="3" t="s">
        <v>476</v>
      </c>
    </row>
    <row r="6" spans="1:2">
      <c r="A6" s="3" t="s">
        <v>477</v>
      </c>
      <c r="B6" s="3" t="s">
        <v>478</v>
      </c>
    </row>
    <row r="7" spans="1:2">
      <c r="A7" s="3" t="s">
        <v>479</v>
      </c>
      <c r="B7" s="3" t="s">
        <v>480</v>
      </c>
    </row>
    <row r="8" spans="1:2">
      <c r="A8" s="3" t="s">
        <v>481</v>
      </c>
      <c r="B8" s="3" t="s">
        <v>482</v>
      </c>
    </row>
    <row r="9" spans="1:2">
      <c r="A9" s="3" t="s">
        <v>483</v>
      </c>
    </row>
    <row r="10" spans="1:2">
      <c r="A10" s="7" t="s">
        <v>474</v>
      </c>
    </row>
    <row r="11" spans="1:2">
      <c r="A11" s="3" t="s">
        <v>475</v>
      </c>
      <c r="B11" s="3" t="s">
        <v>484</v>
      </c>
    </row>
    <row r="12" spans="1:2">
      <c r="A12" s="3" t="s">
        <v>477</v>
      </c>
      <c r="B12" s="3" t="s">
        <v>485</v>
      </c>
    </row>
    <row r="13" spans="1:2">
      <c r="A13" s="3" t="s">
        <v>479</v>
      </c>
      <c r="B13" s="3" t="s">
        <v>486</v>
      </c>
    </row>
    <row r="14" spans="1:2">
      <c r="A14" s="3" t="s">
        <v>481</v>
      </c>
      <c r="B14" s="3"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8</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7" t="s">
        <v>489</v>
      </c>
    </row>
    <row r="4" spans="1:16">
      <c r="A4" s="3" t="s">
        <v>490</v>
      </c>
      <c r="B4" s="8" t="n">
        <v>251600</v>
      </c>
      <c r="C4" s="8" t="n">
        <v>251900</v>
      </c>
      <c r="D4" s="8" t="n">
        <v>255400</v>
      </c>
      <c r="E4" s="8" t="n">
        <v>223600</v>
      </c>
      <c r="F4" s="8" t="n">
        <v>226700</v>
      </c>
      <c r="G4" s="8" t="n">
        <v>222100</v>
      </c>
      <c r="H4" s="8" t="n">
        <v>215600</v>
      </c>
      <c r="I4" s="8" t="n">
        <v>199300</v>
      </c>
      <c r="J4" s="8" t="n">
        <v>213000</v>
      </c>
      <c r="K4" s="8" t="n">
        <v>191300</v>
      </c>
      <c r="L4" s="8" t="n">
        <v>203200</v>
      </c>
      <c r="M4" s="8" t="n">
        <v>172300</v>
      </c>
      <c r="N4" s="8" t="n">
        <v>982479</v>
      </c>
      <c r="O4" s="8" t="n">
        <v>863717</v>
      </c>
      <c r="P4" s="8" t="n">
        <v>779839</v>
      </c>
    </row>
    <row r="5" spans="1:16">
      <c r="A5" s="3" t="s">
        <v>473</v>
      </c>
    </row>
    <row r="6" spans="1:16">
      <c r="A6" s="7" t="s">
        <v>489</v>
      </c>
    </row>
    <row r="7" spans="1:16">
      <c r="A7" s="3" t="s">
        <v>490</v>
      </c>
      <c r="N7" s="5" t="n">
        <v>611858</v>
      </c>
      <c r="O7" s="5" t="n">
        <v>590357</v>
      </c>
      <c r="P7" s="5" t="n">
        <v>582190</v>
      </c>
    </row>
    <row r="8" spans="1:16">
      <c r="A8" s="3" t="s">
        <v>491</v>
      </c>
    </row>
    <row r="9" spans="1:16">
      <c r="A9" s="7" t="s">
        <v>489</v>
      </c>
    </row>
    <row r="10" spans="1:16">
      <c r="A10" s="3" t="s">
        <v>490</v>
      </c>
      <c r="N10" s="5" t="n">
        <v>182699</v>
      </c>
    </row>
    <row r="11" spans="1:16">
      <c r="A11" s="3" t="s">
        <v>492</v>
      </c>
    </row>
    <row r="12" spans="1:16">
      <c r="A12" s="7" t="s">
        <v>489</v>
      </c>
    </row>
    <row r="13" spans="1:16">
      <c r="A13" s="3" t="s">
        <v>490</v>
      </c>
      <c r="N13" s="5" t="n">
        <v>187922</v>
      </c>
    </row>
    <row r="14" spans="1:16">
      <c r="A14" s="3" t="s">
        <v>483</v>
      </c>
    </row>
    <row r="15" spans="1:16">
      <c r="A15" s="7" t="s">
        <v>489</v>
      </c>
    </row>
    <row r="16" spans="1:16">
      <c r="A16" s="3" t="s">
        <v>490</v>
      </c>
      <c r="N16" s="5" t="n">
        <v>370621</v>
      </c>
      <c r="O16" s="8" t="n">
        <v>273360</v>
      </c>
      <c r="P16" s="8" t="n">
        <v>197649</v>
      </c>
    </row>
    <row r="17" spans="1:16">
      <c r="A17" s="3" t="s">
        <v>493</v>
      </c>
    </row>
    <row r="18" spans="1:16">
      <c r="A18" s="7" t="s">
        <v>489</v>
      </c>
    </row>
    <row r="19" spans="1:16">
      <c r="A19" s="3" t="s">
        <v>490</v>
      </c>
      <c r="N19" s="5" t="n">
        <v>630272</v>
      </c>
    </row>
    <row r="20" spans="1:16">
      <c r="A20" s="3" t="s">
        <v>494</v>
      </c>
    </row>
    <row r="21" spans="1:16">
      <c r="A21" s="7" t="s">
        <v>489</v>
      </c>
    </row>
    <row r="22" spans="1:16">
      <c r="A22" s="3" t="s">
        <v>490</v>
      </c>
      <c r="N22" s="5" t="n">
        <v>608658</v>
      </c>
    </row>
    <row r="23" spans="1:16">
      <c r="A23" s="3" t="s">
        <v>495</v>
      </c>
    </row>
    <row r="24" spans="1:16">
      <c r="A24" s="7" t="s">
        <v>489</v>
      </c>
    </row>
    <row r="25" spans="1:16">
      <c r="A25" s="3" t="s">
        <v>490</v>
      </c>
      <c r="N25" s="3" t="s">
        <v>62</v>
      </c>
    </row>
    <row r="26" spans="1:16">
      <c r="A26" s="3" t="s">
        <v>496</v>
      </c>
    </row>
    <row r="27" spans="1:16">
      <c r="A27" s="7" t="s">
        <v>489</v>
      </c>
    </row>
    <row r="28" spans="1:16">
      <c r="A28" s="3" t="s">
        <v>490</v>
      </c>
      <c r="N28" s="5" t="n">
        <v>21614</v>
      </c>
    </row>
    <row r="29" spans="1:16">
      <c r="A29" s="3" t="s">
        <v>497</v>
      </c>
    </row>
    <row r="30" spans="1:16">
      <c r="A30" s="7" t="s">
        <v>489</v>
      </c>
    </row>
    <row r="31" spans="1:16">
      <c r="A31" s="3" t="s">
        <v>490</v>
      </c>
      <c r="N31" s="5" t="n">
        <v>21614</v>
      </c>
    </row>
    <row r="32" spans="1:16">
      <c r="A32" s="3" t="s">
        <v>498</v>
      </c>
    </row>
    <row r="33" spans="1:16">
      <c r="A33" s="7" t="s">
        <v>489</v>
      </c>
    </row>
    <row r="34" spans="1:16">
      <c r="A34" s="3" t="s">
        <v>490</v>
      </c>
      <c r="N34" s="5" t="n">
        <v>352207</v>
      </c>
    </row>
    <row r="35" spans="1:16">
      <c r="A35" s="3" t="s">
        <v>499</v>
      </c>
    </row>
    <row r="36" spans="1:16">
      <c r="A36" s="7" t="s">
        <v>489</v>
      </c>
    </row>
    <row r="37" spans="1:16">
      <c r="A37" s="3" t="s">
        <v>490</v>
      </c>
      <c r="N37" s="5" t="n">
        <v>3200</v>
      </c>
    </row>
    <row r="38" spans="1:16">
      <c r="A38" s="3" t="s">
        <v>500</v>
      </c>
    </row>
    <row r="39" spans="1:16">
      <c r="A39" s="7" t="s">
        <v>489</v>
      </c>
    </row>
    <row r="40" spans="1:16">
      <c r="A40" s="3" t="s">
        <v>490</v>
      </c>
      <c r="N40" s="5" t="n">
        <v>182699</v>
      </c>
    </row>
    <row r="41" spans="1:16">
      <c r="A41" s="3" t="s">
        <v>501</v>
      </c>
    </row>
    <row r="42" spans="1:16">
      <c r="A42" s="7" t="s">
        <v>489</v>
      </c>
    </row>
    <row r="43" spans="1:16">
      <c r="A43" s="3" t="s">
        <v>490</v>
      </c>
      <c r="N43" s="5" t="n">
        <v>166308</v>
      </c>
    </row>
    <row r="44" spans="1:16">
      <c r="A44" s="3" t="s">
        <v>502</v>
      </c>
    </row>
    <row r="45" spans="1:16">
      <c r="A45" s="7" t="s">
        <v>489</v>
      </c>
    </row>
    <row r="46" spans="1:16">
      <c r="A46" s="3" t="s">
        <v>490</v>
      </c>
      <c r="N46" s="8" t="n">
        <v>349007</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3</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7" t="s">
        <v>489</v>
      </c>
    </row>
    <row r="4" spans="1:16">
      <c r="A4" s="3" t="s">
        <v>39</v>
      </c>
      <c r="B4" s="8" t="n">
        <v>251600</v>
      </c>
      <c r="C4" s="8" t="n">
        <v>251900</v>
      </c>
      <c r="D4" s="8" t="n">
        <v>255400</v>
      </c>
      <c r="E4" s="8" t="n">
        <v>223600</v>
      </c>
      <c r="F4" s="8" t="n">
        <v>226700</v>
      </c>
      <c r="G4" s="8" t="n">
        <v>222100</v>
      </c>
      <c r="H4" s="8" t="n">
        <v>215600</v>
      </c>
      <c r="I4" s="8" t="n">
        <v>199300</v>
      </c>
      <c r="J4" s="8" t="n">
        <v>213000</v>
      </c>
      <c r="K4" s="8" t="n">
        <v>191300</v>
      </c>
      <c r="L4" s="8" t="n">
        <v>203200</v>
      </c>
      <c r="M4" s="8" t="n">
        <v>172300</v>
      </c>
      <c r="N4" s="8" t="n">
        <v>982479</v>
      </c>
      <c r="O4" s="8" t="n">
        <v>863717</v>
      </c>
      <c r="P4" s="8" t="n">
        <v>779839</v>
      </c>
    </row>
    <row r="5" spans="1:16">
      <c r="A5" s="3" t="s">
        <v>473</v>
      </c>
    </row>
    <row r="6" spans="1:16">
      <c r="A6" s="7" t="s">
        <v>489</v>
      </c>
    </row>
    <row r="7" spans="1:16">
      <c r="A7" s="3" t="s">
        <v>39</v>
      </c>
      <c r="N7" s="5" t="n">
        <v>611858</v>
      </c>
      <c r="O7" s="8" t="n">
        <v>590357</v>
      </c>
      <c r="P7" s="8" t="n">
        <v>582190</v>
      </c>
    </row>
    <row r="8" spans="1:16">
      <c r="A8" s="3" t="s">
        <v>504</v>
      </c>
    </row>
    <row r="9" spans="1:16">
      <c r="A9" s="7" t="s">
        <v>489</v>
      </c>
    </row>
    <row r="10" spans="1:16">
      <c r="A10" s="3" t="s">
        <v>39</v>
      </c>
      <c r="N10" s="5" t="n">
        <v>303768</v>
      </c>
    </row>
    <row r="11" spans="1:16">
      <c r="A11" s="3" t="s">
        <v>505</v>
      </c>
    </row>
    <row r="12" spans="1:16">
      <c r="A12" s="7" t="s">
        <v>489</v>
      </c>
    </row>
    <row r="13" spans="1:16">
      <c r="A13" s="3" t="s">
        <v>39</v>
      </c>
      <c r="N13" s="5" t="n">
        <v>227493</v>
      </c>
    </row>
    <row r="14" spans="1:16">
      <c r="A14" s="3" t="s">
        <v>506</v>
      </c>
    </row>
    <row r="15" spans="1:16">
      <c r="A15" s="7" t="s">
        <v>489</v>
      </c>
    </row>
    <row r="16" spans="1:16">
      <c r="A16" s="3" t="s">
        <v>39</v>
      </c>
      <c r="N16" s="8" t="n">
        <v>80597</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7</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3" t="s">
        <v>39</v>
      </c>
      <c r="B3" s="8" t="n">
        <v>251600</v>
      </c>
      <c r="C3" s="8" t="n">
        <v>251900</v>
      </c>
      <c r="D3" s="8" t="n">
        <v>255400</v>
      </c>
      <c r="E3" s="8" t="n">
        <v>223600</v>
      </c>
      <c r="F3" s="8" t="n">
        <v>226700</v>
      </c>
      <c r="G3" s="8" t="n">
        <v>222100</v>
      </c>
      <c r="H3" s="8" t="n">
        <v>215600</v>
      </c>
      <c r="I3" s="8" t="n">
        <v>199300</v>
      </c>
      <c r="J3" s="8" t="n">
        <v>213000</v>
      </c>
      <c r="K3" s="8" t="n">
        <v>191300</v>
      </c>
      <c r="L3" s="8" t="n">
        <v>203200</v>
      </c>
      <c r="M3" s="8" t="n">
        <v>172300</v>
      </c>
      <c r="N3" s="8" t="n">
        <v>982479</v>
      </c>
      <c r="O3" s="8" t="n">
        <v>863717</v>
      </c>
      <c r="P3" s="8" t="n">
        <v>779839</v>
      </c>
    </row>
    <row r="4" spans="1:16">
      <c r="A4" s="3" t="s">
        <v>40</v>
      </c>
      <c r="H4" s="5" t="n">
        <v>15800</v>
      </c>
      <c r="N4" s="5" t="n">
        <v>632730</v>
      </c>
      <c r="O4" s="5" t="n">
        <v>567434</v>
      </c>
      <c r="P4" s="5" t="n">
        <v>478555</v>
      </c>
    </row>
    <row r="5" spans="1:16">
      <c r="A5" s="3" t="s">
        <v>41</v>
      </c>
      <c r="B5" s="5" t="n">
        <v>87900</v>
      </c>
      <c r="C5" s="5" t="n">
        <v>92400</v>
      </c>
      <c r="D5" s="5" t="n">
        <v>91700</v>
      </c>
      <c r="E5" s="5" t="n">
        <v>77700</v>
      </c>
      <c r="F5" s="5" t="n">
        <v>77500</v>
      </c>
      <c r="G5" s="5" t="n">
        <v>79600</v>
      </c>
      <c r="H5" s="5" t="n">
        <v>63200</v>
      </c>
      <c r="I5" s="5" t="n">
        <v>76000</v>
      </c>
      <c r="J5" s="5" t="n">
        <v>77500</v>
      </c>
      <c r="K5" s="5" t="n">
        <v>72600</v>
      </c>
      <c r="L5" s="5" t="n">
        <v>78500</v>
      </c>
      <c r="M5" s="5" t="n">
        <v>72700</v>
      </c>
      <c r="N5" s="5" t="n">
        <v>349749</v>
      </c>
      <c r="O5" s="5" t="n">
        <v>296283</v>
      </c>
      <c r="P5" s="5" t="n">
        <v>301284</v>
      </c>
    </row>
    <row r="6" spans="1:16">
      <c r="A6" s="3" t="s">
        <v>42</v>
      </c>
      <c r="N6" s="5" t="n">
        <v>156189</v>
      </c>
      <c r="O6" s="5" t="n">
        <v>162942</v>
      </c>
      <c r="P6" s="5" t="n">
        <v>158358</v>
      </c>
    </row>
    <row r="7" spans="1:16">
      <c r="A7" s="3" t="s">
        <v>43</v>
      </c>
      <c r="N7" s="5" t="n">
        <v>40582</v>
      </c>
      <c r="O7" s="5" t="n">
        <v>41174</v>
      </c>
      <c r="P7" s="5" t="n">
        <v>40306</v>
      </c>
    </row>
    <row r="8" spans="1:16">
      <c r="A8" s="3" t="s">
        <v>44</v>
      </c>
      <c r="N8" s="5" t="n">
        <v>15570</v>
      </c>
      <c r="O8" s="5" t="n">
        <v>13491</v>
      </c>
      <c r="P8" s="5" t="n">
        <v>8488</v>
      </c>
    </row>
    <row r="9" spans="1:16">
      <c r="A9" s="3" t="s">
        <v>45</v>
      </c>
      <c r="B9" s="5" t="n">
        <v>37400</v>
      </c>
      <c r="C9" s="5" t="n">
        <v>40800</v>
      </c>
      <c r="D9" s="5" t="n">
        <v>42200</v>
      </c>
      <c r="E9" s="5" t="n">
        <v>17000</v>
      </c>
      <c r="N9" s="5" t="n">
        <v>137408</v>
      </c>
      <c r="O9" s="5" t="n">
        <v>78676</v>
      </c>
      <c r="P9" s="5" t="n">
        <v>94132</v>
      </c>
    </row>
    <row r="10" spans="1:16">
      <c r="A10" s="3" t="s">
        <v>48</v>
      </c>
      <c r="N10" s="5" t="n">
        <v>4037</v>
      </c>
      <c r="O10" s="5" t="n">
        <v>6877</v>
      </c>
      <c r="P10" s="5" t="n">
        <v>2402</v>
      </c>
    </row>
    <row r="11" spans="1:16">
      <c r="A11" s="3" t="s">
        <v>49</v>
      </c>
      <c r="N11" s="5" t="n">
        <v>115247</v>
      </c>
      <c r="O11" s="5" t="n">
        <v>54708</v>
      </c>
      <c r="P11" s="5" t="n">
        <v>78266</v>
      </c>
    </row>
    <row r="12" spans="1:16">
      <c r="A12" s="3" t="s">
        <v>50</v>
      </c>
      <c r="N12" s="5" t="n">
        <v>32228</v>
      </c>
      <c r="O12" s="5" t="n">
        <v>22123</v>
      </c>
      <c r="P12" s="5" t="n">
        <v>25454</v>
      </c>
    </row>
    <row r="13" spans="1:16">
      <c r="A13" s="3" t="s">
        <v>51</v>
      </c>
      <c r="N13" s="5" t="n">
        <v>83019</v>
      </c>
      <c r="O13" s="5" t="n">
        <v>32585</v>
      </c>
      <c r="P13" s="5" t="n">
        <v>52812</v>
      </c>
    </row>
    <row r="14" spans="1:16">
      <c r="A14" s="3" t="s">
        <v>52</v>
      </c>
      <c r="N14" s="5" t="n">
        <v>128</v>
      </c>
      <c r="O14" s="5" t="n">
        <v>-526</v>
      </c>
      <c r="P14" s="5" t="n">
        <v>79</v>
      </c>
    </row>
    <row r="15" spans="1:16">
      <c r="A15" s="3" t="s">
        <v>53</v>
      </c>
      <c r="B15" s="8" t="n">
        <v>17600</v>
      </c>
      <c r="C15" s="8" t="n">
        <v>27700</v>
      </c>
      <c r="D15" s="8" t="n">
        <v>29900</v>
      </c>
      <c r="E15" s="8" t="n">
        <v>7700</v>
      </c>
      <c r="F15" s="8" t="n">
        <v>5900</v>
      </c>
      <c r="G15" s="8" t="n">
        <v>15300</v>
      </c>
      <c r="H15" s="8" t="n">
        <v>1100</v>
      </c>
      <c r="I15" s="8" t="n">
        <v>10800</v>
      </c>
      <c r="J15" s="8" t="n">
        <v>15700</v>
      </c>
      <c r="K15" s="8" t="n">
        <v>13100</v>
      </c>
      <c r="L15" s="8" t="n">
        <v>10400</v>
      </c>
      <c r="M15" s="8" t="n">
        <v>13500</v>
      </c>
      <c r="N15" s="8" t="n">
        <v>82891</v>
      </c>
      <c r="O15" s="8" t="n">
        <v>33111</v>
      </c>
      <c r="P15" s="8" t="n">
        <v>52733</v>
      </c>
    </row>
    <row r="16" spans="1:16">
      <c r="A16" s="3" t="s">
        <v>54</v>
      </c>
      <c r="B16" s="9" t="n">
        <v>0.54</v>
      </c>
      <c r="C16" s="9" t="n">
        <v>0.86</v>
      </c>
      <c r="D16" s="9" t="n">
        <v>0.93</v>
      </c>
      <c r="E16" s="9" t="n">
        <v>0.24</v>
      </c>
      <c r="F16" s="9" t="n">
        <v>0.19</v>
      </c>
      <c r="G16" s="9" t="n">
        <v>0.47</v>
      </c>
      <c r="H16" s="9" t="n">
        <v>0.03</v>
      </c>
      <c r="I16" s="9" t="n">
        <v>0.34</v>
      </c>
      <c r="J16" s="9" t="n">
        <v>0.49</v>
      </c>
      <c r="K16" s="9" t="n">
        <v>0.41</v>
      </c>
      <c r="L16" s="9" t="n">
        <v>0.32</v>
      </c>
      <c r="M16" s="9" t="n">
        <v>0.42</v>
      </c>
      <c r="N16" s="9" t="n">
        <v>2.57</v>
      </c>
      <c r="O16" s="9" t="n">
        <v>1.03</v>
      </c>
      <c r="P16" s="9" t="n">
        <v>1.64</v>
      </c>
    </row>
    <row r="17" spans="1:16">
      <c r="A17" s="3" t="s">
        <v>55</v>
      </c>
      <c r="B17" s="9" t="n">
        <v>0.54</v>
      </c>
      <c r="C17" s="9" t="n">
        <v>0.86</v>
      </c>
      <c r="D17" s="9" t="n">
        <v>0.93</v>
      </c>
      <c r="E17" s="9" t="n">
        <v>0.24</v>
      </c>
      <c r="F17" s="9" t="n">
        <v>0.19</v>
      </c>
      <c r="G17" s="9" t="n">
        <v>0.47</v>
      </c>
      <c r="H17" s="9" t="n">
        <v>0.03</v>
      </c>
      <c r="I17" s="9" t="n">
        <v>0.34</v>
      </c>
      <c r="J17" s="9" t="n">
        <v>0.49</v>
      </c>
      <c r="K17" s="9" t="n">
        <v>0.41</v>
      </c>
      <c r="L17" s="9" t="n">
        <v>0.32</v>
      </c>
      <c r="M17" s="9" t="n">
        <v>0.42</v>
      </c>
      <c r="N17" s="9" t="n">
        <v>2.57</v>
      </c>
      <c r="O17" s="9" t="n">
        <v>1.03</v>
      </c>
      <c r="P17" s="9" t="n">
        <v>1.64</v>
      </c>
    </row>
    <row r="18" spans="1:16">
      <c r="A18" s="3" t="s">
        <v>508</v>
      </c>
    </row>
    <row r="19" spans="1:16">
      <c r="A19" s="3" t="s">
        <v>39</v>
      </c>
      <c r="N19" s="8" t="n">
        <v>982479</v>
      </c>
    </row>
    <row r="20" spans="1:16">
      <c r="A20" s="3" t="s">
        <v>40</v>
      </c>
      <c r="N20" s="5" t="n">
        <v>632730</v>
      </c>
    </row>
    <row r="21" spans="1:16">
      <c r="A21" s="3" t="s">
        <v>41</v>
      </c>
      <c r="N21" s="5" t="n">
        <v>349749</v>
      </c>
    </row>
    <row r="22" spans="1:16">
      <c r="A22" s="3" t="s">
        <v>42</v>
      </c>
      <c r="N22" s="5" t="n">
        <v>156189</v>
      </c>
    </row>
    <row r="23" spans="1:16">
      <c r="A23" s="3" t="s">
        <v>43</v>
      </c>
      <c r="N23" s="5" t="n">
        <v>40582</v>
      </c>
    </row>
    <row r="24" spans="1:16">
      <c r="A24" s="3" t="s">
        <v>44</v>
      </c>
      <c r="N24" s="5" t="n">
        <v>15570</v>
      </c>
    </row>
    <row r="25" spans="1:16">
      <c r="A25" s="3" t="s">
        <v>45</v>
      </c>
      <c r="N25" s="5" t="n">
        <v>137408</v>
      </c>
    </row>
    <row r="26" spans="1:16">
      <c r="A26" s="3" t="s">
        <v>46</v>
      </c>
      <c r="N26" s="5" t="n">
        <v>-2118</v>
      </c>
    </row>
    <row r="27" spans="1:16">
      <c r="A27" s="3" t="s">
        <v>47</v>
      </c>
      <c r="N27" s="5" t="n">
        <v>20242</v>
      </c>
    </row>
    <row r="28" spans="1:16">
      <c r="A28" s="3" t="s">
        <v>48</v>
      </c>
      <c r="N28" s="5" t="n">
        <v>-4037</v>
      </c>
    </row>
    <row r="29" spans="1:16">
      <c r="A29" s="3" t="s">
        <v>49</v>
      </c>
      <c r="N29" s="5" t="n">
        <v>115247</v>
      </c>
    </row>
    <row r="30" spans="1:16">
      <c r="A30" s="3" t="s">
        <v>50</v>
      </c>
      <c r="N30" s="5" t="n">
        <v>32228</v>
      </c>
    </row>
    <row r="31" spans="1:16">
      <c r="A31" s="3" t="s">
        <v>51</v>
      </c>
      <c r="N31" s="5" t="n">
        <v>83019</v>
      </c>
    </row>
    <row r="32" spans="1:16">
      <c r="A32" s="3" t="s">
        <v>52</v>
      </c>
      <c r="N32" s="5" t="n">
        <v>128</v>
      </c>
    </row>
    <row r="33" spans="1:16">
      <c r="A33" s="3" t="s">
        <v>53</v>
      </c>
      <c r="N33" s="8" t="n">
        <v>82891</v>
      </c>
    </row>
    <row r="34" spans="1:16">
      <c r="A34" s="3" t="s">
        <v>54</v>
      </c>
      <c r="N34" s="9" t="n">
        <v>2.57</v>
      </c>
    </row>
    <row r="35" spans="1:16">
      <c r="A35" s="3" t="s">
        <v>55</v>
      </c>
      <c r="N35" s="9" t="n">
        <v>2.57</v>
      </c>
    </row>
    <row r="36" spans="1:16">
      <c r="A36" s="3" t="s">
        <v>509</v>
      </c>
    </row>
    <row r="37" spans="1:16">
      <c r="A37" s="3" t="s">
        <v>39</v>
      </c>
      <c r="N37" s="8" t="n">
        <v>7120</v>
      </c>
    </row>
    <row r="38" spans="1:16">
      <c r="A38" s="3" t="s">
        <v>40</v>
      </c>
      <c r="N38" s="5" t="n">
        <v>10433</v>
      </c>
    </row>
    <row r="39" spans="1:16">
      <c r="A39" s="3" t="s">
        <v>41</v>
      </c>
      <c r="N39" s="5" t="n">
        <v>-3313</v>
      </c>
    </row>
    <row r="40" spans="1:16">
      <c r="A40" s="3" t="s">
        <v>42</v>
      </c>
      <c r="N40" s="5" t="n">
        <v>12</v>
      </c>
    </row>
    <row r="41" spans="1:16">
      <c r="A41" s="3" t="s">
        <v>43</v>
      </c>
      <c r="N41" s="3" t="s">
        <v>62</v>
      </c>
    </row>
    <row r="42" spans="1:16">
      <c r="A42" s="3" t="s">
        <v>44</v>
      </c>
      <c r="N42" s="3" t="s">
        <v>62</v>
      </c>
    </row>
    <row r="43" spans="1:16">
      <c r="A43" s="3" t="s">
        <v>45</v>
      </c>
      <c r="N43" s="5" t="n">
        <v>-3325</v>
      </c>
    </row>
    <row r="44" spans="1:16">
      <c r="A44" s="3" t="s">
        <v>46</v>
      </c>
      <c r="N44" s="3" t="s">
        <v>62</v>
      </c>
    </row>
    <row r="45" spans="1:16">
      <c r="A45" s="3" t="s">
        <v>47</v>
      </c>
      <c r="N45" s="3" t="s">
        <v>62</v>
      </c>
    </row>
    <row r="46" spans="1:16">
      <c r="A46" s="3" t="s">
        <v>48</v>
      </c>
      <c r="N46" s="3" t="s">
        <v>62</v>
      </c>
    </row>
    <row r="47" spans="1:16">
      <c r="A47" s="3" t="s">
        <v>49</v>
      </c>
      <c r="N47" s="5" t="n">
        <v>-3325</v>
      </c>
    </row>
    <row r="48" spans="1:16">
      <c r="A48" s="3" t="s">
        <v>50</v>
      </c>
      <c r="N48" s="5" t="n">
        <v>-877</v>
      </c>
    </row>
    <row r="49" spans="1:16">
      <c r="A49" s="3" t="s">
        <v>51</v>
      </c>
      <c r="N49" s="5" t="n">
        <v>-2448</v>
      </c>
    </row>
    <row r="50" spans="1:16">
      <c r="A50" s="3" t="s">
        <v>52</v>
      </c>
      <c r="N50" s="5" t="n">
        <v>-129</v>
      </c>
    </row>
    <row r="51" spans="1:16">
      <c r="A51" s="3" t="s">
        <v>53</v>
      </c>
      <c r="N51" s="8" t="n">
        <v>-2319</v>
      </c>
    </row>
    <row r="52" spans="1:16">
      <c r="A52" s="3" t="s">
        <v>54</v>
      </c>
      <c r="N52" s="9" t="n">
        <v>-0.07000000000000001</v>
      </c>
    </row>
    <row r="53" spans="1:16">
      <c r="A53" s="3" t="s">
        <v>55</v>
      </c>
      <c r="N53" s="9" t="n">
        <v>-0.07000000000000001</v>
      </c>
    </row>
    <row r="54" spans="1:16">
      <c r="A54" s="3" t="s">
        <v>510</v>
      </c>
    </row>
    <row r="55" spans="1:16">
      <c r="A55" s="3" t="s">
        <v>39</v>
      </c>
      <c r="N55" s="8" t="n">
        <v>989599</v>
      </c>
    </row>
    <row r="56" spans="1:16">
      <c r="A56" s="3" t="s">
        <v>40</v>
      </c>
      <c r="N56" s="5" t="n">
        <v>643163</v>
      </c>
    </row>
    <row r="57" spans="1:16">
      <c r="A57" s="3" t="s">
        <v>41</v>
      </c>
      <c r="N57" s="5" t="n">
        <v>346436</v>
      </c>
    </row>
    <row r="58" spans="1:16">
      <c r="A58" s="3" t="s">
        <v>42</v>
      </c>
      <c r="N58" s="5" t="n">
        <v>156201</v>
      </c>
    </row>
    <row r="59" spans="1:16">
      <c r="A59" s="3" t="s">
        <v>43</v>
      </c>
      <c r="N59" s="5" t="n">
        <v>40582</v>
      </c>
    </row>
    <row r="60" spans="1:16">
      <c r="A60" s="3" t="s">
        <v>44</v>
      </c>
      <c r="N60" s="5" t="n">
        <v>15570</v>
      </c>
    </row>
    <row r="61" spans="1:16">
      <c r="A61" s="3" t="s">
        <v>45</v>
      </c>
      <c r="N61" s="5" t="n">
        <v>134083</v>
      </c>
    </row>
    <row r="62" spans="1:16">
      <c r="A62" s="3" t="s">
        <v>46</v>
      </c>
      <c r="N62" s="5" t="n">
        <v>-2118</v>
      </c>
    </row>
    <row r="63" spans="1:16">
      <c r="A63" s="3" t="s">
        <v>47</v>
      </c>
      <c r="N63" s="5" t="n">
        <v>20242</v>
      </c>
    </row>
    <row r="64" spans="1:16">
      <c r="A64" s="3" t="s">
        <v>48</v>
      </c>
      <c r="N64" s="5" t="n">
        <v>-4037</v>
      </c>
    </row>
    <row r="65" spans="1:16">
      <c r="A65" s="3" t="s">
        <v>49</v>
      </c>
      <c r="N65" s="5" t="n">
        <v>111922</v>
      </c>
    </row>
    <row r="66" spans="1:16">
      <c r="A66" s="3" t="s">
        <v>50</v>
      </c>
      <c r="N66" s="5" t="n">
        <v>31351</v>
      </c>
    </row>
    <row r="67" spans="1:16">
      <c r="A67" s="3" t="s">
        <v>51</v>
      </c>
      <c r="N67" s="5" t="n">
        <v>80571</v>
      </c>
    </row>
    <row r="68" spans="1:16">
      <c r="A68" s="3" t="s">
        <v>52</v>
      </c>
      <c r="N68" s="5" t="n">
        <v>-1</v>
      </c>
    </row>
    <row r="69" spans="1:16">
      <c r="A69" s="3" t="s">
        <v>53</v>
      </c>
      <c r="N69" s="8" t="n">
        <v>80572</v>
      </c>
    </row>
    <row r="70" spans="1:16">
      <c r="A70" s="3" t="s">
        <v>54</v>
      </c>
      <c r="N70" s="9" t="n">
        <v>2.5</v>
      </c>
    </row>
    <row r="71" spans="1:16">
      <c r="A71" s="3" t="s">
        <v>55</v>
      </c>
      <c r="N71" s="9" t="n">
        <v>2.5</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6</v>
      </c>
      <c r="D2" s="2" t="s">
        <v>37</v>
      </c>
    </row>
    <row r="3" spans="1:4">
      <c r="A3" s="3" t="s">
        <v>51</v>
      </c>
      <c r="B3" s="8" t="n">
        <v>83019</v>
      </c>
      <c r="C3" s="8" t="n">
        <v>32585</v>
      </c>
      <c r="D3" s="8" t="n">
        <v>52812</v>
      </c>
    </row>
    <row r="4" spans="1:4">
      <c r="A4" s="7" t="s">
        <v>59</v>
      </c>
    </row>
    <row r="5" spans="1:4">
      <c r="A5" s="3" t="s">
        <v>60</v>
      </c>
      <c r="B5" s="5" t="n">
        <v>-27383</v>
      </c>
      <c r="C5" s="5" t="n">
        <v>44162</v>
      </c>
      <c r="D5" s="5" t="n">
        <v>-23967</v>
      </c>
    </row>
    <row r="6" spans="1:4">
      <c r="A6" s="3" t="s">
        <v>61</v>
      </c>
      <c r="B6" s="5" t="n">
        <v>1494</v>
      </c>
      <c r="C6" s="3" t="s">
        <v>62</v>
      </c>
      <c r="D6" s="5" t="n">
        <v>51</v>
      </c>
    </row>
    <row r="7" spans="1:4">
      <c r="A7" s="3" t="s">
        <v>63</v>
      </c>
      <c r="B7" s="5" t="n">
        <v>851</v>
      </c>
      <c r="C7" s="5" t="n">
        <v>2955</v>
      </c>
      <c r="D7" s="5" t="n">
        <v>-5498</v>
      </c>
    </row>
    <row r="8" spans="1:4">
      <c r="A8" s="7" t="s">
        <v>64</v>
      </c>
    </row>
    <row r="9" spans="1:4">
      <c r="A9" s="3" t="s">
        <v>65</v>
      </c>
      <c r="B9" s="5" t="n">
        <v>-4454</v>
      </c>
      <c r="C9" s="5" t="n">
        <v>-4453</v>
      </c>
      <c r="D9" s="5" t="n">
        <v>-4450</v>
      </c>
    </row>
    <row r="10" spans="1:4">
      <c r="A10" s="3" t="s">
        <v>66</v>
      </c>
      <c r="B10" s="5" t="n">
        <v>-5175</v>
      </c>
      <c r="C10" s="5" t="n">
        <v>-5439</v>
      </c>
      <c r="D10" s="5" t="n">
        <v>-5102</v>
      </c>
    </row>
    <row r="11" spans="1:4">
      <c r="A11" s="3" t="s">
        <v>67</v>
      </c>
      <c r="B11" s="5" t="n">
        <v>-146</v>
      </c>
      <c r="C11" s="5" t="n">
        <v>1490</v>
      </c>
      <c r="D11" s="5" t="n">
        <v>2400</v>
      </c>
    </row>
    <row r="12" spans="1:4">
      <c r="A12" s="3" t="s">
        <v>68</v>
      </c>
      <c r="B12" s="5" t="n">
        <v>3832</v>
      </c>
      <c r="C12" s="5" t="n">
        <v>325</v>
      </c>
      <c r="D12" s="5" t="n">
        <v>1297</v>
      </c>
    </row>
    <row r="13" spans="1:4">
      <c r="A13" s="7" t="s">
        <v>69</v>
      </c>
    </row>
    <row r="14" spans="1:4">
      <c r="A14" s="3" t="s">
        <v>61</v>
      </c>
      <c r="B14" s="5" t="n">
        <v>-408</v>
      </c>
      <c r="C14" s="5" t="n">
        <v>-918</v>
      </c>
      <c r="D14" s="5" t="n">
        <v>1104</v>
      </c>
    </row>
    <row r="15" spans="1:4">
      <c r="A15" s="3" t="s">
        <v>70</v>
      </c>
      <c r="B15" s="5" t="n">
        <v>-158</v>
      </c>
      <c r="C15" s="5" t="n">
        <v>-22</v>
      </c>
      <c r="D15" s="5" t="n">
        <v>27</v>
      </c>
    </row>
    <row r="16" spans="1:4">
      <c r="A16" s="3" t="s">
        <v>67</v>
      </c>
      <c r="B16" s="5" t="n">
        <v>37</v>
      </c>
      <c r="C16" s="5" t="n">
        <v>-566</v>
      </c>
      <c r="D16" s="5" t="n">
        <v>-912</v>
      </c>
    </row>
    <row r="17" spans="1:4">
      <c r="A17" s="3" t="s">
        <v>68</v>
      </c>
      <c r="B17" s="5" t="n">
        <v>-979</v>
      </c>
      <c r="C17" s="5" t="n">
        <v>-124</v>
      </c>
      <c r="D17" s="5" t="n">
        <v>-493</v>
      </c>
    </row>
    <row r="18" spans="1:4">
      <c r="A18" s="3" t="s">
        <v>71</v>
      </c>
      <c r="B18" s="5" t="n">
        <v>60532</v>
      </c>
      <c r="C18" s="5" t="n">
        <v>80873</v>
      </c>
      <c r="D18" s="5" t="n">
        <v>27467</v>
      </c>
    </row>
    <row r="19" spans="1:4">
      <c r="A19" s="3" t="s">
        <v>72</v>
      </c>
      <c r="B19" s="5" t="n">
        <v>111</v>
      </c>
      <c r="C19" s="5" t="n">
        <v>-520</v>
      </c>
      <c r="D19" s="5" t="n">
        <v>77</v>
      </c>
    </row>
    <row r="20" spans="1:4">
      <c r="A20" s="3" t="s">
        <v>73</v>
      </c>
      <c r="B20" s="5" t="n">
        <v>60421</v>
      </c>
      <c r="C20" s="8" t="n">
        <v>81393</v>
      </c>
      <c r="D20" s="8" t="n">
        <v>27390</v>
      </c>
    </row>
    <row r="21" spans="1:4">
      <c r="A21" s="3" t="s">
        <v>508</v>
      </c>
    </row>
    <row r="22" spans="1:4">
      <c r="A22" s="3" t="s">
        <v>51</v>
      </c>
      <c r="B22" s="5" t="n">
        <v>83019</v>
      </c>
    </row>
    <row r="23" spans="1:4">
      <c r="A23" s="7" t="s">
        <v>59</v>
      </c>
    </row>
    <row r="24" spans="1:4">
      <c r="A24" s="3" t="s">
        <v>60</v>
      </c>
      <c r="B24" s="5" t="n">
        <v>-27383</v>
      </c>
    </row>
    <row r="25" spans="1:4">
      <c r="A25" s="3" t="s">
        <v>61</v>
      </c>
      <c r="B25" s="5" t="n">
        <v>1494</v>
      </c>
    </row>
    <row r="26" spans="1:4">
      <c r="A26" s="3" t="s">
        <v>63</v>
      </c>
      <c r="B26" s="5" t="n">
        <v>851</v>
      </c>
    </row>
    <row r="27" spans="1:4">
      <c r="A27" s="7" t="s">
        <v>64</v>
      </c>
    </row>
    <row r="28" spans="1:4">
      <c r="A28" s="3" t="s">
        <v>65</v>
      </c>
      <c r="B28" s="5" t="n">
        <v>-4454</v>
      </c>
    </row>
    <row r="29" spans="1:4">
      <c r="A29" s="3" t="s">
        <v>66</v>
      </c>
      <c r="B29" s="5" t="n">
        <v>5175</v>
      </c>
    </row>
    <row r="30" spans="1:4">
      <c r="A30" s="3" t="s">
        <v>67</v>
      </c>
      <c r="B30" s="5" t="n">
        <v>-146</v>
      </c>
    </row>
    <row r="31" spans="1:4">
      <c r="A31" s="3" t="s">
        <v>68</v>
      </c>
      <c r="B31" s="5" t="n">
        <v>3832</v>
      </c>
    </row>
    <row r="32" spans="1:4">
      <c r="A32" s="7" t="s">
        <v>69</v>
      </c>
    </row>
    <row r="33" spans="1:4">
      <c r="A33" s="3" t="s">
        <v>61</v>
      </c>
      <c r="B33" s="5" t="n">
        <v>-348</v>
      </c>
    </row>
    <row r="34" spans="1:4">
      <c r="A34" s="3" t="s">
        <v>63</v>
      </c>
      <c r="B34" s="5" t="n">
        <v>-408</v>
      </c>
    </row>
    <row r="35" spans="1:4">
      <c r="A35" s="3" t="s">
        <v>70</v>
      </c>
      <c r="B35" s="5" t="n">
        <v>-158</v>
      </c>
    </row>
    <row r="36" spans="1:4">
      <c r="A36" s="3" t="s">
        <v>67</v>
      </c>
      <c r="B36" s="5" t="n">
        <v>37</v>
      </c>
    </row>
    <row r="37" spans="1:4">
      <c r="A37" s="3" t="s">
        <v>68</v>
      </c>
      <c r="B37" s="5" t="n">
        <v>-979</v>
      </c>
    </row>
    <row r="38" spans="1:4">
      <c r="A38" s="3" t="s">
        <v>71</v>
      </c>
      <c r="B38" s="5" t="n">
        <v>60532</v>
      </c>
    </row>
    <row r="39" spans="1:4">
      <c r="A39" s="3" t="s">
        <v>72</v>
      </c>
      <c r="B39" s="5" t="n">
        <v>111</v>
      </c>
    </row>
    <row r="40" spans="1:4">
      <c r="A40" s="3" t="s">
        <v>73</v>
      </c>
      <c r="B40" s="5" t="n">
        <v>60421</v>
      </c>
    </row>
    <row r="41" spans="1:4">
      <c r="A41" s="3" t="s">
        <v>509</v>
      </c>
    </row>
    <row r="42" spans="1:4">
      <c r="A42" s="3" t="s">
        <v>51</v>
      </c>
      <c r="B42" s="5" t="n">
        <v>-2448</v>
      </c>
    </row>
    <row r="43" spans="1:4">
      <c r="A43" s="7" t="s">
        <v>59</v>
      </c>
    </row>
    <row r="44" spans="1:4">
      <c r="A44" s="3" t="s">
        <v>60</v>
      </c>
      <c r="B44" s="5" t="n">
        <v>575</v>
      </c>
    </row>
    <row r="45" spans="1:4">
      <c r="A45" s="3" t="s">
        <v>61</v>
      </c>
      <c r="B45" s="3" t="s">
        <v>62</v>
      </c>
    </row>
    <row r="46" spans="1:4">
      <c r="A46" s="3" t="s">
        <v>63</v>
      </c>
      <c r="B46" s="3" t="s">
        <v>62</v>
      </c>
    </row>
    <row r="47" spans="1:4">
      <c r="A47" s="7" t="s">
        <v>64</v>
      </c>
    </row>
    <row r="48" spans="1:4">
      <c r="A48" s="3" t="s">
        <v>65</v>
      </c>
      <c r="B48" s="3" t="s">
        <v>62</v>
      </c>
    </row>
    <row r="49" spans="1:4">
      <c r="A49" s="3" t="s">
        <v>66</v>
      </c>
      <c r="B49" s="3" t="s">
        <v>62</v>
      </c>
    </row>
    <row r="50" spans="1:4">
      <c r="A50" s="3" t="s">
        <v>67</v>
      </c>
      <c r="B50" s="3" t="s">
        <v>62</v>
      </c>
    </row>
    <row r="51" spans="1:4">
      <c r="A51" s="3" t="s">
        <v>68</v>
      </c>
      <c r="B51" s="3" t="s">
        <v>62</v>
      </c>
    </row>
    <row r="52" spans="1:4">
      <c r="A52" s="7" t="s">
        <v>69</v>
      </c>
    </row>
    <row r="53" spans="1:4">
      <c r="A53" s="3" t="s">
        <v>61</v>
      </c>
      <c r="B53" s="3" t="s">
        <v>62</v>
      </c>
    </row>
    <row r="54" spans="1:4">
      <c r="A54" s="3" t="s">
        <v>63</v>
      </c>
      <c r="B54" s="3" t="s">
        <v>62</v>
      </c>
    </row>
    <row r="55" spans="1:4">
      <c r="A55" s="3" t="s">
        <v>70</v>
      </c>
      <c r="B55" s="3" t="s">
        <v>62</v>
      </c>
    </row>
    <row r="56" spans="1:4">
      <c r="A56" s="3" t="s">
        <v>67</v>
      </c>
      <c r="B56" s="3" t="s">
        <v>62</v>
      </c>
    </row>
    <row r="57" spans="1:4">
      <c r="A57" s="3" t="s">
        <v>68</v>
      </c>
      <c r="B57" s="3" t="s">
        <v>62</v>
      </c>
    </row>
    <row r="58" spans="1:4">
      <c r="A58" s="3" t="s">
        <v>71</v>
      </c>
      <c r="B58" s="5" t="n">
        <v>-1873</v>
      </c>
    </row>
    <row r="59" spans="1:4">
      <c r="A59" s="3" t="s">
        <v>72</v>
      </c>
      <c r="B59" s="5" t="n">
        <v>-129</v>
      </c>
    </row>
    <row r="60" spans="1:4">
      <c r="A60" s="3" t="s">
        <v>73</v>
      </c>
      <c r="B60" s="5" t="n">
        <v>-1744</v>
      </c>
    </row>
    <row r="61" spans="1:4">
      <c r="A61" s="3" t="s">
        <v>510</v>
      </c>
    </row>
    <row r="62" spans="1:4">
      <c r="A62" s="3" t="s">
        <v>51</v>
      </c>
      <c r="B62" s="5" t="n">
        <v>80571</v>
      </c>
    </row>
    <row r="63" spans="1:4">
      <c r="A63" s="7" t="s">
        <v>59</v>
      </c>
    </row>
    <row r="64" spans="1:4">
      <c r="A64" s="3" t="s">
        <v>60</v>
      </c>
      <c r="B64" s="5" t="n">
        <v>-26808</v>
      </c>
    </row>
    <row r="65" spans="1:4">
      <c r="A65" s="3" t="s">
        <v>61</v>
      </c>
      <c r="B65" s="5" t="n">
        <v>1494</v>
      </c>
    </row>
    <row r="66" spans="1:4">
      <c r="A66" s="3" t="s">
        <v>63</v>
      </c>
      <c r="B66" s="5" t="n">
        <v>851</v>
      </c>
    </row>
    <row r="67" spans="1:4">
      <c r="A67" s="7" t="s">
        <v>64</v>
      </c>
    </row>
    <row r="68" spans="1:4">
      <c r="A68" s="3" t="s">
        <v>65</v>
      </c>
      <c r="B68" s="5" t="n">
        <v>-4454</v>
      </c>
    </row>
    <row r="69" spans="1:4">
      <c r="A69" s="3" t="s">
        <v>66</v>
      </c>
      <c r="B69" s="5" t="n">
        <v>5175</v>
      </c>
    </row>
    <row r="70" spans="1:4">
      <c r="A70" s="3" t="s">
        <v>67</v>
      </c>
      <c r="B70" s="5" t="n">
        <v>-146</v>
      </c>
    </row>
    <row r="71" spans="1:4">
      <c r="A71" s="3" t="s">
        <v>68</v>
      </c>
      <c r="B71" s="5" t="n">
        <v>3832</v>
      </c>
    </row>
    <row r="72" spans="1:4">
      <c r="A72" s="7" t="s">
        <v>69</v>
      </c>
    </row>
    <row r="73" spans="1:4">
      <c r="A73" s="3" t="s">
        <v>61</v>
      </c>
      <c r="B73" s="5" t="n">
        <v>-348</v>
      </c>
    </row>
    <row r="74" spans="1:4">
      <c r="A74" s="3" t="s">
        <v>63</v>
      </c>
      <c r="B74" s="5" t="n">
        <v>-408</v>
      </c>
    </row>
    <row r="75" spans="1:4">
      <c r="A75" s="3" t="s">
        <v>70</v>
      </c>
      <c r="B75" s="5" t="n">
        <v>-158</v>
      </c>
    </row>
    <row r="76" spans="1:4">
      <c r="A76" s="3" t="s">
        <v>67</v>
      </c>
      <c r="B76" s="5" t="n">
        <v>37</v>
      </c>
    </row>
    <row r="77" spans="1:4">
      <c r="A77" s="3" t="s">
        <v>68</v>
      </c>
      <c r="B77" s="5" t="n">
        <v>-979</v>
      </c>
    </row>
    <row r="78" spans="1:4">
      <c r="A78" s="3" t="s">
        <v>71</v>
      </c>
      <c r="B78" s="5" t="n">
        <v>58659</v>
      </c>
    </row>
    <row r="79" spans="1:4">
      <c r="A79" s="3" t="s">
        <v>72</v>
      </c>
      <c r="B79" s="5" t="n">
        <v>-18</v>
      </c>
    </row>
    <row r="80" spans="1:4">
      <c r="A80" s="3" t="s">
        <v>73</v>
      </c>
      <c r="B80" s="8" t="n">
        <v>586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6</v>
      </c>
      <c r="D1" s="2" t="s">
        <v>37</v>
      </c>
      <c r="E1" s="2" t="s">
        <v>75</v>
      </c>
    </row>
    <row r="2" spans="1:5">
      <c r="A2" s="7" t="s">
        <v>76</v>
      </c>
    </row>
    <row r="3" spans="1:5">
      <c r="A3" s="3" t="s">
        <v>77</v>
      </c>
      <c r="B3" s="8" t="n">
        <v>197755</v>
      </c>
      <c r="C3" s="8" t="n">
        <v>183727</v>
      </c>
      <c r="D3" s="8" t="n">
        <v>181742</v>
      </c>
      <c r="E3" s="8" t="n">
        <v>185113</v>
      </c>
    </row>
    <row r="4" spans="1:5">
      <c r="A4" s="3" t="s">
        <v>78</v>
      </c>
      <c r="B4" s="5" t="n">
        <v>223176</v>
      </c>
      <c r="C4" s="5" t="n">
        <v>202675</v>
      </c>
    </row>
    <row r="5" spans="1:5">
      <c r="A5" s="3" t="s">
        <v>79</v>
      </c>
      <c r="B5" s="5" t="n">
        <v>57447</v>
      </c>
      <c r="C5" s="3" t="s">
        <v>62</v>
      </c>
    </row>
    <row r="6" spans="1:5">
      <c r="A6" s="3" t="s">
        <v>80</v>
      </c>
      <c r="B6" s="5" t="n">
        <v>85904</v>
      </c>
      <c r="C6" s="5" t="n">
        <v>136519</v>
      </c>
    </row>
    <row r="7" spans="1:5">
      <c r="A7" s="3" t="s">
        <v>81</v>
      </c>
      <c r="B7" s="5" t="n">
        <v>7473</v>
      </c>
      <c r="C7" s="5" t="n">
        <v>6266</v>
      </c>
    </row>
    <row r="8" spans="1:5">
      <c r="A8" s="3" t="s">
        <v>82</v>
      </c>
      <c r="B8" s="5" t="n">
        <v>21294</v>
      </c>
      <c r="C8" s="5" t="n">
        <v>14520</v>
      </c>
    </row>
    <row r="9" spans="1:5">
      <c r="A9" s="3" t="s">
        <v>83</v>
      </c>
      <c r="B9" s="5" t="n">
        <v>593049</v>
      </c>
      <c r="C9" s="5" t="n">
        <v>543707</v>
      </c>
    </row>
    <row r="10" spans="1:5">
      <c r="A10" s="3" t="s">
        <v>84</v>
      </c>
      <c r="B10" s="5" t="n">
        <v>462055</v>
      </c>
      <c r="C10" s="5" t="n">
        <v>454302</v>
      </c>
      <c r="D10" s="5" t="n">
        <v>422564</v>
      </c>
    </row>
    <row r="11" spans="1:5">
      <c r="A11" s="3" t="s">
        <v>85</v>
      </c>
      <c r="B11" s="5" t="n">
        <v>49206</v>
      </c>
      <c r="C11" s="5" t="n">
        <v>55441</v>
      </c>
    </row>
    <row r="12" spans="1:5">
      <c r="A12" s="3" t="s">
        <v>86</v>
      </c>
      <c r="B12" s="5" t="n">
        <v>164382</v>
      </c>
      <c r="C12" s="5" t="n">
        <v>166796</v>
      </c>
      <c r="D12" s="5" t="n">
        <v>160375</v>
      </c>
    </row>
    <row r="13" spans="1:5">
      <c r="A13" s="3" t="s">
        <v>87</v>
      </c>
      <c r="B13" s="5" t="n">
        <v>62622</v>
      </c>
      <c r="C13" s="5" t="n">
        <v>68648</v>
      </c>
    </row>
    <row r="14" spans="1:5">
      <c r="A14" s="3" t="s">
        <v>88</v>
      </c>
      <c r="B14" s="5" t="n">
        <v>45061</v>
      </c>
      <c r="C14" s="5" t="n">
        <v>32811</v>
      </c>
    </row>
    <row r="15" spans="1:5">
      <c r="A15" s="3" t="s">
        <v>89</v>
      </c>
      <c r="B15" s="5" t="n">
        <v>41617</v>
      </c>
      <c r="C15" s="5" t="n">
        <v>39493</v>
      </c>
    </row>
    <row r="16" spans="1:5">
      <c r="A16" s="3" t="s">
        <v>90</v>
      </c>
      <c r="B16" s="5" t="n">
        <v>1417992</v>
      </c>
      <c r="C16" s="5" t="n">
        <v>1361198</v>
      </c>
      <c r="D16" s="8" t="n">
        <v>1263433</v>
      </c>
    </row>
    <row r="17" spans="1:5">
      <c r="A17" s="7" t="s">
        <v>91</v>
      </c>
    </row>
    <row r="18" spans="1:5">
      <c r="A18" s="3" t="s">
        <v>92</v>
      </c>
      <c r="B18" s="3" t="s">
        <v>62</v>
      </c>
      <c r="C18" s="5" t="n">
        <v>262</v>
      </c>
    </row>
    <row r="19" spans="1:5">
      <c r="A19" s="3" t="s">
        <v>93</v>
      </c>
      <c r="B19" s="5" t="n">
        <v>52246</v>
      </c>
      <c r="C19" s="5" t="n">
        <v>44899</v>
      </c>
    </row>
    <row r="20" spans="1:5">
      <c r="A20" s="3" t="s">
        <v>94</v>
      </c>
      <c r="B20" s="5" t="n">
        <v>129030</v>
      </c>
      <c r="C20" s="5" t="n">
        <v>105914</v>
      </c>
    </row>
    <row r="21" spans="1:5">
      <c r="A21" s="3" t="s">
        <v>95</v>
      </c>
      <c r="B21" s="5" t="n">
        <v>1224</v>
      </c>
      <c r="C21" s="5" t="n">
        <v>1799</v>
      </c>
    </row>
    <row r="22" spans="1:5">
      <c r="A22" s="3" t="s">
        <v>96</v>
      </c>
      <c r="B22" s="5" t="n">
        <v>6806</v>
      </c>
      <c r="C22" s="5" t="n">
        <v>8643</v>
      </c>
    </row>
    <row r="23" spans="1:5">
      <c r="A23" s="3" t="s">
        <v>97</v>
      </c>
      <c r="B23" s="5" t="n">
        <v>189306</v>
      </c>
      <c r="C23" s="5" t="n">
        <v>161517</v>
      </c>
    </row>
    <row r="24" spans="1:5">
      <c r="A24" s="3" t="s">
        <v>98</v>
      </c>
      <c r="B24" s="5" t="n">
        <v>523707</v>
      </c>
      <c r="C24" s="5" t="n">
        <v>514120</v>
      </c>
    </row>
    <row r="25" spans="1:5">
      <c r="A25" s="3" t="s">
        <v>99</v>
      </c>
      <c r="B25" s="5" t="n">
        <v>88277</v>
      </c>
      <c r="C25" s="5" t="n">
        <v>101555</v>
      </c>
    </row>
    <row r="26" spans="1:5">
      <c r="A26" s="3" t="s">
        <v>100</v>
      </c>
      <c r="B26" s="5" t="n">
        <v>8422</v>
      </c>
      <c r="C26" s="5" t="n">
        <v>10991</v>
      </c>
    </row>
    <row r="27" spans="1:5">
      <c r="A27" s="3" t="s">
        <v>101</v>
      </c>
      <c r="B27" s="5" t="n">
        <v>809712</v>
      </c>
      <c r="C27" s="5" t="n">
        <v>788183</v>
      </c>
    </row>
    <row r="28" spans="1:5">
      <c r="A28" s="3" t="s">
        <v>102</v>
      </c>
      <c r="B28" s="3" t="s">
        <v>62</v>
      </c>
      <c r="C28" s="3" t="s">
        <v>62</v>
      </c>
    </row>
    <row r="29" spans="1:5">
      <c r="A29" s="7" t="s">
        <v>513</v>
      </c>
    </row>
    <row r="30" spans="1:5">
      <c r="A30" s="3" t="s">
        <v>104</v>
      </c>
      <c r="B30" s="3" t="s">
        <v>62</v>
      </c>
      <c r="C30" s="3" t="s">
        <v>62</v>
      </c>
    </row>
    <row r="31" spans="1:5">
      <c r="A31" s="3" t="s">
        <v>105</v>
      </c>
      <c r="B31" s="5" t="n">
        <v>430555</v>
      </c>
      <c r="C31" s="5" t="n">
        <v>428423</v>
      </c>
    </row>
    <row r="32" spans="1:5">
      <c r="A32" s="3" t="s">
        <v>106</v>
      </c>
      <c r="B32" s="5" t="n">
        <v>589645</v>
      </c>
      <c r="C32" s="5" t="n">
        <v>534082</v>
      </c>
    </row>
    <row r="33" spans="1:5">
      <c r="A33" s="7" t="s">
        <v>107</v>
      </c>
    </row>
    <row r="34" spans="1:5">
      <c r="A34" s="3" t="s">
        <v>108</v>
      </c>
      <c r="B34" s="5" t="n">
        <v>-115976</v>
      </c>
      <c r="C34" s="5" t="n">
        <v>-87318</v>
      </c>
    </row>
    <row r="35" spans="1:5">
      <c r="A35" s="3" t="s">
        <v>109</v>
      </c>
      <c r="B35" s="5" t="n">
        <v>-47109</v>
      </c>
      <c r="C35" s="5" t="n">
        <v>-50536</v>
      </c>
    </row>
    <row r="36" spans="1:5">
      <c r="A36" s="3" t="s">
        <v>68</v>
      </c>
      <c r="B36" s="5" t="n">
        <v>4697</v>
      </c>
      <c r="C36" s="5" t="n">
        <v>1953</v>
      </c>
    </row>
    <row r="37" spans="1:5">
      <c r="A37" s="3" t="s">
        <v>110</v>
      </c>
      <c r="B37" s="5" t="n">
        <v>-256603</v>
      </c>
      <c r="C37" s="5" t="n">
        <v>-256876</v>
      </c>
    </row>
    <row r="38" spans="1:5">
      <c r="A38" s="3" t="s">
        <v>111</v>
      </c>
      <c r="B38" s="5" t="n">
        <v>605249</v>
      </c>
      <c r="C38" s="5" t="n">
        <v>569768</v>
      </c>
    </row>
    <row r="39" spans="1:5">
      <c r="A39" s="3" t="s">
        <v>112</v>
      </c>
      <c r="B39" s="5" t="n">
        <v>3031</v>
      </c>
      <c r="C39" s="5" t="n">
        <v>3247</v>
      </c>
    </row>
    <row r="40" spans="1:5">
      <c r="A40" s="3" t="s">
        <v>113</v>
      </c>
      <c r="B40" s="5" t="n">
        <v>608280</v>
      </c>
      <c r="C40" s="5" t="n">
        <v>573015</v>
      </c>
    </row>
    <row r="41" spans="1:5">
      <c r="A41" s="3" t="s">
        <v>114</v>
      </c>
      <c r="B41" s="5" t="n">
        <v>1417992</v>
      </c>
      <c r="C41" s="5" t="n">
        <v>1361198</v>
      </c>
    </row>
    <row r="42" spans="1:5">
      <c r="A42" s="3" t="s">
        <v>32</v>
      </c>
    </row>
    <row r="43" spans="1:5">
      <c r="A43" s="7" t="s">
        <v>513</v>
      </c>
    </row>
    <row r="44" spans="1:5">
      <c r="A44" s="3" t="s">
        <v>115</v>
      </c>
      <c r="B44" s="5" t="n">
        <v>37</v>
      </c>
      <c r="C44" s="5" t="n">
        <v>37</v>
      </c>
    </row>
    <row r="45" spans="1:5">
      <c r="A45" s="3" t="s">
        <v>34</v>
      </c>
    </row>
    <row r="46" spans="1:5">
      <c r="A46" s="7" t="s">
        <v>513</v>
      </c>
    </row>
    <row r="47" spans="1:5">
      <c r="A47" s="3" t="s">
        <v>115</v>
      </c>
      <c r="B47" s="5" t="n">
        <v>3</v>
      </c>
      <c r="C47" s="8" t="n">
        <v>3</v>
      </c>
    </row>
    <row r="48" spans="1:5">
      <c r="A48" s="3" t="s">
        <v>508</v>
      </c>
    </row>
    <row r="49" spans="1:5">
      <c r="A49" s="7" t="s">
        <v>76</v>
      </c>
    </row>
    <row r="50" spans="1:5">
      <c r="A50" s="3" t="s">
        <v>77</v>
      </c>
      <c r="B50" s="5" t="n">
        <v>197755</v>
      </c>
    </row>
    <row r="51" spans="1:5">
      <c r="A51" s="3" t="s">
        <v>78</v>
      </c>
      <c r="B51" s="5" t="n">
        <v>223176</v>
      </c>
    </row>
    <row r="52" spans="1:5">
      <c r="A52" s="3" t="s">
        <v>79</v>
      </c>
      <c r="B52" s="5" t="n">
        <v>57447</v>
      </c>
    </row>
    <row r="53" spans="1:5">
      <c r="A53" s="3" t="s">
        <v>80</v>
      </c>
      <c r="B53" s="5" t="n">
        <v>85904</v>
      </c>
    </row>
    <row r="54" spans="1:5">
      <c r="A54" s="3" t="s">
        <v>81</v>
      </c>
      <c r="B54" s="5" t="n">
        <v>7473</v>
      </c>
    </row>
    <row r="55" spans="1:5">
      <c r="A55" s="3" t="s">
        <v>82</v>
      </c>
      <c r="B55" s="5" t="n">
        <v>21294</v>
      </c>
    </row>
    <row r="56" spans="1:5">
      <c r="A56" s="3" t="s">
        <v>83</v>
      </c>
      <c r="B56" s="5" t="n">
        <v>593049</v>
      </c>
    </row>
    <row r="57" spans="1:5">
      <c r="A57" s="3" t="s">
        <v>84</v>
      </c>
      <c r="B57" s="5" t="n">
        <v>462055</v>
      </c>
    </row>
    <row r="58" spans="1:5">
      <c r="A58" s="3" t="s">
        <v>85</v>
      </c>
      <c r="B58" s="5" t="n">
        <v>49206</v>
      </c>
    </row>
    <row r="59" spans="1:5">
      <c r="A59" s="3" t="s">
        <v>86</v>
      </c>
      <c r="B59" s="5" t="n">
        <v>164382</v>
      </c>
    </row>
    <row r="60" spans="1:5">
      <c r="A60" s="3" t="s">
        <v>87</v>
      </c>
      <c r="B60" s="5" t="n">
        <v>62622</v>
      </c>
    </row>
    <row r="61" spans="1:5">
      <c r="A61" s="3" t="s">
        <v>88</v>
      </c>
      <c r="B61" s="5" t="n">
        <v>45061</v>
      </c>
    </row>
    <row r="62" spans="1:5">
      <c r="A62" s="3" t="s">
        <v>89</v>
      </c>
      <c r="B62" s="5" t="n">
        <v>41617</v>
      </c>
    </row>
    <row r="63" spans="1:5">
      <c r="A63" s="3" t="s">
        <v>90</v>
      </c>
      <c r="B63" s="5" t="n">
        <v>1417992</v>
      </c>
    </row>
    <row r="64" spans="1:5">
      <c r="A64" s="7" t="s">
        <v>91</v>
      </c>
    </row>
    <row r="65" spans="1:5">
      <c r="A65" s="3" t="s">
        <v>92</v>
      </c>
      <c r="B65" s="3" t="s">
        <v>62</v>
      </c>
    </row>
    <row r="66" spans="1:5">
      <c r="A66" s="3" t="s">
        <v>93</v>
      </c>
      <c r="B66" s="5" t="n">
        <v>52246</v>
      </c>
    </row>
    <row r="67" spans="1:5">
      <c r="A67" s="3" t="s">
        <v>94</v>
      </c>
      <c r="B67" s="5" t="n">
        <v>129030</v>
      </c>
    </row>
    <row r="68" spans="1:5">
      <c r="A68" s="3" t="s">
        <v>95</v>
      </c>
      <c r="B68" s="5" t="n">
        <v>1224</v>
      </c>
    </row>
    <row r="69" spans="1:5">
      <c r="A69" s="3" t="s">
        <v>96</v>
      </c>
      <c r="B69" s="5" t="n">
        <v>6806</v>
      </c>
    </row>
    <row r="70" spans="1:5">
      <c r="A70" s="3" t="s">
        <v>97</v>
      </c>
      <c r="B70" s="5" t="n">
        <v>189306</v>
      </c>
    </row>
    <row r="71" spans="1:5">
      <c r="A71" s="3" t="s">
        <v>98</v>
      </c>
      <c r="B71" s="5" t="n">
        <v>523707</v>
      </c>
    </row>
    <row r="72" spans="1:5">
      <c r="A72" s="3" t="s">
        <v>99</v>
      </c>
      <c r="B72" s="5" t="n">
        <v>88277</v>
      </c>
    </row>
    <row r="73" spans="1:5">
      <c r="A73" s="3" t="s">
        <v>100</v>
      </c>
      <c r="B73" s="5" t="n">
        <v>8422</v>
      </c>
    </row>
    <row r="74" spans="1:5">
      <c r="A74" s="3" t="s">
        <v>101</v>
      </c>
      <c r="B74" s="5" t="n">
        <v>809712</v>
      </c>
    </row>
    <row r="75" spans="1:5">
      <c r="A75" s="3" t="s">
        <v>102</v>
      </c>
      <c r="B75" s="3" t="s">
        <v>62</v>
      </c>
    </row>
    <row r="76" spans="1:5">
      <c r="A76" s="7" t="s">
        <v>513</v>
      </c>
    </row>
    <row r="77" spans="1:5">
      <c r="A77" s="3" t="s">
        <v>104</v>
      </c>
      <c r="B77" s="3" t="s">
        <v>62</v>
      </c>
    </row>
    <row r="78" spans="1:5">
      <c r="A78" s="3" t="s">
        <v>105</v>
      </c>
      <c r="B78" s="5" t="n">
        <v>430555</v>
      </c>
    </row>
    <row r="79" spans="1:5">
      <c r="A79" s="3" t="s">
        <v>106</v>
      </c>
      <c r="B79" s="5" t="n">
        <v>589645</v>
      </c>
    </row>
    <row r="80" spans="1:5">
      <c r="A80" s="7" t="s">
        <v>107</v>
      </c>
    </row>
    <row r="81" spans="1:5">
      <c r="A81" s="3" t="s">
        <v>108</v>
      </c>
      <c r="B81" s="5" t="n">
        <v>-115976</v>
      </c>
    </row>
    <row r="82" spans="1:5">
      <c r="A82" s="3" t="s">
        <v>109</v>
      </c>
      <c r="B82" s="5" t="n">
        <v>-47109</v>
      </c>
    </row>
    <row r="83" spans="1:5">
      <c r="A83" s="3" t="s">
        <v>68</v>
      </c>
      <c r="B83" s="5" t="n">
        <v>4697</v>
      </c>
    </row>
    <row r="84" spans="1:5">
      <c r="A84" s="3" t="s">
        <v>110</v>
      </c>
      <c r="B84" s="5" t="n">
        <v>-256603</v>
      </c>
    </row>
    <row r="85" spans="1:5">
      <c r="A85" s="3" t="s">
        <v>111</v>
      </c>
      <c r="B85" s="5" t="n">
        <v>605249</v>
      </c>
    </row>
    <row r="86" spans="1:5">
      <c r="A86" s="3" t="s">
        <v>112</v>
      </c>
      <c r="B86" s="5" t="n">
        <v>3031</v>
      </c>
    </row>
    <row r="87" spans="1:5">
      <c r="A87" s="3" t="s">
        <v>113</v>
      </c>
      <c r="B87" s="5" t="n">
        <v>608280</v>
      </c>
    </row>
    <row r="88" spans="1:5">
      <c r="A88" s="3" t="s">
        <v>114</v>
      </c>
      <c r="B88" s="5" t="n">
        <v>1417992</v>
      </c>
    </row>
    <row r="89" spans="1:5">
      <c r="A89" s="3" t="s">
        <v>514</v>
      </c>
    </row>
    <row r="90" spans="1:5">
      <c r="A90" s="7" t="s">
        <v>513</v>
      </c>
    </row>
    <row r="91" spans="1:5">
      <c r="A91" s="3" t="s">
        <v>115</v>
      </c>
      <c r="B91" s="5" t="n">
        <v>37</v>
      </c>
    </row>
    <row r="92" spans="1:5">
      <c r="A92" s="3" t="s">
        <v>515</v>
      </c>
    </row>
    <row r="93" spans="1:5">
      <c r="A93" s="7" t="s">
        <v>513</v>
      </c>
    </row>
    <row r="94" spans="1:5">
      <c r="A94" s="3" t="s">
        <v>115</v>
      </c>
      <c r="B94" s="5" t="n">
        <v>3</v>
      </c>
    </row>
    <row r="95" spans="1:5">
      <c r="A95" s="3" t="s">
        <v>509</v>
      </c>
    </row>
    <row r="96" spans="1:5">
      <c r="A96" s="7" t="s">
        <v>76</v>
      </c>
    </row>
    <row r="97" spans="1:5">
      <c r="A97" s="3" t="s">
        <v>77</v>
      </c>
      <c r="B97" s="3" t="s">
        <v>62</v>
      </c>
    </row>
    <row r="98" spans="1:5">
      <c r="A98" s="3" t="s">
        <v>78</v>
      </c>
      <c r="B98" s="5" t="n">
        <v>5578</v>
      </c>
    </row>
    <row r="99" spans="1:5">
      <c r="A99" s="3" t="s">
        <v>79</v>
      </c>
      <c r="B99" s="5" t="n">
        <v>-57447</v>
      </c>
    </row>
    <row r="100" spans="1:5">
      <c r="A100" s="3" t="s">
        <v>80</v>
      </c>
      <c r="B100" s="5" t="n">
        <v>42701</v>
      </c>
    </row>
    <row r="101" spans="1:5">
      <c r="A101" s="3" t="s">
        <v>81</v>
      </c>
      <c r="B101" s="3" t="s">
        <v>62</v>
      </c>
    </row>
    <row r="102" spans="1:5">
      <c r="A102" s="3" t="s">
        <v>82</v>
      </c>
      <c r="B102" s="3" t="s">
        <v>62</v>
      </c>
    </row>
    <row r="103" spans="1:5">
      <c r="A103" s="3" t="s">
        <v>83</v>
      </c>
      <c r="B103" s="5" t="n">
        <v>-9168</v>
      </c>
    </row>
    <row r="104" spans="1:5">
      <c r="A104" s="3" t="s">
        <v>84</v>
      </c>
      <c r="B104" s="3" t="s">
        <v>62</v>
      </c>
    </row>
    <row r="105" spans="1:5">
      <c r="A105" s="3" t="s">
        <v>85</v>
      </c>
      <c r="B105" s="3" t="s">
        <v>62</v>
      </c>
    </row>
    <row r="106" spans="1:5">
      <c r="A106" s="3" t="s">
        <v>86</v>
      </c>
      <c r="B106" s="3" t="s">
        <v>62</v>
      </c>
    </row>
    <row r="107" spans="1:5">
      <c r="A107" s="3" t="s">
        <v>87</v>
      </c>
      <c r="B107" s="5" t="n">
        <v>-2012</v>
      </c>
    </row>
    <row r="108" spans="1:5">
      <c r="A108" s="3" t="s">
        <v>88</v>
      </c>
      <c r="B108" s="3" t="s">
        <v>62</v>
      </c>
    </row>
    <row r="109" spans="1:5">
      <c r="A109" s="3" t="s">
        <v>89</v>
      </c>
      <c r="B109" s="5" t="n">
        <v>-1256</v>
      </c>
    </row>
    <row r="110" spans="1:5">
      <c r="A110" s="3" t="s">
        <v>90</v>
      </c>
      <c r="B110" s="5" t="n">
        <v>-12436</v>
      </c>
    </row>
    <row r="111" spans="1:5">
      <c r="A111" s="7" t="s">
        <v>91</v>
      </c>
    </row>
    <row r="112" spans="1:5">
      <c r="A112" s="3" t="s">
        <v>92</v>
      </c>
      <c r="B112" s="3" t="s">
        <v>62</v>
      </c>
    </row>
    <row r="113" spans="1:5">
      <c r="A113" s="3" t="s">
        <v>93</v>
      </c>
      <c r="B113" s="3" t="s">
        <v>62</v>
      </c>
    </row>
    <row r="114" spans="1:5">
      <c r="A114" s="3" t="s">
        <v>94</v>
      </c>
      <c r="B114" s="5" t="n">
        <v>-16454</v>
      </c>
    </row>
    <row r="115" spans="1:5">
      <c r="A115" s="3" t="s">
        <v>95</v>
      </c>
      <c r="B115" s="3" t="s">
        <v>62</v>
      </c>
    </row>
    <row r="116" spans="1:5">
      <c r="A116" s="3" t="s">
        <v>96</v>
      </c>
      <c r="B116" s="3" t="s">
        <v>62</v>
      </c>
    </row>
    <row r="117" spans="1:5">
      <c r="A117" s="3" t="s">
        <v>97</v>
      </c>
      <c r="B117" s="5" t="n">
        <v>-16454</v>
      </c>
    </row>
    <row r="118" spans="1:5">
      <c r="A118" s="3" t="s">
        <v>98</v>
      </c>
      <c r="B118" s="3" t="s">
        <v>62</v>
      </c>
    </row>
    <row r="119" spans="1:5">
      <c r="A119" s="3" t="s">
        <v>99</v>
      </c>
      <c r="B119" s="3" t="s">
        <v>62</v>
      </c>
    </row>
    <row r="120" spans="1:5">
      <c r="A120" s="3" t="s">
        <v>100</v>
      </c>
      <c r="B120" s="5" t="n">
        <v>-52</v>
      </c>
    </row>
    <row r="121" spans="1:5">
      <c r="A121" s="3" t="s">
        <v>101</v>
      </c>
      <c r="B121" s="5" t="n">
        <v>-16506</v>
      </c>
    </row>
    <row r="122" spans="1:5">
      <c r="A122" s="3" t="s">
        <v>102</v>
      </c>
      <c r="B122" s="3" t="s">
        <v>62</v>
      </c>
    </row>
    <row r="123" spans="1:5">
      <c r="A123" s="7" t="s">
        <v>513</v>
      </c>
    </row>
    <row r="124" spans="1:5">
      <c r="A124" s="3" t="s">
        <v>104</v>
      </c>
      <c r="B124" s="3" t="s">
        <v>62</v>
      </c>
    </row>
    <row r="125" spans="1:5">
      <c r="A125" s="3" t="s">
        <v>105</v>
      </c>
      <c r="B125" s="3" t="s">
        <v>62</v>
      </c>
    </row>
    <row r="126" spans="1:5">
      <c r="A126" s="3" t="s">
        <v>106</v>
      </c>
      <c r="B126" s="5" t="n">
        <v>3297</v>
      </c>
    </row>
    <row r="127" spans="1:5">
      <c r="A127" s="7" t="s">
        <v>107</v>
      </c>
    </row>
    <row r="128" spans="1:5">
      <c r="A128" s="3" t="s">
        <v>108</v>
      </c>
      <c r="B128" s="5" t="n">
        <v>575</v>
      </c>
    </row>
    <row r="129" spans="1:5">
      <c r="A129" s="3" t="s">
        <v>109</v>
      </c>
      <c r="B129" s="3" t="s">
        <v>62</v>
      </c>
    </row>
    <row r="130" spans="1:5">
      <c r="A130" s="3" t="s">
        <v>68</v>
      </c>
      <c r="B130" s="3" t="s">
        <v>62</v>
      </c>
    </row>
    <row r="131" spans="1:5">
      <c r="A131" s="3" t="s">
        <v>110</v>
      </c>
      <c r="B131" s="3" t="s">
        <v>62</v>
      </c>
    </row>
    <row r="132" spans="1:5">
      <c r="A132" s="3" t="s">
        <v>111</v>
      </c>
      <c r="B132" s="5" t="n">
        <v>3872</v>
      </c>
    </row>
    <row r="133" spans="1:5">
      <c r="A133" s="3" t="s">
        <v>112</v>
      </c>
      <c r="B133" s="5" t="n">
        <v>198</v>
      </c>
    </row>
    <row r="134" spans="1:5">
      <c r="A134" s="3" t="s">
        <v>113</v>
      </c>
      <c r="B134" s="5" t="n">
        <v>4070</v>
      </c>
    </row>
    <row r="135" spans="1:5">
      <c r="A135" s="3" t="s">
        <v>114</v>
      </c>
      <c r="B135" s="5" t="n">
        <v>-12436</v>
      </c>
    </row>
    <row r="136" spans="1:5">
      <c r="A136" s="3" t="s">
        <v>516</v>
      </c>
    </row>
    <row r="137" spans="1:5">
      <c r="A137" s="7" t="s">
        <v>513</v>
      </c>
    </row>
    <row r="138" spans="1:5">
      <c r="A138" s="3" t="s">
        <v>115</v>
      </c>
      <c r="B138" s="3" t="s">
        <v>62</v>
      </c>
    </row>
    <row r="139" spans="1:5">
      <c r="A139" s="3" t="s">
        <v>517</v>
      </c>
    </row>
    <row r="140" spans="1:5">
      <c r="A140" s="7" t="s">
        <v>513</v>
      </c>
    </row>
    <row r="141" spans="1:5">
      <c r="A141" s="3" t="s">
        <v>115</v>
      </c>
      <c r="B141" s="3" t="s">
        <v>62</v>
      </c>
    </row>
    <row r="142" spans="1:5">
      <c r="A142" s="3" t="s">
        <v>510</v>
      </c>
    </row>
    <row r="143" spans="1:5">
      <c r="A143" s="7" t="s">
        <v>76</v>
      </c>
    </row>
    <row r="144" spans="1:5">
      <c r="A144" s="3" t="s">
        <v>77</v>
      </c>
      <c r="B144" s="5" t="n">
        <v>197755</v>
      </c>
    </row>
    <row r="145" spans="1:5">
      <c r="A145" s="3" t="s">
        <v>78</v>
      </c>
      <c r="B145" s="5" t="n">
        <v>228754</v>
      </c>
    </row>
    <row r="146" spans="1:5">
      <c r="A146" s="3" t="s">
        <v>79</v>
      </c>
      <c r="B146" s="3" t="s">
        <v>62</v>
      </c>
    </row>
    <row r="147" spans="1:5">
      <c r="A147" s="3" t="s">
        <v>80</v>
      </c>
      <c r="B147" s="5" t="n">
        <v>128605</v>
      </c>
    </row>
    <row r="148" spans="1:5">
      <c r="A148" s="3" t="s">
        <v>81</v>
      </c>
      <c r="B148" s="5" t="n">
        <v>7473</v>
      </c>
    </row>
    <row r="149" spans="1:5">
      <c r="A149" s="3" t="s">
        <v>82</v>
      </c>
      <c r="B149" s="5" t="n">
        <v>21294</v>
      </c>
    </row>
    <row r="150" spans="1:5">
      <c r="A150" s="3" t="s">
        <v>83</v>
      </c>
      <c r="B150" s="5" t="n">
        <v>583881</v>
      </c>
    </row>
    <row r="151" spans="1:5">
      <c r="A151" s="3" t="s">
        <v>84</v>
      </c>
      <c r="B151" s="5" t="n">
        <v>462055</v>
      </c>
    </row>
    <row r="152" spans="1:5">
      <c r="A152" s="3" t="s">
        <v>85</v>
      </c>
      <c r="B152" s="5" t="n">
        <v>49206</v>
      </c>
    </row>
    <row r="153" spans="1:5">
      <c r="A153" s="3" t="s">
        <v>86</v>
      </c>
      <c r="B153" s="5" t="n">
        <v>164382</v>
      </c>
    </row>
    <row r="154" spans="1:5">
      <c r="A154" s="3" t="s">
        <v>87</v>
      </c>
      <c r="B154" s="5" t="n">
        <v>60610</v>
      </c>
    </row>
    <row r="155" spans="1:5">
      <c r="A155" s="3" t="s">
        <v>88</v>
      </c>
      <c r="B155" s="5" t="n">
        <v>45061</v>
      </c>
    </row>
    <row r="156" spans="1:5">
      <c r="A156" s="3" t="s">
        <v>89</v>
      </c>
      <c r="B156" s="5" t="n">
        <v>40361</v>
      </c>
    </row>
    <row r="157" spans="1:5">
      <c r="A157" s="3" t="s">
        <v>90</v>
      </c>
      <c r="B157" s="5" t="n">
        <v>1405556</v>
      </c>
    </row>
    <row r="158" spans="1:5">
      <c r="A158" s="7" t="s">
        <v>91</v>
      </c>
    </row>
    <row r="159" spans="1:5">
      <c r="A159" s="3" t="s">
        <v>92</v>
      </c>
      <c r="B159" s="3" t="s">
        <v>62</v>
      </c>
    </row>
    <row r="160" spans="1:5">
      <c r="A160" s="3" t="s">
        <v>93</v>
      </c>
      <c r="B160" s="5" t="n">
        <v>52246</v>
      </c>
    </row>
    <row r="161" spans="1:5">
      <c r="A161" s="3" t="s">
        <v>94</v>
      </c>
      <c r="B161" s="5" t="n">
        <v>112576</v>
      </c>
    </row>
    <row r="162" spans="1:5">
      <c r="A162" s="3" t="s">
        <v>95</v>
      </c>
      <c r="B162" s="5" t="n">
        <v>1224</v>
      </c>
    </row>
    <row r="163" spans="1:5">
      <c r="A163" s="3" t="s">
        <v>96</v>
      </c>
      <c r="B163" s="5" t="n">
        <v>6806</v>
      </c>
    </row>
    <row r="164" spans="1:5">
      <c r="A164" s="3" t="s">
        <v>97</v>
      </c>
      <c r="B164" s="5" t="n">
        <v>172852</v>
      </c>
    </row>
    <row r="165" spans="1:5">
      <c r="A165" s="3" t="s">
        <v>98</v>
      </c>
      <c r="B165" s="5" t="n">
        <v>523707</v>
      </c>
    </row>
    <row r="166" spans="1:5">
      <c r="A166" s="3" t="s">
        <v>99</v>
      </c>
      <c r="B166" s="5" t="n">
        <v>88277</v>
      </c>
    </row>
    <row r="167" spans="1:5">
      <c r="A167" s="3" t="s">
        <v>100</v>
      </c>
      <c r="B167" s="5" t="n">
        <v>8370</v>
      </c>
    </row>
    <row r="168" spans="1:5">
      <c r="A168" s="3" t="s">
        <v>101</v>
      </c>
      <c r="B168" s="5" t="n">
        <v>793206</v>
      </c>
    </row>
    <row r="169" spans="1:5">
      <c r="A169" s="3" t="s">
        <v>102</v>
      </c>
      <c r="B169" s="3" t="s">
        <v>62</v>
      </c>
    </row>
    <row r="170" spans="1:5">
      <c r="A170" s="7" t="s">
        <v>513</v>
      </c>
    </row>
    <row r="171" spans="1:5">
      <c r="A171" s="3" t="s">
        <v>104</v>
      </c>
      <c r="B171" s="3" t="s">
        <v>62</v>
      </c>
    </row>
    <row r="172" spans="1:5">
      <c r="A172" s="3" t="s">
        <v>105</v>
      </c>
      <c r="B172" s="5" t="n">
        <v>430555</v>
      </c>
    </row>
    <row r="173" spans="1:5">
      <c r="A173" s="3" t="s">
        <v>106</v>
      </c>
      <c r="B173" s="5" t="n">
        <v>592942</v>
      </c>
    </row>
    <row r="174" spans="1:5">
      <c r="A174" s="7" t="s">
        <v>107</v>
      </c>
    </row>
    <row r="175" spans="1:5">
      <c r="A175" s="3" t="s">
        <v>108</v>
      </c>
      <c r="B175" s="5" t="n">
        <v>-115401</v>
      </c>
    </row>
    <row r="176" spans="1:5">
      <c r="A176" s="3" t="s">
        <v>109</v>
      </c>
      <c r="B176" s="5" t="n">
        <v>-47109</v>
      </c>
    </row>
    <row r="177" spans="1:5">
      <c r="A177" s="3" t="s">
        <v>68</v>
      </c>
      <c r="B177" s="5" t="n">
        <v>4697</v>
      </c>
    </row>
    <row r="178" spans="1:5">
      <c r="A178" s="3" t="s">
        <v>110</v>
      </c>
      <c r="B178" s="5" t="n">
        <v>-256603</v>
      </c>
    </row>
    <row r="179" spans="1:5">
      <c r="A179" s="3" t="s">
        <v>111</v>
      </c>
      <c r="B179" s="5" t="n">
        <v>609121</v>
      </c>
    </row>
    <row r="180" spans="1:5">
      <c r="A180" s="3" t="s">
        <v>112</v>
      </c>
      <c r="B180" s="5" t="n">
        <v>3229</v>
      </c>
    </row>
    <row r="181" spans="1:5">
      <c r="A181" s="3" t="s">
        <v>113</v>
      </c>
      <c r="B181" s="5" t="n">
        <v>612350</v>
      </c>
    </row>
    <row r="182" spans="1:5">
      <c r="A182" s="3" t="s">
        <v>114</v>
      </c>
      <c r="B182" s="5" t="n">
        <v>1405556</v>
      </c>
    </row>
    <row r="183" spans="1:5">
      <c r="A183" s="3" t="s">
        <v>518</v>
      </c>
    </row>
    <row r="184" spans="1:5">
      <c r="A184" s="7" t="s">
        <v>513</v>
      </c>
    </row>
    <row r="185" spans="1:5">
      <c r="A185" s="3" t="s">
        <v>115</v>
      </c>
      <c r="B185" s="5" t="n">
        <v>37</v>
      </c>
    </row>
    <row r="186" spans="1:5">
      <c r="A186" s="3" t="s">
        <v>519</v>
      </c>
    </row>
    <row r="187" spans="1:5">
      <c r="A187" s="7" t="s">
        <v>513</v>
      </c>
    </row>
    <row r="188" spans="1:5">
      <c r="A188" s="3" t="s">
        <v>115</v>
      </c>
      <c r="B188" s="8"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6</v>
      </c>
      <c r="D1" s="2" t="s">
        <v>37</v>
      </c>
    </row>
    <row r="2" spans="1:4">
      <c r="A2" s="3" t="s">
        <v>117</v>
      </c>
      <c r="B2" s="8" t="n">
        <v>5</v>
      </c>
      <c r="C2" s="8" t="n">
        <v>5</v>
      </c>
    </row>
    <row r="3" spans="1:4">
      <c r="A3" s="3" t="s">
        <v>118</v>
      </c>
      <c r="B3" s="5" t="n">
        <v>2000000</v>
      </c>
      <c r="C3" s="5" t="n">
        <v>2000000</v>
      </c>
    </row>
    <row r="4" spans="1:4">
      <c r="A4" s="3" t="s">
        <v>119</v>
      </c>
      <c r="B4" s="5" t="n">
        <v>0</v>
      </c>
      <c r="C4" s="5" t="n">
        <v>0</v>
      </c>
    </row>
    <row r="5" spans="1:4">
      <c r="A5" s="3" t="s">
        <v>120</v>
      </c>
      <c r="B5" s="5" t="n">
        <v>32300000</v>
      </c>
      <c r="C5" s="5" t="n">
        <v>32200000</v>
      </c>
      <c r="D5" s="5" t="n">
        <v>32100000</v>
      </c>
    </row>
    <row r="6" spans="1:4">
      <c r="A6" s="3" t="s">
        <v>121</v>
      </c>
      <c r="B6" s="5" t="n">
        <v>8418620</v>
      </c>
      <c r="C6" s="5" t="n">
        <v>8431335</v>
      </c>
    </row>
    <row r="7" spans="1:4">
      <c r="A7" s="3" t="s">
        <v>32</v>
      </c>
    </row>
    <row r="8" spans="1:4">
      <c r="A8" s="3" t="s">
        <v>122</v>
      </c>
      <c r="B8" s="11" t="n">
        <v>0.001</v>
      </c>
      <c r="C8" s="11" t="n">
        <v>0.001</v>
      </c>
    </row>
    <row r="9" spans="1:4">
      <c r="A9" s="3" t="s">
        <v>123</v>
      </c>
      <c r="B9" s="5" t="n">
        <v>100000000</v>
      </c>
      <c r="C9" s="5" t="n">
        <v>100000000</v>
      </c>
    </row>
    <row r="10" spans="1:4">
      <c r="A10" s="3" t="s">
        <v>124</v>
      </c>
      <c r="B10" s="5" t="n">
        <v>37450329</v>
      </c>
      <c r="C10" s="5" t="n">
        <v>37395753</v>
      </c>
    </row>
    <row r="11" spans="1:4">
      <c r="A11" s="3" t="s">
        <v>34</v>
      </c>
    </row>
    <row r="12" spans="1:4">
      <c r="A12" s="3" t="s">
        <v>122</v>
      </c>
      <c r="B12" s="11" t="n">
        <v>0.001</v>
      </c>
      <c r="C12" s="11" t="n">
        <v>0.001</v>
      </c>
    </row>
    <row r="13" spans="1:4">
      <c r="A13" s="3" t="s">
        <v>123</v>
      </c>
      <c r="B13" s="5" t="n">
        <v>25000000</v>
      </c>
      <c r="C13" s="5" t="n">
        <v>25000000</v>
      </c>
    </row>
    <row r="14" spans="1:4">
      <c r="A14" s="3" t="s">
        <v>124</v>
      </c>
      <c r="B14" s="5" t="n">
        <v>3233998</v>
      </c>
      <c r="C14" s="5" t="n">
        <v>3233998</v>
      </c>
    </row>
    <row r="15" spans="1:4">
      <c r="A15" s="3" t="s">
        <v>120</v>
      </c>
      <c r="B15" s="5" t="n">
        <v>3233998</v>
      </c>
      <c r="C15" s="5" t="n">
        <v>3233998</v>
      </c>
    </row>
    <row r="16" spans="1:4">
      <c r="A16" s="3" t="s">
        <v>508</v>
      </c>
    </row>
    <row r="17" spans="1:4">
      <c r="A17" s="3" t="s">
        <v>117</v>
      </c>
      <c r="B17" s="8" t="n">
        <v>5</v>
      </c>
    </row>
    <row r="18" spans="1:4">
      <c r="A18" s="3" t="s">
        <v>118</v>
      </c>
      <c r="B18" s="5" t="n">
        <v>2000000</v>
      </c>
    </row>
    <row r="19" spans="1:4">
      <c r="A19" s="3" t="s">
        <v>119</v>
      </c>
      <c r="B19" s="5" t="n">
        <v>0</v>
      </c>
    </row>
    <row r="20" spans="1:4">
      <c r="A20" s="3" t="s">
        <v>514</v>
      </c>
    </row>
    <row r="21" spans="1:4">
      <c r="A21" s="3" t="s">
        <v>122</v>
      </c>
      <c r="B21" s="11" t="n">
        <v>0.001</v>
      </c>
    </row>
    <row r="22" spans="1:4">
      <c r="A22" s="3" t="s">
        <v>123</v>
      </c>
      <c r="B22" s="5" t="n">
        <v>100000000</v>
      </c>
    </row>
    <row r="23" spans="1:4">
      <c r="A23" s="3" t="s">
        <v>124</v>
      </c>
      <c r="B23" s="5" t="n">
        <v>37450329</v>
      </c>
      <c r="C23" s="5" t="n">
        <v>37395753</v>
      </c>
    </row>
    <row r="24" spans="1:4">
      <c r="A24" s="3" t="s">
        <v>121</v>
      </c>
      <c r="B24" s="5" t="n">
        <v>8418620</v>
      </c>
      <c r="C24" s="5" t="n">
        <v>8431335</v>
      </c>
    </row>
    <row r="25" spans="1:4">
      <c r="A25" s="3" t="s">
        <v>515</v>
      </c>
    </row>
    <row r="26" spans="1:4">
      <c r="A26" s="3" t="s">
        <v>122</v>
      </c>
      <c r="B26" s="11" t="n">
        <v>0.001</v>
      </c>
    </row>
    <row r="27" spans="1:4">
      <c r="A27" s="3" t="s">
        <v>123</v>
      </c>
      <c r="B27" s="5" t="n">
        <v>25000000</v>
      </c>
    </row>
    <row r="28" spans="1:4">
      <c r="A28" s="3" t="s">
        <v>124</v>
      </c>
      <c r="B28" s="5" t="n">
        <v>3233998</v>
      </c>
      <c r="C28" s="5" t="n">
        <v>3233998</v>
      </c>
    </row>
    <row r="29" spans="1:4">
      <c r="A29" s="3" t="s">
        <v>120</v>
      </c>
      <c r="B29" s="5" t="n">
        <v>3233998</v>
      </c>
      <c r="C29" s="5" t="n">
        <v>3233998</v>
      </c>
    </row>
    <row r="30" spans="1:4">
      <c r="A30" s="3" t="s">
        <v>509</v>
      </c>
    </row>
    <row r="31" spans="1:4">
      <c r="A31" s="3" t="s">
        <v>117</v>
      </c>
      <c r="B31" s="8" t="n">
        <v>5</v>
      </c>
    </row>
    <row r="32" spans="1:4">
      <c r="A32" s="3" t="s">
        <v>118</v>
      </c>
      <c r="B32" s="5" t="n">
        <v>2000000</v>
      </c>
    </row>
    <row r="33" spans="1:4">
      <c r="A33" s="3" t="s">
        <v>119</v>
      </c>
      <c r="B33" s="5" t="n">
        <v>0</v>
      </c>
    </row>
    <row r="34" spans="1:4">
      <c r="A34" s="3" t="s">
        <v>516</v>
      </c>
    </row>
    <row r="35" spans="1:4">
      <c r="A35" s="3" t="s">
        <v>122</v>
      </c>
      <c r="B35" s="11" t="n">
        <v>0.001</v>
      </c>
    </row>
    <row r="36" spans="1:4">
      <c r="A36" s="3" t="s">
        <v>123</v>
      </c>
      <c r="B36" s="5" t="n">
        <v>100000000</v>
      </c>
    </row>
    <row r="37" spans="1:4">
      <c r="A37" s="3" t="s">
        <v>124</v>
      </c>
      <c r="B37" s="5" t="n">
        <v>37450329</v>
      </c>
      <c r="C37" s="5" t="n">
        <v>37395753</v>
      </c>
    </row>
    <row r="38" spans="1:4">
      <c r="A38" s="3" t="s">
        <v>517</v>
      </c>
    </row>
    <row r="39" spans="1:4">
      <c r="A39" s="3" t="s">
        <v>122</v>
      </c>
      <c r="B39" s="11" t="n">
        <v>0.001</v>
      </c>
    </row>
    <row r="40" spans="1:4">
      <c r="A40" s="3" t="s">
        <v>123</v>
      </c>
      <c r="B40" s="5" t="n">
        <v>25000000</v>
      </c>
    </row>
    <row r="41" spans="1:4">
      <c r="A41" s="3" t="s">
        <v>124</v>
      </c>
      <c r="B41" s="5" t="n">
        <v>3233998</v>
      </c>
      <c r="C41" s="5" t="n">
        <v>3233998</v>
      </c>
    </row>
    <row r="42" spans="1:4">
      <c r="A42" s="3" t="s">
        <v>120</v>
      </c>
      <c r="B42" s="5" t="n">
        <v>3233998</v>
      </c>
      <c r="C42" s="5" t="n">
        <v>3233998</v>
      </c>
    </row>
    <row r="43" spans="1:4">
      <c r="A43" s="3" t="s">
        <v>510</v>
      </c>
    </row>
    <row r="44" spans="1:4">
      <c r="A44" s="3" t="s">
        <v>117</v>
      </c>
      <c r="B44" s="8" t="n">
        <v>5</v>
      </c>
    </row>
    <row r="45" spans="1:4">
      <c r="A45" s="3" t="s">
        <v>118</v>
      </c>
      <c r="B45" s="5" t="n">
        <v>2000000</v>
      </c>
    </row>
    <row r="46" spans="1:4">
      <c r="A46" s="3" t="s">
        <v>119</v>
      </c>
      <c r="B46" s="5" t="n">
        <v>0</v>
      </c>
    </row>
    <row r="47" spans="1:4">
      <c r="A47" s="3" t="s">
        <v>518</v>
      </c>
    </row>
    <row r="48" spans="1:4">
      <c r="A48" s="3" t="s">
        <v>122</v>
      </c>
      <c r="B48" s="11" t="n">
        <v>0.001</v>
      </c>
    </row>
    <row r="49" spans="1:4">
      <c r="A49" s="3" t="s">
        <v>123</v>
      </c>
      <c r="B49" s="5" t="n">
        <v>100000000</v>
      </c>
    </row>
    <row r="50" spans="1:4">
      <c r="A50" s="3" t="s">
        <v>124</v>
      </c>
      <c r="B50" s="5" t="n">
        <v>37450329</v>
      </c>
      <c r="C50" s="5" t="n">
        <v>37395753</v>
      </c>
    </row>
    <row r="51" spans="1:4">
      <c r="A51" s="3" t="s">
        <v>519</v>
      </c>
    </row>
    <row r="52" spans="1:4">
      <c r="A52" s="3" t="s">
        <v>122</v>
      </c>
      <c r="B52" s="11" t="n">
        <v>0.001</v>
      </c>
    </row>
    <row r="53" spans="1:4">
      <c r="A53" s="3" t="s">
        <v>123</v>
      </c>
      <c r="B53" s="5" t="n">
        <v>25000000</v>
      </c>
    </row>
    <row r="54" spans="1:4">
      <c r="A54" s="3" t="s">
        <v>124</v>
      </c>
      <c r="B54" s="5" t="n">
        <v>3233998</v>
      </c>
      <c r="C54" s="5" t="n">
        <v>3233998</v>
      </c>
    </row>
    <row r="55" spans="1:4">
      <c r="A55" s="3" t="s">
        <v>120</v>
      </c>
      <c r="B55" s="5" t="n">
        <v>3233998</v>
      </c>
      <c r="C55" s="5" t="n">
        <v>32339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6</v>
      </c>
      <c r="D2" s="2" t="s">
        <v>37</v>
      </c>
    </row>
    <row r="3" spans="1:4">
      <c r="A3" s="7" t="s">
        <v>126</v>
      </c>
    </row>
    <row r="4" spans="1:4">
      <c r="A4" s="3" t="s">
        <v>51</v>
      </c>
      <c r="B4" s="8" t="n">
        <v>83019</v>
      </c>
      <c r="C4" s="8" t="n">
        <v>32585</v>
      </c>
      <c r="D4" s="8" t="n">
        <v>52812</v>
      </c>
    </row>
    <row r="5" spans="1:4">
      <c r="A5" s="7" t="s">
        <v>127</v>
      </c>
    </row>
    <row r="6" spans="1:4">
      <c r="A6" s="3" t="s">
        <v>128</v>
      </c>
      <c r="B6" s="5" t="n">
        <v>68800</v>
      </c>
      <c r="C6" s="5" t="n">
        <v>61517</v>
      </c>
      <c r="D6" s="5" t="n">
        <v>58106</v>
      </c>
    </row>
    <row r="7" spans="1:4">
      <c r="A7" s="3" t="s">
        <v>129</v>
      </c>
      <c r="B7" s="5" t="n">
        <v>10236</v>
      </c>
      <c r="C7" s="5" t="n">
        <v>10439</v>
      </c>
      <c r="D7" s="5" t="n">
        <v>9355</v>
      </c>
    </row>
    <row r="8" spans="1:4">
      <c r="A8" s="3" t="s">
        <v>130</v>
      </c>
      <c r="B8" s="5" t="n">
        <v>-5479</v>
      </c>
      <c r="C8" s="5" t="n">
        <v>-10145</v>
      </c>
      <c r="D8" s="5" t="n">
        <v>-5232</v>
      </c>
    </row>
    <row r="9" spans="1:4">
      <c r="A9" s="3" t="s">
        <v>131</v>
      </c>
      <c r="B9" s="5" t="n">
        <v>8972</v>
      </c>
      <c r="C9" s="5" t="n">
        <v>-1264</v>
      </c>
      <c r="D9" s="5" t="n">
        <v>5889</v>
      </c>
    </row>
    <row r="10" spans="1:4">
      <c r="A10" s="3" t="s">
        <v>132</v>
      </c>
      <c r="B10" s="5" t="n">
        <v>3707</v>
      </c>
      <c r="C10" s="5" t="n">
        <v>2870</v>
      </c>
      <c r="D10" s="5" t="n">
        <v>2778</v>
      </c>
    </row>
    <row r="11" spans="1:4">
      <c r="A11" s="3" t="s">
        <v>133</v>
      </c>
      <c r="B11" s="5" t="n">
        <v>459</v>
      </c>
      <c r="C11" s="5" t="n">
        <v>660</v>
      </c>
      <c r="D11" s="5" t="n">
        <v>564</v>
      </c>
    </row>
    <row r="12" spans="1:4">
      <c r="A12" s="3" t="s">
        <v>134</v>
      </c>
      <c r="B12" s="5" t="n">
        <v>1494</v>
      </c>
      <c r="C12" s="3" t="s">
        <v>62</v>
      </c>
      <c r="D12" s="5" t="n">
        <v>51</v>
      </c>
    </row>
    <row r="13" spans="1:4">
      <c r="A13" s="3" t="s">
        <v>135</v>
      </c>
      <c r="B13" s="5" t="n">
        <v>2203</v>
      </c>
      <c r="C13" s="5" t="n">
        <v>2133</v>
      </c>
      <c r="D13" s="5" t="n">
        <v>2433</v>
      </c>
    </row>
    <row r="14" spans="1:4">
      <c r="A14" s="7" t="s">
        <v>137</v>
      </c>
    </row>
    <row r="15" spans="1:4">
      <c r="A15" s="3" t="s">
        <v>138</v>
      </c>
      <c r="B15" s="5" t="n">
        <v>-19139</v>
      </c>
      <c r="C15" s="5" t="n">
        <v>-21859</v>
      </c>
      <c r="D15" s="5" t="n">
        <v>-12697</v>
      </c>
    </row>
    <row r="16" spans="1:4">
      <c r="A16" s="3" t="s">
        <v>79</v>
      </c>
      <c r="B16" s="5" t="n">
        <v>-10267</v>
      </c>
      <c r="C16" s="3" t="s">
        <v>62</v>
      </c>
      <c r="D16" s="3" t="s">
        <v>62</v>
      </c>
    </row>
    <row r="17" spans="1:4">
      <c r="A17" s="3" t="s">
        <v>80</v>
      </c>
      <c r="B17" s="5" t="n">
        <v>-968</v>
      </c>
      <c r="C17" s="5" t="n">
        <v>3090</v>
      </c>
      <c r="D17" s="5" t="n">
        <v>-12520</v>
      </c>
    </row>
    <row r="18" spans="1:4">
      <c r="A18" s="3" t="s">
        <v>82</v>
      </c>
      <c r="B18" s="5" t="n">
        <v>-5815</v>
      </c>
      <c r="C18" s="5" t="n">
        <v>-4989</v>
      </c>
      <c r="D18" s="5" t="n">
        <v>-2595</v>
      </c>
    </row>
    <row r="19" spans="1:4">
      <c r="A19" s="3" t="s">
        <v>81</v>
      </c>
      <c r="B19" s="5" t="n">
        <v>-1402</v>
      </c>
      <c r="C19" s="5" t="n">
        <v>-941</v>
      </c>
      <c r="D19" s="5" t="n">
        <v>-2206</v>
      </c>
    </row>
    <row r="20" spans="1:4">
      <c r="A20" s="3" t="s">
        <v>88</v>
      </c>
      <c r="B20" s="5" t="n">
        <v>-12249</v>
      </c>
      <c r="C20" s="5" t="n">
        <v>-18766</v>
      </c>
      <c r="D20" s="5" t="n">
        <v>-14045</v>
      </c>
    </row>
    <row r="21" spans="1:4">
      <c r="A21" s="3" t="s">
        <v>93</v>
      </c>
      <c r="B21" s="5" t="n">
        <v>9340</v>
      </c>
      <c r="C21" s="5" t="n">
        <v>2910</v>
      </c>
      <c r="D21" s="5" t="n">
        <v>2108</v>
      </c>
    </row>
    <row r="22" spans="1:4">
      <c r="A22" s="3" t="s">
        <v>94</v>
      </c>
      <c r="B22" s="5" t="n">
        <v>8209</v>
      </c>
      <c r="C22" s="5" t="n">
        <v>5303</v>
      </c>
      <c r="D22" s="5" t="n">
        <v>1312</v>
      </c>
    </row>
    <row r="23" spans="1:4">
      <c r="A23" s="3" t="s">
        <v>96</v>
      </c>
      <c r="B23" s="5" t="n">
        <v>-824</v>
      </c>
      <c r="C23" s="5" t="n">
        <v>-799</v>
      </c>
      <c r="D23" s="5" t="n">
        <v>1398</v>
      </c>
    </row>
    <row r="24" spans="1:4">
      <c r="A24" s="3" t="s">
        <v>140</v>
      </c>
      <c r="B24" s="5" t="n">
        <v>-7811</v>
      </c>
      <c r="C24" s="5" t="n">
        <v>-2677</v>
      </c>
      <c r="D24" s="5" t="n">
        <v>-6571</v>
      </c>
    </row>
    <row r="25" spans="1:4">
      <c r="A25" s="3" t="s">
        <v>141</v>
      </c>
      <c r="B25" s="5" t="n">
        <v>132485</v>
      </c>
      <c r="C25" s="5" t="n">
        <v>64216</v>
      </c>
      <c r="D25" s="5" t="n">
        <v>80940</v>
      </c>
    </row>
    <row r="26" spans="1:4">
      <c r="A26" s="3" t="s">
        <v>147</v>
      </c>
      <c r="B26" s="5" t="n">
        <v>-82886</v>
      </c>
      <c r="C26" s="5" t="n">
        <v>-87637</v>
      </c>
      <c r="D26" s="5" t="n">
        <v>-253553</v>
      </c>
    </row>
    <row r="27" spans="1:4">
      <c r="A27" s="3" t="s">
        <v>156</v>
      </c>
      <c r="B27" s="5" t="n">
        <v>-27258</v>
      </c>
      <c r="C27" s="5" t="n">
        <v>12867</v>
      </c>
      <c r="D27" s="5" t="n">
        <v>172038</v>
      </c>
    </row>
    <row r="28" spans="1:4">
      <c r="A28" s="3" t="s">
        <v>157</v>
      </c>
      <c r="B28" s="5" t="n">
        <v>-8313</v>
      </c>
      <c r="C28" s="5" t="n">
        <v>12539</v>
      </c>
      <c r="D28" s="5" t="n">
        <v>-2796</v>
      </c>
    </row>
    <row r="29" spans="1:4">
      <c r="A29" s="3" t="s">
        <v>158</v>
      </c>
      <c r="B29" s="5" t="n">
        <v>14028</v>
      </c>
      <c r="C29" s="5" t="n">
        <v>1985</v>
      </c>
      <c r="D29" s="5" t="n">
        <v>-3371</v>
      </c>
    </row>
    <row r="30" spans="1:4">
      <c r="A30" s="3" t="s">
        <v>159</v>
      </c>
      <c r="B30" s="5" t="n">
        <v>183727</v>
      </c>
      <c r="C30" s="5" t="n">
        <v>181742</v>
      </c>
      <c r="D30" s="5" t="n">
        <v>185113</v>
      </c>
    </row>
    <row r="31" spans="1:4">
      <c r="A31" s="3" t="s">
        <v>160</v>
      </c>
      <c r="B31" s="5" t="n">
        <v>197755</v>
      </c>
      <c r="C31" s="5" t="n">
        <v>183727</v>
      </c>
      <c r="D31" s="8" t="n">
        <v>181742</v>
      </c>
    </row>
    <row r="32" spans="1:4">
      <c r="A32" s="3" t="s">
        <v>508</v>
      </c>
    </row>
    <row r="33" spans="1:4">
      <c r="A33" s="7" t="s">
        <v>126</v>
      </c>
    </row>
    <row r="34" spans="1:4">
      <c r="A34" s="3" t="s">
        <v>51</v>
      </c>
      <c r="B34" s="5" t="n">
        <v>83019</v>
      </c>
    </row>
    <row r="35" spans="1:4">
      <c r="A35" s="7" t="s">
        <v>127</v>
      </c>
    </row>
    <row r="36" spans="1:4">
      <c r="A36" s="3" t="s">
        <v>128</v>
      </c>
      <c r="B36" s="5" t="n">
        <v>68800</v>
      </c>
    </row>
    <row r="37" spans="1:4">
      <c r="A37" s="3" t="s">
        <v>129</v>
      </c>
      <c r="B37" s="5" t="n">
        <v>10236</v>
      </c>
    </row>
    <row r="38" spans="1:4">
      <c r="A38" s="3" t="s">
        <v>130</v>
      </c>
      <c r="B38" s="5" t="n">
        <v>-5479</v>
      </c>
    </row>
    <row r="39" spans="1:4">
      <c r="A39" s="3" t="s">
        <v>131</v>
      </c>
      <c r="B39" s="5" t="n">
        <v>8972</v>
      </c>
    </row>
    <row r="40" spans="1:4">
      <c r="A40" s="3" t="s">
        <v>132</v>
      </c>
      <c r="B40" s="5" t="n">
        <v>3707</v>
      </c>
    </row>
    <row r="41" spans="1:4">
      <c r="A41" s="3" t="s">
        <v>133</v>
      </c>
      <c r="B41" s="5" t="n">
        <v>459</v>
      </c>
    </row>
    <row r="42" spans="1:4">
      <c r="A42" s="3" t="s">
        <v>134</v>
      </c>
      <c r="B42" s="5" t="n">
        <v>1494</v>
      </c>
    </row>
    <row r="43" spans="1:4">
      <c r="A43" s="3" t="s">
        <v>135</v>
      </c>
      <c r="B43" s="5" t="n">
        <v>2203</v>
      </c>
    </row>
    <row r="44" spans="1:4">
      <c r="A44" s="7" t="s">
        <v>137</v>
      </c>
    </row>
    <row r="45" spans="1:4">
      <c r="A45" s="3" t="s">
        <v>138</v>
      </c>
      <c r="B45" s="5" t="n">
        <v>-19139</v>
      </c>
    </row>
    <row r="46" spans="1:4">
      <c r="A46" s="3" t="s">
        <v>79</v>
      </c>
      <c r="B46" s="5" t="n">
        <v>-10267</v>
      </c>
    </row>
    <row r="47" spans="1:4">
      <c r="A47" s="3" t="s">
        <v>80</v>
      </c>
      <c r="B47" s="5" t="n">
        <v>-968</v>
      </c>
    </row>
    <row r="48" spans="1:4">
      <c r="A48" s="3" t="s">
        <v>82</v>
      </c>
      <c r="B48" s="5" t="n">
        <v>-5815</v>
      </c>
    </row>
    <row r="49" spans="1:4">
      <c r="A49" s="3" t="s">
        <v>81</v>
      </c>
      <c r="B49" s="5" t="n">
        <v>-1402</v>
      </c>
    </row>
    <row r="50" spans="1:4">
      <c r="A50" s="3" t="s">
        <v>88</v>
      </c>
      <c r="B50" s="5" t="n">
        <v>-12249</v>
      </c>
    </row>
    <row r="51" spans="1:4">
      <c r="A51" s="3" t="s">
        <v>93</v>
      </c>
      <c r="B51" s="5" t="n">
        <v>9340</v>
      </c>
    </row>
    <row r="52" spans="1:4">
      <c r="A52" s="3" t="s">
        <v>94</v>
      </c>
      <c r="B52" s="5" t="n">
        <v>8209</v>
      </c>
    </row>
    <row r="53" spans="1:4">
      <c r="A53" s="3" t="s">
        <v>96</v>
      </c>
      <c r="B53" s="5" t="n">
        <v>-824</v>
      </c>
    </row>
    <row r="54" spans="1:4">
      <c r="A54" s="3" t="s">
        <v>140</v>
      </c>
      <c r="B54" s="5" t="n">
        <v>-7811</v>
      </c>
    </row>
    <row r="55" spans="1:4">
      <c r="A55" s="3" t="s">
        <v>141</v>
      </c>
      <c r="B55" s="5" t="n">
        <v>132485</v>
      </c>
    </row>
    <row r="56" spans="1:4">
      <c r="A56" s="3" t="s">
        <v>147</v>
      </c>
      <c r="B56" s="5" t="n">
        <v>-82886</v>
      </c>
    </row>
    <row r="57" spans="1:4">
      <c r="A57" s="3" t="s">
        <v>156</v>
      </c>
      <c r="B57" s="5" t="n">
        <v>-27258</v>
      </c>
    </row>
    <row r="58" spans="1:4">
      <c r="A58" s="3" t="s">
        <v>157</v>
      </c>
      <c r="B58" s="5" t="n">
        <v>-8313</v>
      </c>
    </row>
    <row r="59" spans="1:4">
      <c r="A59" s="3" t="s">
        <v>158</v>
      </c>
      <c r="B59" s="5" t="n">
        <v>14028</v>
      </c>
    </row>
    <row r="60" spans="1:4">
      <c r="A60" s="3" t="s">
        <v>159</v>
      </c>
      <c r="B60" s="5" t="n">
        <v>183727</v>
      </c>
    </row>
    <row r="61" spans="1:4">
      <c r="A61" s="3" t="s">
        <v>160</v>
      </c>
      <c r="B61" s="5" t="n">
        <v>197755</v>
      </c>
      <c r="C61" s="5" t="n">
        <v>183727</v>
      </c>
    </row>
    <row r="62" spans="1:4">
      <c r="A62" s="3" t="s">
        <v>509</v>
      </c>
    </row>
    <row r="63" spans="1:4">
      <c r="A63" s="7" t="s">
        <v>126</v>
      </c>
    </row>
    <row r="64" spans="1:4">
      <c r="A64" s="3" t="s">
        <v>51</v>
      </c>
      <c r="B64" s="5" t="n">
        <v>-2448</v>
      </c>
    </row>
    <row r="65" spans="1:4">
      <c r="A65" s="7" t="s">
        <v>127</v>
      </c>
    </row>
    <row r="66" spans="1:4">
      <c r="A66" s="3" t="s">
        <v>128</v>
      </c>
      <c r="B66" s="3" t="s">
        <v>62</v>
      </c>
    </row>
    <row r="67" spans="1:4">
      <c r="A67" s="3" t="s">
        <v>129</v>
      </c>
      <c r="B67" s="3" t="s">
        <v>62</v>
      </c>
    </row>
    <row r="68" spans="1:4">
      <c r="A68" s="3" t="s">
        <v>130</v>
      </c>
      <c r="B68" s="3" t="s">
        <v>62</v>
      </c>
    </row>
    <row r="69" spans="1:4">
      <c r="A69" s="3" t="s">
        <v>131</v>
      </c>
      <c r="B69" s="5" t="n">
        <v>-877</v>
      </c>
    </row>
    <row r="70" spans="1:4">
      <c r="A70" s="3" t="s">
        <v>132</v>
      </c>
      <c r="B70" s="3" t="s">
        <v>62</v>
      </c>
    </row>
    <row r="71" spans="1:4">
      <c r="A71" s="3" t="s">
        <v>133</v>
      </c>
      <c r="B71" s="3" t="s">
        <v>62</v>
      </c>
    </row>
    <row r="72" spans="1:4">
      <c r="A72" s="3" t="s">
        <v>134</v>
      </c>
      <c r="B72" s="3" t="s">
        <v>62</v>
      </c>
    </row>
    <row r="73" spans="1:4">
      <c r="A73" s="3" t="s">
        <v>135</v>
      </c>
      <c r="B73" s="3" t="s">
        <v>62</v>
      </c>
    </row>
    <row r="74" spans="1:4">
      <c r="A74" s="7" t="s">
        <v>137</v>
      </c>
    </row>
    <row r="75" spans="1:4">
      <c r="A75" s="3" t="s">
        <v>138</v>
      </c>
      <c r="B75" s="5" t="n">
        <v>-17387</v>
      </c>
    </row>
    <row r="76" spans="1:4">
      <c r="A76" s="3" t="s">
        <v>79</v>
      </c>
      <c r="B76" s="5" t="n">
        <v>10267</v>
      </c>
    </row>
    <row r="77" spans="1:4">
      <c r="A77" s="3" t="s">
        <v>80</v>
      </c>
      <c r="B77" s="5" t="n">
        <v>10433</v>
      </c>
    </row>
    <row r="78" spans="1:4">
      <c r="A78" s="3" t="s">
        <v>82</v>
      </c>
      <c r="B78" s="3" t="s">
        <v>62</v>
      </c>
    </row>
    <row r="79" spans="1:4">
      <c r="A79" s="3" t="s">
        <v>81</v>
      </c>
      <c r="B79" s="3" t="s">
        <v>62</v>
      </c>
    </row>
    <row r="80" spans="1:4">
      <c r="A80" s="3" t="s">
        <v>88</v>
      </c>
      <c r="B80" s="3" t="s">
        <v>62</v>
      </c>
    </row>
    <row r="81" spans="1:4">
      <c r="A81" s="3" t="s">
        <v>93</v>
      </c>
      <c r="B81" s="3" t="s">
        <v>62</v>
      </c>
    </row>
    <row r="82" spans="1:4">
      <c r="A82" s="3" t="s">
        <v>94</v>
      </c>
      <c r="B82" s="5" t="n">
        <v>12</v>
      </c>
    </row>
    <row r="83" spans="1:4">
      <c r="A83" s="3" t="s">
        <v>96</v>
      </c>
      <c r="B83" s="3" t="s">
        <v>62</v>
      </c>
    </row>
    <row r="84" spans="1:4">
      <c r="A84" s="3" t="s">
        <v>140</v>
      </c>
      <c r="B84" s="3" t="s">
        <v>62</v>
      </c>
    </row>
    <row r="85" spans="1:4">
      <c r="A85" s="3" t="s">
        <v>141</v>
      </c>
      <c r="B85" s="3" t="s">
        <v>62</v>
      </c>
    </row>
    <row r="86" spans="1:4">
      <c r="A86" s="3" t="s">
        <v>147</v>
      </c>
      <c r="B86" s="3" t="s">
        <v>62</v>
      </c>
    </row>
    <row r="87" spans="1:4">
      <c r="A87" s="3" t="s">
        <v>156</v>
      </c>
      <c r="B87" s="3" t="s">
        <v>62</v>
      </c>
    </row>
    <row r="88" spans="1:4">
      <c r="A88" s="3" t="s">
        <v>157</v>
      </c>
      <c r="B88" s="3" t="s">
        <v>62</v>
      </c>
    </row>
    <row r="89" spans="1:4">
      <c r="A89" s="3" t="s">
        <v>158</v>
      </c>
      <c r="B89" s="3" t="s">
        <v>62</v>
      </c>
    </row>
    <row r="90" spans="1:4">
      <c r="A90" s="3" t="s">
        <v>159</v>
      </c>
      <c r="B90" s="3" t="s">
        <v>62</v>
      </c>
    </row>
    <row r="91" spans="1:4">
      <c r="A91" s="3" t="s">
        <v>160</v>
      </c>
      <c r="B91" s="3" t="s">
        <v>62</v>
      </c>
      <c r="C91" s="3" t="s">
        <v>62</v>
      </c>
    </row>
    <row r="92" spans="1:4">
      <c r="A92" s="3" t="s">
        <v>510</v>
      </c>
    </row>
    <row r="93" spans="1:4">
      <c r="A93" s="7" t="s">
        <v>126</v>
      </c>
    </row>
    <row r="94" spans="1:4">
      <c r="A94" s="3" t="s">
        <v>51</v>
      </c>
      <c r="B94" s="5" t="n">
        <v>80571</v>
      </c>
    </row>
    <row r="95" spans="1:4">
      <c r="A95" s="7" t="s">
        <v>127</v>
      </c>
    </row>
    <row r="96" spans="1:4">
      <c r="A96" s="3" t="s">
        <v>128</v>
      </c>
      <c r="B96" s="5" t="n">
        <v>68800</v>
      </c>
    </row>
    <row r="97" spans="1:4">
      <c r="A97" s="3" t="s">
        <v>129</v>
      </c>
      <c r="B97" s="5" t="n">
        <v>10236</v>
      </c>
    </row>
    <row r="98" spans="1:4">
      <c r="A98" s="3" t="s">
        <v>130</v>
      </c>
      <c r="B98" s="5" t="n">
        <v>-5479</v>
      </c>
    </row>
    <row r="99" spans="1:4">
      <c r="A99" s="3" t="s">
        <v>131</v>
      </c>
      <c r="B99" s="5" t="n">
        <v>8095</v>
      </c>
    </row>
    <row r="100" spans="1:4">
      <c r="A100" s="3" t="s">
        <v>132</v>
      </c>
      <c r="B100" s="5" t="n">
        <v>3707</v>
      </c>
    </row>
    <row r="101" spans="1:4">
      <c r="A101" s="3" t="s">
        <v>133</v>
      </c>
      <c r="B101" s="5" t="n">
        <v>459</v>
      </c>
    </row>
    <row r="102" spans="1:4">
      <c r="A102" s="3" t="s">
        <v>134</v>
      </c>
      <c r="B102" s="5" t="n">
        <v>1494</v>
      </c>
    </row>
    <row r="103" spans="1:4">
      <c r="A103" s="3" t="s">
        <v>135</v>
      </c>
      <c r="B103" s="5" t="n">
        <v>2203</v>
      </c>
    </row>
    <row r="104" spans="1:4">
      <c r="A104" s="7" t="s">
        <v>137</v>
      </c>
    </row>
    <row r="105" spans="1:4">
      <c r="A105" s="3" t="s">
        <v>138</v>
      </c>
      <c r="B105" s="5" t="n">
        <v>-36526</v>
      </c>
    </row>
    <row r="106" spans="1:4">
      <c r="A106" s="3" t="s">
        <v>79</v>
      </c>
      <c r="B106" s="3" t="s">
        <v>62</v>
      </c>
    </row>
    <row r="107" spans="1:4">
      <c r="A107" s="3" t="s">
        <v>80</v>
      </c>
      <c r="B107" s="5" t="n">
        <v>9465</v>
      </c>
    </row>
    <row r="108" spans="1:4">
      <c r="A108" s="3" t="s">
        <v>82</v>
      </c>
      <c r="B108" s="5" t="n">
        <v>-5815</v>
      </c>
    </row>
    <row r="109" spans="1:4">
      <c r="A109" s="3" t="s">
        <v>81</v>
      </c>
      <c r="B109" s="5" t="n">
        <v>-1402</v>
      </c>
    </row>
    <row r="110" spans="1:4">
      <c r="A110" s="3" t="s">
        <v>88</v>
      </c>
      <c r="B110" s="5" t="n">
        <v>-12249</v>
      </c>
    </row>
    <row r="111" spans="1:4">
      <c r="A111" s="3" t="s">
        <v>93</v>
      </c>
      <c r="B111" s="5" t="n">
        <v>9340</v>
      </c>
    </row>
    <row r="112" spans="1:4">
      <c r="A112" s="3" t="s">
        <v>94</v>
      </c>
      <c r="B112" s="5" t="n">
        <v>8221</v>
      </c>
    </row>
    <row r="113" spans="1:4">
      <c r="A113" s="3" t="s">
        <v>96</v>
      </c>
      <c r="B113" s="5" t="n">
        <v>-824</v>
      </c>
    </row>
    <row r="114" spans="1:4">
      <c r="A114" s="3" t="s">
        <v>140</v>
      </c>
      <c r="B114" s="5" t="n">
        <v>-7811</v>
      </c>
    </row>
    <row r="115" spans="1:4">
      <c r="A115" s="3" t="s">
        <v>141</v>
      </c>
      <c r="B115" s="5" t="n">
        <v>132485</v>
      </c>
    </row>
    <row r="116" spans="1:4">
      <c r="A116" s="3" t="s">
        <v>147</v>
      </c>
      <c r="B116" s="5" t="n">
        <v>-82886</v>
      </c>
    </row>
    <row r="117" spans="1:4">
      <c r="A117" s="3" t="s">
        <v>156</v>
      </c>
      <c r="B117" s="5" t="n">
        <v>-27258</v>
      </c>
    </row>
    <row r="118" spans="1:4">
      <c r="A118" s="3" t="s">
        <v>157</v>
      </c>
      <c r="B118" s="5" t="n">
        <v>-8313</v>
      </c>
    </row>
    <row r="119" spans="1:4">
      <c r="A119" s="3" t="s">
        <v>158</v>
      </c>
      <c r="B119" s="5" t="n">
        <v>14028</v>
      </c>
    </row>
    <row r="120" spans="1:4">
      <c r="A120" s="3" t="s">
        <v>159</v>
      </c>
      <c r="B120" s="5" t="n">
        <v>183727</v>
      </c>
    </row>
    <row r="121" spans="1:4">
      <c r="A121" s="3" t="s">
        <v>160</v>
      </c>
      <c r="B121" s="8" t="n">
        <v>197755</v>
      </c>
      <c r="C121" s="8" t="n">
        <v>1837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7" t="s">
        <v>162</v>
      </c>
    </row>
    <row r="4" spans="1:2">
      <c r="A4" s="3" t="s">
        <v>161</v>
      </c>
      <c r="B4" s="3"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522</v>
      </c>
      <c r="B1" s="2" t="s">
        <v>420</v>
      </c>
      <c r="N1" s="2" t="s">
        <v>523</v>
      </c>
      <c r="O1" s="2" t="s">
        <v>1</v>
      </c>
    </row>
    <row r="2" spans="1:17">
      <c r="B2" s="2" t="s">
        <v>2</v>
      </c>
      <c r="C2" s="2" t="s">
        <v>421</v>
      </c>
      <c r="D2" s="2" t="s">
        <v>4</v>
      </c>
      <c r="E2" s="2" t="s">
        <v>422</v>
      </c>
      <c r="F2" s="2" t="s">
        <v>36</v>
      </c>
      <c r="G2" s="2" t="s">
        <v>423</v>
      </c>
      <c r="H2" s="2" t="s">
        <v>424</v>
      </c>
      <c r="I2" s="2" t="s">
        <v>425</v>
      </c>
      <c r="J2" s="2" t="s">
        <v>37</v>
      </c>
      <c r="K2" s="2" t="s">
        <v>426</v>
      </c>
      <c r="L2" s="2" t="s">
        <v>427</v>
      </c>
      <c r="M2" s="2" t="s">
        <v>428</v>
      </c>
      <c r="N2" s="2" t="s">
        <v>37</v>
      </c>
      <c r="O2" s="2" t="s">
        <v>2</v>
      </c>
      <c r="P2" s="2" t="s">
        <v>36</v>
      </c>
      <c r="Q2" s="2" t="s">
        <v>37</v>
      </c>
    </row>
    <row r="3" spans="1:17">
      <c r="A3" s="7" t="s">
        <v>524</v>
      </c>
    </row>
    <row r="4" spans="1:17">
      <c r="A4" s="3" t="s">
        <v>525</v>
      </c>
      <c r="B4" s="8" t="n">
        <v>251600</v>
      </c>
      <c r="C4" s="8" t="n">
        <v>251900</v>
      </c>
      <c r="D4" s="8" t="n">
        <v>255400</v>
      </c>
      <c r="E4" s="8" t="n">
        <v>223600</v>
      </c>
      <c r="F4" s="8" t="n">
        <v>226700</v>
      </c>
      <c r="G4" s="8" t="n">
        <v>222100</v>
      </c>
      <c r="H4" s="8" t="n">
        <v>215600</v>
      </c>
      <c r="I4" s="8" t="n">
        <v>199300</v>
      </c>
      <c r="J4" s="8" t="n">
        <v>213000</v>
      </c>
      <c r="K4" s="8" t="n">
        <v>191300</v>
      </c>
      <c r="L4" s="8" t="n">
        <v>203200</v>
      </c>
      <c r="M4" s="8" t="n">
        <v>172300</v>
      </c>
      <c r="O4" s="8" t="n">
        <v>982479</v>
      </c>
      <c r="P4" s="8" t="n">
        <v>863717</v>
      </c>
      <c r="Q4" s="8" t="n">
        <v>779839</v>
      </c>
    </row>
    <row r="5" spans="1:17">
      <c r="A5" s="3" t="s">
        <v>473</v>
      </c>
    </row>
    <row r="6" spans="1:17">
      <c r="A6" s="7" t="s">
        <v>524</v>
      </c>
    </row>
    <row r="7" spans="1:17">
      <c r="A7" s="3" t="s">
        <v>525</v>
      </c>
      <c r="O7" s="5" t="n">
        <v>611858</v>
      </c>
      <c r="P7" s="5" t="n">
        <v>590357</v>
      </c>
      <c r="Q7" s="5" t="n">
        <v>582190</v>
      </c>
    </row>
    <row r="8" spans="1:17">
      <c r="A8" s="3" t="s">
        <v>526</v>
      </c>
      <c r="O8" s="5" t="n">
        <v>22500</v>
      </c>
    </row>
    <row r="9" spans="1:17">
      <c r="A9" s="3" t="s">
        <v>527</v>
      </c>
    </row>
    <row r="10" spans="1:17">
      <c r="A10" s="7" t="s">
        <v>524</v>
      </c>
    </row>
    <row r="11" spans="1:17">
      <c r="A11" s="3" t="s">
        <v>526</v>
      </c>
      <c r="O11" s="5" t="n">
        <v>14100</v>
      </c>
    </row>
    <row r="12" spans="1:17">
      <c r="A12" s="3" t="s">
        <v>528</v>
      </c>
    </row>
    <row r="13" spans="1:17">
      <c r="A13" s="7" t="s">
        <v>524</v>
      </c>
    </row>
    <row r="14" spans="1:17">
      <c r="A14" s="3" t="s">
        <v>529</v>
      </c>
      <c r="O14" s="8" t="n">
        <v>12700</v>
      </c>
    </row>
    <row r="15" spans="1:17">
      <c r="A15" s="3" t="s">
        <v>530</v>
      </c>
      <c r="O15" s="3" t="s">
        <v>531</v>
      </c>
    </row>
    <row r="16" spans="1:17">
      <c r="A16" s="3" t="s">
        <v>532</v>
      </c>
    </row>
    <row r="17" spans="1:17">
      <c r="A17" s="7" t="s">
        <v>524</v>
      </c>
    </row>
    <row r="18" spans="1:17">
      <c r="A18" s="3" t="s">
        <v>525</v>
      </c>
      <c r="N18" s="8" t="n">
        <v>67011</v>
      </c>
    </row>
    <row r="19" spans="1:17">
      <c r="A19" s="3" t="s">
        <v>533</v>
      </c>
      <c r="B19" s="8" t="n">
        <v>96200</v>
      </c>
      <c r="F19" s="8" t="n">
        <v>58600</v>
      </c>
      <c r="O19" s="8" t="n">
        <v>96200</v>
      </c>
      <c r="P19" s="5" t="n">
        <v>58600</v>
      </c>
    </row>
    <row r="20" spans="1:17">
      <c r="A20" s="3" t="s">
        <v>534</v>
      </c>
    </row>
    <row r="21" spans="1:17">
      <c r="A21" s="7" t="s">
        <v>524</v>
      </c>
    </row>
    <row r="22" spans="1:17">
      <c r="A22" s="3" t="s">
        <v>525</v>
      </c>
      <c r="O22" s="8" t="n">
        <v>186300</v>
      </c>
      <c r="P22" s="8" t="n">
        <v>119200</v>
      </c>
      <c r="Q22" s="8" t="n">
        <v>88900</v>
      </c>
    </row>
  </sheetData>
  <mergeCells count="3">
    <mergeCell ref="A1:A2"/>
    <mergeCell ref="B1:M1"/>
    <mergeCell ref="O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5</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7" t="s">
        <v>524</v>
      </c>
    </row>
    <row r="4" spans="1:16">
      <c r="A4" s="3" t="s">
        <v>39</v>
      </c>
      <c r="B4" s="8" t="n">
        <v>251600</v>
      </c>
      <c r="C4" s="8" t="n">
        <v>251900</v>
      </c>
      <c r="D4" s="8" t="n">
        <v>255400</v>
      </c>
      <c r="E4" s="8" t="n">
        <v>223600</v>
      </c>
      <c r="F4" s="8" t="n">
        <v>226700</v>
      </c>
      <c r="G4" s="8" t="n">
        <v>222100</v>
      </c>
      <c r="H4" s="8" t="n">
        <v>215600</v>
      </c>
      <c r="I4" s="8" t="n">
        <v>199300</v>
      </c>
      <c r="J4" s="8" t="n">
        <v>213000</v>
      </c>
      <c r="K4" s="8" t="n">
        <v>191300</v>
      </c>
      <c r="L4" s="8" t="n">
        <v>203200</v>
      </c>
      <c r="M4" s="8" t="n">
        <v>172300</v>
      </c>
      <c r="N4" s="8" t="n">
        <v>982479</v>
      </c>
      <c r="O4" s="8" t="n">
        <v>863717</v>
      </c>
      <c r="P4" s="8" t="n">
        <v>779839</v>
      </c>
    </row>
    <row r="5" spans="1:16">
      <c r="A5" s="3" t="s">
        <v>536</v>
      </c>
      <c r="N5" s="5" t="n">
        <v>79036</v>
      </c>
      <c r="O5" s="5" t="n">
        <v>71956</v>
      </c>
      <c r="P5" s="5" t="n">
        <v>67461</v>
      </c>
    </row>
    <row r="6" spans="1:16">
      <c r="A6" s="3" t="s">
        <v>537</v>
      </c>
      <c r="B6" s="8" t="n">
        <v>37400</v>
      </c>
      <c r="C6" s="8" t="n">
        <v>40800</v>
      </c>
      <c r="D6" s="8" t="n">
        <v>42200</v>
      </c>
      <c r="E6" s="8" t="n">
        <v>17000</v>
      </c>
      <c r="N6" s="5" t="n">
        <v>137408</v>
      </c>
      <c r="O6" s="5" t="n">
        <v>78676</v>
      </c>
      <c r="P6" s="5" t="n">
        <v>94132</v>
      </c>
    </row>
    <row r="7" spans="1:16">
      <c r="A7" s="3" t="s">
        <v>46</v>
      </c>
      <c r="N7" s="5" t="n">
        <v>-2118</v>
      </c>
      <c r="O7" s="5" t="n">
        <v>-1511</v>
      </c>
      <c r="P7" s="5" t="n">
        <v>-2077</v>
      </c>
    </row>
    <row r="8" spans="1:16">
      <c r="A8" s="3" t="s">
        <v>47</v>
      </c>
      <c r="N8" s="5" t="n">
        <v>20242</v>
      </c>
      <c r="O8" s="5" t="n">
        <v>18602</v>
      </c>
      <c r="P8" s="5" t="n">
        <v>15541</v>
      </c>
    </row>
    <row r="9" spans="1:16">
      <c r="A9" s="3" t="s">
        <v>538</v>
      </c>
      <c r="N9" s="5" t="n">
        <v>4037</v>
      </c>
      <c r="O9" s="5" t="n">
        <v>6877</v>
      </c>
      <c r="P9" s="5" t="n">
        <v>2402</v>
      </c>
    </row>
    <row r="10" spans="1:16">
      <c r="A10" s="3" t="s">
        <v>49</v>
      </c>
      <c r="N10" s="5" t="n">
        <v>115247</v>
      </c>
      <c r="O10" s="5" t="n">
        <v>54708</v>
      </c>
      <c r="P10" s="5" t="n">
        <v>78266</v>
      </c>
    </row>
    <row r="11" spans="1:16">
      <c r="A11" s="3" t="s">
        <v>539</v>
      </c>
    </row>
    <row r="12" spans="1:16">
      <c r="A12" s="7" t="s">
        <v>524</v>
      </c>
    </row>
    <row r="13" spans="1:16">
      <c r="A13" s="3" t="s">
        <v>39</v>
      </c>
      <c r="N13" s="5" t="n">
        <v>-7120</v>
      </c>
    </row>
    <row r="14" spans="1:16">
      <c r="A14" s="3" t="s">
        <v>536</v>
      </c>
      <c r="N14" s="3" t="s">
        <v>62</v>
      </c>
    </row>
    <row r="15" spans="1:16">
      <c r="A15" s="3" t="s">
        <v>537</v>
      </c>
      <c r="N15" s="5" t="n">
        <v>3325</v>
      </c>
    </row>
    <row r="16" spans="1:16">
      <c r="A16" s="3" t="s">
        <v>46</v>
      </c>
      <c r="N16" s="3" t="s">
        <v>62</v>
      </c>
    </row>
    <row r="17" spans="1:16">
      <c r="A17" s="3" t="s">
        <v>47</v>
      </c>
      <c r="N17" s="3" t="s">
        <v>62</v>
      </c>
    </row>
    <row r="18" spans="1:16">
      <c r="A18" s="3" t="s">
        <v>538</v>
      </c>
      <c r="N18" s="3" t="s">
        <v>62</v>
      </c>
    </row>
    <row r="19" spans="1:16">
      <c r="A19" s="3" t="s">
        <v>49</v>
      </c>
      <c r="N19" s="5" t="n">
        <v>3325</v>
      </c>
    </row>
    <row r="20" spans="1:16">
      <c r="A20" s="3" t="s">
        <v>540</v>
      </c>
    </row>
    <row r="21" spans="1:16">
      <c r="A21" s="7" t="s">
        <v>524</v>
      </c>
    </row>
    <row r="22" spans="1:16">
      <c r="A22" s="3" t="s">
        <v>536</v>
      </c>
      <c r="N22" s="5" t="n">
        <v>5018</v>
      </c>
      <c r="O22" s="5" t="n">
        <v>4896</v>
      </c>
      <c r="P22" s="5" t="n">
        <v>6822</v>
      </c>
    </row>
    <row r="23" spans="1:16">
      <c r="A23" s="3" t="s">
        <v>537</v>
      </c>
      <c r="N23" s="5" t="n">
        <v>-49075</v>
      </c>
      <c r="O23" s="5" t="n">
        <v>-43647</v>
      </c>
      <c r="P23" s="5" t="n">
        <v>-45010</v>
      </c>
    </row>
    <row r="24" spans="1:16">
      <c r="A24" s="3" t="s">
        <v>541</v>
      </c>
    </row>
    <row r="25" spans="1:16">
      <c r="A25" s="7" t="s">
        <v>524</v>
      </c>
    </row>
    <row r="26" spans="1:16">
      <c r="A26" s="3" t="s">
        <v>536</v>
      </c>
      <c r="N26" s="3" t="s">
        <v>62</v>
      </c>
    </row>
    <row r="27" spans="1:16">
      <c r="A27" s="3" t="s">
        <v>537</v>
      </c>
      <c r="N27" s="3" t="s">
        <v>62</v>
      </c>
    </row>
    <row r="28" spans="1:16">
      <c r="A28" s="3" t="s">
        <v>542</v>
      </c>
    </row>
    <row r="29" spans="1:16">
      <c r="A29" s="7" t="s">
        <v>524</v>
      </c>
    </row>
    <row r="30" spans="1:16">
      <c r="A30" s="3" t="s">
        <v>46</v>
      </c>
      <c r="N30" s="5" t="n">
        <v>-2118</v>
      </c>
      <c r="O30" s="5" t="n">
        <v>-1511</v>
      </c>
      <c r="P30" s="5" t="n">
        <v>-2077</v>
      </c>
    </row>
    <row r="31" spans="1:16">
      <c r="A31" s="3" t="s">
        <v>47</v>
      </c>
      <c r="N31" s="5" t="n">
        <v>20242</v>
      </c>
      <c r="O31" s="5" t="n">
        <v>18602</v>
      </c>
      <c r="P31" s="5" t="n">
        <v>15541</v>
      </c>
    </row>
    <row r="32" spans="1:16">
      <c r="A32" s="3" t="s">
        <v>538</v>
      </c>
      <c r="N32" s="5" t="n">
        <v>4037</v>
      </c>
      <c r="O32" s="5" t="n">
        <v>6877</v>
      </c>
      <c r="P32" s="5" t="n">
        <v>2402</v>
      </c>
    </row>
    <row r="33" spans="1:16">
      <c r="A33" s="3" t="s">
        <v>543</v>
      </c>
    </row>
    <row r="34" spans="1:16">
      <c r="A34" s="7" t="s">
        <v>524</v>
      </c>
    </row>
    <row r="35" spans="1:16">
      <c r="A35" s="3" t="s">
        <v>46</v>
      </c>
      <c r="N35" s="3" t="s">
        <v>62</v>
      </c>
    </row>
    <row r="36" spans="1:16">
      <c r="A36" s="3" t="s">
        <v>47</v>
      </c>
      <c r="N36" s="3" t="s">
        <v>62</v>
      </c>
    </row>
    <row r="37" spans="1:16">
      <c r="A37" s="3" t="s">
        <v>538</v>
      </c>
      <c r="N37" s="3" t="s">
        <v>62</v>
      </c>
    </row>
    <row r="38" spans="1:16">
      <c r="A38" s="3" t="s">
        <v>473</v>
      </c>
    </row>
    <row r="39" spans="1:16">
      <c r="A39" s="7" t="s">
        <v>524</v>
      </c>
    </row>
    <row r="40" spans="1:16">
      <c r="A40" s="3" t="s">
        <v>39</v>
      </c>
      <c r="N40" s="5" t="n">
        <v>611858</v>
      </c>
      <c r="O40" s="5" t="n">
        <v>590357</v>
      </c>
      <c r="P40" s="5" t="n">
        <v>582190</v>
      </c>
    </row>
    <row r="41" spans="1:16">
      <c r="A41" s="3" t="s">
        <v>536</v>
      </c>
      <c r="N41" s="5" t="n">
        <v>30813</v>
      </c>
      <c r="O41" s="5" t="n">
        <v>33527</v>
      </c>
      <c r="P41" s="5" t="n">
        <v>36428</v>
      </c>
    </row>
    <row r="42" spans="1:16">
      <c r="A42" s="3" t="s">
        <v>537</v>
      </c>
      <c r="N42" s="5" t="n">
        <v>169836</v>
      </c>
      <c r="O42" s="5" t="n">
        <v>153936</v>
      </c>
      <c r="P42" s="5" t="n">
        <v>152505</v>
      </c>
    </row>
    <row r="43" spans="1:16">
      <c r="A43" s="3" t="s">
        <v>544</v>
      </c>
    </row>
    <row r="44" spans="1:16">
      <c r="A44" s="7" t="s">
        <v>524</v>
      </c>
    </row>
    <row r="45" spans="1:16">
      <c r="A45" s="3" t="s">
        <v>39</v>
      </c>
      <c r="N45" s="5" t="n">
        <v>-3970</v>
      </c>
    </row>
    <row r="46" spans="1:16">
      <c r="A46" s="3" t="s">
        <v>536</v>
      </c>
      <c r="N46" s="3" t="s">
        <v>62</v>
      </c>
    </row>
    <row r="47" spans="1:16">
      <c r="A47" s="3" t="s">
        <v>537</v>
      </c>
      <c r="N47" s="5" t="n">
        <v>-1605</v>
      </c>
    </row>
    <row r="48" spans="1:16">
      <c r="A48" s="3" t="s">
        <v>483</v>
      </c>
    </row>
    <row r="49" spans="1:16">
      <c r="A49" s="7" t="s">
        <v>524</v>
      </c>
    </row>
    <row r="50" spans="1:16">
      <c r="A50" s="3" t="s">
        <v>39</v>
      </c>
      <c r="N50" s="5" t="n">
        <v>370621</v>
      </c>
      <c r="O50" s="5" t="n">
        <v>273360</v>
      </c>
      <c r="P50" s="5" t="n">
        <v>197649</v>
      </c>
    </row>
    <row r="51" spans="1:16">
      <c r="A51" s="3" t="s">
        <v>536</v>
      </c>
      <c r="N51" s="5" t="n">
        <v>43205</v>
      </c>
      <c r="O51" s="5" t="n">
        <v>33533</v>
      </c>
      <c r="P51" s="5" t="n">
        <v>24211</v>
      </c>
    </row>
    <row r="52" spans="1:16">
      <c r="A52" s="3" t="s">
        <v>537</v>
      </c>
      <c r="N52" s="5" t="n">
        <v>16647</v>
      </c>
      <c r="O52" s="8" t="n">
        <v>-31657</v>
      </c>
      <c r="P52" s="8" t="n">
        <v>-15363</v>
      </c>
    </row>
    <row r="53" spans="1:16">
      <c r="A53" s="3" t="s">
        <v>545</v>
      </c>
    </row>
    <row r="54" spans="1:16">
      <c r="A54" s="7" t="s">
        <v>524</v>
      </c>
    </row>
    <row r="55" spans="1:16">
      <c r="A55" s="3" t="s">
        <v>39</v>
      </c>
      <c r="N55" s="5" t="n">
        <v>-3150</v>
      </c>
    </row>
    <row r="56" spans="1:16">
      <c r="A56" s="3" t="s">
        <v>536</v>
      </c>
      <c r="N56" s="3" t="s">
        <v>62</v>
      </c>
    </row>
    <row r="57" spans="1:16">
      <c r="A57" s="3" t="s">
        <v>537</v>
      </c>
      <c r="N57" s="8" t="n">
        <v>4930</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6</v>
      </c>
      <c r="D2" s="2" t="s">
        <v>37</v>
      </c>
    </row>
    <row r="3" spans="1:4">
      <c r="A3" s="7" t="s">
        <v>44</v>
      </c>
    </row>
    <row r="4" spans="1:4">
      <c r="A4" s="3" t="s">
        <v>547</v>
      </c>
      <c r="B4" s="8" t="n">
        <v>15570</v>
      </c>
      <c r="C4" s="8" t="n">
        <v>13491</v>
      </c>
      <c r="D4" s="8" t="n">
        <v>8488</v>
      </c>
    </row>
    <row r="5" spans="1:4">
      <c r="A5" s="3" t="s">
        <v>473</v>
      </c>
    </row>
    <row r="6" spans="1:4">
      <c r="A6" s="7" t="s">
        <v>44</v>
      </c>
    </row>
    <row r="7" spans="1:4">
      <c r="A7" s="3" t="s">
        <v>547</v>
      </c>
      <c r="B7" s="5" t="n">
        <v>12278</v>
      </c>
      <c r="C7" s="5" t="n">
        <v>3429</v>
      </c>
      <c r="D7" s="5" t="n">
        <v>6181</v>
      </c>
    </row>
    <row r="8" spans="1:4">
      <c r="A8" s="3" t="s">
        <v>483</v>
      </c>
    </row>
    <row r="9" spans="1:4">
      <c r="A9" s="7" t="s">
        <v>44</v>
      </c>
    </row>
    <row r="10" spans="1:4">
      <c r="A10" s="3" t="s">
        <v>547</v>
      </c>
      <c r="B10" s="5" t="n">
        <v>3048</v>
      </c>
      <c r="C10" s="5" t="n">
        <v>10062</v>
      </c>
      <c r="D10" s="5" t="n">
        <v>2314</v>
      </c>
    </row>
    <row r="11" spans="1:4">
      <c r="A11" s="3" t="s">
        <v>540</v>
      </c>
    </row>
    <row r="12" spans="1:4">
      <c r="A12" s="7" t="s">
        <v>44</v>
      </c>
    </row>
    <row r="13" spans="1:4">
      <c r="A13" s="3" t="s">
        <v>547</v>
      </c>
      <c r="B13" s="8" t="n">
        <v>244</v>
      </c>
      <c r="C13" s="3" t="s">
        <v>62</v>
      </c>
      <c r="D13" s="8"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6</v>
      </c>
      <c r="D2" s="2" t="s">
        <v>37</v>
      </c>
      <c r="E2" s="2" t="s">
        <v>75</v>
      </c>
    </row>
    <row r="3" spans="1:5">
      <c r="A3" s="7" t="s">
        <v>549</v>
      </c>
    </row>
    <row r="4" spans="1:5">
      <c r="A4" s="3" t="s">
        <v>550</v>
      </c>
      <c r="B4" s="8" t="n">
        <v>1417992</v>
      </c>
      <c r="C4" s="8" t="n">
        <v>1361198</v>
      </c>
      <c r="D4" s="8" t="n">
        <v>1263433</v>
      </c>
    </row>
    <row r="5" spans="1:5">
      <c r="A5" s="3" t="s">
        <v>551</v>
      </c>
      <c r="B5" s="5" t="n">
        <v>82886</v>
      </c>
      <c r="C5" s="5" t="n">
        <v>87637</v>
      </c>
      <c r="D5" s="5" t="n">
        <v>73492</v>
      </c>
    </row>
    <row r="6" spans="1:5">
      <c r="A6" s="3" t="s">
        <v>552</v>
      </c>
      <c r="B6" s="5" t="n">
        <v>197755</v>
      </c>
      <c r="C6" s="5" t="n">
        <v>183727</v>
      </c>
      <c r="D6" s="5" t="n">
        <v>181742</v>
      </c>
      <c r="E6" s="8" t="n">
        <v>185113</v>
      </c>
    </row>
    <row r="7" spans="1:5">
      <c r="A7" s="3" t="s">
        <v>473</v>
      </c>
    </row>
    <row r="8" spans="1:5">
      <c r="A8" s="7" t="s">
        <v>549</v>
      </c>
    </row>
    <row r="9" spans="1:5">
      <c r="A9" s="3" t="s">
        <v>550</v>
      </c>
      <c r="B9" s="5" t="n">
        <v>453836</v>
      </c>
      <c r="C9" s="5" t="n">
        <v>464468</v>
      </c>
      <c r="D9" s="5" t="n">
        <v>454010</v>
      </c>
    </row>
    <row r="10" spans="1:5">
      <c r="A10" s="3" t="s">
        <v>551</v>
      </c>
      <c r="B10" s="5" t="n">
        <v>20230</v>
      </c>
      <c r="C10" s="5" t="n">
        <v>20522</v>
      </c>
      <c r="D10" s="5" t="n">
        <v>15651</v>
      </c>
    </row>
    <row r="11" spans="1:5">
      <c r="A11" s="3" t="s">
        <v>483</v>
      </c>
    </row>
    <row r="12" spans="1:5">
      <c r="A12" s="7" t="s">
        <v>549</v>
      </c>
    </row>
    <row r="13" spans="1:5">
      <c r="A13" s="3" t="s">
        <v>550</v>
      </c>
      <c r="B13" s="5" t="n">
        <v>633394</v>
      </c>
      <c r="C13" s="5" t="n">
        <v>584076</v>
      </c>
      <c r="D13" s="5" t="n">
        <v>514527</v>
      </c>
    </row>
    <row r="14" spans="1:5">
      <c r="A14" s="3" t="s">
        <v>551</v>
      </c>
      <c r="B14" s="5" t="n">
        <v>60121</v>
      </c>
      <c r="C14" s="5" t="n">
        <v>63865</v>
      </c>
      <c r="D14" s="5" t="n">
        <v>54678</v>
      </c>
    </row>
    <row r="15" spans="1:5">
      <c r="A15" s="3" t="s">
        <v>540</v>
      </c>
    </row>
    <row r="16" spans="1:5">
      <c r="A16" s="7" t="s">
        <v>549</v>
      </c>
    </row>
    <row r="17" spans="1:5">
      <c r="A17" s="3" t="s">
        <v>551</v>
      </c>
      <c r="B17" s="5" t="n">
        <v>2535</v>
      </c>
      <c r="C17" s="5" t="n">
        <v>3250</v>
      </c>
      <c r="D17" s="5" t="n">
        <v>3163</v>
      </c>
    </row>
    <row r="18" spans="1:5">
      <c r="A18" s="3" t="s">
        <v>542</v>
      </c>
    </row>
    <row r="19" spans="1:5">
      <c r="A19" s="7" t="s">
        <v>549</v>
      </c>
    </row>
    <row r="20" spans="1:5">
      <c r="A20" s="3" t="s">
        <v>552</v>
      </c>
      <c r="B20" s="5" t="n">
        <v>197755</v>
      </c>
      <c r="C20" s="5" t="n">
        <v>183727</v>
      </c>
      <c r="D20" s="5" t="n">
        <v>181742</v>
      </c>
    </row>
    <row r="21" spans="1:5">
      <c r="A21" s="3" t="s">
        <v>553</v>
      </c>
      <c r="B21" s="5" t="n">
        <v>70095</v>
      </c>
      <c r="C21" s="5" t="n">
        <v>74914</v>
      </c>
      <c r="D21" s="5" t="n">
        <v>74078</v>
      </c>
    </row>
    <row r="22" spans="1:5">
      <c r="A22" s="3" t="s">
        <v>89</v>
      </c>
      <c r="B22" s="8" t="n">
        <v>62912</v>
      </c>
      <c r="C22" s="8" t="n">
        <v>54013</v>
      </c>
      <c r="D22" s="8" t="n">
        <v>390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4</v>
      </c>
      <c r="B1" s="2" t="s">
        <v>420</v>
      </c>
      <c r="N1" s="2" t="s">
        <v>1</v>
      </c>
    </row>
    <row r="2" spans="1:16">
      <c r="B2" s="2" t="s">
        <v>2</v>
      </c>
      <c r="C2" s="2" t="s">
        <v>421</v>
      </c>
      <c r="D2" s="2" t="s">
        <v>4</v>
      </c>
      <c r="E2" s="2" t="s">
        <v>422</v>
      </c>
      <c r="F2" s="2" t="s">
        <v>36</v>
      </c>
      <c r="G2" s="2" t="s">
        <v>423</v>
      </c>
      <c r="H2" s="2" t="s">
        <v>424</v>
      </c>
      <c r="I2" s="2" t="s">
        <v>425</v>
      </c>
      <c r="J2" s="2" t="s">
        <v>37</v>
      </c>
      <c r="K2" s="2" t="s">
        <v>426</v>
      </c>
      <c r="L2" s="2" t="s">
        <v>427</v>
      </c>
      <c r="M2" s="2" t="s">
        <v>428</v>
      </c>
      <c r="N2" s="2" t="s">
        <v>2</v>
      </c>
      <c r="O2" s="2" t="s">
        <v>36</v>
      </c>
      <c r="P2" s="2" t="s">
        <v>37</v>
      </c>
    </row>
    <row r="3" spans="1:16">
      <c r="A3" s="7" t="s">
        <v>555</v>
      </c>
    </row>
    <row r="4" spans="1:16">
      <c r="A4" s="3" t="s">
        <v>39</v>
      </c>
      <c r="B4" s="8" t="n">
        <v>251600</v>
      </c>
      <c r="C4" s="8" t="n">
        <v>251900</v>
      </c>
      <c r="D4" s="8" t="n">
        <v>255400</v>
      </c>
      <c r="E4" s="8" t="n">
        <v>223600</v>
      </c>
      <c r="F4" s="8" t="n">
        <v>226700</v>
      </c>
      <c r="G4" s="8" t="n">
        <v>222100</v>
      </c>
      <c r="H4" s="8" t="n">
        <v>215600</v>
      </c>
      <c r="I4" s="8" t="n">
        <v>199300</v>
      </c>
      <c r="J4" s="8" t="n">
        <v>213000</v>
      </c>
      <c r="K4" s="8" t="n">
        <v>191300</v>
      </c>
      <c r="L4" s="8" t="n">
        <v>203200</v>
      </c>
      <c r="M4" s="8" t="n">
        <v>172300</v>
      </c>
      <c r="N4" s="8" t="n">
        <v>982479</v>
      </c>
      <c r="O4" s="8" t="n">
        <v>863717</v>
      </c>
      <c r="P4" s="8" t="n">
        <v>779839</v>
      </c>
    </row>
    <row r="5" spans="1:16">
      <c r="A5" s="3" t="s">
        <v>84</v>
      </c>
      <c r="B5" s="5" t="n">
        <v>462055</v>
      </c>
      <c r="F5" s="5" t="n">
        <v>454302</v>
      </c>
      <c r="J5" s="5" t="n">
        <v>422564</v>
      </c>
      <c r="N5" s="5" t="n">
        <v>462055</v>
      </c>
      <c r="O5" s="5" t="n">
        <v>454302</v>
      </c>
      <c r="P5" s="5" t="n">
        <v>422564</v>
      </c>
    </row>
    <row r="6" spans="1:16">
      <c r="A6" s="3" t="s">
        <v>556</v>
      </c>
    </row>
    <row r="7" spans="1:16">
      <c r="A7" s="7" t="s">
        <v>555</v>
      </c>
    </row>
    <row r="8" spans="1:16">
      <c r="A8" s="3" t="s">
        <v>39</v>
      </c>
      <c r="N8" s="5" t="n">
        <v>519349</v>
      </c>
      <c r="O8" s="5" t="n">
        <v>459525</v>
      </c>
      <c r="P8" s="5" t="n">
        <v>396238</v>
      </c>
    </row>
    <row r="9" spans="1:16">
      <c r="A9" s="3" t="s">
        <v>84</v>
      </c>
      <c r="B9" s="5" t="n">
        <v>272584</v>
      </c>
      <c r="F9" s="5" t="n">
        <v>252639</v>
      </c>
      <c r="J9" s="5" t="n">
        <v>245626</v>
      </c>
      <c r="N9" s="5" t="n">
        <v>272584</v>
      </c>
      <c r="O9" s="5" t="n">
        <v>252639</v>
      </c>
      <c r="P9" s="5" t="n">
        <v>245626</v>
      </c>
    </row>
    <row r="10" spans="1:16">
      <c r="A10" s="3" t="s">
        <v>557</v>
      </c>
    </row>
    <row r="11" spans="1:16">
      <c r="A11" s="7" t="s">
        <v>555</v>
      </c>
    </row>
    <row r="12" spans="1:16">
      <c r="A12" s="3" t="s">
        <v>39</v>
      </c>
      <c r="N12" s="5" t="n">
        <v>157339</v>
      </c>
      <c r="O12" s="5" t="n">
        <v>147601</v>
      </c>
      <c r="P12" s="5" t="n">
        <v>145479</v>
      </c>
    </row>
    <row r="13" spans="1:16">
      <c r="A13" s="3" t="s">
        <v>558</v>
      </c>
    </row>
    <row r="14" spans="1:16">
      <c r="A14" s="7" t="s">
        <v>555</v>
      </c>
    </row>
    <row r="15" spans="1:16">
      <c r="A15" s="3" t="s">
        <v>39</v>
      </c>
      <c r="N15" s="5" t="n">
        <v>85386</v>
      </c>
      <c r="O15" s="5" t="n">
        <v>57195</v>
      </c>
      <c r="P15" s="5" t="n">
        <v>42862</v>
      </c>
    </row>
    <row r="16" spans="1:16">
      <c r="A16" s="3" t="s">
        <v>84</v>
      </c>
      <c r="B16" s="5" t="n">
        <v>50245</v>
      </c>
      <c r="F16" s="5" t="n">
        <v>58196</v>
      </c>
      <c r="J16" s="5" t="n">
        <v>42272</v>
      </c>
      <c r="N16" s="5" t="n">
        <v>50245</v>
      </c>
      <c r="O16" s="5" t="n">
        <v>58196</v>
      </c>
      <c r="P16" s="5" t="n">
        <v>42272</v>
      </c>
    </row>
    <row r="17" spans="1:16">
      <c r="A17" s="3" t="s">
        <v>559</v>
      </c>
    </row>
    <row r="18" spans="1:16">
      <c r="A18" s="7" t="s">
        <v>555</v>
      </c>
    </row>
    <row r="19" spans="1:16">
      <c r="A19" s="3" t="s">
        <v>39</v>
      </c>
      <c r="N19" s="5" t="n">
        <v>62093</v>
      </c>
      <c r="O19" s="5" t="n">
        <v>60535</v>
      </c>
      <c r="P19" s="5" t="n">
        <v>60287</v>
      </c>
    </row>
    <row r="20" spans="1:16">
      <c r="A20" s="3" t="s">
        <v>560</v>
      </c>
    </row>
    <row r="21" spans="1:16">
      <c r="A21" s="7" t="s">
        <v>555</v>
      </c>
    </row>
    <row r="22" spans="1:16">
      <c r="A22" s="3" t="s">
        <v>39</v>
      </c>
      <c r="N22" s="5" t="n">
        <v>50923</v>
      </c>
      <c r="O22" s="5" t="n">
        <v>48920</v>
      </c>
      <c r="P22" s="5" t="n">
        <v>48043</v>
      </c>
    </row>
    <row r="23" spans="1:16">
      <c r="A23" s="3" t="s">
        <v>84</v>
      </c>
      <c r="B23" s="5" t="n">
        <v>48686</v>
      </c>
      <c r="F23" s="5" t="n">
        <v>61840</v>
      </c>
      <c r="J23" s="5" t="n">
        <v>65987</v>
      </c>
      <c r="N23" s="5" t="n">
        <v>48686</v>
      </c>
      <c r="O23" s="5" t="n">
        <v>61840</v>
      </c>
      <c r="P23" s="5" t="n">
        <v>65987</v>
      </c>
    </row>
    <row r="24" spans="1:16">
      <c r="A24" s="3" t="s">
        <v>561</v>
      </c>
    </row>
    <row r="25" spans="1:16">
      <c r="A25" s="7" t="s">
        <v>555</v>
      </c>
    </row>
    <row r="26" spans="1:16">
      <c r="A26" s="3" t="s">
        <v>39</v>
      </c>
      <c r="N26" s="5" t="n">
        <v>48534</v>
      </c>
      <c r="O26" s="5" t="n">
        <v>31902</v>
      </c>
      <c r="P26" s="5" t="n">
        <v>27526</v>
      </c>
    </row>
    <row r="27" spans="1:16">
      <c r="A27" s="3" t="s">
        <v>84</v>
      </c>
      <c r="B27" s="5" t="n">
        <v>40343</v>
      </c>
      <c r="F27" s="5" t="n">
        <v>22981</v>
      </c>
      <c r="J27" s="5" t="n">
        <v>7781</v>
      </c>
      <c r="N27" s="5" t="n">
        <v>40343</v>
      </c>
      <c r="O27" s="5" t="n">
        <v>22981</v>
      </c>
      <c r="P27" s="5" t="n">
        <v>7781</v>
      </c>
    </row>
    <row r="28" spans="1:16">
      <c r="A28" s="3" t="s">
        <v>562</v>
      </c>
    </row>
    <row r="29" spans="1:16">
      <c r="A29" s="7" t="s">
        <v>555</v>
      </c>
    </row>
    <row r="30" spans="1:16">
      <c r="A30" s="3" t="s">
        <v>39</v>
      </c>
      <c r="N30" s="5" t="n">
        <v>58855</v>
      </c>
      <c r="O30" s="5" t="n">
        <v>58039</v>
      </c>
      <c r="P30" s="5" t="n">
        <v>59404</v>
      </c>
    </row>
    <row r="31" spans="1:16">
      <c r="A31" s="3" t="s">
        <v>84</v>
      </c>
      <c r="B31" s="5" t="n">
        <v>17605</v>
      </c>
      <c r="F31" s="5" t="n">
        <v>19602</v>
      </c>
      <c r="J31" s="5" t="n">
        <v>19267</v>
      </c>
      <c r="N31" s="5" t="n">
        <v>17605</v>
      </c>
      <c r="O31" s="5" t="n">
        <v>19602</v>
      </c>
      <c r="P31" s="5" t="n">
        <v>19267</v>
      </c>
    </row>
    <row r="32" spans="1:16">
      <c r="A32" s="3" t="s">
        <v>563</v>
      </c>
    </row>
    <row r="33" spans="1:16">
      <c r="A33" s="7" t="s">
        <v>555</v>
      </c>
    </row>
    <row r="34" spans="1:16">
      <c r="A34" s="3" t="s">
        <v>84</v>
      </c>
      <c r="B34" s="5" t="n">
        <v>12396</v>
      </c>
      <c r="F34" s="5" t="n">
        <v>14558</v>
      </c>
      <c r="J34" s="5" t="n">
        <v>15585</v>
      </c>
      <c r="N34" s="5" t="n">
        <v>12396</v>
      </c>
      <c r="O34" s="5" t="n">
        <v>14558</v>
      </c>
      <c r="P34" s="5" t="n">
        <v>15585</v>
      </c>
    </row>
    <row r="35" spans="1:16">
      <c r="A35" s="3" t="s">
        <v>564</v>
      </c>
    </row>
    <row r="36" spans="1:16">
      <c r="A36" s="7" t="s">
        <v>555</v>
      </c>
    </row>
    <row r="37" spans="1:16">
      <c r="A37" s="3" t="s">
        <v>84</v>
      </c>
      <c r="B37" s="5" t="n">
        <v>12042</v>
      </c>
      <c r="F37" s="5" t="n">
        <v>14256</v>
      </c>
      <c r="J37" s="5" t="n">
        <v>14591</v>
      </c>
      <c r="N37" s="5" t="n">
        <v>12042</v>
      </c>
      <c r="O37" s="5" t="n">
        <v>14256</v>
      </c>
      <c r="P37" s="5" t="n">
        <v>14591</v>
      </c>
    </row>
    <row r="38" spans="1:16">
      <c r="A38" s="3" t="s">
        <v>565</v>
      </c>
    </row>
    <row r="39" spans="1:16">
      <c r="A39" s="7" t="s">
        <v>555</v>
      </c>
    </row>
    <row r="40" spans="1:16">
      <c r="A40" s="3" t="s">
        <v>84</v>
      </c>
      <c r="B40" s="8" t="n">
        <v>8154</v>
      </c>
      <c r="F40" s="8" t="n">
        <v>10230</v>
      </c>
      <c r="J40" s="8" t="n">
        <v>11455</v>
      </c>
      <c r="N40" s="8" t="n">
        <v>8154</v>
      </c>
      <c r="O40" s="8" t="n">
        <v>10230</v>
      </c>
      <c r="P40" s="8" t="n">
        <v>11455</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57</v>
      </c>
    </row>
    <row r="2" spans="1:2">
      <c r="A2" s="3" t="s">
        <v>556</v>
      </c>
    </row>
    <row r="3" spans="1:2">
      <c r="A3" s="7" t="s">
        <v>567</v>
      </c>
    </row>
    <row r="4" spans="1:2">
      <c r="A4" s="3" t="s">
        <v>568</v>
      </c>
      <c r="B4" s="4" t="n">
        <v>50.1</v>
      </c>
    </row>
    <row r="5" spans="1:2">
      <c r="A5" s="3" t="s">
        <v>569</v>
      </c>
      <c r="B5" s="3" t="s">
        <v>570</v>
      </c>
    </row>
    <row r="6" spans="1:2">
      <c r="A6" s="3" t="s">
        <v>571</v>
      </c>
      <c r="B6" s="3" t="s">
        <v>572</v>
      </c>
    </row>
    <row r="7" spans="1:2">
      <c r="A7" s="3" t="s">
        <v>565</v>
      </c>
    </row>
    <row r="8" spans="1:2">
      <c r="A8" s="7" t="s">
        <v>567</v>
      </c>
    </row>
    <row r="9" spans="1:2">
      <c r="A9" s="3" t="s">
        <v>568</v>
      </c>
      <c r="B9" s="4"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6</v>
      </c>
      <c r="C2" s="2" t="s">
        <v>37</v>
      </c>
    </row>
    <row r="3" spans="1:3">
      <c r="A3" s="3" t="s">
        <v>574</v>
      </c>
    </row>
    <row r="4" spans="1:3">
      <c r="A4" s="7" t="s">
        <v>567</v>
      </c>
    </row>
    <row r="5" spans="1:3">
      <c r="A5" s="3" t="s">
        <v>575</v>
      </c>
      <c r="B5" s="8" t="n">
        <v>2525</v>
      </c>
      <c r="C5" s="8" t="n">
        <v>2356</v>
      </c>
    </row>
    <row r="6" spans="1:3">
      <c r="A6" s="3" t="s">
        <v>576</v>
      </c>
    </row>
    <row r="7" spans="1:3">
      <c r="A7" s="7" t="s">
        <v>567</v>
      </c>
    </row>
    <row r="8" spans="1:3">
      <c r="A8" s="3" t="s">
        <v>575</v>
      </c>
      <c r="B8" s="5" t="n">
        <v>-44</v>
      </c>
      <c r="C8" s="5" t="n">
        <v>24</v>
      </c>
    </row>
    <row r="9" spans="1:3">
      <c r="A9" s="3" t="s">
        <v>577</v>
      </c>
    </row>
    <row r="10" spans="1:3">
      <c r="A10" s="7" t="s">
        <v>567</v>
      </c>
    </row>
    <row r="11" spans="1:3">
      <c r="A11" s="3" t="s">
        <v>575</v>
      </c>
      <c r="B11" s="3" t="s">
        <v>62</v>
      </c>
      <c r="C11" s="3" t="s">
        <v>62</v>
      </c>
    </row>
    <row r="12" spans="1:3">
      <c r="A12" s="3" t="s">
        <v>578</v>
      </c>
    </row>
    <row r="13" spans="1:3">
      <c r="A13" s="7" t="s">
        <v>567</v>
      </c>
    </row>
    <row r="14" spans="1:3">
      <c r="A14" s="3" t="s">
        <v>575</v>
      </c>
      <c r="B14" s="5" t="n">
        <v>-2481</v>
      </c>
      <c r="C14" s="5" t="n">
        <v>-2380</v>
      </c>
    </row>
    <row r="15" spans="1:3">
      <c r="A15" s="3" t="s">
        <v>579</v>
      </c>
    </row>
    <row r="16" spans="1:3">
      <c r="A16" s="7" t="s">
        <v>567</v>
      </c>
    </row>
    <row r="17" spans="1:3">
      <c r="A17" s="3" t="s">
        <v>575</v>
      </c>
      <c r="B17" s="5" t="n">
        <v>-2525</v>
      </c>
      <c r="C17" s="5" t="n">
        <v>-2356</v>
      </c>
    </row>
    <row r="18" spans="1:3">
      <c r="A18" s="3" t="s">
        <v>580</v>
      </c>
    </row>
    <row r="19" spans="1:3">
      <c r="A19" s="7" t="s">
        <v>567</v>
      </c>
    </row>
    <row r="20" spans="1:3">
      <c r="A20" s="3" t="s">
        <v>575</v>
      </c>
      <c r="B20" s="5" t="n">
        <v>-503</v>
      </c>
      <c r="C20" s="5" t="n">
        <v>-716</v>
      </c>
    </row>
    <row r="21" spans="1:3">
      <c r="A21" s="3" t="s">
        <v>581</v>
      </c>
    </row>
    <row r="22" spans="1:3">
      <c r="A22" s="7" t="s">
        <v>567</v>
      </c>
    </row>
    <row r="23" spans="1:3">
      <c r="A23" s="3" t="s">
        <v>575</v>
      </c>
      <c r="B23" s="5" t="n">
        <v>-2022</v>
      </c>
      <c r="C23" s="5" t="n">
        <v>-1754</v>
      </c>
    </row>
    <row r="24" spans="1:3">
      <c r="A24" s="3" t="s">
        <v>582</v>
      </c>
    </row>
    <row r="25" spans="1:3">
      <c r="A25" s="7" t="s">
        <v>567</v>
      </c>
    </row>
    <row r="26" spans="1:3">
      <c r="A26" s="3" t="s">
        <v>575</v>
      </c>
      <c r="B26" s="3" t="s">
        <v>62</v>
      </c>
      <c r="C26" s="5" t="n">
        <v>2</v>
      </c>
    </row>
    <row r="27" spans="1:3">
      <c r="A27" s="3" t="s">
        <v>583</v>
      </c>
    </row>
    <row r="28" spans="1:3">
      <c r="A28" s="7" t="s">
        <v>567</v>
      </c>
    </row>
    <row r="29" spans="1:3">
      <c r="A29" s="3" t="s">
        <v>575</v>
      </c>
      <c r="B29" s="3" t="s">
        <v>62</v>
      </c>
      <c r="C29" s="8" t="n">
        <v>1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6</v>
      </c>
      <c r="D2" s="2" t="s">
        <v>37</v>
      </c>
    </row>
    <row r="3" spans="1:4">
      <c r="A3" s="3" t="s">
        <v>556</v>
      </c>
    </row>
    <row r="4" spans="1:4">
      <c r="A4" s="7" t="s">
        <v>585</v>
      </c>
    </row>
    <row r="5" spans="1:4">
      <c r="A5" s="3" t="s">
        <v>586</v>
      </c>
      <c r="B5" s="3" t="s">
        <v>587</v>
      </c>
      <c r="C5" s="3" t="s">
        <v>588</v>
      </c>
    </row>
    <row r="6" spans="1:4">
      <c r="A6" s="3" t="s">
        <v>589</v>
      </c>
      <c r="B6" s="3" t="s">
        <v>62</v>
      </c>
      <c r="C6" s="3" t="s">
        <v>62</v>
      </c>
    </row>
    <row r="7" spans="1:4">
      <c r="A7" s="3" t="s">
        <v>590</v>
      </c>
    </row>
    <row r="8" spans="1:4">
      <c r="A8" s="7" t="s">
        <v>585</v>
      </c>
    </row>
    <row r="9" spans="1:4">
      <c r="A9" s="3" t="s">
        <v>586</v>
      </c>
      <c r="B9" s="3" t="s">
        <v>591</v>
      </c>
      <c r="C9" s="3" t="s">
        <v>592</v>
      </c>
    </row>
    <row r="10" spans="1:4">
      <c r="A10" s="3" t="s">
        <v>589</v>
      </c>
      <c r="B10" s="3" t="s">
        <v>593</v>
      </c>
      <c r="C10" s="3" t="s">
        <v>593</v>
      </c>
    </row>
    <row r="11" spans="1:4">
      <c r="A11" s="3" t="s">
        <v>594</v>
      </c>
    </row>
    <row r="12" spans="1:4">
      <c r="A12" s="7" t="s">
        <v>585</v>
      </c>
    </row>
    <row r="13" spans="1:4">
      <c r="A13" s="3" t="s">
        <v>586</v>
      </c>
      <c r="B13" s="3" t="s">
        <v>595</v>
      </c>
      <c r="C13" s="3" t="s">
        <v>596</v>
      </c>
    </row>
    <row r="14" spans="1:4">
      <c r="A14" s="3" t="s">
        <v>589</v>
      </c>
      <c r="B14" s="3" t="s">
        <v>597</v>
      </c>
      <c r="C14" s="3" t="s">
        <v>62</v>
      </c>
    </row>
    <row r="15" spans="1:4">
      <c r="A15" s="3" t="s">
        <v>598</v>
      </c>
    </row>
    <row r="16" spans="1:4">
      <c r="A16" s="7" t="s">
        <v>585</v>
      </c>
    </row>
    <row r="17" spans="1:4">
      <c r="A17" s="3" t="s">
        <v>586</v>
      </c>
      <c r="B17" s="3" t="s">
        <v>599</v>
      </c>
      <c r="C17" s="3" t="s">
        <v>600</v>
      </c>
    </row>
    <row r="18" spans="1:4">
      <c r="A18" s="3" t="s">
        <v>589</v>
      </c>
      <c r="B18" s="3" t="s">
        <v>597</v>
      </c>
      <c r="C18" s="3" t="s">
        <v>597</v>
      </c>
    </row>
    <row r="19" spans="1:4">
      <c r="A19" s="3" t="s">
        <v>601</v>
      </c>
    </row>
    <row r="20" spans="1:4">
      <c r="A20" s="7" t="s">
        <v>602</v>
      </c>
    </row>
    <row r="21" spans="1:4">
      <c r="A21" s="3" t="s">
        <v>603</v>
      </c>
      <c r="B21" s="8" t="n">
        <v>230911</v>
      </c>
      <c r="C21" s="8" t="n">
        <v>210856</v>
      </c>
    </row>
    <row r="22" spans="1:4">
      <c r="A22" s="3" t="s">
        <v>604</v>
      </c>
      <c r="B22" s="5" t="n">
        <v>2723</v>
      </c>
      <c r="C22" s="5" t="n">
        <v>2720</v>
      </c>
      <c r="D22" s="8" t="n">
        <v>2656</v>
      </c>
    </row>
    <row r="23" spans="1:4">
      <c r="A23" s="3" t="s">
        <v>605</v>
      </c>
      <c r="B23" s="5" t="n">
        <v>7217</v>
      </c>
      <c r="C23" s="5" t="n">
        <v>7476</v>
      </c>
      <c r="D23" s="5" t="n">
        <v>7885</v>
      </c>
    </row>
    <row r="24" spans="1:4">
      <c r="A24" s="3" t="s">
        <v>606</v>
      </c>
      <c r="B24" s="5" t="n">
        <v>228</v>
      </c>
      <c r="C24" s="5" t="n">
        <v>211</v>
      </c>
    </row>
    <row r="25" spans="1:4">
      <c r="A25" s="3" t="s">
        <v>607</v>
      </c>
      <c r="B25" s="5" t="n">
        <v>-10666</v>
      </c>
      <c r="C25" s="5" t="n">
        <v>6626</v>
      </c>
    </row>
    <row r="26" spans="1:4">
      <c r="A26" s="3" t="s">
        <v>608</v>
      </c>
      <c r="B26" s="5" t="n">
        <v>-7814</v>
      </c>
      <c r="C26" s="5" t="n">
        <v>-7697</v>
      </c>
    </row>
    <row r="27" spans="1:4">
      <c r="A27" s="3" t="s">
        <v>609</v>
      </c>
      <c r="B27" s="5" t="n">
        <v>-13807</v>
      </c>
      <c r="C27" s="5" t="n">
        <v>-8</v>
      </c>
    </row>
    <row r="28" spans="1:4">
      <c r="A28" s="3" t="s">
        <v>610</v>
      </c>
      <c r="B28" s="5" t="n">
        <v>534</v>
      </c>
      <c r="C28" s="5" t="n">
        <v>-3</v>
      </c>
    </row>
    <row r="29" spans="1:4">
      <c r="A29" s="3" t="s">
        <v>611</v>
      </c>
      <c r="B29" s="5" t="n">
        <v>-7876</v>
      </c>
      <c r="C29" s="5" t="n">
        <v>10730</v>
      </c>
    </row>
    <row r="30" spans="1:4">
      <c r="A30" s="3" t="s">
        <v>612</v>
      </c>
      <c r="B30" s="5" t="n">
        <v>201450</v>
      </c>
      <c r="C30" s="5" t="n">
        <v>230911</v>
      </c>
      <c r="D30" s="5" t="n">
        <v>210856</v>
      </c>
    </row>
    <row r="31" spans="1:4">
      <c r="A31" s="3" t="s">
        <v>613</v>
      </c>
      <c r="B31" s="5" t="n">
        <v>193870</v>
      </c>
      <c r="C31" s="5" t="n">
        <v>220622</v>
      </c>
    </row>
    <row r="32" spans="1:4">
      <c r="A32" s="3" t="s">
        <v>614</v>
      </c>
    </row>
    <row r="33" spans="1:4">
      <c r="A33" s="7" t="s">
        <v>602</v>
      </c>
    </row>
    <row r="34" spans="1:4">
      <c r="A34" s="3" t="s">
        <v>603</v>
      </c>
      <c r="B34" s="5" t="n">
        <v>58531</v>
      </c>
      <c r="C34" s="5" t="n">
        <v>57488</v>
      </c>
    </row>
    <row r="35" spans="1:4">
      <c r="A35" s="3" t="s">
        <v>604</v>
      </c>
      <c r="B35" s="5" t="n">
        <v>232</v>
      </c>
      <c r="C35" s="5" t="n">
        <v>244</v>
      </c>
      <c r="D35" s="5" t="n">
        <v>254</v>
      </c>
    </row>
    <row r="36" spans="1:4">
      <c r="A36" s="3" t="s">
        <v>605</v>
      </c>
      <c r="B36" s="5" t="n">
        <v>2024</v>
      </c>
      <c r="C36" s="5" t="n">
        <v>2214</v>
      </c>
      <c r="D36" s="5" t="n">
        <v>2443</v>
      </c>
    </row>
    <row r="37" spans="1:4">
      <c r="A37" s="3" t="s">
        <v>606</v>
      </c>
      <c r="B37" s="5" t="n">
        <v>14</v>
      </c>
      <c r="C37" s="5" t="n">
        <v>37</v>
      </c>
    </row>
    <row r="38" spans="1:4">
      <c r="A38" s="3" t="s">
        <v>607</v>
      </c>
      <c r="B38" s="5" t="n">
        <v>-6100</v>
      </c>
      <c r="C38" s="5" t="n">
        <v>2743</v>
      </c>
    </row>
    <row r="39" spans="1:4">
      <c r="A39" s="3" t="s">
        <v>608</v>
      </c>
      <c r="B39" s="5" t="n">
        <v>-3473</v>
      </c>
      <c r="C39" s="5" t="n">
        <v>-4230</v>
      </c>
    </row>
    <row r="40" spans="1:4">
      <c r="A40" s="3" t="s">
        <v>609</v>
      </c>
      <c r="B40" s="3" t="s">
        <v>62</v>
      </c>
      <c r="C40" s="3" t="s">
        <v>62</v>
      </c>
    </row>
    <row r="41" spans="1:4">
      <c r="A41" s="3" t="s">
        <v>610</v>
      </c>
      <c r="B41" s="3" t="s">
        <v>62</v>
      </c>
      <c r="C41" s="3" t="s">
        <v>62</v>
      </c>
    </row>
    <row r="42" spans="1:4">
      <c r="A42" s="3" t="s">
        <v>611</v>
      </c>
      <c r="B42" s="5" t="n">
        <v>-87</v>
      </c>
      <c r="C42" s="5" t="n">
        <v>72</v>
      </c>
    </row>
    <row r="43" spans="1:4">
      <c r="A43" s="3" t="s">
        <v>612</v>
      </c>
      <c r="B43" s="5" t="n">
        <v>51127</v>
      </c>
      <c r="C43" s="5" t="n">
        <v>58531</v>
      </c>
      <c r="D43" s="8" t="n">
        <v>57488</v>
      </c>
    </row>
    <row r="44" spans="1:4">
      <c r="A44" s="3" t="s">
        <v>613</v>
      </c>
      <c r="B44" s="3" t="s">
        <v>62</v>
      </c>
      <c r="C44" s="3" t="s">
        <v>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6</v>
      </c>
    </row>
    <row r="3" spans="1:3">
      <c r="A3" s="3" t="s">
        <v>601</v>
      </c>
    </row>
    <row r="4" spans="1:3">
      <c r="A4" s="7" t="s">
        <v>567</v>
      </c>
    </row>
    <row r="5" spans="1:3">
      <c r="A5" s="3" t="s">
        <v>616</v>
      </c>
      <c r="B5" s="8" t="n">
        <v>205586</v>
      </c>
      <c r="C5" s="8" t="n">
        <v>180672</v>
      </c>
    </row>
    <row r="6" spans="1:3">
      <c r="A6" s="3" t="s">
        <v>617</v>
      </c>
      <c r="B6" s="5" t="n">
        <v>-8449</v>
      </c>
      <c r="C6" s="5" t="n">
        <v>19182</v>
      </c>
    </row>
    <row r="7" spans="1:3">
      <c r="A7" s="3" t="s">
        <v>618</v>
      </c>
      <c r="B7" s="5" t="n">
        <v>10071</v>
      </c>
      <c r="C7" s="5" t="n">
        <v>4645</v>
      </c>
    </row>
    <row r="8" spans="1:3">
      <c r="A8" s="3" t="s">
        <v>606</v>
      </c>
      <c r="B8" s="5" t="n">
        <v>228</v>
      </c>
      <c r="C8" s="5" t="n">
        <v>211</v>
      </c>
    </row>
    <row r="9" spans="1:3">
      <c r="A9" s="3" t="s">
        <v>608</v>
      </c>
      <c r="B9" s="5" t="n">
        <v>-7814</v>
      </c>
      <c r="C9" s="5" t="n">
        <v>-7697</v>
      </c>
    </row>
    <row r="10" spans="1:3">
      <c r="A10" s="3" t="s">
        <v>619</v>
      </c>
      <c r="B10" s="5" t="n">
        <v>-13029</v>
      </c>
      <c r="C10" s="5" t="n">
        <v>-8</v>
      </c>
    </row>
    <row r="11" spans="1:3">
      <c r="A11" s="3" t="s">
        <v>611</v>
      </c>
      <c r="B11" s="5" t="n">
        <v>-7652</v>
      </c>
      <c r="C11" s="5" t="n">
        <v>8581</v>
      </c>
    </row>
    <row r="12" spans="1:3">
      <c r="A12" s="3" t="s">
        <v>620</v>
      </c>
      <c r="B12" s="5" t="n">
        <v>178942</v>
      </c>
      <c r="C12" s="5" t="n">
        <v>205586</v>
      </c>
    </row>
    <row r="13" spans="1:3">
      <c r="A13" s="3" t="s">
        <v>614</v>
      </c>
    </row>
    <row r="14" spans="1:3">
      <c r="A14" s="7" t="s">
        <v>567</v>
      </c>
    </row>
    <row r="15" spans="1:3">
      <c r="A15" s="3" t="s">
        <v>616</v>
      </c>
      <c r="B15" s="3" t="s">
        <v>62</v>
      </c>
      <c r="C15" s="3" t="s">
        <v>62</v>
      </c>
    </row>
    <row r="16" spans="1:3">
      <c r="A16" s="3" t="s">
        <v>617</v>
      </c>
      <c r="B16" s="3" t="s">
        <v>62</v>
      </c>
      <c r="C16" s="3" t="s">
        <v>62</v>
      </c>
    </row>
    <row r="17" spans="1:3">
      <c r="A17" s="3" t="s">
        <v>618</v>
      </c>
      <c r="B17" s="5" t="n">
        <v>3474</v>
      </c>
      <c r="C17" s="5" t="n">
        <v>4230</v>
      </c>
    </row>
    <row r="18" spans="1:3">
      <c r="A18" s="3" t="s">
        <v>606</v>
      </c>
      <c r="B18" s="5" t="n">
        <v>14</v>
      </c>
      <c r="C18" s="5" t="n">
        <v>37</v>
      </c>
    </row>
    <row r="19" spans="1:3">
      <c r="A19" s="3" t="s">
        <v>608</v>
      </c>
      <c r="B19" s="5" t="n">
        <v>-3473</v>
      </c>
      <c r="C19" s="5" t="n">
        <v>-4230</v>
      </c>
    </row>
    <row r="20" spans="1:3">
      <c r="A20" s="3" t="s">
        <v>619</v>
      </c>
      <c r="B20" s="3" t="s">
        <v>62</v>
      </c>
      <c r="C20" s="3" t="s">
        <v>62</v>
      </c>
    </row>
    <row r="21" spans="1:3">
      <c r="A21" s="3" t="s">
        <v>611</v>
      </c>
      <c r="B21" s="3" t="s">
        <v>62</v>
      </c>
      <c r="C21" s="3" t="s">
        <v>62</v>
      </c>
    </row>
    <row r="22" spans="1:3">
      <c r="A22" s="3" t="s">
        <v>620</v>
      </c>
      <c r="B22" s="3" t="s">
        <v>62</v>
      </c>
      <c r="C22" s="3" t="s">
        <v>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6</v>
      </c>
      <c r="D1" s="2" t="s">
        <v>37</v>
      </c>
    </row>
    <row r="2" spans="1:4">
      <c r="A2" s="7" t="s">
        <v>567</v>
      </c>
    </row>
    <row r="3" spans="1:4">
      <c r="A3" s="3" t="s">
        <v>622</v>
      </c>
      <c r="B3" s="8" t="n">
        <v>14200</v>
      </c>
      <c r="C3" s="8" t="n">
        <v>16200</v>
      </c>
    </row>
    <row r="4" spans="1:4">
      <c r="A4" s="3" t="s">
        <v>623</v>
      </c>
    </row>
    <row r="5" spans="1:4">
      <c r="A5" s="7" t="s">
        <v>567</v>
      </c>
    </row>
    <row r="6" spans="1:4">
      <c r="A6" s="3" t="s">
        <v>624</v>
      </c>
      <c r="B6" s="5" t="n">
        <v>-2594</v>
      </c>
    </row>
    <row r="7" spans="1:4">
      <c r="A7" s="3" t="s">
        <v>625</v>
      </c>
    </row>
    <row r="8" spans="1:4">
      <c r="A8" s="7" t="s">
        <v>567</v>
      </c>
    </row>
    <row r="9" spans="1:4">
      <c r="A9" s="3" t="s">
        <v>624</v>
      </c>
      <c r="B9" s="5" t="n">
        <v>-6716</v>
      </c>
    </row>
    <row r="10" spans="1:4">
      <c r="A10" s="3" t="s">
        <v>556</v>
      </c>
    </row>
    <row r="11" spans="1:4">
      <c r="A11" s="7" t="s">
        <v>567</v>
      </c>
    </row>
    <row r="12" spans="1:4">
      <c r="A12" s="3" t="s">
        <v>624</v>
      </c>
      <c r="B12" s="5" t="n">
        <v>-9310</v>
      </c>
    </row>
    <row r="13" spans="1:4">
      <c r="A13" s="3" t="s">
        <v>626</v>
      </c>
    </row>
    <row r="14" spans="1:4">
      <c r="A14" s="7" t="s">
        <v>567</v>
      </c>
    </row>
    <row r="15" spans="1:4">
      <c r="A15" s="3" t="s">
        <v>624</v>
      </c>
      <c r="B15" s="5" t="n">
        <v>11735</v>
      </c>
    </row>
    <row r="16" spans="1:4">
      <c r="A16" s="3" t="s">
        <v>627</v>
      </c>
    </row>
    <row r="17" spans="1:4">
      <c r="A17" s="7" t="s">
        <v>567</v>
      </c>
    </row>
    <row r="18" spans="1:4">
      <c r="A18" s="3" t="s">
        <v>624</v>
      </c>
      <c r="B18" s="5" t="n">
        <v>-24933</v>
      </c>
    </row>
    <row r="19" spans="1:4">
      <c r="A19" s="3" t="s">
        <v>590</v>
      </c>
    </row>
    <row r="20" spans="1:4">
      <c r="A20" s="7" t="s">
        <v>567</v>
      </c>
    </row>
    <row r="21" spans="1:4">
      <c r="A21" s="3" t="s">
        <v>624</v>
      </c>
      <c r="B21" s="5" t="n">
        <v>-13198</v>
      </c>
    </row>
    <row r="22" spans="1:4">
      <c r="A22" s="3" t="s">
        <v>628</v>
      </c>
    </row>
    <row r="23" spans="1:4">
      <c r="A23" s="7" t="s">
        <v>567</v>
      </c>
    </row>
    <row r="24" spans="1:4">
      <c r="A24" s="3" t="s">
        <v>624</v>
      </c>
      <c r="B24" s="5" t="n">
        <v>9141</v>
      </c>
    </row>
    <row r="25" spans="1:4">
      <c r="A25" s="3" t="s">
        <v>629</v>
      </c>
    </row>
    <row r="26" spans="1:4">
      <c r="A26" s="7" t="s">
        <v>567</v>
      </c>
    </row>
    <row r="27" spans="1:4">
      <c r="A27" s="3" t="s">
        <v>624</v>
      </c>
      <c r="B27" s="5" t="n">
        <v>-31649</v>
      </c>
    </row>
    <row r="28" spans="1:4">
      <c r="A28" s="3" t="s">
        <v>601</v>
      </c>
    </row>
    <row r="29" spans="1:4">
      <c r="A29" s="7" t="s">
        <v>567</v>
      </c>
    </row>
    <row r="30" spans="1:4">
      <c r="A30" s="3" t="s">
        <v>630</v>
      </c>
      <c r="B30" s="5" t="n">
        <v>178942</v>
      </c>
      <c r="C30" s="5" t="n">
        <v>205586</v>
      </c>
      <c r="D30" s="8" t="n">
        <v>180672</v>
      </c>
    </row>
    <row r="31" spans="1:4">
      <c r="A31" s="3" t="s">
        <v>631</v>
      </c>
      <c r="B31" s="5" t="n">
        <v>201450</v>
      </c>
      <c r="C31" s="5" t="n">
        <v>230911</v>
      </c>
      <c r="D31" s="5" t="n">
        <v>210856</v>
      </c>
    </row>
    <row r="32" spans="1:4">
      <c r="A32" s="3" t="s">
        <v>632</v>
      </c>
      <c r="B32" s="5" t="n">
        <v>-22508</v>
      </c>
      <c r="C32" s="5" t="n">
        <v>-25325</v>
      </c>
    </row>
    <row r="33" spans="1:4">
      <c r="A33" s="3" t="s">
        <v>622</v>
      </c>
      <c r="B33" s="5" t="n">
        <v>14206</v>
      </c>
      <c r="C33" s="5" t="n">
        <v>16242</v>
      </c>
    </row>
    <row r="34" spans="1:4">
      <c r="A34" s="3" t="s">
        <v>633</v>
      </c>
      <c r="B34" s="5" t="n">
        <v>-2124</v>
      </c>
      <c r="C34" s="5" t="n">
        <v>-2094</v>
      </c>
    </row>
    <row r="35" spans="1:4">
      <c r="A35" s="3" t="s">
        <v>634</v>
      </c>
      <c r="B35" s="5" t="n">
        <v>-34590</v>
      </c>
      <c r="C35" s="5" t="n">
        <v>-39473</v>
      </c>
    </row>
    <row r="36" spans="1:4">
      <c r="A36" s="3" t="s">
        <v>624</v>
      </c>
      <c r="B36" s="5" t="n">
        <v>-22508</v>
      </c>
      <c r="C36" s="5" t="n">
        <v>-25325</v>
      </c>
    </row>
    <row r="37" spans="1:4">
      <c r="A37" s="3" t="s">
        <v>66</v>
      </c>
      <c r="B37" s="5" t="n">
        <v>68110</v>
      </c>
      <c r="C37" s="5" t="n">
        <v>67283</v>
      </c>
    </row>
    <row r="38" spans="1:4">
      <c r="A38" s="3" t="s">
        <v>635</v>
      </c>
      <c r="B38" s="5" t="n">
        <v>1020</v>
      </c>
      <c r="C38" s="5" t="n">
        <v>572</v>
      </c>
    </row>
    <row r="39" spans="1:4">
      <c r="A39" s="3" t="s">
        <v>624</v>
      </c>
      <c r="B39" s="5" t="n">
        <v>69130</v>
      </c>
      <c r="C39" s="5" t="n">
        <v>67855</v>
      </c>
    </row>
    <row r="40" spans="1:4">
      <c r="A40" s="3" t="s">
        <v>614</v>
      </c>
    </row>
    <row r="41" spans="1:4">
      <c r="A41" s="7" t="s">
        <v>567</v>
      </c>
    </row>
    <row r="42" spans="1:4">
      <c r="A42" s="3" t="s">
        <v>630</v>
      </c>
      <c r="B42" s="3" t="s">
        <v>62</v>
      </c>
      <c r="C42" s="3" t="s">
        <v>62</v>
      </c>
      <c r="D42" s="3" t="s">
        <v>62</v>
      </c>
    </row>
    <row r="43" spans="1:4">
      <c r="A43" s="3" t="s">
        <v>631</v>
      </c>
      <c r="B43" s="5" t="n">
        <v>51127</v>
      </c>
      <c r="C43" s="5" t="n">
        <v>58531</v>
      </c>
      <c r="D43" s="8" t="n">
        <v>57488</v>
      </c>
    </row>
    <row r="44" spans="1:4">
      <c r="A44" s="3" t="s">
        <v>632</v>
      </c>
      <c r="B44" s="5" t="n">
        <v>-51127</v>
      </c>
      <c r="C44" s="5" t="n">
        <v>-58531</v>
      </c>
    </row>
    <row r="45" spans="1:4">
      <c r="A45" s="3" t="s">
        <v>622</v>
      </c>
      <c r="B45" s="3" t="s">
        <v>62</v>
      </c>
      <c r="C45" s="3" t="s">
        <v>62</v>
      </c>
    </row>
    <row r="46" spans="1:4">
      <c r="A46" s="3" t="s">
        <v>633</v>
      </c>
      <c r="B46" s="5" t="n">
        <v>-3890</v>
      </c>
      <c r="C46" s="5" t="n">
        <v>-4108</v>
      </c>
    </row>
    <row r="47" spans="1:4">
      <c r="A47" s="3" t="s">
        <v>634</v>
      </c>
      <c r="B47" s="5" t="n">
        <v>-47237</v>
      </c>
      <c r="C47" s="5" t="n">
        <v>-54423</v>
      </c>
    </row>
    <row r="48" spans="1:4">
      <c r="A48" s="3" t="s">
        <v>624</v>
      </c>
      <c r="B48" s="5" t="n">
        <v>-51127</v>
      </c>
      <c r="C48" s="5" t="n">
        <v>-58531</v>
      </c>
    </row>
    <row r="49" spans="1:4">
      <c r="A49" s="3" t="s">
        <v>66</v>
      </c>
      <c r="B49" s="5" t="n">
        <v>25660</v>
      </c>
      <c r="C49" s="5" t="n">
        <v>34717</v>
      </c>
    </row>
    <row r="50" spans="1:4">
      <c r="A50" s="3" t="s">
        <v>635</v>
      </c>
      <c r="B50" s="5" t="n">
        <v>-21922</v>
      </c>
      <c r="C50" s="5" t="n">
        <v>-26411</v>
      </c>
    </row>
    <row r="51" spans="1:4">
      <c r="A51" s="3" t="s">
        <v>624</v>
      </c>
      <c r="B51" s="8" t="n">
        <v>3738</v>
      </c>
      <c r="C51" s="8" t="n">
        <v>8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7" t="s">
        <v>165</v>
      </c>
    </row>
    <row r="4" spans="1:2">
      <c r="A4" s="3" t="s">
        <v>164</v>
      </c>
      <c r="B4" s="3"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6</v>
      </c>
      <c r="D2" s="2" t="s">
        <v>37</v>
      </c>
    </row>
    <row r="3" spans="1:4">
      <c r="A3" s="7" t="s">
        <v>637</v>
      </c>
    </row>
    <row r="4" spans="1:4">
      <c r="A4" s="3" t="s">
        <v>638</v>
      </c>
      <c r="B4" s="8" t="n">
        <v>-700</v>
      </c>
    </row>
    <row r="5" spans="1:4">
      <c r="A5" s="3" t="s">
        <v>556</v>
      </c>
    </row>
    <row r="6" spans="1:4">
      <c r="A6" s="7" t="s">
        <v>639</v>
      </c>
    </row>
    <row r="7" spans="1:4">
      <c r="A7" s="3" t="s">
        <v>586</v>
      </c>
      <c r="B7" s="3" t="s">
        <v>588</v>
      </c>
      <c r="C7" s="3" t="s">
        <v>640</v>
      </c>
      <c r="D7" s="3" t="s">
        <v>641</v>
      </c>
    </row>
    <row r="8" spans="1:4">
      <c r="A8" s="3" t="s">
        <v>642</v>
      </c>
      <c r="B8" s="3" t="s">
        <v>643</v>
      </c>
      <c r="C8" s="3" t="s">
        <v>644</v>
      </c>
      <c r="D8" s="3" t="s">
        <v>645</v>
      </c>
    </row>
    <row r="9" spans="1:4">
      <c r="A9" s="3" t="s">
        <v>646</v>
      </c>
      <c r="B9" s="3" t="s">
        <v>62</v>
      </c>
      <c r="C9" s="3" t="s">
        <v>62</v>
      </c>
      <c r="D9" s="3" t="s">
        <v>62</v>
      </c>
    </row>
    <row r="10" spans="1:4">
      <c r="A10" s="3" t="s">
        <v>590</v>
      </c>
    </row>
    <row r="11" spans="1:4">
      <c r="A11" s="7" t="s">
        <v>639</v>
      </c>
    </row>
    <row r="12" spans="1:4">
      <c r="A12" s="3" t="s">
        <v>586</v>
      </c>
      <c r="B12" s="3" t="s">
        <v>592</v>
      </c>
      <c r="C12" s="3" t="s">
        <v>647</v>
      </c>
      <c r="D12" s="3" t="s">
        <v>648</v>
      </c>
    </row>
    <row r="13" spans="1:4">
      <c r="A13" s="3" t="s">
        <v>642</v>
      </c>
      <c r="B13" s="3" t="s">
        <v>649</v>
      </c>
      <c r="C13" s="3" t="s">
        <v>650</v>
      </c>
      <c r="D13" s="3" t="s">
        <v>651</v>
      </c>
    </row>
    <row r="14" spans="1:4">
      <c r="A14" s="3" t="s">
        <v>646</v>
      </c>
      <c r="B14" s="3" t="s">
        <v>652</v>
      </c>
      <c r="C14" s="3" t="s">
        <v>653</v>
      </c>
      <c r="D14" s="3" t="s">
        <v>654</v>
      </c>
    </row>
    <row r="15" spans="1:4">
      <c r="A15" s="3" t="s">
        <v>594</v>
      </c>
    </row>
    <row r="16" spans="1:4">
      <c r="A16" s="7" t="s">
        <v>639</v>
      </c>
    </row>
    <row r="17" spans="1:4">
      <c r="A17" s="3" t="s">
        <v>586</v>
      </c>
      <c r="B17" s="3" t="s">
        <v>596</v>
      </c>
      <c r="C17" s="3" t="s">
        <v>655</v>
      </c>
      <c r="D17" s="3" t="s">
        <v>656</v>
      </c>
    </row>
    <row r="18" spans="1:4">
      <c r="A18" s="3" t="s">
        <v>642</v>
      </c>
      <c r="B18" s="3" t="s">
        <v>62</v>
      </c>
      <c r="C18" s="3" t="s">
        <v>62</v>
      </c>
      <c r="D18" s="3" t="s">
        <v>62</v>
      </c>
    </row>
    <row r="19" spans="1:4">
      <c r="A19" s="3" t="s">
        <v>646</v>
      </c>
      <c r="B19" s="3" t="s">
        <v>62</v>
      </c>
      <c r="C19" s="3" t="s">
        <v>62</v>
      </c>
      <c r="D19" s="3" t="s">
        <v>62</v>
      </c>
    </row>
    <row r="20" spans="1:4">
      <c r="A20" s="3" t="s">
        <v>598</v>
      </c>
    </row>
    <row r="21" spans="1:4">
      <c r="A21" s="7" t="s">
        <v>639</v>
      </c>
    </row>
    <row r="22" spans="1:4">
      <c r="A22" s="3" t="s">
        <v>586</v>
      </c>
      <c r="B22" s="3" t="s">
        <v>600</v>
      </c>
      <c r="C22" s="3" t="s">
        <v>588</v>
      </c>
      <c r="D22" s="3" t="s">
        <v>655</v>
      </c>
    </row>
    <row r="23" spans="1:4">
      <c r="A23" s="3" t="s">
        <v>642</v>
      </c>
      <c r="B23" s="3" t="s">
        <v>62</v>
      </c>
      <c r="C23" s="3" t="s">
        <v>62</v>
      </c>
      <c r="D23" s="3" t="s">
        <v>62</v>
      </c>
    </row>
    <row r="24" spans="1:4">
      <c r="A24" s="3" t="s">
        <v>646</v>
      </c>
      <c r="B24" s="3" t="s">
        <v>597</v>
      </c>
      <c r="C24" s="3" t="s">
        <v>597</v>
      </c>
      <c r="D24" s="3" t="s">
        <v>597</v>
      </c>
    </row>
    <row r="25" spans="1:4">
      <c r="A25" s="3" t="s">
        <v>601</v>
      </c>
    </row>
    <row r="26" spans="1:4">
      <c r="A26" s="7" t="s">
        <v>637</v>
      </c>
    </row>
    <row r="27" spans="1:4">
      <c r="A27" s="3" t="s">
        <v>604</v>
      </c>
      <c r="B27" s="8" t="n">
        <v>2723</v>
      </c>
      <c r="C27" s="8" t="n">
        <v>2720</v>
      </c>
      <c r="D27" s="8" t="n">
        <v>2656</v>
      </c>
    </row>
    <row r="28" spans="1:4">
      <c r="A28" s="3" t="s">
        <v>605</v>
      </c>
      <c r="B28" s="5" t="n">
        <v>7217</v>
      </c>
      <c r="C28" s="5" t="n">
        <v>7476</v>
      </c>
      <c r="D28" s="5" t="n">
        <v>7885</v>
      </c>
    </row>
    <row r="29" spans="1:4">
      <c r="A29" s="3" t="s">
        <v>657</v>
      </c>
      <c r="B29" s="5" t="n">
        <v>-8873</v>
      </c>
      <c r="C29" s="5" t="n">
        <v>-8152</v>
      </c>
      <c r="D29" s="5" t="n">
        <v>-8675</v>
      </c>
    </row>
    <row r="30" spans="1:4">
      <c r="A30" s="3" t="s">
        <v>658</v>
      </c>
      <c r="B30" s="5" t="n">
        <v>34</v>
      </c>
      <c r="C30" s="5" t="n">
        <v>36</v>
      </c>
      <c r="D30" s="5" t="n">
        <v>38</v>
      </c>
    </row>
    <row r="31" spans="1:4">
      <c r="A31" s="3" t="s">
        <v>659</v>
      </c>
      <c r="B31" s="5" t="n">
        <v>2219</v>
      </c>
      <c r="C31" s="5" t="n">
        <v>2628</v>
      </c>
      <c r="D31" s="5" t="n">
        <v>2283</v>
      </c>
    </row>
    <row r="32" spans="1:4">
      <c r="A32" s="3" t="s">
        <v>660</v>
      </c>
      <c r="B32" s="5" t="n">
        <v>2246</v>
      </c>
      <c r="C32" s="3" t="s">
        <v>62</v>
      </c>
      <c r="D32" s="5" t="n">
        <v>163</v>
      </c>
    </row>
    <row r="33" spans="1:4">
      <c r="A33" s="3" t="s">
        <v>638</v>
      </c>
      <c r="B33" s="5" t="n">
        <v>-752</v>
      </c>
      <c r="C33" s="3" t="s">
        <v>62</v>
      </c>
      <c r="D33" s="5" t="n">
        <v>-112</v>
      </c>
    </row>
    <row r="34" spans="1:4">
      <c r="A34" s="3" t="s">
        <v>661</v>
      </c>
      <c r="B34" s="5" t="n">
        <v>4814</v>
      </c>
      <c r="C34" s="5" t="n">
        <v>4708</v>
      </c>
      <c r="D34" s="5" t="n">
        <v>4238</v>
      </c>
    </row>
    <row r="35" spans="1:4">
      <c r="A35" s="3" t="s">
        <v>614</v>
      </c>
    </row>
    <row r="36" spans="1:4">
      <c r="A36" s="7" t="s">
        <v>637</v>
      </c>
    </row>
    <row r="37" spans="1:4">
      <c r="A37" s="3" t="s">
        <v>604</v>
      </c>
      <c r="B37" s="5" t="n">
        <v>232</v>
      </c>
      <c r="C37" s="5" t="n">
        <v>244</v>
      </c>
      <c r="D37" s="5" t="n">
        <v>254</v>
      </c>
    </row>
    <row r="38" spans="1:4">
      <c r="A38" s="3" t="s">
        <v>605</v>
      </c>
      <c r="B38" s="5" t="n">
        <v>2024</v>
      </c>
      <c r="C38" s="5" t="n">
        <v>2214</v>
      </c>
      <c r="D38" s="5" t="n">
        <v>2443</v>
      </c>
    </row>
    <row r="39" spans="1:4">
      <c r="A39" s="3" t="s">
        <v>657</v>
      </c>
      <c r="B39" s="3" t="s">
        <v>62</v>
      </c>
      <c r="C39" s="3" t="s">
        <v>62</v>
      </c>
      <c r="D39" s="3" t="s">
        <v>62</v>
      </c>
    </row>
    <row r="40" spans="1:4">
      <c r="A40" s="3" t="s">
        <v>658</v>
      </c>
      <c r="B40" s="5" t="n">
        <v>-4488</v>
      </c>
      <c r="C40" s="5" t="n">
        <v>-4488</v>
      </c>
      <c r="D40" s="5" t="n">
        <v>-4488</v>
      </c>
    </row>
    <row r="41" spans="1:4">
      <c r="A41" s="3" t="s">
        <v>659</v>
      </c>
      <c r="B41" s="5" t="n">
        <v>2956</v>
      </c>
      <c r="C41" s="5" t="n">
        <v>2811</v>
      </c>
      <c r="D41" s="5" t="n">
        <v>2819</v>
      </c>
    </row>
    <row r="42" spans="1:4">
      <c r="A42" s="3" t="s">
        <v>660</v>
      </c>
      <c r="B42" s="3" t="s">
        <v>62</v>
      </c>
      <c r="C42" s="3" t="s">
        <v>62</v>
      </c>
      <c r="D42" s="3" t="s">
        <v>62</v>
      </c>
    </row>
    <row r="43" spans="1:4">
      <c r="A43" s="3" t="s">
        <v>638</v>
      </c>
      <c r="B43" s="3" t="s">
        <v>62</v>
      </c>
      <c r="C43" s="3" t="s">
        <v>62</v>
      </c>
      <c r="D43" s="3" t="s">
        <v>62</v>
      </c>
    </row>
    <row r="44" spans="1:4">
      <c r="A44" s="3" t="s">
        <v>661</v>
      </c>
      <c r="B44" s="8" t="n">
        <v>724</v>
      </c>
      <c r="C44" s="8" t="n">
        <v>781</v>
      </c>
      <c r="D44" s="8" t="n">
        <v>10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6</v>
      </c>
      <c r="D2" s="2" t="s">
        <v>37</v>
      </c>
    </row>
    <row r="3" spans="1:4">
      <c r="A3" s="7" t="s">
        <v>663</v>
      </c>
    </row>
    <row r="4" spans="1:4">
      <c r="A4" s="3" t="s">
        <v>664</v>
      </c>
      <c r="B4" s="8" t="n">
        <v>-1494</v>
      </c>
      <c r="C4" s="3" t="s">
        <v>62</v>
      </c>
      <c r="D4" s="8" t="n">
        <v>-51</v>
      </c>
    </row>
    <row r="5" spans="1:4">
      <c r="A5" s="3" t="s">
        <v>665</v>
      </c>
      <c r="B5" s="5" t="n">
        <v>-851</v>
      </c>
      <c r="C5" s="5" t="n">
        <v>-2955</v>
      </c>
      <c r="D5" s="5" t="n">
        <v>5498</v>
      </c>
    </row>
    <row r="6" spans="1:4">
      <c r="A6" s="3" t="s">
        <v>666</v>
      </c>
      <c r="B6" s="5" t="n">
        <v>-5175</v>
      </c>
      <c r="C6" s="5" t="n">
        <v>-5439</v>
      </c>
      <c r="D6" s="5" t="n">
        <v>-5102</v>
      </c>
    </row>
    <row r="7" spans="1:4">
      <c r="A7" s="3" t="s">
        <v>667</v>
      </c>
      <c r="B7" s="5" t="n">
        <v>4454</v>
      </c>
      <c r="C7" s="5" t="n">
        <v>4453</v>
      </c>
      <c r="D7" s="5" t="n">
        <v>4450</v>
      </c>
    </row>
    <row r="8" spans="1:4">
      <c r="A8" s="3" t="s">
        <v>601</v>
      </c>
    </row>
    <row r="9" spans="1:4">
      <c r="A9" s="7" t="s">
        <v>663</v>
      </c>
    </row>
    <row r="10" spans="1:4">
      <c r="A10" s="3" t="s">
        <v>664</v>
      </c>
      <c r="B10" s="5" t="n">
        <v>-1494</v>
      </c>
      <c r="C10" s="3" t="s">
        <v>62</v>
      </c>
      <c r="D10" s="5" t="n">
        <v>-51</v>
      </c>
    </row>
    <row r="11" spans="1:4">
      <c r="A11" s="3" t="s">
        <v>665</v>
      </c>
      <c r="B11" s="5" t="n">
        <v>6411</v>
      </c>
      <c r="C11" s="5" t="n">
        <v>-4408</v>
      </c>
      <c r="D11" s="5" t="n">
        <v>6519</v>
      </c>
    </row>
    <row r="12" spans="1:4">
      <c r="A12" s="3" t="s">
        <v>666</v>
      </c>
      <c r="B12" s="5" t="n">
        <v>-2219</v>
      </c>
      <c r="C12" s="5" t="n">
        <v>-2628</v>
      </c>
      <c r="D12" s="5" t="n">
        <v>-2283</v>
      </c>
    </row>
    <row r="13" spans="1:4">
      <c r="A13" s="3" t="s">
        <v>667</v>
      </c>
      <c r="B13" s="5" t="n">
        <v>-34</v>
      </c>
      <c r="C13" s="5" t="n">
        <v>-36</v>
      </c>
      <c r="D13" s="5" t="n">
        <v>-38</v>
      </c>
    </row>
    <row r="14" spans="1:4">
      <c r="A14" s="3" t="s">
        <v>668</v>
      </c>
      <c r="B14" s="5" t="n">
        <v>-1389</v>
      </c>
      <c r="C14" s="5" t="n">
        <v>1930</v>
      </c>
      <c r="D14" s="5" t="n">
        <v>-1655</v>
      </c>
    </row>
    <row r="15" spans="1:4">
      <c r="A15" s="3" t="s">
        <v>669</v>
      </c>
      <c r="B15" s="5" t="n">
        <v>1275</v>
      </c>
      <c r="C15" s="5" t="n">
        <v>-5142</v>
      </c>
      <c r="D15" s="5" t="n">
        <v>2492</v>
      </c>
    </row>
    <row r="16" spans="1:4">
      <c r="A16" s="3" t="s">
        <v>614</v>
      </c>
    </row>
    <row r="17" spans="1:4">
      <c r="A17" s="7" t="s">
        <v>663</v>
      </c>
    </row>
    <row r="18" spans="1:4">
      <c r="A18" s="3" t="s">
        <v>664</v>
      </c>
      <c r="B18" s="3" t="s">
        <v>62</v>
      </c>
      <c r="C18" s="3" t="s">
        <v>62</v>
      </c>
      <c r="D18" s="3" t="s">
        <v>62</v>
      </c>
    </row>
    <row r="19" spans="1:4">
      <c r="A19" s="3" t="s">
        <v>665</v>
      </c>
      <c r="B19" s="5" t="n">
        <v>-6100</v>
      </c>
      <c r="C19" s="5" t="n">
        <v>2743</v>
      </c>
      <c r="D19" s="5" t="n">
        <v>-395</v>
      </c>
    </row>
    <row r="20" spans="1:4">
      <c r="A20" s="3" t="s">
        <v>666</v>
      </c>
      <c r="B20" s="5" t="n">
        <v>-2956</v>
      </c>
      <c r="C20" s="5" t="n">
        <v>-2811</v>
      </c>
      <c r="D20" s="5" t="n">
        <v>-2819</v>
      </c>
    </row>
    <row r="21" spans="1:4">
      <c r="A21" s="3" t="s">
        <v>667</v>
      </c>
      <c r="B21" s="5" t="n">
        <v>4488</v>
      </c>
      <c r="C21" s="5" t="n">
        <v>4488</v>
      </c>
      <c r="D21" s="5" t="n">
        <v>4488</v>
      </c>
    </row>
    <row r="22" spans="1:4">
      <c r="A22" s="3" t="s">
        <v>668</v>
      </c>
      <c r="B22" s="3" t="s">
        <v>62</v>
      </c>
      <c r="C22" s="5" t="n">
        <v>2</v>
      </c>
      <c r="D22" s="5" t="n">
        <v>-1</v>
      </c>
    </row>
    <row r="23" spans="1:4">
      <c r="A23" s="3" t="s">
        <v>669</v>
      </c>
      <c r="B23" s="8" t="n">
        <v>-4568</v>
      </c>
      <c r="C23" s="8" t="n">
        <v>4422</v>
      </c>
      <c r="D23" s="8" t="n">
        <v>12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57</v>
      </c>
    </row>
    <row r="2" spans="1:2">
      <c r="A2" s="3" t="s">
        <v>601</v>
      </c>
    </row>
    <row r="3" spans="1:2">
      <c r="A3" s="7" t="s">
        <v>567</v>
      </c>
    </row>
    <row r="4" spans="1:2">
      <c r="A4" s="3" t="s">
        <v>671</v>
      </c>
      <c r="B4" s="8" t="n">
        <v>2254</v>
      </c>
    </row>
    <row r="5" spans="1:2">
      <c r="A5" s="3" t="s">
        <v>672</v>
      </c>
      <c r="B5" s="5" t="n">
        <v>68</v>
      </c>
    </row>
    <row r="6" spans="1:2">
      <c r="A6" s="3" t="s">
        <v>673</v>
      </c>
      <c r="B6" s="5" t="n">
        <v>2322</v>
      </c>
    </row>
    <row r="7" spans="1:2">
      <c r="A7" s="3" t="s">
        <v>614</v>
      </c>
    </row>
    <row r="8" spans="1:2">
      <c r="A8" s="7" t="s">
        <v>567</v>
      </c>
    </row>
    <row r="9" spans="1:2">
      <c r="A9" s="3" t="s">
        <v>671</v>
      </c>
      <c r="B9" s="5" t="n">
        <v>2226</v>
      </c>
    </row>
    <row r="10" spans="1:2">
      <c r="A10" s="3" t="s">
        <v>672</v>
      </c>
      <c r="B10" s="5" t="n">
        <v>-4488</v>
      </c>
    </row>
    <row r="11" spans="1:2">
      <c r="A11" s="3" t="s">
        <v>673</v>
      </c>
      <c r="B11" s="8" t="n">
        <v>-22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6</v>
      </c>
      <c r="D1" s="2" t="s">
        <v>37</v>
      </c>
    </row>
    <row r="2" spans="1:4">
      <c r="A2" s="3" t="s">
        <v>614</v>
      </c>
    </row>
    <row r="3" spans="1:4">
      <c r="A3" s="7" t="s">
        <v>567</v>
      </c>
    </row>
    <row r="4" spans="1:4">
      <c r="A4" s="3" t="s">
        <v>630</v>
      </c>
      <c r="B4" s="3" t="s">
        <v>62</v>
      </c>
      <c r="C4" s="3" t="s">
        <v>62</v>
      </c>
      <c r="D4" s="3" t="s">
        <v>62</v>
      </c>
    </row>
    <row r="5" spans="1:4">
      <c r="A5" s="3" t="s">
        <v>601</v>
      </c>
    </row>
    <row r="6" spans="1:4">
      <c r="A6" s="7" t="s">
        <v>567</v>
      </c>
    </row>
    <row r="7" spans="1:4">
      <c r="A7" s="3" t="s">
        <v>630</v>
      </c>
      <c r="B7" s="5" t="n">
        <v>178942</v>
      </c>
      <c r="C7" s="5" t="n">
        <v>205586</v>
      </c>
      <c r="D7" s="8" t="n">
        <v>180672</v>
      </c>
    </row>
    <row r="8" spans="1:4">
      <c r="A8" s="3" t="s">
        <v>675</v>
      </c>
    </row>
    <row r="9" spans="1:4">
      <c r="A9" s="7" t="s">
        <v>567</v>
      </c>
    </row>
    <row r="10" spans="1:4">
      <c r="A10" s="3" t="s">
        <v>630</v>
      </c>
      <c r="B10" s="5" t="n">
        <v>84713</v>
      </c>
      <c r="C10" s="5" t="n">
        <v>87358</v>
      </c>
    </row>
    <row r="11" spans="1:4">
      <c r="A11" s="3" t="s">
        <v>676</v>
      </c>
    </row>
    <row r="12" spans="1:4">
      <c r="A12" s="7" t="s">
        <v>567</v>
      </c>
    </row>
    <row r="13" spans="1:4">
      <c r="A13" s="3" t="s">
        <v>630</v>
      </c>
      <c r="B13" s="5" t="n">
        <v>3300</v>
      </c>
      <c r="C13" s="5" t="n">
        <v>3588</v>
      </c>
    </row>
    <row r="14" spans="1:4">
      <c r="A14" s="3" t="s">
        <v>677</v>
      </c>
    </row>
    <row r="15" spans="1:4">
      <c r="A15" s="7" t="s">
        <v>567</v>
      </c>
    </row>
    <row r="16" spans="1:4">
      <c r="A16" s="3" t="s">
        <v>630</v>
      </c>
      <c r="B16" s="5" t="n">
        <v>78523</v>
      </c>
      <c r="C16" s="5" t="n">
        <v>81363</v>
      </c>
    </row>
    <row r="17" spans="1:4">
      <c r="A17" s="3" t="s">
        <v>678</v>
      </c>
    </row>
    <row r="18" spans="1:4">
      <c r="A18" s="7" t="s">
        <v>567</v>
      </c>
    </row>
    <row r="19" spans="1:4">
      <c r="A19" s="3" t="s">
        <v>630</v>
      </c>
      <c r="B19" s="5" t="n">
        <v>284</v>
      </c>
      <c r="C19" s="5" t="n">
        <v>335</v>
      </c>
    </row>
    <row r="20" spans="1:4">
      <c r="A20" s="3" t="s">
        <v>679</v>
      </c>
    </row>
    <row r="21" spans="1:4">
      <c r="A21" s="7" t="s">
        <v>567</v>
      </c>
    </row>
    <row r="22" spans="1:4">
      <c r="A22" s="3" t="s">
        <v>630</v>
      </c>
      <c r="B22" s="5" t="n">
        <v>284</v>
      </c>
      <c r="C22" s="5" t="n">
        <v>335</v>
      </c>
    </row>
    <row r="23" spans="1:4">
      <c r="A23" s="3" t="s">
        <v>680</v>
      </c>
      <c r="B23" s="5" t="n">
        <v>42852</v>
      </c>
      <c r="C23" s="5" t="n">
        <v>37768</v>
      </c>
    </row>
    <row r="24" spans="1:4">
      <c r="A24" s="3" t="s">
        <v>681</v>
      </c>
    </row>
    <row r="25" spans="1:4">
      <c r="A25" s="7" t="s">
        <v>567</v>
      </c>
    </row>
    <row r="26" spans="1:4">
      <c r="A26" s="3" t="s">
        <v>630</v>
      </c>
      <c r="B26" s="3" t="s">
        <v>62</v>
      </c>
      <c r="C26" s="3" t="s">
        <v>62</v>
      </c>
    </row>
    <row r="27" spans="1:4">
      <c r="A27" s="3" t="s">
        <v>682</v>
      </c>
    </row>
    <row r="28" spans="1:4">
      <c r="A28" s="7" t="s">
        <v>567</v>
      </c>
    </row>
    <row r="29" spans="1:4">
      <c r="A29" s="3" t="s">
        <v>630</v>
      </c>
      <c r="B29" s="3" t="s">
        <v>62</v>
      </c>
      <c r="C29" s="3" t="s">
        <v>62</v>
      </c>
    </row>
    <row r="30" spans="1:4">
      <c r="A30" s="3" t="s">
        <v>683</v>
      </c>
    </row>
    <row r="31" spans="1:4">
      <c r="A31" s="7" t="s">
        <v>567</v>
      </c>
    </row>
    <row r="32" spans="1:4">
      <c r="A32" s="3" t="s">
        <v>630</v>
      </c>
      <c r="B32" s="5" t="n">
        <v>78523</v>
      </c>
      <c r="C32" s="5" t="n">
        <v>81363</v>
      </c>
    </row>
    <row r="33" spans="1:4">
      <c r="A33" s="3" t="s">
        <v>684</v>
      </c>
    </row>
    <row r="34" spans="1:4">
      <c r="A34" s="7" t="s">
        <v>567</v>
      </c>
    </row>
    <row r="35" spans="1:4">
      <c r="A35" s="3" t="s">
        <v>630</v>
      </c>
      <c r="B35" s="3" t="s">
        <v>62</v>
      </c>
      <c r="C35" s="3" t="s">
        <v>62</v>
      </c>
    </row>
    <row r="36" spans="1:4">
      <c r="A36" s="3" t="s">
        <v>685</v>
      </c>
    </row>
    <row r="37" spans="1:4">
      <c r="A37" s="7" t="s">
        <v>567</v>
      </c>
    </row>
    <row r="38" spans="1:4">
      <c r="A38" s="3" t="s">
        <v>630</v>
      </c>
      <c r="B38" s="5" t="n">
        <v>78523</v>
      </c>
      <c r="C38" s="5" t="n">
        <v>81363</v>
      </c>
    </row>
    <row r="39" spans="1:4">
      <c r="A39" s="3" t="s">
        <v>686</v>
      </c>
    </row>
    <row r="40" spans="1:4">
      <c r="A40" s="7" t="s">
        <v>567</v>
      </c>
    </row>
    <row r="41" spans="1:4">
      <c r="A41" s="3" t="s">
        <v>630</v>
      </c>
      <c r="B41" s="3" t="s">
        <v>62</v>
      </c>
      <c r="C41" s="3" t="s">
        <v>62</v>
      </c>
    </row>
    <row r="42" spans="1:4">
      <c r="A42" s="3" t="s">
        <v>687</v>
      </c>
    </row>
    <row r="43" spans="1:4">
      <c r="A43" s="7" t="s">
        <v>567</v>
      </c>
    </row>
    <row r="44" spans="1:4">
      <c r="A44" s="3" t="s">
        <v>680</v>
      </c>
      <c r="B44" s="5" t="n">
        <v>47534</v>
      </c>
      <c r="C44" s="5" t="n">
        <v>75881</v>
      </c>
    </row>
    <row r="45" spans="1:4">
      <c r="A45" s="3" t="s">
        <v>688</v>
      </c>
    </row>
    <row r="46" spans="1:4">
      <c r="A46" s="7" t="s">
        <v>567</v>
      </c>
    </row>
    <row r="47" spans="1:4">
      <c r="A47" s="3" t="s">
        <v>630</v>
      </c>
      <c r="B47" s="5" t="n">
        <v>2890</v>
      </c>
      <c r="C47" s="5" t="n">
        <v>2407</v>
      </c>
    </row>
    <row r="48" spans="1:4">
      <c r="A48" s="3" t="s">
        <v>689</v>
      </c>
    </row>
    <row r="49" spans="1:4">
      <c r="A49" s="7" t="s">
        <v>567</v>
      </c>
    </row>
    <row r="50" spans="1:4">
      <c r="A50" s="3" t="s">
        <v>630</v>
      </c>
      <c r="B50" s="3" t="s">
        <v>62</v>
      </c>
      <c r="C50" s="3" t="s">
        <v>62</v>
      </c>
    </row>
    <row r="51" spans="1:4">
      <c r="A51" s="3" t="s">
        <v>690</v>
      </c>
    </row>
    <row r="52" spans="1:4">
      <c r="A52" s="7" t="s">
        <v>567</v>
      </c>
    </row>
    <row r="53" spans="1:4">
      <c r="A53" s="3" t="s">
        <v>630</v>
      </c>
      <c r="B53" s="3" t="s">
        <v>62</v>
      </c>
      <c r="C53" s="3" t="s">
        <v>62</v>
      </c>
    </row>
    <row r="54" spans="1:4">
      <c r="A54" s="3" t="s">
        <v>691</v>
      </c>
    </row>
    <row r="55" spans="1:4">
      <c r="A55" s="7" t="s">
        <v>567</v>
      </c>
    </row>
    <row r="56" spans="1:4">
      <c r="A56" s="3" t="s">
        <v>630</v>
      </c>
      <c r="B56" s="5" t="n">
        <v>3016</v>
      </c>
      <c r="C56" s="5" t="n">
        <v>3253</v>
      </c>
    </row>
    <row r="57" spans="1:4">
      <c r="A57" s="3" t="s">
        <v>692</v>
      </c>
    </row>
    <row r="58" spans="1:4">
      <c r="A58" s="7" t="s">
        <v>567</v>
      </c>
    </row>
    <row r="59" spans="1:4">
      <c r="A59" s="3" t="s">
        <v>630</v>
      </c>
      <c r="B59" s="5" t="n">
        <v>3016</v>
      </c>
      <c r="C59" s="5" t="n">
        <v>3253</v>
      </c>
    </row>
    <row r="60" spans="1:4">
      <c r="A60" s="3" t="s">
        <v>693</v>
      </c>
    </row>
    <row r="61" spans="1:4">
      <c r="A61" s="7" t="s">
        <v>567</v>
      </c>
    </row>
    <row r="62" spans="1:4">
      <c r="A62" s="3" t="s">
        <v>630</v>
      </c>
      <c r="B62" s="3" t="s">
        <v>62</v>
      </c>
      <c r="C62" s="3" t="s">
        <v>62</v>
      </c>
    </row>
    <row r="63" spans="1:4">
      <c r="A63" s="3" t="s">
        <v>694</v>
      </c>
    </row>
    <row r="64" spans="1:4">
      <c r="A64" s="7" t="s">
        <v>567</v>
      </c>
    </row>
    <row r="65" spans="1:4">
      <c r="A65" s="3" t="s">
        <v>630</v>
      </c>
      <c r="B65" s="3" t="s">
        <v>62</v>
      </c>
      <c r="C65" s="3" t="s">
        <v>62</v>
      </c>
    </row>
    <row r="66" spans="1:4">
      <c r="A66" s="3" t="s">
        <v>695</v>
      </c>
    </row>
    <row r="67" spans="1:4">
      <c r="A67" s="7" t="s">
        <v>567</v>
      </c>
    </row>
    <row r="68" spans="1:4">
      <c r="A68" s="3" t="s">
        <v>680</v>
      </c>
      <c r="B68" s="8" t="n">
        <v>3843</v>
      </c>
      <c r="C68" s="8" t="n">
        <v>45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6</v>
      </c>
    </row>
    <row r="3" spans="1:3">
      <c r="A3" s="7" t="s">
        <v>567</v>
      </c>
    </row>
    <row r="4" spans="1:3">
      <c r="A4" s="3" t="s">
        <v>616</v>
      </c>
      <c r="B4" s="8" t="n">
        <v>2407</v>
      </c>
      <c r="C4" s="8" t="n">
        <v>2238</v>
      </c>
    </row>
    <row r="5" spans="1:3">
      <c r="A5" s="3" t="s">
        <v>697</v>
      </c>
      <c r="B5" s="3" t="s">
        <v>62</v>
      </c>
      <c r="C5" s="3" t="s">
        <v>62</v>
      </c>
    </row>
    <row r="6" spans="1:3">
      <c r="A6" s="3" t="s">
        <v>698</v>
      </c>
      <c r="B6" s="5" t="n">
        <v>-45</v>
      </c>
      <c r="C6" s="5" t="n">
        <v>56</v>
      </c>
    </row>
    <row r="7" spans="1:3">
      <c r="A7" s="3" t="s">
        <v>699</v>
      </c>
      <c r="B7" s="5" t="n">
        <v>528</v>
      </c>
      <c r="C7" s="5" t="n">
        <v>113</v>
      </c>
    </row>
    <row r="8" spans="1:3">
      <c r="A8" s="3" t="s">
        <v>700</v>
      </c>
      <c r="B8" s="3" t="s">
        <v>62</v>
      </c>
      <c r="C8" s="3" t="s">
        <v>62</v>
      </c>
    </row>
    <row r="9" spans="1:3">
      <c r="A9" s="3" t="s">
        <v>620</v>
      </c>
      <c r="B9" s="8" t="n">
        <v>2890</v>
      </c>
      <c r="C9" s="8" t="n">
        <v>24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36</v>
      </c>
    </row>
    <row r="2" spans="1:4">
      <c r="A2" s="3" t="s">
        <v>556</v>
      </c>
    </row>
    <row r="3" spans="1:4">
      <c r="A3" s="7" t="s">
        <v>567</v>
      </c>
    </row>
    <row r="4" spans="1:4">
      <c r="A4" s="3" t="s">
        <v>702</v>
      </c>
      <c r="C4" s="3" t="s">
        <v>703</v>
      </c>
    </row>
    <row r="5" spans="1:4">
      <c r="A5" s="3" t="s">
        <v>704</v>
      </c>
      <c r="C5" s="3" t="s">
        <v>703</v>
      </c>
      <c r="D5" s="3" t="s">
        <v>703</v>
      </c>
    </row>
    <row r="6" spans="1:4">
      <c r="A6" s="3" t="s">
        <v>705</v>
      </c>
    </row>
    <row r="7" spans="1:4">
      <c r="A7" s="7" t="s">
        <v>567</v>
      </c>
    </row>
    <row r="8" spans="1:4">
      <c r="A8" s="3" t="s">
        <v>702</v>
      </c>
      <c r="C8" s="3" t="s">
        <v>62</v>
      </c>
    </row>
    <row r="9" spans="1:4">
      <c r="A9" s="3" t="s">
        <v>704</v>
      </c>
      <c r="C9" s="3" t="s">
        <v>706</v>
      </c>
      <c r="D9" s="3" t="s">
        <v>706</v>
      </c>
    </row>
    <row r="10" spans="1:4">
      <c r="A10" s="3" t="s">
        <v>707</v>
      </c>
    </row>
    <row r="11" spans="1:4">
      <c r="A11" s="7" t="s">
        <v>567</v>
      </c>
    </row>
    <row r="12" spans="1:4">
      <c r="A12" s="3" t="s">
        <v>702</v>
      </c>
      <c r="C12" s="3" t="s">
        <v>703</v>
      </c>
    </row>
    <row r="13" spans="1:4">
      <c r="A13" s="3" t="s">
        <v>704</v>
      </c>
      <c r="C13" s="3" t="s">
        <v>708</v>
      </c>
      <c r="D13" s="3" t="s">
        <v>709</v>
      </c>
    </row>
    <row r="14" spans="1:4">
      <c r="A14" s="3" t="s">
        <v>710</v>
      </c>
    </row>
    <row r="15" spans="1:4">
      <c r="A15" s="7" t="s">
        <v>567</v>
      </c>
    </row>
    <row r="16" spans="1:4">
      <c r="A16" s="3" t="s">
        <v>702</v>
      </c>
      <c r="C16" s="3" t="s">
        <v>62</v>
      </c>
    </row>
    <row r="17" spans="1:4">
      <c r="A17" s="3" t="s">
        <v>704</v>
      </c>
      <c r="C17" s="3" t="s">
        <v>655</v>
      </c>
      <c r="D17" s="3" t="s">
        <v>655</v>
      </c>
    </row>
    <row r="18" spans="1:4">
      <c r="A18" s="3" t="s">
        <v>711</v>
      </c>
    </row>
    <row r="19" spans="1:4">
      <c r="A19" s="7" t="s">
        <v>567</v>
      </c>
    </row>
    <row r="20" spans="1:4">
      <c r="A20" s="3" t="s">
        <v>702</v>
      </c>
      <c r="B20" s="3" t="s">
        <v>712</v>
      </c>
      <c r="C20" s="3" t="s">
        <v>62</v>
      </c>
    </row>
    <row r="21" spans="1:4">
      <c r="A21" s="3" t="s">
        <v>704</v>
      </c>
      <c r="B21" s="3" t="s">
        <v>712</v>
      </c>
      <c r="C21" s="3" t="s">
        <v>706</v>
      </c>
      <c r="D21" s="3" t="s">
        <v>62</v>
      </c>
    </row>
    <row r="22" spans="1:4">
      <c r="A22" s="3" t="s">
        <v>590</v>
      </c>
    </row>
    <row r="23" spans="1:4">
      <c r="A23" s="7" t="s">
        <v>567</v>
      </c>
    </row>
    <row r="24" spans="1:4">
      <c r="A24" s="3" t="s">
        <v>702</v>
      </c>
      <c r="C24" s="3" t="s">
        <v>703</v>
      </c>
    </row>
    <row r="25" spans="1:4">
      <c r="A25" s="3" t="s">
        <v>704</v>
      </c>
      <c r="C25" s="3" t="s">
        <v>703</v>
      </c>
      <c r="D25" s="3" t="s">
        <v>703</v>
      </c>
    </row>
    <row r="26" spans="1:4">
      <c r="A26" s="3" t="s">
        <v>713</v>
      </c>
    </row>
    <row r="27" spans="1:4">
      <c r="A27" s="7" t="s">
        <v>567</v>
      </c>
    </row>
    <row r="28" spans="1:4">
      <c r="A28" s="3" t="s">
        <v>702</v>
      </c>
      <c r="C28" s="3" t="s">
        <v>714</v>
      </c>
    </row>
    <row r="29" spans="1:4">
      <c r="A29" s="3" t="s">
        <v>704</v>
      </c>
      <c r="C29" s="3" t="s">
        <v>715</v>
      </c>
      <c r="D29" s="3" t="s">
        <v>716</v>
      </c>
    </row>
    <row r="30" spans="1:4">
      <c r="A30" s="3" t="s">
        <v>717</v>
      </c>
    </row>
    <row r="31" spans="1:4">
      <c r="A31" s="7" t="s">
        <v>567</v>
      </c>
    </row>
    <row r="32" spans="1:4">
      <c r="A32" s="3" t="s">
        <v>702</v>
      </c>
      <c r="C32" s="3" t="s">
        <v>718</v>
      </c>
    </row>
    <row r="33" spans="1:4">
      <c r="A33" s="3" t="s">
        <v>704</v>
      </c>
      <c r="C33" s="3" t="s">
        <v>719</v>
      </c>
      <c r="D33" s="3" t="s">
        <v>720</v>
      </c>
    </row>
    <row r="34" spans="1:4">
      <c r="A34" s="3" t="s">
        <v>721</v>
      </c>
    </row>
    <row r="35" spans="1:4">
      <c r="A35" s="7" t="s">
        <v>567</v>
      </c>
    </row>
    <row r="36" spans="1:4">
      <c r="A36" s="3" t="s">
        <v>702</v>
      </c>
      <c r="C36" s="3" t="s">
        <v>706</v>
      </c>
    </row>
    <row r="37" spans="1:4">
      <c r="A37" s="3" t="s">
        <v>704</v>
      </c>
      <c r="C37" s="3" t="s">
        <v>706</v>
      </c>
      <c r="D37" s="3" t="s">
        <v>706</v>
      </c>
    </row>
    <row r="38" spans="1:4">
      <c r="A38" s="3" t="s">
        <v>722</v>
      </c>
    </row>
    <row r="39" spans="1:4">
      <c r="A39" s="7" t="s">
        <v>567</v>
      </c>
    </row>
    <row r="40" spans="1:4">
      <c r="A40" s="3" t="s">
        <v>702</v>
      </c>
      <c r="B40" s="3" t="s">
        <v>712</v>
      </c>
      <c r="C40" s="3" t="s">
        <v>655</v>
      </c>
    </row>
    <row r="41" spans="1:4">
      <c r="A41" s="3" t="s">
        <v>704</v>
      </c>
      <c r="B41" s="3" t="s">
        <v>712</v>
      </c>
      <c r="C41" s="3" t="s">
        <v>723</v>
      </c>
      <c r="D41" s="3" t="s">
        <v>444</v>
      </c>
    </row>
    <row r="42" spans="1:4"/>
    <row r="43" spans="1:4">
      <c r="A43" s="3" t="s">
        <v>712</v>
      </c>
      <c r="B43" s="3" t="s">
        <v>724</v>
      </c>
    </row>
  </sheetData>
  <mergeCells count="3">
    <mergeCell ref="A1:B1"/>
    <mergeCell ref="A42:C42"/>
    <mergeCell ref="B43:C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6</v>
      </c>
    </row>
    <row r="2" spans="1:3">
      <c r="A2" s="7" t="s">
        <v>726</v>
      </c>
    </row>
    <row r="3" spans="1:3">
      <c r="A3" s="3" t="s">
        <v>727</v>
      </c>
      <c r="B3" s="8" t="n">
        <v>123261</v>
      </c>
      <c r="C3" s="8" t="n">
        <v>131717</v>
      </c>
    </row>
    <row r="4" spans="1:3">
      <c r="A4" s="3" t="s">
        <v>630</v>
      </c>
      <c r="B4" s="5" t="n">
        <v>86547</v>
      </c>
      <c r="C4" s="5" t="n">
        <v>90149</v>
      </c>
    </row>
    <row r="5" spans="1:3">
      <c r="A5" s="7" t="s">
        <v>728</v>
      </c>
    </row>
    <row r="6" spans="1:3">
      <c r="A6" s="3" t="s">
        <v>613</v>
      </c>
      <c r="B6" s="5" t="n">
        <v>120869</v>
      </c>
      <c r="C6" s="5" t="n">
        <v>129698</v>
      </c>
    </row>
    <row r="7" spans="1:3">
      <c r="A7" s="3" t="s">
        <v>630</v>
      </c>
      <c r="B7" s="8" t="n">
        <v>86062</v>
      </c>
      <c r="C7" s="8" t="n">
        <v>901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57</v>
      </c>
    </row>
    <row r="2" spans="1:2">
      <c r="A2" s="3" t="s">
        <v>601</v>
      </c>
    </row>
    <row r="3" spans="1:2">
      <c r="A3" s="7" t="s">
        <v>567</v>
      </c>
    </row>
    <row r="4" spans="1:2">
      <c r="A4" s="3" t="s">
        <v>730</v>
      </c>
      <c r="B4" s="8" t="n">
        <v>4150</v>
      </c>
    </row>
    <row r="5" spans="1:2">
      <c r="A5" s="3" t="s">
        <v>731</v>
      </c>
      <c r="B5" s="5" t="n">
        <v>7292</v>
      </c>
    </row>
    <row r="6" spans="1:2">
      <c r="A6" s="3" t="s">
        <v>732</v>
      </c>
      <c r="B6" s="5" t="n">
        <v>7472</v>
      </c>
    </row>
    <row r="7" spans="1:2">
      <c r="A7" s="3" t="s">
        <v>733</v>
      </c>
      <c r="B7" s="5" t="n">
        <v>8175</v>
      </c>
    </row>
    <row r="8" spans="1:2">
      <c r="A8" s="3" t="s">
        <v>734</v>
      </c>
      <c r="B8" s="5" t="n">
        <v>8322</v>
      </c>
    </row>
    <row r="9" spans="1:2">
      <c r="A9" s="3" t="s">
        <v>735</v>
      </c>
      <c r="B9" s="5" t="n">
        <v>8647</v>
      </c>
    </row>
    <row r="10" spans="1:2">
      <c r="A10" s="3" t="s">
        <v>736</v>
      </c>
      <c r="B10" s="5" t="n">
        <v>49846</v>
      </c>
    </row>
    <row r="11" spans="1:2">
      <c r="A11" s="3" t="s">
        <v>614</v>
      </c>
    </row>
    <row r="12" spans="1:2">
      <c r="A12" s="7" t="s">
        <v>567</v>
      </c>
    </row>
    <row r="13" spans="1:2">
      <c r="A13" s="3" t="s">
        <v>730</v>
      </c>
      <c r="B13" s="5" t="n">
        <v>3890</v>
      </c>
    </row>
    <row r="14" spans="1:2">
      <c r="A14" s="3" t="s">
        <v>731</v>
      </c>
      <c r="B14" s="5" t="n">
        <v>3890</v>
      </c>
    </row>
    <row r="15" spans="1:2">
      <c r="A15" s="3" t="s">
        <v>732</v>
      </c>
      <c r="B15" s="5" t="n">
        <v>3771</v>
      </c>
    </row>
    <row r="16" spans="1:2">
      <c r="A16" s="3" t="s">
        <v>733</v>
      </c>
      <c r="B16" s="5" t="n">
        <v>3701</v>
      </c>
    </row>
    <row r="17" spans="1:2">
      <c r="A17" s="3" t="s">
        <v>734</v>
      </c>
      <c r="B17" s="5" t="n">
        <v>3653</v>
      </c>
    </row>
    <row r="18" spans="1:2">
      <c r="A18" s="3" t="s">
        <v>735</v>
      </c>
      <c r="B18" s="5" t="n">
        <v>3613</v>
      </c>
    </row>
    <row r="19" spans="1:2">
      <c r="A19" s="3" t="s">
        <v>736</v>
      </c>
      <c r="B19" s="8" t="n">
        <v>170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737</v>
      </c>
      <c r="B1" s="2" t="s">
        <v>1</v>
      </c>
      <c r="E1" s="2" t="s">
        <v>738</v>
      </c>
    </row>
    <row r="2" spans="1:5">
      <c r="B2" s="2" t="s">
        <v>457</v>
      </c>
      <c r="C2" s="2" t="s">
        <v>739</v>
      </c>
      <c r="D2" s="2" t="s">
        <v>740</v>
      </c>
      <c r="E2" s="2" t="s">
        <v>457</v>
      </c>
    </row>
    <row r="3" spans="1:5">
      <c r="A3" s="7" t="s">
        <v>741</v>
      </c>
    </row>
    <row r="4" spans="1:5">
      <c r="A4" s="3" t="s">
        <v>742</v>
      </c>
      <c r="B4" s="5" t="n">
        <v>50</v>
      </c>
      <c r="E4" s="5" t="n">
        <v>50</v>
      </c>
    </row>
    <row r="5" spans="1:5">
      <c r="A5" s="3" t="s">
        <v>743</v>
      </c>
      <c r="B5" s="8" t="n">
        <v>10700</v>
      </c>
      <c r="C5" s="8" t="n">
        <v>11800</v>
      </c>
      <c r="E5" s="8" t="n">
        <v>14800</v>
      </c>
    </row>
    <row r="6" spans="1:5">
      <c r="A6" s="3" t="s">
        <v>744</v>
      </c>
      <c r="B6" s="5" t="n">
        <v>6100</v>
      </c>
    </row>
    <row r="7" spans="1:5">
      <c r="A7" s="3" t="s">
        <v>745</v>
      </c>
      <c r="B7" s="5" t="n">
        <v>5534</v>
      </c>
      <c r="C7" s="5" t="n">
        <v>2714</v>
      </c>
      <c r="E7" s="5" t="n">
        <v>5534</v>
      </c>
    </row>
    <row r="8" spans="1:5">
      <c r="A8" s="3" t="s">
        <v>746</v>
      </c>
      <c r="B8" s="5" t="n">
        <v>100</v>
      </c>
      <c r="C8" s="5" t="n">
        <v>600</v>
      </c>
      <c r="E8" s="5" t="n">
        <v>100</v>
      </c>
    </row>
    <row r="9" spans="1:5">
      <c r="A9" s="3" t="s">
        <v>747</v>
      </c>
      <c r="B9" s="5" t="n">
        <v>700</v>
      </c>
    </row>
    <row r="10" spans="1:5">
      <c r="A10" s="3" t="s">
        <v>748</v>
      </c>
      <c r="B10" s="5" t="n">
        <v>1900</v>
      </c>
      <c r="E10" s="8" t="n">
        <v>1900</v>
      </c>
    </row>
    <row r="11" spans="1:5">
      <c r="A11" s="3" t="s">
        <v>749</v>
      </c>
    </row>
    <row r="12" spans="1:5">
      <c r="A12" s="7" t="s">
        <v>741</v>
      </c>
    </row>
    <row r="13" spans="1:5">
      <c r="A13" s="3" t="s">
        <v>743</v>
      </c>
      <c r="B13" s="5" t="n">
        <v>1000</v>
      </c>
      <c r="C13" s="5" t="n">
        <v>1600</v>
      </c>
    </row>
    <row r="14" spans="1:5">
      <c r="A14" s="3" t="s">
        <v>750</v>
      </c>
    </row>
    <row r="15" spans="1:5">
      <c r="A15" s="7" t="s">
        <v>741</v>
      </c>
    </row>
    <row r="16" spans="1:5">
      <c r="A16" s="3" t="s">
        <v>743</v>
      </c>
      <c r="C16" s="5" t="n">
        <v>800</v>
      </c>
      <c r="D16" s="8" t="n">
        <v>2600</v>
      </c>
    </row>
    <row r="17" spans="1:5">
      <c r="A17" s="3" t="s">
        <v>473</v>
      </c>
    </row>
    <row r="18" spans="1:5">
      <c r="A18" s="7" t="s">
        <v>741</v>
      </c>
    </row>
    <row r="19" spans="1:5">
      <c r="A19" s="3" t="s">
        <v>744</v>
      </c>
      <c r="C19" s="5" t="n">
        <v>1100</v>
      </c>
    </row>
    <row r="20" spans="1:5">
      <c r="A20" s="3" t="s">
        <v>751</v>
      </c>
      <c r="D20" s="8" t="n">
        <v>2200</v>
      </c>
    </row>
    <row r="21" spans="1:5">
      <c r="A21" s="3" t="s">
        <v>527</v>
      </c>
    </row>
    <row r="22" spans="1:5">
      <c r="A22" s="7" t="s">
        <v>741</v>
      </c>
    </row>
    <row r="23" spans="1:5">
      <c r="A23" s="3" t="s">
        <v>744</v>
      </c>
      <c r="B23" s="5" t="n">
        <v>1700</v>
      </c>
      <c r="C23" s="8" t="n">
        <v>5000</v>
      </c>
    </row>
    <row r="24" spans="1:5">
      <c r="A24" s="3" t="s">
        <v>752</v>
      </c>
    </row>
    <row r="25" spans="1:5">
      <c r="A25" s="7" t="s">
        <v>741</v>
      </c>
    </row>
    <row r="26" spans="1:5">
      <c r="A26" s="3" t="s">
        <v>744</v>
      </c>
      <c r="B26" s="5" t="n">
        <v>200</v>
      </c>
    </row>
    <row r="27" spans="1:5">
      <c r="A27" s="3" t="s">
        <v>753</v>
      </c>
    </row>
    <row r="28" spans="1:5">
      <c r="A28" s="7" t="s">
        <v>741</v>
      </c>
    </row>
    <row r="29" spans="1:5">
      <c r="A29" s="3" t="s">
        <v>744</v>
      </c>
      <c r="B29" s="5" t="n">
        <v>4500</v>
      </c>
    </row>
    <row r="30" spans="1:5">
      <c r="A30" s="3" t="s">
        <v>754</v>
      </c>
    </row>
    <row r="31" spans="1:5">
      <c r="A31" s="7" t="s">
        <v>741</v>
      </c>
    </row>
    <row r="32" spans="1:5">
      <c r="A32" s="3" t="s">
        <v>744</v>
      </c>
      <c r="B32" s="8" t="n">
        <v>2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6</v>
      </c>
      <c r="D2" s="2" t="s">
        <v>37</v>
      </c>
    </row>
    <row r="3" spans="1:4">
      <c r="A3" s="7" t="s">
        <v>44</v>
      </c>
    </row>
    <row r="4" spans="1:4">
      <c r="A4" s="3" t="s">
        <v>44</v>
      </c>
      <c r="B4" s="8" t="n">
        <v>15570</v>
      </c>
      <c r="C4" s="8" t="n">
        <v>13491</v>
      </c>
      <c r="D4" s="8" t="n">
        <v>8488</v>
      </c>
    </row>
    <row r="5" spans="1:4">
      <c r="A5" s="3" t="s">
        <v>473</v>
      </c>
    </row>
    <row r="6" spans="1:4">
      <c r="A6" s="7" t="s">
        <v>44</v>
      </c>
    </row>
    <row r="7" spans="1:4">
      <c r="A7" s="3" t="s">
        <v>44</v>
      </c>
      <c r="B7" s="5" t="n">
        <v>12278</v>
      </c>
      <c r="C7" s="5" t="n">
        <v>3429</v>
      </c>
      <c r="D7" s="5" t="n">
        <v>6181</v>
      </c>
    </row>
    <row r="8" spans="1:4">
      <c r="A8" s="3" t="s">
        <v>483</v>
      </c>
    </row>
    <row r="9" spans="1:4">
      <c r="A9" s="7" t="s">
        <v>44</v>
      </c>
    </row>
    <row r="10" spans="1:4">
      <c r="A10" s="3" t="s">
        <v>44</v>
      </c>
      <c r="B10" s="5" t="n">
        <v>3048</v>
      </c>
      <c r="C10" s="5" t="n">
        <v>10062</v>
      </c>
      <c r="D10" s="5" t="n">
        <v>2314</v>
      </c>
    </row>
    <row r="11" spans="1:4">
      <c r="A11" s="3" t="s">
        <v>756</v>
      </c>
    </row>
    <row r="12" spans="1:4">
      <c r="A12" s="7" t="s">
        <v>44</v>
      </c>
    </row>
    <row r="13" spans="1:4">
      <c r="A13" s="3" t="s">
        <v>44</v>
      </c>
      <c r="B13" s="5" t="n">
        <v>13420</v>
      </c>
      <c r="C13" s="5" t="n">
        <v>7949</v>
      </c>
      <c r="D13" s="5" t="n">
        <v>7251</v>
      </c>
    </row>
    <row r="14" spans="1:4">
      <c r="A14" s="3" t="s">
        <v>757</v>
      </c>
    </row>
    <row r="15" spans="1:4">
      <c r="A15" s="7" t="s">
        <v>44</v>
      </c>
    </row>
    <row r="16" spans="1:4">
      <c r="A16" s="3" t="s">
        <v>44</v>
      </c>
      <c r="B16" s="5" t="n">
        <v>11890</v>
      </c>
      <c r="C16" s="5" t="n">
        <v>2945</v>
      </c>
      <c r="D16" s="5" t="n">
        <v>5756</v>
      </c>
    </row>
    <row r="17" spans="1:4">
      <c r="A17" s="3" t="s">
        <v>758</v>
      </c>
    </row>
    <row r="18" spans="1:4">
      <c r="A18" s="7" t="s">
        <v>44</v>
      </c>
    </row>
    <row r="19" spans="1:4">
      <c r="A19" s="3" t="s">
        <v>44</v>
      </c>
      <c r="B19" s="5" t="n">
        <v>1286</v>
      </c>
      <c r="C19" s="5" t="n">
        <v>5004</v>
      </c>
      <c r="D19" s="5" t="n">
        <v>1502</v>
      </c>
    </row>
    <row r="20" spans="1:4">
      <c r="A20" s="3" t="s">
        <v>759</v>
      </c>
    </row>
    <row r="21" spans="1:4">
      <c r="A21" s="7" t="s">
        <v>44</v>
      </c>
    </row>
    <row r="22" spans="1:4">
      <c r="A22" s="3" t="s">
        <v>44</v>
      </c>
      <c r="B22" s="5" t="n">
        <v>2150</v>
      </c>
      <c r="C22" s="5" t="n">
        <v>5542</v>
      </c>
      <c r="D22" s="5" t="n">
        <v>1237</v>
      </c>
    </row>
    <row r="23" spans="1:4">
      <c r="A23" s="3" t="s">
        <v>760</v>
      </c>
    </row>
    <row r="24" spans="1:4">
      <c r="A24" s="7" t="s">
        <v>44</v>
      </c>
    </row>
    <row r="25" spans="1:4">
      <c r="A25" s="3" t="s">
        <v>44</v>
      </c>
      <c r="B25" s="5" t="n">
        <v>388</v>
      </c>
      <c r="C25" s="5" t="n">
        <v>484</v>
      </c>
      <c r="D25" s="5" t="n">
        <v>425</v>
      </c>
    </row>
    <row r="26" spans="1:4">
      <c r="A26" s="3" t="s">
        <v>761</v>
      </c>
    </row>
    <row r="27" spans="1:4">
      <c r="A27" s="7" t="s">
        <v>44</v>
      </c>
    </row>
    <row r="28" spans="1:4">
      <c r="A28" s="3" t="s">
        <v>44</v>
      </c>
      <c r="B28" s="5" t="n">
        <v>1762</v>
      </c>
      <c r="C28" s="5" t="n">
        <v>5058</v>
      </c>
      <c r="D28" s="5" t="n">
        <v>812</v>
      </c>
    </row>
    <row r="29" spans="1:4">
      <c r="A29" s="3" t="s">
        <v>540</v>
      </c>
    </row>
    <row r="30" spans="1:4">
      <c r="A30" s="7" t="s">
        <v>44</v>
      </c>
    </row>
    <row r="31" spans="1:4">
      <c r="A31" s="3" t="s">
        <v>44</v>
      </c>
      <c r="B31" s="5" t="n">
        <v>244</v>
      </c>
      <c r="C31" s="3" t="s">
        <v>62</v>
      </c>
      <c r="D31" s="5" t="n">
        <v>-7</v>
      </c>
    </row>
    <row r="32" spans="1:4">
      <c r="A32" s="3" t="s">
        <v>762</v>
      </c>
    </row>
    <row r="33" spans="1:4">
      <c r="A33" s="7" t="s">
        <v>44</v>
      </c>
    </row>
    <row r="34" spans="1:4">
      <c r="A34" s="3" t="s">
        <v>44</v>
      </c>
      <c r="B34" s="5" t="n">
        <v>244</v>
      </c>
      <c r="C34" s="3" t="s">
        <v>62</v>
      </c>
      <c r="D34" s="5" t="n">
        <v>-7</v>
      </c>
    </row>
    <row r="35" spans="1:4">
      <c r="A35" s="3" t="s">
        <v>763</v>
      </c>
    </row>
    <row r="36" spans="1:4">
      <c r="A36" s="7" t="s">
        <v>44</v>
      </c>
    </row>
    <row r="37" spans="1:4">
      <c r="A37" s="3" t="s">
        <v>44</v>
      </c>
      <c r="B37" s="3" t="s">
        <v>62</v>
      </c>
      <c r="C37" s="3" t="s">
        <v>62</v>
      </c>
      <c r="D37" s="3" t="s">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7" t="s">
        <v>168</v>
      </c>
    </row>
    <row r="4" spans="1:2">
      <c r="A4" s="3" t="s">
        <v>167</v>
      </c>
      <c r="B4" s="3"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64</v>
      </c>
      <c r="B1" s="2" t="s">
        <v>1</v>
      </c>
      <c r="D1" s="2" t="s">
        <v>738</v>
      </c>
    </row>
    <row r="2" spans="1:4">
      <c r="B2" s="2" t="s">
        <v>2</v>
      </c>
      <c r="C2" s="2" t="s">
        <v>36</v>
      </c>
      <c r="D2" s="2" t="s">
        <v>2</v>
      </c>
    </row>
    <row r="3" spans="1:4">
      <c r="A3" s="7" t="s">
        <v>765</v>
      </c>
    </row>
    <row r="4" spans="1:4">
      <c r="A4" s="3" t="s">
        <v>743</v>
      </c>
      <c r="B4" s="8" t="n">
        <v>10700</v>
      </c>
      <c r="C4" s="8" t="n">
        <v>11800</v>
      </c>
      <c r="D4" s="8" t="n">
        <v>14800</v>
      </c>
    </row>
    <row r="5" spans="1:4">
      <c r="A5" s="3" t="s">
        <v>766</v>
      </c>
    </row>
    <row r="6" spans="1:4">
      <c r="A6" s="7" t="s">
        <v>765</v>
      </c>
    </row>
    <row r="7" spans="1:4">
      <c r="A7" s="3" t="s">
        <v>767</v>
      </c>
      <c r="B7" s="5" t="n">
        <v>3326</v>
      </c>
      <c r="C7" s="5" t="n">
        <v>5559</v>
      </c>
    </row>
    <row r="8" spans="1:4">
      <c r="A8" s="3" t="s">
        <v>743</v>
      </c>
      <c r="B8" s="5" t="n">
        <v>13420</v>
      </c>
      <c r="C8" s="5" t="n">
        <v>7949</v>
      </c>
    </row>
    <row r="9" spans="1:4">
      <c r="A9" s="3" t="s">
        <v>768</v>
      </c>
      <c r="B9" s="5" t="n">
        <v>-10696</v>
      </c>
      <c r="C9" s="5" t="n">
        <v>-10351</v>
      </c>
    </row>
    <row r="10" spans="1:4">
      <c r="A10" s="3" t="s">
        <v>769</v>
      </c>
      <c r="B10" s="5" t="n">
        <v>-480</v>
      </c>
      <c r="C10" s="5" t="n">
        <v>169</v>
      </c>
    </row>
    <row r="11" spans="1:4">
      <c r="A11" s="3" t="s">
        <v>770</v>
      </c>
      <c r="B11" s="8" t="n">
        <v>5570</v>
      </c>
      <c r="C11" s="8" t="n">
        <v>3326</v>
      </c>
      <c r="D11" s="8" t="n">
        <v>55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1</v>
      </c>
      <c r="B1" s="2" t="s">
        <v>1</v>
      </c>
    </row>
    <row r="2" spans="1:4">
      <c r="B2" s="2" t="s">
        <v>2</v>
      </c>
      <c r="C2" s="2" t="s">
        <v>36</v>
      </c>
      <c r="D2" s="2" t="s">
        <v>37</v>
      </c>
    </row>
    <row r="3" spans="1:4">
      <c r="A3" s="7" t="s">
        <v>177</v>
      </c>
    </row>
    <row r="4" spans="1:4">
      <c r="A4" s="3" t="s">
        <v>772</v>
      </c>
      <c r="B4" s="8" t="n">
        <v>-67</v>
      </c>
      <c r="C4" s="8" t="n">
        <v>4634</v>
      </c>
      <c r="D4" s="8" t="n">
        <v>-3532</v>
      </c>
    </row>
    <row r="5" spans="1:4">
      <c r="A5" s="3" t="s">
        <v>773</v>
      </c>
      <c r="B5" s="5" t="n">
        <v>417</v>
      </c>
      <c r="C5" s="5" t="n">
        <v>487</v>
      </c>
      <c r="D5" s="5" t="n">
        <v>759</v>
      </c>
    </row>
    <row r="6" spans="1:4">
      <c r="A6" s="3" t="s">
        <v>774</v>
      </c>
      <c r="B6" s="5" t="n">
        <v>1494</v>
      </c>
      <c r="D6" s="5" t="n">
        <v>51</v>
      </c>
    </row>
    <row r="7" spans="1:4">
      <c r="A7" s="3" t="s">
        <v>775</v>
      </c>
      <c r="B7" s="5" t="n">
        <v>1089</v>
      </c>
      <c r="C7" s="5" t="n">
        <v>2525</v>
      </c>
      <c r="D7" s="5" t="n">
        <v>2305</v>
      </c>
    </row>
    <row r="8" spans="1:4">
      <c r="A8" s="3" t="s">
        <v>776</v>
      </c>
      <c r="B8" s="3" t="s">
        <v>62</v>
      </c>
      <c r="C8" s="5" t="n">
        <v>-2000</v>
      </c>
      <c r="D8" s="3" t="s">
        <v>62</v>
      </c>
    </row>
    <row r="9" spans="1:4">
      <c r="A9" s="3" t="s">
        <v>777</v>
      </c>
      <c r="B9" s="3" t="s">
        <v>62</v>
      </c>
      <c r="C9" s="3" t="s">
        <v>62</v>
      </c>
      <c r="D9" s="5" t="n">
        <v>2506</v>
      </c>
    </row>
    <row r="10" spans="1:4">
      <c r="A10" s="3" t="s">
        <v>778</v>
      </c>
      <c r="B10" s="5" t="n">
        <v>1104</v>
      </c>
      <c r="C10" s="5" t="n">
        <v>1231</v>
      </c>
      <c r="D10" s="5" t="n">
        <v>313</v>
      </c>
    </row>
    <row r="11" spans="1:4">
      <c r="A11" s="3" t="s">
        <v>673</v>
      </c>
      <c r="B11" s="5" t="n">
        <v>4037</v>
      </c>
      <c r="C11" s="8" t="n">
        <v>6877</v>
      </c>
      <c r="D11" s="8" t="n">
        <v>2402</v>
      </c>
    </row>
    <row r="12" spans="1:4">
      <c r="A12" s="3" t="s">
        <v>747</v>
      </c>
      <c r="B12" s="5" t="n">
        <v>700</v>
      </c>
    </row>
    <row r="13" spans="1:4">
      <c r="A13" s="3" t="s">
        <v>779</v>
      </c>
      <c r="B13" s="8" t="n">
        <v>2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80</v>
      </c>
      <c r="B1" s="2" t="s">
        <v>1</v>
      </c>
    </row>
    <row r="2" spans="1:4">
      <c r="B2" s="2" t="s">
        <v>781</v>
      </c>
      <c r="C2" s="2" t="s">
        <v>739</v>
      </c>
      <c r="D2" s="2" t="s">
        <v>740</v>
      </c>
    </row>
    <row r="3" spans="1:4">
      <c r="A3" s="7" t="s">
        <v>782</v>
      </c>
    </row>
    <row r="4" spans="1:4">
      <c r="A4" s="3" t="s">
        <v>783</v>
      </c>
      <c r="B4" s="5" t="n">
        <v>18</v>
      </c>
    </row>
    <row r="5" spans="1:4">
      <c r="A5" s="3" t="s">
        <v>784</v>
      </c>
      <c r="B5" s="8" t="n">
        <v>-200</v>
      </c>
    </row>
    <row r="6" spans="1:4">
      <c r="A6" s="3" t="s">
        <v>785</v>
      </c>
      <c r="B6" s="3" t="s">
        <v>786</v>
      </c>
      <c r="C6" s="3" t="s">
        <v>787</v>
      </c>
      <c r="D6" s="3" t="s">
        <v>787</v>
      </c>
    </row>
    <row r="7" spans="1:4">
      <c r="A7" s="3" t="s">
        <v>788</v>
      </c>
      <c r="B7" s="3" t="s">
        <v>786</v>
      </c>
    </row>
    <row r="8" spans="1:4">
      <c r="A8" s="3" t="s">
        <v>789</v>
      </c>
      <c r="B8" s="8" t="n">
        <v>103200</v>
      </c>
    </row>
    <row r="9" spans="1:4">
      <c r="A9" s="3" t="s">
        <v>790</v>
      </c>
      <c r="B9" s="5" t="n">
        <v>23100</v>
      </c>
    </row>
    <row r="10" spans="1:4">
      <c r="A10" s="3" t="s">
        <v>791</v>
      </c>
      <c r="B10" s="5" t="n">
        <v>7800</v>
      </c>
    </row>
    <row r="11" spans="1:4">
      <c r="A11" s="3" t="s">
        <v>792</v>
      </c>
      <c r="B11" s="5" t="n">
        <v>1600</v>
      </c>
      <c r="C11" s="8" t="n">
        <v>600</v>
      </c>
    </row>
    <row r="12" spans="1:4">
      <c r="A12" s="3" t="s">
        <v>793</v>
      </c>
      <c r="B12" s="5" t="n">
        <v>82400</v>
      </c>
    </row>
    <row r="13" spans="1:4">
      <c r="A13" s="3" t="s">
        <v>794</v>
      </c>
      <c r="B13" s="5" t="n">
        <v>3000</v>
      </c>
    </row>
    <row r="14" spans="1:4">
      <c r="A14" s="3" t="s">
        <v>795</v>
      </c>
      <c r="B14" s="5" t="n">
        <v>171300</v>
      </c>
    </row>
    <row r="15" spans="1:4">
      <c r="A15" s="3" t="s">
        <v>796</v>
      </c>
      <c r="B15" s="5" t="n">
        <v>200</v>
      </c>
      <c r="C15" s="5" t="n">
        <v>200</v>
      </c>
      <c r="D15" s="8" t="n">
        <v>200</v>
      </c>
    </row>
    <row r="16" spans="1:4">
      <c r="A16" s="3" t="s">
        <v>797</v>
      </c>
      <c r="B16" s="5" t="n">
        <v>100</v>
      </c>
      <c r="C16" s="5" t="n">
        <v>400</v>
      </c>
      <c r="D16" s="5" t="n">
        <v>300</v>
      </c>
    </row>
    <row r="17" spans="1:4">
      <c r="A17" s="3" t="s">
        <v>798</v>
      </c>
      <c r="B17" s="5" t="n">
        <v>28100</v>
      </c>
      <c r="C17" s="5" t="n">
        <v>23700</v>
      </c>
      <c r="D17" s="5" t="n">
        <v>23400</v>
      </c>
    </row>
    <row r="18" spans="1:4">
      <c r="A18" s="3" t="s">
        <v>799</v>
      </c>
      <c r="B18" s="5" t="n">
        <v>1000</v>
      </c>
    </row>
    <row r="19" spans="1:4">
      <c r="A19" s="3" t="s">
        <v>800</v>
      </c>
      <c r="B19" s="5" t="n">
        <v>10700</v>
      </c>
      <c r="C19" s="5" t="n">
        <v>1881</v>
      </c>
      <c r="D19" s="8" t="n">
        <v>2138</v>
      </c>
    </row>
    <row r="20" spans="1:4">
      <c r="A20" s="3" t="s">
        <v>801</v>
      </c>
      <c r="B20" s="8" t="n">
        <v>100</v>
      </c>
    </row>
    <row r="21" spans="1:4">
      <c r="A21" s="3" t="s">
        <v>802</v>
      </c>
      <c r="B21" s="3" t="s">
        <v>803</v>
      </c>
    </row>
    <row r="22" spans="1:4">
      <c r="A22" s="3" t="s">
        <v>804</v>
      </c>
      <c r="B22" s="8" t="n">
        <v>24300</v>
      </c>
    </row>
    <row r="23" spans="1:4">
      <c r="A23" s="3" t="s">
        <v>805</v>
      </c>
      <c r="B23" s="8" t="n">
        <v>2400</v>
      </c>
    </row>
    <row r="24" spans="1:4">
      <c r="A24" s="3" t="s">
        <v>806</v>
      </c>
      <c r="B24" s="3" t="s">
        <v>807</v>
      </c>
    </row>
    <row r="25" spans="1:4">
      <c r="A25" s="3" t="s">
        <v>808</v>
      </c>
      <c r="B25" s="8" t="n">
        <v>3400</v>
      </c>
    </row>
    <row r="26" spans="1:4">
      <c r="A26" s="3" t="s">
        <v>809</v>
      </c>
      <c r="B26" s="3" t="s">
        <v>810</v>
      </c>
    </row>
    <row r="27" spans="1:4">
      <c r="A27" s="3" t="s">
        <v>811</v>
      </c>
      <c r="B27" s="8" t="n">
        <v>1600</v>
      </c>
    </row>
    <row r="28" spans="1:4">
      <c r="A28" s="3" t="s">
        <v>559</v>
      </c>
    </row>
    <row r="29" spans="1:4">
      <c r="A29" s="7" t="s">
        <v>782</v>
      </c>
    </row>
    <row r="30" spans="1:4">
      <c r="A30" s="3" t="s">
        <v>785</v>
      </c>
      <c r="B30" s="3" t="s">
        <v>812</v>
      </c>
    </row>
    <row r="31" spans="1:4">
      <c r="A31" s="3" t="s">
        <v>560</v>
      </c>
    </row>
    <row r="32" spans="1:4">
      <c r="A32" s="7" t="s">
        <v>782</v>
      </c>
    </row>
    <row r="33" spans="1:4">
      <c r="A33" s="3" t="s">
        <v>785</v>
      </c>
      <c r="B33" s="3" t="s">
        <v>813</v>
      </c>
    </row>
    <row r="34" spans="1:4">
      <c r="A34" s="3" t="s">
        <v>561</v>
      </c>
    </row>
    <row r="35" spans="1:4">
      <c r="A35" s="7" t="s">
        <v>782</v>
      </c>
    </row>
    <row r="36" spans="1:4">
      <c r="A36" s="3" t="s">
        <v>785</v>
      </c>
      <c r="B36" s="3" t="s">
        <v>716</v>
      </c>
    </row>
    <row r="37" spans="1:4">
      <c r="A37" s="3" t="s">
        <v>814</v>
      </c>
    </row>
    <row r="38" spans="1:4">
      <c r="A38" s="7" t="s">
        <v>782</v>
      </c>
    </row>
    <row r="39" spans="1:4">
      <c r="A39" s="3" t="s">
        <v>784</v>
      </c>
      <c r="B39" s="8" t="n">
        <v>-6600</v>
      </c>
    </row>
    <row r="40" spans="1:4">
      <c r="A40" s="3" t="s">
        <v>815</v>
      </c>
      <c r="B40" s="3" t="s">
        <v>816</v>
      </c>
    </row>
    <row r="41" spans="1:4">
      <c r="A41" s="3" t="s">
        <v>817</v>
      </c>
    </row>
    <row r="42" spans="1:4">
      <c r="A42" s="7" t="s">
        <v>782</v>
      </c>
    </row>
    <row r="43" spans="1:4">
      <c r="A43" s="3" t="s">
        <v>784</v>
      </c>
      <c r="B43" s="8" t="n">
        <v>-900</v>
      </c>
    </row>
    <row r="44" spans="1:4">
      <c r="A44" s="3" t="s">
        <v>818</v>
      </c>
    </row>
    <row r="45" spans="1:4">
      <c r="A45" s="7" t="s">
        <v>782</v>
      </c>
    </row>
    <row r="46" spans="1:4">
      <c r="A46" s="3" t="s">
        <v>819</v>
      </c>
      <c r="B46" s="8" t="n">
        <v>31700</v>
      </c>
    </row>
    <row r="47" spans="1:4">
      <c r="A47" s="3" t="s">
        <v>820</v>
      </c>
    </row>
    <row r="48" spans="1:4">
      <c r="A48" s="7" t="s">
        <v>782</v>
      </c>
    </row>
    <row r="49" spans="1:4">
      <c r="A49" s="3" t="s">
        <v>821</v>
      </c>
      <c r="B49" s="3" t="s">
        <v>822</v>
      </c>
    </row>
    <row r="50" spans="1:4">
      <c r="A50" s="3" t="s">
        <v>823</v>
      </c>
    </row>
    <row r="51" spans="1:4">
      <c r="A51" s="7" t="s">
        <v>782</v>
      </c>
    </row>
    <row r="52" spans="1:4">
      <c r="A52" s="3" t="s">
        <v>824</v>
      </c>
      <c r="B52" s="3" t="s">
        <v>825</v>
      </c>
    </row>
    <row r="53" spans="1:4">
      <c r="A53" s="3" t="s">
        <v>826</v>
      </c>
    </row>
    <row r="54" spans="1:4">
      <c r="A54" s="7" t="s">
        <v>782</v>
      </c>
    </row>
    <row r="55" spans="1:4">
      <c r="A55" s="3" t="s">
        <v>821</v>
      </c>
      <c r="B55" s="3" t="s">
        <v>18</v>
      </c>
    </row>
    <row r="56" spans="1:4">
      <c r="A56" s="3" t="s">
        <v>827</v>
      </c>
    </row>
    <row r="57" spans="1:4">
      <c r="A57" s="7" t="s">
        <v>782</v>
      </c>
    </row>
    <row r="58" spans="1:4">
      <c r="A58" s="3" t="s">
        <v>789</v>
      </c>
      <c r="B58" s="8" t="n">
        <v>19400</v>
      </c>
    </row>
    <row r="59" spans="1:4">
      <c r="A59" s="3" t="s">
        <v>828</v>
      </c>
    </row>
    <row r="60" spans="1:4">
      <c r="A60" s="7" t="s">
        <v>782</v>
      </c>
    </row>
    <row r="61" spans="1:4">
      <c r="A61" s="3" t="s">
        <v>829</v>
      </c>
      <c r="B61" s="5" t="n">
        <v>1300</v>
      </c>
    </row>
    <row r="62" spans="1:4">
      <c r="A62" s="3" t="s">
        <v>830</v>
      </c>
    </row>
    <row r="63" spans="1:4">
      <c r="A63" s="7" t="s">
        <v>782</v>
      </c>
    </row>
    <row r="64" spans="1:4">
      <c r="A64" s="3" t="s">
        <v>829</v>
      </c>
      <c r="B64" s="5" t="n">
        <v>24300</v>
      </c>
    </row>
    <row r="65" spans="1:4">
      <c r="A65" s="3" t="s">
        <v>819</v>
      </c>
      <c r="B65" s="5" t="n">
        <v>18973</v>
      </c>
      <c r="C65" s="5" t="n">
        <v>13978</v>
      </c>
    </row>
    <row r="66" spans="1:4">
      <c r="A66" s="3" t="s">
        <v>831</v>
      </c>
    </row>
    <row r="67" spans="1:4">
      <c r="A67" s="7" t="s">
        <v>782</v>
      </c>
    </row>
    <row r="68" spans="1:4">
      <c r="A68" s="3" t="s">
        <v>829</v>
      </c>
      <c r="B68" s="8" t="n">
        <v>1200</v>
      </c>
    </row>
    <row r="69" spans="1:4">
      <c r="A69" s="3" t="s">
        <v>832</v>
      </c>
    </row>
    <row r="70" spans="1:4">
      <c r="A70" s="7" t="s">
        <v>782</v>
      </c>
    </row>
    <row r="71" spans="1:4">
      <c r="A71" s="3" t="s">
        <v>824</v>
      </c>
      <c r="B71" s="3" t="s">
        <v>833</v>
      </c>
    </row>
    <row r="72" spans="1:4">
      <c r="A72" s="3" t="s">
        <v>556</v>
      </c>
    </row>
    <row r="73" spans="1:4">
      <c r="A73" s="7" t="s">
        <v>782</v>
      </c>
    </row>
    <row r="74" spans="1:4">
      <c r="A74" s="3" t="s">
        <v>819</v>
      </c>
      <c r="B74" s="8" t="n">
        <v>36100</v>
      </c>
    </row>
    <row r="75" spans="1:4">
      <c r="A75" s="3" t="s">
        <v>834</v>
      </c>
    </row>
    <row r="76" spans="1:4">
      <c r="A76" s="7" t="s">
        <v>782</v>
      </c>
    </row>
    <row r="77" spans="1:4">
      <c r="A77" s="3" t="s">
        <v>819</v>
      </c>
      <c r="B77" s="5" t="n">
        <v>36103</v>
      </c>
      <c r="C77" s="8" t="n">
        <v>45097</v>
      </c>
    </row>
    <row r="78" spans="1:4">
      <c r="A78" s="3" t="s">
        <v>835</v>
      </c>
    </row>
    <row r="79" spans="1:4">
      <c r="A79" s="7" t="s">
        <v>782</v>
      </c>
    </row>
    <row r="80" spans="1:4">
      <c r="A80" s="3" t="s">
        <v>829</v>
      </c>
      <c r="B80" s="8" t="n">
        <v>6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6</v>
      </c>
      <c r="D2" s="2" t="s">
        <v>37</v>
      </c>
    </row>
    <row r="3" spans="1:4">
      <c r="A3" s="7" t="s">
        <v>181</v>
      </c>
    </row>
    <row r="4" spans="1:4">
      <c r="A4" s="3" t="s">
        <v>837</v>
      </c>
      <c r="B4" s="8" t="n">
        <v>36044</v>
      </c>
      <c r="C4" s="8" t="n">
        <v>17519</v>
      </c>
      <c r="D4" s="8" t="n">
        <v>27629</v>
      </c>
    </row>
    <row r="5" spans="1:4">
      <c r="A5" s="3" t="s">
        <v>838</v>
      </c>
      <c r="B5" s="5" t="n">
        <v>36044</v>
      </c>
      <c r="C5" s="5" t="n">
        <v>17519</v>
      </c>
      <c r="D5" s="5" t="n">
        <v>27629</v>
      </c>
    </row>
    <row r="6" spans="1:4">
      <c r="A6" s="7" t="s">
        <v>839</v>
      </c>
    </row>
    <row r="7" spans="1:4">
      <c r="A7" s="3" t="s">
        <v>840</v>
      </c>
      <c r="B7" s="3" t="s">
        <v>62</v>
      </c>
      <c r="C7" s="3" t="s">
        <v>62</v>
      </c>
      <c r="D7" s="3" t="s">
        <v>62</v>
      </c>
    </row>
    <row r="8" spans="1:4">
      <c r="A8" s="3" t="s">
        <v>841</v>
      </c>
      <c r="B8" s="5" t="n">
        <v>-1003</v>
      </c>
      <c r="C8" s="5" t="n">
        <v>5758</v>
      </c>
      <c r="D8" s="3" t="s">
        <v>62</v>
      </c>
    </row>
    <row r="9" spans="1:4">
      <c r="A9" s="3" t="s">
        <v>842</v>
      </c>
      <c r="B9" s="5" t="n">
        <v>1286</v>
      </c>
      <c r="C9" s="5" t="n">
        <v>1329</v>
      </c>
      <c r="D9" s="5" t="n">
        <v>-2856</v>
      </c>
    </row>
    <row r="10" spans="1:4">
      <c r="A10" s="3" t="s">
        <v>843</v>
      </c>
      <c r="B10" s="5" t="n">
        <v>-1284</v>
      </c>
      <c r="C10" s="5" t="n">
        <v>-840</v>
      </c>
      <c r="D10" s="5" t="n">
        <v>586</v>
      </c>
    </row>
    <row r="11" spans="1:4">
      <c r="A11" s="3" t="s">
        <v>844</v>
      </c>
      <c r="B11" s="5" t="n">
        <v>-4882</v>
      </c>
      <c r="C11" s="5" t="n">
        <v>-3522</v>
      </c>
      <c r="D11" s="5" t="n">
        <v>-88</v>
      </c>
    </row>
    <row r="12" spans="1:4">
      <c r="A12" s="3" t="s">
        <v>845</v>
      </c>
      <c r="B12" s="5" t="n">
        <v>2067</v>
      </c>
      <c r="C12" s="5" t="n">
        <v>1879</v>
      </c>
      <c r="D12" s="5" t="n">
        <v>183</v>
      </c>
    </row>
    <row r="13" spans="1:4">
      <c r="A13" s="3" t="s">
        <v>846</v>
      </c>
      <c r="B13" s="8" t="n">
        <v>32228</v>
      </c>
      <c r="C13" s="8" t="n">
        <v>22123</v>
      </c>
      <c r="D13" s="8" t="n">
        <v>25454</v>
      </c>
    </row>
    <row r="14" spans="1:4">
      <c r="A14" s="3" t="s">
        <v>847</v>
      </c>
      <c r="B14" s="3" t="s">
        <v>848</v>
      </c>
      <c r="C14" s="3" t="s">
        <v>849</v>
      </c>
      <c r="D14" s="3" t="s">
        <v>7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6</v>
      </c>
      <c r="D2" s="2" t="s">
        <v>37</v>
      </c>
    </row>
    <row r="3" spans="1:4">
      <c r="A3" s="7" t="s">
        <v>181</v>
      </c>
    </row>
    <row r="4" spans="1:4">
      <c r="A4" s="3" t="s">
        <v>851</v>
      </c>
      <c r="B4" s="8" t="n">
        <v>41875</v>
      </c>
      <c r="C4" s="8" t="n">
        <v>-5865</v>
      </c>
      <c r="D4" s="8" t="n">
        <v>8556</v>
      </c>
    </row>
    <row r="5" spans="1:4">
      <c r="A5" s="3" t="s">
        <v>852</v>
      </c>
      <c r="B5" s="5" t="n">
        <v>73372</v>
      </c>
      <c r="C5" s="5" t="n">
        <v>60573</v>
      </c>
      <c r="D5" s="5" t="n">
        <v>69710</v>
      </c>
    </row>
    <row r="6" spans="1:4">
      <c r="A6" s="3" t="s">
        <v>853</v>
      </c>
      <c r="B6" s="5" t="n">
        <v>115247</v>
      </c>
      <c r="C6" s="5" t="n">
        <v>54708</v>
      </c>
      <c r="D6" s="5" t="n">
        <v>78266</v>
      </c>
    </row>
    <row r="7" spans="1:4">
      <c r="A7" s="7" t="s">
        <v>854</v>
      </c>
    </row>
    <row r="8" spans="1:4">
      <c r="A8" s="3" t="s">
        <v>855</v>
      </c>
      <c r="B8" s="5" t="n">
        <v>304</v>
      </c>
      <c r="C8" s="5" t="n">
        <v>1551</v>
      </c>
      <c r="D8" s="5" t="n">
        <v>3728</v>
      </c>
    </row>
    <row r="9" spans="1:4">
      <c r="A9" s="3" t="s">
        <v>856</v>
      </c>
      <c r="B9" s="5" t="n">
        <v>4996</v>
      </c>
      <c r="C9" s="5" t="n">
        <v>1770</v>
      </c>
      <c r="D9" s="5" t="n">
        <v>176</v>
      </c>
    </row>
    <row r="10" spans="1:4">
      <c r="A10" s="3" t="s">
        <v>852</v>
      </c>
      <c r="B10" s="5" t="n">
        <v>21557</v>
      </c>
      <c r="C10" s="5" t="n">
        <v>19282</v>
      </c>
      <c r="D10" s="5" t="n">
        <v>19979</v>
      </c>
    </row>
    <row r="11" spans="1:4">
      <c r="A11" s="3" t="s">
        <v>857</v>
      </c>
      <c r="B11" s="5" t="n">
        <v>26857</v>
      </c>
      <c r="C11" s="5" t="n">
        <v>22603</v>
      </c>
      <c r="D11" s="5" t="n">
        <v>23883</v>
      </c>
    </row>
    <row r="12" spans="1:4">
      <c r="A12" s="7" t="s">
        <v>858</v>
      </c>
    </row>
    <row r="13" spans="1:4">
      <c r="A13" s="3" t="s">
        <v>855</v>
      </c>
      <c r="B13" s="5" t="n">
        <v>10700</v>
      </c>
      <c r="C13" s="5" t="n">
        <v>1881</v>
      </c>
      <c r="D13" s="5" t="n">
        <v>2138</v>
      </c>
    </row>
    <row r="14" spans="1:4">
      <c r="A14" s="3" t="s">
        <v>856</v>
      </c>
      <c r="B14" s="5" t="n">
        <v>-338</v>
      </c>
      <c r="C14" s="5" t="n">
        <v>-1237</v>
      </c>
      <c r="D14" s="5" t="n">
        <v>1984</v>
      </c>
    </row>
    <row r="15" spans="1:4">
      <c r="A15" s="3" t="s">
        <v>852</v>
      </c>
      <c r="B15" s="5" t="n">
        <v>-4991</v>
      </c>
      <c r="C15" s="5" t="n">
        <v>-1124</v>
      </c>
      <c r="D15" s="5" t="n">
        <v>-2551</v>
      </c>
    </row>
    <row r="16" spans="1:4">
      <c r="A16" s="3" t="s">
        <v>859</v>
      </c>
      <c r="B16" s="5" t="n">
        <v>5371</v>
      </c>
      <c r="C16" s="5" t="n">
        <v>-480</v>
      </c>
      <c r="D16" s="5" t="n">
        <v>1571</v>
      </c>
    </row>
    <row r="17" spans="1:4">
      <c r="A17" s="3" t="s">
        <v>846</v>
      </c>
      <c r="B17" s="8" t="n">
        <v>32228</v>
      </c>
      <c r="C17" s="8" t="n">
        <v>22123</v>
      </c>
      <c r="D17" s="8" t="n">
        <v>254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6</v>
      </c>
      <c r="D2" s="2" t="s">
        <v>37</v>
      </c>
    </row>
    <row r="3" spans="1:4">
      <c r="A3" s="7" t="s">
        <v>181</v>
      </c>
    </row>
    <row r="4" spans="1:4">
      <c r="A4" s="3" t="s">
        <v>861</v>
      </c>
      <c r="B4" s="8" t="n">
        <v>-4657</v>
      </c>
      <c r="C4" s="8" t="n">
        <v>-5774</v>
      </c>
      <c r="D4" s="8" t="n">
        <v>7214</v>
      </c>
    </row>
    <row r="5" spans="1:4">
      <c r="A5" s="3" t="s">
        <v>804</v>
      </c>
      <c r="B5" s="5" t="n">
        <v>9437</v>
      </c>
      <c r="C5" s="5" t="n">
        <v>8340</v>
      </c>
      <c r="D5" s="5" t="n">
        <v>-6869</v>
      </c>
    </row>
    <row r="6" spans="1:4">
      <c r="A6" s="3" t="s">
        <v>862</v>
      </c>
      <c r="B6" s="5" t="n">
        <v>2360</v>
      </c>
      <c r="C6" s="5" t="n">
        <v>-502</v>
      </c>
      <c r="D6" s="5" t="n">
        <v>1734</v>
      </c>
    </row>
    <row r="7" spans="1:4">
      <c r="A7" s="3" t="s">
        <v>863</v>
      </c>
      <c r="B7" s="5" t="n">
        <v>1046</v>
      </c>
      <c r="C7" s="5" t="n">
        <v>-900</v>
      </c>
      <c r="D7" s="5" t="n">
        <v>-603</v>
      </c>
    </row>
    <row r="8" spans="1:4">
      <c r="A8" s="3" t="s">
        <v>864</v>
      </c>
      <c r="B8" s="5" t="n">
        <v>2067</v>
      </c>
      <c r="C8" s="5" t="n">
        <v>1878</v>
      </c>
      <c r="D8" s="5" t="n">
        <v>183</v>
      </c>
    </row>
    <row r="9" spans="1:4">
      <c r="A9" s="3" t="s">
        <v>865</v>
      </c>
      <c r="B9" s="5" t="n">
        <v>-4882</v>
      </c>
      <c r="C9" s="5" t="n">
        <v>-3522</v>
      </c>
      <c r="D9" s="5" t="n">
        <v>-88</v>
      </c>
    </row>
    <row r="10" spans="1:4">
      <c r="A10" s="3" t="s">
        <v>859</v>
      </c>
      <c r="B10" s="8" t="n">
        <v>5371</v>
      </c>
      <c r="C10" s="8" t="n">
        <v>-480</v>
      </c>
      <c r="D10" s="8" t="n">
        <v>15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6</v>
      </c>
      <c r="D2" s="2" t="s">
        <v>37</v>
      </c>
    </row>
    <row r="3" spans="1:4">
      <c r="A3" s="7" t="s">
        <v>181</v>
      </c>
    </row>
    <row r="4" spans="1:4">
      <c r="A4" s="3" t="s">
        <v>867</v>
      </c>
      <c r="B4" s="3" t="s">
        <v>786</v>
      </c>
      <c r="C4" s="3" t="s">
        <v>787</v>
      </c>
      <c r="D4" s="3" t="s">
        <v>787</v>
      </c>
    </row>
    <row r="5" spans="1:4">
      <c r="A5" s="3" t="s">
        <v>868</v>
      </c>
      <c r="B5" s="3" t="s">
        <v>869</v>
      </c>
      <c r="C5" s="3" t="s">
        <v>870</v>
      </c>
      <c r="D5" s="3" t="s">
        <v>871</v>
      </c>
    </row>
    <row r="6" spans="1:4">
      <c r="A6" s="3" t="s">
        <v>872</v>
      </c>
      <c r="B6" s="3" t="s">
        <v>873</v>
      </c>
      <c r="C6" s="3" t="s">
        <v>874</v>
      </c>
      <c r="D6" s="3" t="s">
        <v>875</v>
      </c>
    </row>
    <row r="7" spans="1:4">
      <c r="A7" s="3" t="s">
        <v>876</v>
      </c>
      <c r="B7" s="3" t="s">
        <v>877</v>
      </c>
      <c r="C7" s="3" t="s">
        <v>878</v>
      </c>
      <c r="D7" s="3" t="s">
        <v>879</v>
      </c>
    </row>
    <row r="8" spans="1:4">
      <c r="A8" s="3" t="s">
        <v>880</v>
      </c>
      <c r="B8" s="3" t="s">
        <v>881</v>
      </c>
      <c r="C8" s="3" t="s">
        <v>870</v>
      </c>
      <c r="D8" s="3" t="s">
        <v>882</v>
      </c>
    </row>
    <row r="9" spans="1:4">
      <c r="A9" s="3" t="s">
        <v>883</v>
      </c>
      <c r="B9" s="3" t="s">
        <v>884</v>
      </c>
      <c r="C9" s="3" t="s">
        <v>885</v>
      </c>
      <c r="D9" s="3" t="s">
        <v>886</v>
      </c>
    </row>
    <row r="10" spans="1:4">
      <c r="A10" s="3" t="s">
        <v>887</v>
      </c>
      <c r="B10" s="3" t="s">
        <v>888</v>
      </c>
      <c r="C10" s="3" t="s">
        <v>889</v>
      </c>
      <c r="D10" s="3" t="s">
        <v>890</v>
      </c>
    </row>
    <row r="11" spans="1:4">
      <c r="A11" s="3" t="s">
        <v>842</v>
      </c>
      <c r="B11" s="3" t="s">
        <v>891</v>
      </c>
      <c r="C11" s="3" t="s">
        <v>892</v>
      </c>
      <c r="D11" s="3" t="s">
        <v>893</v>
      </c>
    </row>
    <row r="12" spans="1:4">
      <c r="A12" s="3" t="s">
        <v>894</v>
      </c>
      <c r="B12" s="3" t="s">
        <v>895</v>
      </c>
      <c r="C12" s="3" t="s">
        <v>896</v>
      </c>
      <c r="D12" s="3" t="s">
        <v>897</v>
      </c>
    </row>
    <row r="13" spans="1:4">
      <c r="A13" s="3" t="s">
        <v>844</v>
      </c>
      <c r="B13" s="3" t="s">
        <v>898</v>
      </c>
      <c r="C13" s="3" t="s">
        <v>899</v>
      </c>
      <c r="D13" s="3" t="s">
        <v>895</v>
      </c>
    </row>
    <row r="14" spans="1:4">
      <c r="A14" s="3" t="s">
        <v>900</v>
      </c>
      <c r="B14" s="3" t="s">
        <v>901</v>
      </c>
      <c r="C14" s="3" t="s">
        <v>597</v>
      </c>
      <c r="D14" s="3" t="s">
        <v>62</v>
      </c>
    </row>
    <row r="15" spans="1:4">
      <c r="A15" s="3" t="s">
        <v>902</v>
      </c>
      <c r="B15" s="3" t="s">
        <v>903</v>
      </c>
      <c r="C15" s="3" t="s">
        <v>904</v>
      </c>
      <c r="D15" s="3" t="s">
        <v>895</v>
      </c>
    </row>
    <row r="16" spans="1:4">
      <c r="A16" s="3" t="s">
        <v>905</v>
      </c>
      <c r="B16" s="3" t="s">
        <v>906</v>
      </c>
      <c r="C16" s="3" t="s">
        <v>907</v>
      </c>
      <c r="D16" s="3" t="s">
        <v>9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6</v>
      </c>
    </row>
    <row r="2" spans="1:3">
      <c r="A2" s="7" t="s">
        <v>782</v>
      </c>
    </row>
    <row r="3" spans="1:3">
      <c r="A3" s="3" t="s">
        <v>910</v>
      </c>
      <c r="B3" s="8" t="n">
        <v>23100</v>
      </c>
    </row>
    <row r="4" spans="1:3">
      <c r="A4" s="3" t="s">
        <v>834</v>
      </c>
    </row>
    <row r="5" spans="1:3">
      <c r="A5" s="7" t="s">
        <v>782</v>
      </c>
    </row>
    <row r="6" spans="1:3">
      <c r="A6" s="3" t="s">
        <v>911</v>
      </c>
      <c r="B6" s="5" t="n">
        <v>57903</v>
      </c>
      <c r="C6" s="8" t="n">
        <v>70431</v>
      </c>
    </row>
    <row r="7" spans="1:3">
      <c r="A7" s="3" t="s">
        <v>912</v>
      </c>
      <c r="B7" s="5" t="n">
        <v>21800</v>
      </c>
      <c r="C7" s="5" t="n">
        <v>25334</v>
      </c>
    </row>
    <row r="8" spans="1:3">
      <c r="A8" s="3" t="s">
        <v>819</v>
      </c>
      <c r="B8" s="5" t="n">
        <v>36103</v>
      </c>
      <c r="C8" s="5" t="n">
        <v>45097</v>
      </c>
    </row>
    <row r="9" spans="1:3">
      <c r="A9" s="3" t="s">
        <v>830</v>
      </c>
    </row>
    <row r="10" spans="1:3">
      <c r="A10" s="7" t="s">
        <v>782</v>
      </c>
    </row>
    <row r="11" spans="1:3">
      <c r="A11" s="3" t="s">
        <v>911</v>
      </c>
      <c r="B11" s="5" t="n">
        <v>23723</v>
      </c>
      <c r="C11" s="5" t="n">
        <v>16575</v>
      </c>
    </row>
    <row r="12" spans="1:3">
      <c r="A12" s="3" t="s">
        <v>912</v>
      </c>
      <c r="B12" s="5" t="n">
        <v>4750</v>
      </c>
      <c r="C12" s="5" t="n">
        <v>2597</v>
      </c>
    </row>
    <row r="13" spans="1:3">
      <c r="A13" s="3" t="s">
        <v>819</v>
      </c>
      <c r="B13" s="5" t="n">
        <v>18973</v>
      </c>
      <c r="C13" s="5" t="n">
        <v>13978</v>
      </c>
    </row>
    <row r="14" spans="1:3">
      <c r="A14" s="3" t="s">
        <v>913</v>
      </c>
    </row>
    <row r="15" spans="1:3">
      <c r="A15" s="7" t="s">
        <v>782</v>
      </c>
    </row>
    <row r="16" spans="1:3">
      <c r="A16" s="3" t="s">
        <v>138</v>
      </c>
      <c r="B16" s="5" t="n">
        <v>686</v>
      </c>
      <c r="C16" s="5" t="n">
        <v>557</v>
      </c>
    </row>
    <row r="17" spans="1:3">
      <c r="A17" s="3" t="s">
        <v>80</v>
      </c>
      <c r="B17" s="5" t="n">
        <v>442</v>
      </c>
      <c r="C17" s="5" t="n">
        <v>1109</v>
      </c>
    </row>
    <row r="18" spans="1:3">
      <c r="A18" s="3" t="s">
        <v>914</v>
      </c>
      <c r="B18" s="5" t="n">
        <v>4460</v>
      </c>
      <c r="C18" s="5" t="n">
        <v>3300</v>
      </c>
    </row>
    <row r="19" spans="1:3">
      <c r="A19" s="3" t="s">
        <v>536</v>
      </c>
      <c r="B19" s="3" t="s">
        <v>62</v>
      </c>
      <c r="C19" s="3" t="s">
        <v>62</v>
      </c>
    </row>
    <row r="20" spans="1:3">
      <c r="A20" s="3" t="s">
        <v>915</v>
      </c>
      <c r="B20" s="5" t="n">
        <v>14759</v>
      </c>
      <c r="C20" s="5" t="n">
        <v>18286</v>
      </c>
    </row>
    <row r="21" spans="1:3">
      <c r="A21" s="3" t="s">
        <v>910</v>
      </c>
      <c r="B21" s="5" t="n">
        <v>1199</v>
      </c>
      <c r="C21" s="5" t="n">
        <v>1368</v>
      </c>
    </row>
    <row r="22" spans="1:3">
      <c r="A22" s="3" t="s">
        <v>916</v>
      </c>
      <c r="B22" s="5" t="n">
        <v>30523</v>
      </c>
      <c r="C22" s="5" t="n">
        <v>41920</v>
      </c>
    </row>
    <row r="23" spans="1:3">
      <c r="A23" s="3" t="s">
        <v>778</v>
      </c>
      <c r="B23" s="5" t="n">
        <v>5834</v>
      </c>
      <c r="C23" s="5" t="n">
        <v>3891</v>
      </c>
    </row>
    <row r="24" spans="1:3">
      <c r="A24" s="3" t="s">
        <v>917</v>
      </c>
      <c r="B24" s="5" t="n">
        <v>57903</v>
      </c>
      <c r="C24" s="5" t="n">
        <v>70431</v>
      </c>
    </row>
    <row r="25" spans="1:3">
      <c r="A25" s="3" t="s">
        <v>918</v>
      </c>
      <c r="B25" s="3" t="s">
        <v>62</v>
      </c>
      <c r="C25" s="3" t="s">
        <v>62</v>
      </c>
    </row>
    <row r="26" spans="1:3">
      <c r="A26" s="3" t="s">
        <v>911</v>
      </c>
      <c r="B26" s="5" t="n">
        <v>57903</v>
      </c>
      <c r="C26" s="5" t="n">
        <v>70431</v>
      </c>
    </row>
    <row r="27" spans="1:3">
      <c r="A27" s="3" t="s">
        <v>919</v>
      </c>
    </row>
    <row r="28" spans="1:3">
      <c r="A28" s="7" t="s">
        <v>782</v>
      </c>
    </row>
    <row r="29" spans="1:3">
      <c r="A29" s="3" t="s">
        <v>138</v>
      </c>
      <c r="B29" s="5" t="n">
        <v>1224</v>
      </c>
      <c r="C29" s="5" t="n">
        <v>1341</v>
      </c>
    </row>
    <row r="30" spans="1:3">
      <c r="A30" s="3" t="s">
        <v>80</v>
      </c>
      <c r="B30" s="5" t="n">
        <v>829</v>
      </c>
      <c r="C30" s="5" t="n">
        <v>961</v>
      </c>
    </row>
    <row r="31" spans="1:3">
      <c r="A31" s="3" t="s">
        <v>914</v>
      </c>
      <c r="B31" s="5" t="n">
        <v>1053</v>
      </c>
      <c r="C31" s="5" t="n">
        <v>1362</v>
      </c>
    </row>
    <row r="32" spans="1:3">
      <c r="A32" s="3" t="s">
        <v>536</v>
      </c>
      <c r="B32" s="5" t="n">
        <v>4252</v>
      </c>
      <c r="C32" s="5" t="n">
        <v>3211</v>
      </c>
    </row>
    <row r="33" spans="1:3">
      <c r="A33" s="3" t="s">
        <v>915</v>
      </c>
      <c r="B33" s="5" t="n">
        <v>1667</v>
      </c>
      <c r="C33" s="5" t="n">
        <v>1464</v>
      </c>
    </row>
    <row r="34" spans="1:3">
      <c r="A34" s="3" t="s">
        <v>910</v>
      </c>
      <c r="B34" s="5" t="n">
        <v>21890</v>
      </c>
      <c r="C34" s="5" t="n">
        <v>22639</v>
      </c>
    </row>
    <row r="35" spans="1:3">
      <c r="A35" s="3" t="s">
        <v>916</v>
      </c>
      <c r="B35" s="5" t="n">
        <v>1197</v>
      </c>
      <c r="C35" s="5" t="n">
        <v>1654</v>
      </c>
    </row>
    <row r="36" spans="1:3">
      <c r="A36" s="3" t="s">
        <v>778</v>
      </c>
      <c r="B36" s="3" t="s">
        <v>62</v>
      </c>
      <c r="C36" s="3" t="s">
        <v>62</v>
      </c>
    </row>
    <row r="37" spans="1:3">
      <c r="A37" s="3" t="s">
        <v>917</v>
      </c>
      <c r="B37" s="5" t="n">
        <v>32112</v>
      </c>
      <c r="C37" s="5" t="n">
        <v>32632</v>
      </c>
    </row>
    <row r="38" spans="1:3">
      <c r="A38" s="3" t="s">
        <v>918</v>
      </c>
      <c r="B38" s="5" t="n">
        <v>-8389</v>
      </c>
      <c r="C38" s="5" t="n">
        <v>-16057</v>
      </c>
    </row>
    <row r="39" spans="1:3">
      <c r="A39" s="3" t="s">
        <v>911</v>
      </c>
      <c r="B39" s="5" t="n">
        <v>23723</v>
      </c>
      <c r="C39" s="5" t="n">
        <v>16575</v>
      </c>
    </row>
    <row r="40" spans="1:3">
      <c r="A40" s="3" t="s">
        <v>920</v>
      </c>
    </row>
    <row r="41" spans="1:3">
      <c r="A41" s="7" t="s">
        <v>782</v>
      </c>
    </row>
    <row r="42" spans="1:3">
      <c r="A42" s="3" t="s">
        <v>921</v>
      </c>
      <c r="B42" s="5" t="n">
        <v>4028</v>
      </c>
      <c r="C42" s="5" t="n">
        <v>914</v>
      </c>
    </row>
    <row r="43" spans="1:3">
      <c r="A43" s="3" t="s">
        <v>536</v>
      </c>
      <c r="B43" s="5" t="n">
        <v>12848</v>
      </c>
      <c r="C43" s="5" t="n">
        <v>20170</v>
      </c>
    </row>
    <row r="44" spans="1:3">
      <c r="A44" s="3" t="s">
        <v>922</v>
      </c>
      <c r="B44" s="5" t="n">
        <v>3762</v>
      </c>
      <c r="C44" s="5" t="n">
        <v>4169</v>
      </c>
    </row>
    <row r="45" spans="1:3">
      <c r="A45" s="3" t="s">
        <v>778</v>
      </c>
      <c r="B45" s="5" t="n">
        <v>1162</v>
      </c>
      <c r="C45" s="5" t="n">
        <v>81</v>
      </c>
    </row>
    <row r="46" spans="1:3">
      <c r="A46" s="3" t="s">
        <v>912</v>
      </c>
      <c r="B46" s="5" t="n">
        <v>21800</v>
      </c>
      <c r="C46" s="5" t="n">
        <v>25334</v>
      </c>
    </row>
    <row r="47" spans="1:3">
      <c r="A47" s="3" t="s">
        <v>923</v>
      </c>
    </row>
    <row r="48" spans="1:3">
      <c r="A48" s="7" t="s">
        <v>782</v>
      </c>
    </row>
    <row r="49" spans="1:3">
      <c r="A49" s="3" t="s">
        <v>921</v>
      </c>
      <c r="B49" s="3" t="s">
        <v>62</v>
      </c>
      <c r="C49" s="3" t="s">
        <v>62</v>
      </c>
    </row>
    <row r="50" spans="1:3">
      <c r="A50" s="3" t="s">
        <v>536</v>
      </c>
      <c r="B50" s="3" t="s">
        <v>62</v>
      </c>
      <c r="C50" s="3" t="s">
        <v>62</v>
      </c>
    </row>
    <row r="51" spans="1:3">
      <c r="A51" s="3" t="s">
        <v>922</v>
      </c>
      <c r="B51" s="3" t="s">
        <v>62</v>
      </c>
      <c r="C51" s="3" t="s">
        <v>62</v>
      </c>
    </row>
    <row r="52" spans="1:3">
      <c r="A52" s="3" t="s">
        <v>778</v>
      </c>
      <c r="B52" s="5" t="n">
        <v>4750</v>
      </c>
      <c r="C52" s="5" t="n">
        <v>2597</v>
      </c>
    </row>
    <row r="53" spans="1:3">
      <c r="A53" s="3" t="s">
        <v>912</v>
      </c>
      <c r="B53" s="8" t="n">
        <v>4750</v>
      </c>
      <c r="C53" s="8" t="n">
        <v>25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6</v>
      </c>
      <c r="D2" s="2" t="s">
        <v>37</v>
      </c>
    </row>
    <row r="3" spans="1:4">
      <c r="A3" s="7" t="s">
        <v>181</v>
      </c>
    </row>
    <row r="4" spans="1:4">
      <c r="A4" s="3" t="s">
        <v>925</v>
      </c>
      <c r="B4" s="8" t="n">
        <v>4509</v>
      </c>
      <c r="C4" s="8" t="n">
        <v>4183</v>
      </c>
      <c r="D4" s="8" t="n">
        <v>19606</v>
      </c>
    </row>
    <row r="5" spans="1:4">
      <c r="A5" s="3" t="s">
        <v>926</v>
      </c>
      <c r="B5" s="5" t="n">
        <v>2008</v>
      </c>
      <c r="C5" s="5" t="n">
        <v>480</v>
      </c>
      <c r="D5" s="5" t="n">
        <v>62</v>
      </c>
    </row>
    <row r="6" spans="1:4">
      <c r="A6" s="3" t="s">
        <v>927</v>
      </c>
      <c r="B6" s="5" t="n">
        <v>-358</v>
      </c>
      <c r="C6" s="5" t="n">
        <v>-50</v>
      </c>
      <c r="D6" s="5" t="n">
        <v>-2129</v>
      </c>
    </row>
    <row r="7" spans="1:4">
      <c r="A7" s="3" t="s">
        <v>928</v>
      </c>
      <c r="B7" s="3" t="s">
        <v>62</v>
      </c>
      <c r="C7" s="3" t="s">
        <v>62</v>
      </c>
      <c r="D7" s="5" t="n">
        <v>585</v>
      </c>
    </row>
    <row r="8" spans="1:4">
      <c r="A8" s="3" t="s">
        <v>929</v>
      </c>
      <c r="B8" s="5" t="n">
        <v>-1626</v>
      </c>
      <c r="C8" s="5" t="n">
        <v>-381</v>
      </c>
      <c r="D8" s="5" t="n">
        <v>-14029</v>
      </c>
    </row>
    <row r="9" spans="1:4">
      <c r="A9" s="3" t="s">
        <v>930</v>
      </c>
      <c r="B9" s="5" t="n">
        <v>-479</v>
      </c>
      <c r="C9" s="5" t="n">
        <v>-29</v>
      </c>
      <c r="D9" s="5" t="n">
        <v>-163</v>
      </c>
    </row>
    <row r="10" spans="1:4">
      <c r="A10" s="3" t="s">
        <v>931</v>
      </c>
      <c r="B10" s="5" t="n">
        <v>-264</v>
      </c>
    </row>
    <row r="11" spans="1:4">
      <c r="A11" s="3" t="s">
        <v>932</v>
      </c>
      <c r="C11" s="5" t="n">
        <v>306</v>
      </c>
      <c r="D11" s="5" t="n">
        <v>251</v>
      </c>
    </row>
    <row r="12" spans="1:4">
      <c r="A12" s="3" t="s">
        <v>933</v>
      </c>
      <c r="B12" s="8" t="n">
        <v>3790</v>
      </c>
      <c r="C12" s="8" t="n">
        <v>4509</v>
      </c>
      <c r="D12" s="8" t="n">
        <v>41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6</v>
      </c>
    </row>
    <row r="2" spans="1:3">
      <c r="A2" s="7" t="s">
        <v>181</v>
      </c>
    </row>
    <row r="3" spans="1:3">
      <c r="A3" s="3" t="s">
        <v>935</v>
      </c>
      <c r="B3" s="8" t="n">
        <v>4859</v>
      </c>
      <c r="C3" s="8" t="n">
        <v>4872</v>
      </c>
    </row>
    <row r="4" spans="1:3">
      <c r="A4" s="3" t="s">
        <v>936</v>
      </c>
      <c r="B4" s="5" t="n">
        <v>2614</v>
      </c>
      <c r="C4" s="5" t="n">
        <v>1394</v>
      </c>
    </row>
    <row r="5" spans="1:3">
      <c r="A5" s="3" t="s">
        <v>937</v>
      </c>
      <c r="B5" s="8" t="n">
        <v>7473</v>
      </c>
      <c r="C5" s="8" t="n">
        <v>62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26:07Z</dcterms:created>
  <dcterms:modified xmlns:dcterms="http://purl.org/dc/terms/" xmlns:xsi="http://www.w3.org/2001/XMLSchema-instance" xsi:type="dcterms:W3CDTF">2019-03-14T15:26:07Z</dcterms:modified>
</cp:coreProperties>
</file>